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Description" sheetId="8" state="visible" r:id="rId8"/>
    <sheet xmlns:r="http://schemas.openxmlformats.org/officeDocument/2006/relationships" name="Accounting Policies" sheetId="9" state="visible" r:id="rId9"/>
    <sheet xmlns:r="http://schemas.openxmlformats.org/officeDocument/2006/relationships" name="Goodwill and Intangible Assets" sheetId="10" state="visible" r:id="rId10"/>
    <sheet xmlns:r="http://schemas.openxmlformats.org/officeDocument/2006/relationships" name="Notes Payable" sheetId="11" state="visible" r:id="rId11"/>
    <sheet xmlns:r="http://schemas.openxmlformats.org/officeDocument/2006/relationships" name="Long-Term Debt" sheetId="12" state="visible" r:id="rId12"/>
    <sheet xmlns:r="http://schemas.openxmlformats.org/officeDocument/2006/relationships" name="Derivatives and Hedging" sheetId="13" state="visible" r:id="rId13"/>
    <sheet xmlns:r="http://schemas.openxmlformats.org/officeDocument/2006/relationships" name="Income Taxes" sheetId="14" state="visible" r:id="rId14"/>
    <sheet xmlns:r="http://schemas.openxmlformats.org/officeDocument/2006/relationships" name="Pensions and Other Post Retirem" sheetId="15" state="visible" r:id="rId15"/>
    <sheet xmlns:r="http://schemas.openxmlformats.org/officeDocument/2006/relationships" name="Commitments and Contingencies" sheetId="16" state="visible" r:id="rId16"/>
    <sheet xmlns:r="http://schemas.openxmlformats.org/officeDocument/2006/relationships" name="Long-term Incentive and Stock-B" sheetId="17" state="visible" r:id="rId17"/>
    <sheet xmlns:r="http://schemas.openxmlformats.org/officeDocument/2006/relationships" name="Restructuring Expense" sheetId="18" state="visible" r:id="rId18"/>
    <sheet xmlns:r="http://schemas.openxmlformats.org/officeDocument/2006/relationships" name="Business Segment Information" sheetId="19" state="visible" r:id="rId19"/>
    <sheet xmlns:r="http://schemas.openxmlformats.org/officeDocument/2006/relationships" name="Supplemental Guarantor Financia" sheetId="20" state="visible" r:id="rId20"/>
    <sheet xmlns:r="http://schemas.openxmlformats.org/officeDocument/2006/relationships" name="Comprehensive Loss and Accumula" sheetId="21" state="visible" r:id="rId21"/>
    <sheet xmlns:r="http://schemas.openxmlformats.org/officeDocument/2006/relationships" name="Business Acquisitions"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Derivatives and Hedging (Tables" sheetId="29" state="visible" r:id="rId29"/>
    <sheet xmlns:r="http://schemas.openxmlformats.org/officeDocument/2006/relationships" name="Income Taxes (Tables)" sheetId="30" state="visible" r:id="rId30"/>
    <sheet xmlns:r="http://schemas.openxmlformats.org/officeDocument/2006/relationships" name="Pensions and Other Post Retir31" sheetId="31" state="visible" r:id="rId31"/>
    <sheet xmlns:r="http://schemas.openxmlformats.org/officeDocument/2006/relationships" name="Commitments and Contingencies (" sheetId="32" state="visible" r:id="rId32"/>
    <sheet xmlns:r="http://schemas.openxmlformats.org/officeDocument/2006/relationships" name="Long-term Incentive and Stock33" sheetId="33" state="visible" r:id="rId33"/>
    <sheet xmlns:r="http://schemas.openxmlformats.org/officeDocument/2006/relationships" name="Restructuring Expense (Tables)" sheetId="34" state="visible" r:id="rId34"/>
    <sheet xmlns:r="http://schemas.openxmlformats.org/officeDocument/2006/relationships" name="Business Segment Information (T" sheetId="35" state="visible" r:id="rId35"/>
    <sheet xmlns:r="http://schemas.openxmlformats.org/officeDocument/2006/relationships" name="Supplemental Guarantor Financ36" sheetId="36" state="visible" r:id="rId36"/>
    <sheet xmlns:r="http://schemas.openxmlformats.org/officeDocument/2006/relationships" name="Comprehensive Income (Loss) and" sheetId="37" state="visible" r:id="rId37"/>
    <sheet xmlns:r="http://schemas.openxmlformats.org/officeDocument/2006/relationships" name="Quarterly Financial Data (Una38" sheetId="38" state="visible" r:id="rId38"/>
    <sheet xmlns:r="http://schemas.openxmlformats.org/officeDocument/2006/relationships" name="Accounting Policies - Narrative" sheetId="39" state="visible" r:id="rId39"/>
    <sheet xmlns:r="http://schemas.openxmlformats.org/officeDocument/2006/relationships" name="Accounting Policies - Component" sheetId="40" state="visible" r:id="rId40"/>
    <sheet xmlns:r="http://schemas.openxmlformats.org/officeDocument/2006/relationships" name="Accounting Policies - Property " sheetId="41" state="visible" r:id="rId41"/>
    <sheet xmlns:r="http://schemas.openxmlformats.org/officeDocument/2006/relationships" name="Accounting Policies - Net Incom" sheetId="42" state="visible" r:id="rId42"/>
    <sheet xmlns:r="http://schemas.openxmlformats.org/officeDocument/2006/relationships" name="Accounting Policies - Changes I"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Notes Payable - Narrative (Deta"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9.5% Secured N" sheetId="51" state="visible" r:id="rId51"/>
    <sheet xmlns:r="http://schemas.openxmlformats.org/officeDocument/2006/relationships" name="Long-Term Debt - ABL Revolving " sheetId="52" state="visible" r:id="rId52"/>
    <sheet xmlns:r="http://schemas.openxmlformats.org/officeDocument/2006/relationships" name="Long-Term Debt - Fixed Assets L" sheetId="53" state="visible" r:id="rId53"/>
    <sheet xmlns:r="http://schemas.openxmlformats.org/officeDocument/2006/relationships" name="Long-Term Debt - Capitalized Le" sheetId="54" state="visible" r:id="rId54"/>
    <sheet xmlns:r="http://schemas.openxmlformats.org/officeDocument/2006/relationships" name="Long-Term Debt - Maturity Sched" sheetId="55" state="visible" r:id="rId55"/>
    <sheet xmlns:r="http://schemas.openxmlformats.org/officeDocument/2006/relationships" name="Derivatives and Hedging - Sched" sheetId="56" state="visible" r:id="rId56"/>
    <sheet xmlns:r="http://schemas.openxmlformats.org/officeDocument/2006/relationships" name="Derivatives and Hedging - Notio" sheetId="57" state="visible" r:id="rId57"/>
    <sheet xmlns:r="http://schemas.openxmlformats.org/officeDocument/2006/relationships" name="Derivatives and Hedging - Asset" sheetId="58" state="visible" r:id="rId58"/>
    <sheet xmlns:r="http://schemas.openxmlformats.org/officeDocument/2006/relationships" name="Income Taxes - Components of In" sheetId="59" state="visible" r:id="rId59"/>
    <sheet xmlns:r="http://schemas.openxmlformats.org/officeDocument/2006/relationships" name="Income Taxes - Components of Ta" sheetId="60" state="visible" r:id="rId60"/>
    <sheet xmlns:r="http://schemas.openxmlformats.org/officeDocument/2006/relationships" name="Income Taxes - Additional Infor" sheetId="61" state="visible" r:id="rId61"/>
    <sheet xmlns:r="http://schemas.openxmlformats.org/officeDocument/2006/relationships" name="Income Taxes - Tax Rate Reconci" sheetId="62" state="visible" r:id="rId62"/>
    <sheet xmlns:r="http://schemas.openxmlformats.org/officeDocument/2006/relationships" name="Income Taxes - Deferred Tax Ass" sheetId="63" state="visible" r:id="rId63"/>
    <sheet xmlns:r="http://schemas.openxmlformats.org/officeDocument/2006/relationships" name="Income Taxes - Deferred Tax A64" sheetId="64" state="visible" r:id="rId64"/>
    <sheet xmlns:r="http://schemas.openxmlformats.org/officeDocument/2006/relationships" name="Income Taxes - Unrecognized Tax" sheetId="65" state="visible" r:id="rId65"/>
    <sheet xmlns:r="http://schemas.openxmlformats.org/officeDocument/2006/relationships" name="Pensions and Other Post Retir66" sheetId="66" state="visible" r:id="rId66"/>
    <sheet xmlns:r="http://schemas.openxmlformats.org/officeDocument/2006/relationships" name="Pensions and Other Post Retir67" sheetId="67" state="visible" r:id="rId67"/>
    <sheet xmlns:r="http://schemas.openxmlformats.org/officeDocument/2006/relationships" name="Pensions and Other Post Retir68" sheetId="68" state="visible" r:id="rId68"/>
    <sheet xmlns:r="http://schemas.openxmlformats.org/officeDocument/2006/relationships" name="Pensions and Other Post Retir69" sheetId="69" state="visible" r:id="rId69"/>
    <sheet xmlns:r="http://schemas.openxmlformats.org/officeDocument/2006/relationships" name="Pensions and Other Post Retir70" sheetId="70" state="visible" r:id="rId70"/>
    <sheet xmlns:r="http://schemas.openxmlformats.org/officeDocument/2006/relationships" name="Pensions and Other Post Retir71" sheetId="71" state="visible" r:id="rId71"/>
    <sheet xmlns:r="http://schemas.openxmlformats.org/officeDocument/2006/relationships" name="Pensions and Other Post Retir72" sheetId="72" state="visible" r:id="rId72"/>
    <sheet xmlns:r="http://schemas.openxmlformats.org/officeDocument/2006/relationships" name="Pensions and Other Post Retir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Long-term Incentive and Stock76" sheetId="76" state="visible" r:id="rId76"/>
    <sheet xmlns:r="http://schemas.openxmlformats.org/officeDocument/2006/relationships" name="Long-term Incentive and Stock77" sheetId="77" state="visible" r:id="rId77"/>
    <sheet xmlns:r="http://schemas.openxmlformats.org/officeDocument/2006/relationships" name="Long-term Incentive and Stock78" sheetId="78" state="visible" r:id="rId78"/>
    <sheet xmlns:r="http://schemas.openxmlformats.org/officeDocument/2006/relationships" name="Long-term Incentive and Stock79" sheetId="79" state="visible" r:id="rId79"/>
    <sheet xmlns:r="http://schemas.openxmlformats.org/officeDocument/2006/relationships" name="Long-term Incentive and Stock80" sheetId="80" state="visible" r:id="rId80"/>
    <sheet xmlns:r="http://schemas.openxmlformats.org/officeDocument/2006/relationships" name="Long-term Incentive and Stock81" sheetId="81" state="visible" r:id="rId81"/>
    <sheet xmlns:r="http://schemas.openxmlformats.org/officeDocument/2006/relationships" name="Long-term Incentive and Stock82" sheetId="82" state="visible" r:id="rId82"/>
    <sheet xmlns:r="http://schemas.openxmlformats.org/officeDocument/2006/relationships" name="Long-term Incentive and Stock83" sheetId="83" state="visible" r:id="rId83"/>
    <sheet xmlns:r="http://schemas.openxmlformats.org/officeDocument/2006/relationships" name="Long-term Incentive and Stock84" sheetId="84" state="visible" r:id="rId84"/>
    <sheet xmlns:r="http://schemas.openxmlformats.org/officeDocument/2006/relationships" name="Restructuring Expense - Additio" sheetId="85" state="visible" r:id="rId85"/>
    <sheet xmlns:r="http://schemas.openxmlformats.org/officeDocument/2006/relationships" name="Restructuring Expense - Restruc" sheetId="86" state="visible" r:id="rId86"/>
    <sheet xmlns:r="http://schemas.openxmlformats.org/officeDocument/2006/relationships" name="Restructuring Expense - Restr87" sheetId="87" state="visible" r:id="rId87"/>
    <sheet xmlns:r="http://schemas.openxmlformats.org/officeDocument/2006/relationships" name="Business Segment Information - " sheetId="88" state="visible" r:id="rId88"/>
    <sheet xmlns:r="http://schemas.openxmlformats.org/officeDocument/2006/relationships" name="Business Segment Information 89" sheetId="89" state="visible" r:id="rId89"/>
    <sheet xmlns:r="http://schemas.openxmlformats.org/officeDocument/2006/relationships" name="Business Segment Information 90" sheetId="90" state="visible" r:id="rId90"/>
    <sheet xmlns:r="http://schemas.openxmlformats.org/officeDocument/2006/relationships" name="Business Segment Information 91" sheetId="91" state="visible" r:id="rId91"/>
    <sheet xmlns:r="http://schemas.openxmlformats.org/officeDocument/2006/relationships" name="Supplemental Guarantor Financ92" sheetId="92" state="visible" r:id="rId92"/>
    <sheet xmlns:r="http://schemas.openxmlformats.org/officeDocument/2006/relationships" name="Supplemental Guarantor Financ93" sheetId="93" state="visible" r:id="rId93"/>
    <sheet xmlns:r="http://schemas.openxmlformats.org/officeDocument/2006/relationships" name="Supplemental Guarantor Financ94" sheetId="94" state="visible" r:id="rId94"/>
    <sheet xmlns:r="http://schemas.openxmlformats.org/officeDocument/2006/relationships" name="Comprehensive Income (Loss) a95" sheetId="95" state="visible" r:id="rId95"/>
    <sheet xmlns:r="http://schemas.openxmlformats.org/officeDocument/2006/relationships" name="Comprehensive Income (Loss) a96" sheetId="96" state="visible" r:id="rId96"/>
    <sheet xmlns:r="http://schemas.openxmlformats.org/officeDocument/2006/relationships" name="Business Acquisitions  - Additi" sheetId="97" state="visible" r:id="rId97"/>
    <sheet xmlns:r="http://schemas.openxmlformats.org/officeDocument/2006/relationships" name="Quarterly Financial Data (Una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69">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6</t>
  </si>
  <si>
    <t>Current assets:</t>
  </si>
  <si>
    <t>Cash and cash equivalents</t>
  </si>
  <si>
    <t>Accounts receivable, (net of allowance for doubtful accounts of $4,106 in 2017 and $3,620 in 2016)</t>
  </si>
  <si>
    <t>Inventories</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 and deferred financing costs</t>
  </si>
  <si>
    <t>Liabilities under capital lease</t>
  </si>
  <si>
    <t>Non-current deferred tax liability</t>
  </si>
  <si>
    <t>Pension, other post-retirement and post-employment obligations</t>
  </si>
  <si>
    <t>Other long-term liabilities</t>
  </si>
  <si>
    <t>Commitments and contingencies (Note 9)</t>
  </si>
  <si>
    <t xml:space="preserve"> </t>
  </si>
  <si>
    <t>Stockholders’ deficit:</t>
  </si>
  <si>
    <t>Preferred stock, $0.001 par value, 1,000,000 shares authorized; no shares outstanding as of December 31, 2017 and December 31, 2016</t>
  </si>
  <si>
    <t>Common stock, $0.001 par value, 20,000,000 shares authorized; 16,367,743 and 16,152,946 shares outstanding as of December 31, 2017 and December 31, 2016, respectively</t>
  </si>
  <si>
    <t>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 USD ($) $ in Thousands</t>
  </si>
  <si>
    <t>Dec. 31, 2015</t>
  </si>
  <si>
    <t>Income Statement [Abstract]</t>
  </si>
  <si>
    <t>Net sales</t>
  </si>
  <si>
    <t>Costs and expenses:</t>
  </si>
  <si>
    <t>Cost of products sold</t>
  </si>
  <si>
    <t>Selling</t>
  </si>
  <si>
    <t>General and administrative</t>
  </si>
  <si>
    <t>Research and development</t>
  </si>
  <si>
    <t>Restructuring</t>
  </si>
  <si>
    <t>Total operating costs and expenses</t>
  </si>
  <si>
    <t>Income from operations</t>
  </si>
  <si>
    <t>Interest expense, net</t>
  </si>
  <si>
    <t>Loss on extinguishment of debt</t>
  </si>
  <si>
    <t>Foreign exchange (loss) gain</t>
  </si>
  <si>
    <t>(Loss) income before provision for income taxes</t>
  </si>
  <si>
    <t>Provision for income taxes</t>
  </si>
  <si>
    <t>Net loss</t>
  </si>
  <si>
    <t>Net loss per share:</t>
  </si>
  <si>
    <t>Basic and diluted (in dollars per share)</t>
  </si>
  <si>
    <t>Shares used in computing net loss per share:</t>
  </si>
  <si>
    <t>Basic and diluted (in shares)</t>
  </si>
  <si>
    <t>Consolidated Statements of Comprehensive Income (Loss) - USD ($) $ in Thousands</t>
  </si>
  <si>
    <t>Statement of Comprehensive Income [Abstract]</t>
  </si>
  <si>
    <t>Other comprehensive (loss) income before income taxes:</t>
  </si>
  <si>
    <t>Foreign currency translation adjustments</t>
  </si>
  <si>
    <t>Unrealized gain on derivative instruments</t>
  </si>
  <si>
    <t>Defined benefit pension plan</t>
  </si>
  <si>
    <t>Amortization of net loss</t>
  </si>
  <si>
    <t>Net (loss) gain on liability</t>
  </si>
  <si>
    <t>Net gain (loss) on asset</t>
  </si>
  <si>
    <t>Settlement loss</t>
  </si>
  <si>
    <t>Currency translation impact</t>
  </si>
  <si>
    <t>Defined benefit pension plan, net</t>
  </si>
  <si>
    <t>Other comprehensive income (loss), before income taxes</t>
  </si>
  <si>
    <t>Income tax provision related to components of other comprehensive income (loss)</t>
  </si>
  <si>
    <t>Other comprehensive income (loss), net of tax</t>
  </si>
  <si>
    <t>Comprehensive income (loss), net of tax</t>
  </si>
  <si>
    <t>Consolidated Statements of Stockholders' Deficit - USD ($) $ in Thousands</t>
  </si>
  <si>
    <t>Total</t>
  </si>
  <si>
    <t>Common Stock</t>
  </si>
  <si>
    <t>Paid-in Capital</t>
  </si>
  <si>
    <t>Accumulated Deficit</t>
  </si>
  <si>
    <t>Accumulated Other Comprehensive Loss</t>
  </si>
  <si>
    <t>Beginning balance (in shares) at Dec. 31, 2014</t>
  </si>
  <si>
    <t>Beginning balance at Dec. 31, 2014</t>
  </si>
  <si>
    <t>Increase (Decrease) in Stockholders' Equity [Roll Forward]</t>
  </si>
  <si>
    <t>Other comprehensive loss</t>
  </si>
  <si>
    <t>Issuance of common stock (in shares)</t>
  </si>
  <si>
    <t>Issuance of common stock</t>
  </si>
  <si>
    <t>Stock-based compensation</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loss to net cash provided by (used in) operating activities:</t>
  </si>
  <si>
    <t>Depreciation</t>
  </si>
  <si>
    <t>Amortization of other intangibles</t>
  </si>
  <si>
    <t>Deferred financing cost amortization</t>
  </si>
  <si>
    <t>Foreign exchange loss (gain) on revaluation of debt</t>
  </si>
  <si>
    <t>Deferred taxes</t>
  </si>
  <si>
    <t>Asset impairments</t>
  </si>
  <si>
    <t>Loss (gain) on disposition of property and equipment</t>
  </si>
  <si>
    <t>Pension settlement losses</t>
  </si>
  <si>
    <t>Provision for doubtful accounts</t>
  </si>
  <si>
    <t>Change in assets and liabilities which (used) provided cash:</t>
  </si>
  <si>
    <t>Accounts receivable</t>
  </si>
  <si>
    <t>Accounts payable and accrued expenses</t>
  </si>
  <si>
    <t>Deferred and other long-term liabilities and assets</t>
  </si>
  <si>
    <t>Net cash provided by operating activities</t>
  </si>
  <si>
    <t>Investing activities</t>
  </si>
  <si>
    <t>Capital expenditures</t>
  </si>
  <si>
    <t>Proceeds from disposals of property and equipment</t>
  </si>
  <si>
    <t>Acquisition costs</t>
  </si>
  <si>
    <t>Net cash used in investing activities</t>
  </si>
  <si>
    <t>Financing activities</t>
  </si>
  <si>
    <t>Proceeds from borrowings</t>
  </si>
  <si>
    <t>Increase in note payable</t>
  </si>
  <si>
    <t>Principal payments on debt</t>
  </si>
  <si>
    <t>Payment of obligations under capital leases</t>
  </si>
  <si>
    <t>Payment of deferred financing fees</t>
  </si>
  <si>
    <t>Employee taxes paid on equity awards</t>
  </si>
  <si>
    <t>Net cash (used in) provided by financing activities</t>
  </si>
  <si>
    <t>Effect of exchange rate changes on cash flows</t>
  </si>
  <si>
    <t>Net increase in cash</t>
  </si>
  <si>
    <t>Cash and cash equivalents at beginning of year</t>
  </si>
  <si>
    <t>Cash and cash equivalents at end of year</t>
  </si>
  <si>
    <t>Cash paid for interest</t>
  </si>
  <si>
    <t>Cash paid for income taxes</t>
  </si>
  <si>
    <t>Non-cash accrual for new facility</t>
  </si>
  <si>
    <t>Non-cash capitalized leases</t>
  </si>
  <si>
    <t>Company Description</t>
  </si>
  <si>
    <t>Organization, Consolidation and Presentation of Financial Statements [Abstract]</t>
  </si>
  <si>
    <t>Company Description Xerium Technologies, Inc. (the "Company") is a leading, global provider of industrial consumable products and services including machine clothing, roll coverings, roll repair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t>
  </si>
  <si>
    <t>Accounting Policies</t>
  </si>
  <si>
    <t>Accounting Policies [Abstract]</t>
  </si>
  <si>
    <t>Accounting Policies Basis of Presentation and Consolidation 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 Revenue Recognition 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at a specified price and considers delivery and transfer of title to have occurred in accordance with our shipping terms.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 Classification of Costs and Expenses 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 Advertising Costs Selling expenses include advertising expenses of $0.9 million , $1.1 million and $1.2 million in 2017 , 2016 and 2015 , respectively. The Company expenses all advertising costs as incurred. Translation of Financial Statements 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foreign exchange gains and losses are recorded in “Foreign exchange (loss) gain” and amounted to a (loss) gain of $(2,942) , $(383) and $1,872 for the years ended December 31, 2017 , 2016 and 2015 , respectively. Certain intercompany loans have been determined to be permanent, and accordingly, foreign exchange gains or losses related to such loans are recorded in accumulated other comprehensive loss within equity. Derivatives and Hedging 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not elected hedge accounting for any of its hedging activities.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 Freight Costs The Company incurred $11.2 million , $10.3 million and $10.2 million in freight costs in the years ended December 31, 2017 , 2016 and 2015 , respectively. These costs are includes in cost of good sold in the Consolidated Income Statement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Cash and Cash Equivalents Cash and cash equivalents consist of cash and highly liquid short-term investments with maturities of three months or less when acquired. Short-term investments consist of time deposits or money market accounts at investment-grade banks. Accounts Receivable and Allowance for Doubtful Accounts 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 Inventories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December 31, 2017 2016 Raw materials $ 13,881 $ 14,089 Work in process 27,819 25,879 Finished goods (includes consigned inventory of $7,757 in 2017 and $6,673 in 2016) 39,798 37,155 Inventory allowances (6,773 ) (6,301 ) $ 74,725 $ 70,822 Financial Instruments 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 Long-lived Assets Property and equipment 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7 2016 Land $ 22,072 $ 21,323 Building and improvements 155,566 142,435 Machinery and equipment 659,641 610,586 Construction in progress 7,493 6,827 Assets under capital lease 20,742 19,605 Total 865,514 800,776 Less accumulated depreciation (583,136 ) (516,675 ) $ 282,378 $ 284,101 The Company recorded $31.7 million , $32.1 million and $29.0 million in depreciation expense in 2017 , 2016 and 2015 , respectively. Amortization related to assets under capital lease is included in depreciation expense. Assets held for sale or sold During the first quarter of 2016, the Company determined that the Middletown, VA. facility, with a NBV of $3.0 million met the criteria under ASC Topic 360, Property, Plant, and Equipment (“Topic 360”) to be classified as held for sale. Accordingly, the related assets were reclassified out of property, plant and equipment to other assets in the Company's Consolidated Balance Sheet. This facility had not been sold as of December 31, 2017. During 2015, the Company determined that the Warwick, Quebec, Canada machine clothing facility, with a NBV of $0.5 million met the criteria under ASC Topic 360, Property, Plant, and Equipment (“Topic 360”) to be classified as held for sale. This facility had not been sold as of December 31, 2017. During 2013, a rolls facility in Charlotte, NC was classified as held for sale. This property had a carrying value of $0.5 million . Accordingly, the related assets were reclassified out of property, plant and equipment to other assets in the Company's Consolidated Balance Sheet. This facility was sold during 2017. Impairment 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as a component of income from operations in the Consolidated Statements of Operations. Impairment charges associated with restructuring are discussed in Note 11 "Restructuring Expense". Intangible assets Intangible assets consist of patents, licenses, trademarks, and customer relationships. Patents, licenses, trademarks, and customer relationships are amortized on a straight-line basis over their useful lives, which range from seven to fifteen years.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The Company first assessed qualitative factors to determine whether it was more likely than not that the fair value of its reporting units were less than the carrying amounts as a basis for determining whether it is necessary to perform the two-step goodwill impairment test. The Company’s assessment is that the two-step goodwill impairment test was not necessary for the year ending December 31, 2017 and 2016 for either its clothing or rolls reporting units. If the qualitative factors had indicated that it was more likely than not that the fair value of the reporting units was less than its carrying amount, the Company would have tested goodwill for impairment at the reporting unit level using a two-step approach.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October 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During the fourth quarter of 2016, the Company voluntarily changed the date of its annual goodwill impairment testing from December 31, the last day of the fiscal year, to October 1. The voluntary change in accounting principle related to the annual testing date did not delay, accelerate or avoid an impairment charge. This change was not applied retrospectively, as it would have required application of significant estimates and assumptions with the use of hindsight. Accordingly, the change was applied prospectively. As a result of the annual tests for goodwill impairment performed as of October 1, 2017 and October 1, 2016 , the Company determined that no goodwill impairment exists. Stock-Based Compensation The Company records stock-based compensation expense in accordance with ASC Topic 718, Compensation—Stock Compensation (“Topic 718”) which generally requires that such transactions be recognized in the statement of operations based on their fair values at the date of grant. See Note 10 "Long-term Incentive and Stock-Based Compensation" for further discussion.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December 31, 2017 , 2016 and 2015 , the Company had outstanding restricted stock units (“RSUs”) (See Note 10 "Long-term Incentive and Stock-Based Compensation").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7 , 2016 , and 2015 the dilutive effect of potential future issuances of common stock underlying the Company’s RSUs was excluded from the calculation of diluted average shares outstanding because their effect would have been anti-dilutive as the Company incurred a net loss. 2017 2016 2015 Weighted-average common shares outstanding—basic 16,282,536 15,994,467 15,640,836 Dilutive effect of stock-based compensation awards outstanding — — — Weighted-average common shares outstanding—diluted 16,282,536 15,994,467 15,640,836 Dilutive securities aggregating approximately 1.0 million , 0.9 million and 1.1 million outstanding during the years ended December 31, 2017 , 2016 and 2015 , respectively, were not included in the computation of diluted earnings per share because the impact would be anti-dilutive to the earnings per share calculation . Income Taxes 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 Warranties 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included in accrued expenses for 2017 and 2016 : Balance at Beginning of Year Charged to Cost of Products Sold Effect of Foreign Currency Translation Deduction from Reserves Balance at End of Year For the year ended December 31, 2017 $ 2,203 $ 1,202 $ 75 $ (1,010 ) $ 2,470 For the year ended December 31, 2016 $ 2,175 $ 1,616 $ 26 $ (1,614 ) $ 2,203 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 Acquisitions Acquired businesses are accounted for using the acquisition method of accounting (ASC 805-10-50),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 New Accounting Standard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is not expected to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adoption of this guidance in 2018 is not expected to have a material impact on net income, and financial position. No changes to cash flows are expected from adoption.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adoption of this guidance is not expected to have a material impact on the Company's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ntends to adopt the new standard using the modified retrospective transition method effective January 1, 2018 and the adoption of this guidance is not expected to have a material impact on the Company's financial statements.</t>
  </si>
  <si>
    <t>Goodwill and Intangible Assets</t>
  </si>
  <si>
    <t>Goodwill and Intangible Assets Disclosure [Abstract]</t>
  </si>
  <si>
    <t>Goodwill and Intangible Assets At December 31, 2017 and 2016 , the Company had cumulative goodwill impairment of $265.9 million. The following table provides changes in the carrying amount of goodwill by segment for the years ended December 31, 2017 and 2016 : Clothing Roll Covers Total Balance at December 31, 2015 $ 40,943 $ 17,656 $ 58,599 Spencer Johnston acquisition — 1,877 1,877 Foreign currency translations (3,445 ) (248 ) (3,693 ) Balance at December 31, 2016 37,498 19,285 56,783 Foreign currency translations 7,125 875 8,000 Balance at December 31, 2017 $ 44,623 $ 20,160 $ 64,783 The components of intangible assets are summarized as follows at: December 31, 2017 2016 Patents and licenses $ 32,625 $ 32,535 Less accumulated amortization (31,786 ) (31,421 ) Net patents and licenses 839 1,114 Trademarks 19,088 19,088 Less accumulated amortization (18,945 ) (18,934 ) Net trademarks 143 154 Customer relationships and other intangibles 7,455 7,446 Less accumulated amortization (2,472 ) (1,384 ) Net customer relationships and other intangibles 4,983 6,062 Net amortizable intangible assets $ 5,965 $ 7,330 Amortization expense for patents, licenses, trademarks, customer relationships and other intangibles amounted to $1.4 million , $0.8 million and $0.3 million for the years ended December 31, 2017 and 2016 and 2015 , respectively. During 2016 , definite-lived intangible assets of $6.6 million were recorded in the Spencer Johnston acquisition. Refer to Note 15 for further discussion. As of December 31, 2017 , the estimated amortization expense for patents, licenses, trademarks, customer relationships and other intangibles for each of the following periods total $6.0 million as follows: 2018 $ 1,223 2019 1,223 2020 1,223 2021 962 2022 and thereafter 1,334 The weighted average amortization period for the net amortizable intangible assets is 5.1 years.</t>
  </si>
  <si>
    <t>Notes Payable</t>
  </si>
  <si>
    <t>Notes Payable [Abstract]</t>
  </si>
  <si>
    <t>Notes Payable At December 31, 2017 and 2016 , the balance of the Austrian working capital loan is $8.4 million and $7.3 million , respectively. At December 31, 2017 , this loan bears interest at a variable rate of 1.45% and has a maturity date of August 31, 2018 , with a one -year roll-over option.</t>
  </si>
  <si>
    <t>Long-Term Debt</t>
  </si>
  <si>
    <t>Debt Disclosure [Abstract]</t>
  </si>
  <si>
    <t>Long-Term Debt At December 31, 2017 and 2016 , long-term debt consisted of the following: December 31, 2017 December 31, 2016 9.5% Senior Notes due August 2021 $ 480,000 $ 480,000 Capital leases 20,749 24,314 Notes payable, working capital loan, variable interest rate at 1.45%. Matures August 31, 2018, with one-year rollover option. 8,398 7,328 Fixed asset loan contract, variable interest rate of 5.23%. Matures June of 2020. 6,761 7,511 Other debt 6,062 5,370 Total debt (excluding deferred finance costs and debt discount) 521,970 524,523 Less deferred financing costs and debt discount (13,102 ) (16,436 ) Less current maturities of long term debt and notes payable (19,012 ) (15,928 ) Total long term debt including capital leases $ 489,856 $ 492,159 Balance sheet classification of total long-term debt including capital leases Long-term debt, net of current maturities and deferred financing costs 473,904 472,923 Liabilities under capital lease, non-current 15,952 19,236 Total long term debt including capital leases $ 489,856 $ 492,159 During 2017 , 2016 and 2015 , the Company recorded $52.8 million , $46.2 million and $38.4 million in interest expense, respectively. As of December 31, 2017 , the carrying value of the Company’s debt (excluding deferred financing costs and debt discount) was $508.9 million and its fair value was approximately $530.4 million . The Company determined the fair value of its debt utilizing significant other observable inputs (Level 2 of the fair value hierarchy) based on the quoted market prices for the same issues or on the current rates offered for debt of similar remaining maturities and estimates. 9.5% Secured Notes due 2021 On August 9, 2016, the Company closed on $480.0 million aggregate principal amount of 9.5% Senior Secured Notes due August 2021 (the "Notes"), which were sold at a price equal to 98.54% of their face value. The Notes will pay interest semi-annually in arrears on February 15 and August 15 of each year beginning on February 15, 2017 and will mature on August 15, 2021, unless earlier redeemed or repurchased. The Company used the net proceeds from the offering to repay all amounts outstanding under its then existing $230.0 million term loan credit facility, to redeem all of its $240.0 million aggregate principal amount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BL Revolving Credit Facility On November 3, 2015, the Company refinanced its prior revolving credit facility by entering into a new Revolving Credit and Guaranty Agreement (the “ABL Facility”) with one of its existing lenders. The amount of the ABL Facility provides an aggregate facility limit of $55.0 million , subject to a borrowing base collateralized by eligible accounts receivable, inventory and equipment of Xerium Technologies, Inc., as a US borrower, Xerium Canada Inc., as Canadian borrower, and Huyck.Wagner Germany GmbH, Robec Walzen GmbH, and Stowe Woodward AG, as the European borrowers. The ABL Facility matures in November of 2020 and accrues interest at either an Alternative Base rate (Prime plus 75 bps) or Fixed LIBOR (LIBOR +175 bps). As of December 31, 2017 these rates were 5.25% and 3.37% , respectively. As of December 31, 2017 , an aggregate of $34.1 million is available for additional borrowings under the $55.0 million Revolving Credit and Guaranty Agreement ("ABL Facility"). This availability represents $36.9 million under the ABL revolver that is currently collateralized by certain assets of the Company, less $2.8 million of that facility committed for letters of credit or current borrowings. In addition, the Company had approximately $5.8 million available for borrowings under other small lines of credit. The Indenture and the ABL Facility contain certain customary covenants that, subject to exceptions, restrict the Company's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Fixed Assets Loan Contract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December 31, 2017 is approximately 5.2%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ere used by Xerium China to purchase production equipment. The Loan Agreement contains certain customary representations and warranties and provisions relating to events of default. The Company is in compliance with all covenants under the Notes, the ABL Facility, and the Loan Agreement at December 31, 2017 . Capitalized Lease Liabilities As of December 31, 2017 , the Company had capitalized lease liabilities totaling $20.7 million . These amounts represent the lease on the corporate headquarters and the Kunshan, China facility, as well as other leases for machinery and equipment, software and vehicles that expire at various dates through 2027. In addition, in April of 2016, the Company entered into sales - lease back arrangements totaling $6.0 million for various machinery and equipment in North America. The proceeds were used to partially fund the Spencer Johnston acquisition, which closed in May of 2016. Estimated Minimum Annual Payments Estimated minimum annual repayments of long-term debt and capital leases based upon current exchange rates for the next five years are: Long-Term Debt Capital Leases 2018 $ 14,209 $ 4,803 2019 3,705 3,991 2020 3,047 1,694 2021 480,092 901 2022 97 583 Thereafter 71 8,777 Total payments $ 501,221 $ 20,749</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The Company’s objectives when using interest rate derivatives are to add stability to interest expense and to manage its exposure to interest rate movements. To accomplish this objective, the Company may use interest rate caps and interest rate swaps as part of its interest rate risk management strategy. Interest rate caps designated as cash flow hedges protect the Company from increases in interest rates above the strike rate of the interest rate cap. Interest rate swaps designated as cash flow hedges involve the receipt of variable-rate amounts from a counter-party in exchange for the Company making fixed-rate payments over the life of the agreements without exchange of the underlying notional amount. The Company settled all hedges of interest rate risk contracts in 2016. Non-Designated Hedges of Foreign Exchange Risk 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to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cash exposure to fluctuations in foreign currency on intercompany balances and certain purchase commitments, the Company, from time to time, may use foreign exchange forward contracts. As of December 31, 2017 and 2016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December 31, 2017 and 2016 and the change in fair value included in foreign exchange loss in the years ended December 31, 2017 and 2016 : December 31, 2017 December 31, 2016 Fair value of derivative liability $ (591 ) $ (1,461 ) Twelve Months Ended December 31, 2017 Twelve Months Ended December 31, 2016 Change in fair value of derivative included in foreign exchange loss $ (1,357 ) $ (2,761 ) The following represents the notional amounts sold and purchased for the year ended December 31, 2017 : Foreign Currency Derivative Notional Sold Notional Purchased Non-designated hedges of foreign exchange risk $ 20,164 $ (25,590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o comply with Topi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d Level 3 inputs, such as estimates of current credit spreads to evaluate the likelihood of default by itself and its counter-parties. However, as of December 31, 2017 and 2016 , respectively, the Company assessed the significance of the impact of the credit valuation adjustments on the overall valuation of its derivative positions and has determined that the credit valuation adjustments were not significant to the overall valuation of its derivatives. As a result, the Company determined that its derivative valuations in their entirety were classified in Level 2 of the fair value hierarchy. The Company does not have any derivatives valued using significant unobservable inputs (Level 3) as of December 31, 2017 or 2016 . The table below presents the Company’s assets and liabilities measured at fair value on a recurring basis as of December 31, 2017 and 2016 , aggregated by the level in the fair value hierarchy within which those measurements fall. As of December 31, 2017 Liabilities Total Quoted Prices in Active Markets for Identical Assets (Level 1) Significant Other Observables Inputs (Level 2) Significant Unobservable Inputs (Level 3) Derivatives $ (591 ) $ — $ (591 ) $ — Total $ (591 ) $ — $ (591 ) $ — As of December 31, 2016 Liabilities Total Quoted Prices in Active Markets for Identical Assets (Level 1) Significant Other Observables Inputs (Level 2) Significant Unobservable Inputs (Level 3) Derivatives $ (1,461 ) $ — $ (1,461 ) $ — Total $ (1,461 ) $ — $ (1,461 ) $ —</t>
  </si>
  <si>
    <t>Income Taxes</t>
  </si>
  <si>
    <t>Income Tax Disclosure [Abstract]</t>
  </si>
  <si>
    <t>Income Taxes The components of domestic and foreign (loss) income before the provision for income taxes are as follows: Year ended December 31, 2017 2016 2015 U.S. $ (15,427 ) $ (43,041 ) $ (38,240 ) Foreign 14,420 30,705 47,325 Total $ (1,007 ) $ (12,336 ) $ 9,085 The components of the income tax provision (benefit) are as follows: Year ended December 31, 2017 2016 2015 Current: U.S. $ 1,002 $ 929 $ 1,196 Foreign 4,121 8,134 15,054 Total current 5,123 9,063 16,250 Deferred: U.S. 1,640 (1,707 ) (195 ) Foreign 6,876 1,926 (2,590 ) Total deferred 8,516 219 (2,785 ) Total provision $ 13,639 $ 9,282 $ 13,465 For the years ended December 31, 2017 and 2016 , the provision for income taxes was $13.6 million and $9.3 million respectively. The Company's effective income tax rate is primarily impacted by income the Company earns in tax-paying jurisdictions relative to income it earns in non-tax-paying jurisdictions. The majority of income recognized for purposes of computing the Company's effective tax rate is earned in countries where the statutory income tax rates range from 15.0% to 35.0% . The Company generates losses in certain jurisdictions for which it receives no tax benefit as the deferred tax assets in these jurisdictions (including the net operating losses) are fully reserved by a valuation allowance. For this reason, the Company recognizes minimal income tax expense or benefit in these jurisdictions, of which the most material jurisdictions are the United States, Germany and Australia. Due to these reserves, the geographic mix of its pre-tax earnings has a direct correlation with how high or low its annual effective tax rate is relative to consolidated earnings. On December 22, 2017, significant tax legislation was signed into U.S. law under the Tax Cuts &amp; Jobs Act (“the Tax Act”). Key features of the Tax Act include a reduction of the corporate income tax rate from 35% to 21% ; limitations on the deductibility of future interest expense; and the transition of the U.S. system for international taxation from a worldwide tax regime to a modified-territorial tax regime, including the imposition of a tax on unrepatriated earnings of foreign subsidiaries (the “transition tax”). In response, the SEC staff issued Staff Accounting Bulletin No. 118 (“SAB 118”) which allows issuers to recognize provisional estimates of the impact of the Tax Act in their financial statements, or in circumstances where estimates cannot be made, to not report any impact and to disclose and recognize at a later date. As of December 31, 2017, the Company has not completed its accounting related to the enactment of the Tax Act, as follows: 1. Remeasurement of U.S. deferred tax assets - The Company has recorded a provisional estimate of $31.8 million discrete deferred tax expense related to the remeasurement of the U.S. deferred tax assets as a result of the reduction in the corporate income tax rate. A corresponding tax benefit was recorded related to the reduction in valuation allowance. 2. Transition tax - The Company has recorded a provisional estimate related to accounting for the transition tax and its impact on tax accounting for unrepatriated foreign earnings and other foreign income inclusions. The provisional estimate results in $0 current or deferred tax impact primarily as a result of the historic tax loss carry-forwards and the corresponding valuation allowance against related deferred tax assets. In order to complete the accounting, the Company will continue to analyze foreign earnings calculations as well as to await clarification of certain provisions of the Tax Act. 3. Deferred tax accounting on outside basis differences of controlled foreign corporations - The Company has recorded a provisional estimate related to the deferred tax accounting for basis differences associated with foreign subsidiaries. Historically, the Company has accrued U.S. deferred taxes in connection with certain foreign earnings which were not considered to be permanently reinvested as these earnings were expected to be distributed to the U.S. However, the transition tax has resulted in immediate U.S. taxation of previously untaxed foreign earnings. As a result, the Company has reversed the U.S. deferred taxes previously recognized on those foreign earnings that were not considered to be permanently reinvested. Additionally, future repatriation of foreign earnings (even those previously considered to be permanently reinvested) would not be expected to give rise to U.S. tax under the Tax Act’s territorial regime. Therefore, a provisional estimate has been recorded for deferred taxes on unrepatriated foreign earnings assuming none of the earnings are permanently reinvested. No additional U.S. income taxes have been provided in connection with any remaining untaxed foreign earnings or any additional outside basis difference with respect to investments in foreign subsidiaries as the Company assesses whether any investments should be considered as indefinitely reinvested in foreign operations. 4. Global Intangible Low-Taxed Income (“GILTI”) - The deferred tax accounting is incomplete for basis differences associated with foreign subsidiaries as it relates to GILTI, a new provision under the Tax Act. No provisional estimate has been provided. Relevant to the current financial statements, the election of an accounting policy with respect to deferred tax accounting for GILTI will depend, in part, on analyzing foreign income to estimate future GILTI inclusions, as well as clarification of certain provisions of the Tax Act. Until such analyses and clarifications are made, the Company has not made a policy decision regarding tax accounting for the GILTI provision. 5. State and Local Income Taxes - The Company has recorded a provisional estimate related to the tax accounting for state and local income taxes upon enactment of the Tax Act. The Company continues to gather and analyze information available related to the impact of the Tax Act on state and local taxes and awaits clarification from the municipalities in order to complete the accounting. To the extent a provisional estimate was made, the Company utilized previously issued guidance for the Tax Act in order to reach an estimate. However, these estimates are not capable of finalization given the lack of statutory and regulatory guidance in many areas, as well as the complexity in acquiring the data required to calculate the impact on the tax accounts. The Company will revise and conclude the accounting as and when additional information is obtained, which in many cases is contingent on the timing of issuance of guidance. For these reasons, the ultimate impact may differ from these provisional amounts due to, among other things, additional information, changes in interpretations and assumptions management has made, and changes based on additional statutory and regulatory guidance that may be issued. Acknowledging this uncertainty, accounting for the impacts of the Tax Act will be completed within the next twelve months. The provision for income taxes differs from the amount computed by applying the U.S. statutory tax rate of 35% to income before income taxes, due to the following: Year ended December 31, 2017 2016 2015 Book income at U.S. 35% statutory rate $ (352 ) $ (4,318 ) $ 3,180 State income and other taxes due, net of federal benefit 1,362 1,168 1,556 Foreign tax rate differential (2,716 ) (2,305 ) (1,927 ) Dividends and other foreign (loss) income (18,756 ) 11,233 11,079 Change in valuation allowance (944 ) 4,922 (544 ) Tax rate changes 32,730 290 (103 ) Tax credits and refunds (613 ) (91 ) (372 ) Change in unrecognized tax benefits 1,627 2,097 (372 ) Provision to return adjustments (74 ) (1,001 ) (68 ) Non-deductible expenses 1,350 2,246 1,246 Other, net (1,395 ) (2,913 ) (455 ) Other foreign permanent items 1,420 (2,046 ) (314 ) Settlement of tax assessments — — 559 Total $ 13,639 $ 9,282 $ 13,465 The effective tax rate on continuing operations for the year ended December 31, 2017 varied from the statutory rate of 35% primarily due to the tax effect of intra-period tax allocations, tax rate changes, dividends and other foreign income, and changes in valuation allowances. Included in the effective tax rate is a benefit of $0.5 million from the impact on intra-period tax allocations, included in the Other, net line in the table above. Intra-period tax allocation rules require that all items, including other comprehensive income and discontinued operations, be considered for purposes of determining the amount of tax benefit that results from a loss in continuing operations. As a result, an income tax benefit was recorded in continuing operations for the year ended December 31, 2017 , with offsets of income tax expense in other comprehensive income. The amount for tax rate changes of $32.7 million is primarily related to the remeasurement of U.S. deferred taxes under the Tax Act. The amount for dividends and other foreign income of $(18.8) million was primarily related to a change in deferred taxes on foreign unremitted earnings resulting from the Tax Act. The change in the valuation allowance primarily relates to a decrease in the U.S. valuation allowance partially offset by establishing a valuation allowance against certain German deferred tax assets. The effective tax rate on continuing operations for the year ended December 31, 2016 varied from the statutory rate of 35% primarily due to the tax effect of intra-period tax allocations, dividends and other foreign income, foreign rate differentials and changes in valuation allowances. Included in the effective tax rate is a benefit of $(2.2) million from the impact on intra-period tax allocations, included in the Other, net line in the table above. Intra-period tax allocation rules require that all items, including other comprehensive income and discontinued operations, be considered for purposes of determining the amount of tax benefit that results from a loss in continuing operations. As a result, an income tax benefit was recorded in continuing operations for the year ended December 31, 2016, with offsets of income tax expense in other comprehensive income. The amount for dividends and other foreign income of $11.2 million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change in the valuation allowance is $4.6 million from US and $0.3 million from an increase of pre-tax losses generated in other foreign jurisdictions for which the Company has determined no benefit should be recorded. The effective tax rate on continuing operations for the year ended December 31, 2015 varied from the statutory rate of 35% primarily due to the tax effect of dividends and other foreign income, foreign rate differentials and changes in valuation allowances. The amount for dividends and other foreign income of $11.1 million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change in the valuation allowance of $(0.5) million relates primarily to a decrease in domestic deferred tax assets of $(0.4) million , a removal of a portion of the Australian valuation allowance of $(1.1) million and an increase of pre-tax losses generated in other foreign jurisdictions for which the Company has determined no benefit should be recorded. For the years ended December 31, 2017 and 2016 , tax expense included a benefit of approximately $54 and $32 for a Chinese tax holiday that expired in the year ending December 31, 2017 . The Company utilizes the asset and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The tax effect of temporary differences which give rise to deferred income tax assets and liabilities are as follows: Year Ended December 31, 2017 2016 Deferred tax assets arising from: Loss carryforwards $ 94,881 $ 117,485 Intangible assets, net 204 161 Pension and other benefit accruals 10,678 14,604 Tax credits 1,838 1,488 Investments 2,506 2,082 Interest and finance fees 1,261 972 Other allowances and accruals, net 10,948 10,676 Total 122,316 147,468 Deferred tax liabilities arising from: Property and equipment, net 18,689 21,096 Intangible assets, net 2,377 2,074 Foreign income inclusions 1,590 21,243 Other allowances and accruals, net 250 1,616 Total 22,906 46,029 Valuation allowance 102,204 97,859 Net deferred tax (asset) liability $ 2,794 $ (3,580 ) Deferred taxes are recorded as follows in the consolidated balance sheets: December 31, 2017 2016 Non-current deferred tax asset, net $ 10,103 $ 10,737 Non-current deferred tax liability, net 12,897 7,157 Net deferred tax (asset) liability $ 2,794 $ (3,580 ) As of December 31, 2017 , the Company has pre-tax net operating loss carry-forwards for U.S. federal income tax purposes of approximately $234.9 million that expire on various dates from 2025 through 2037 and federal tax credits of approximately $166 that either expire on various dates or can be carried forward indefinitely. As of December 31, 2017 , the Company has pre-tax net operating loss carry-forwards for U.S. state income tax purposes of approximately $257.7 million that expire on various dates from 2018 through 2037 . As of December 31, 2017 , the U.S. federal and U.S. state net operating loss carry-forwards and federal tax credits are fully reserved in our valuation allowance. The Company has foreign federal net operating loss carry-forwards of approximately $126.7 million and capital loss carry forwards of $7.7 million , the majority of which can be carried forward indefinitely, and federal and provincial tax credits of approximately $1.7 million that begin to expire primarily in 2024 or are carried forward indefinitely. As of December 31, 2017 , $103.8 million , $7.7 million and $0.2 million , of foreign federal net operating loss carry-forwards, capital loss carry-forwards and federal and provincial tax credits, respectively, are reserved in our valuation allowance. Historic and future ownership changes could potentially reduce the amount of net operating loss carry-forwards available for use. As of December 31, 2017 , the Company had a valuation allowance in place for certain of its deferred tax assets due to the Company’s accumulated loss position and its uncertainty around the future profitability in certain of its tax jurisdictions. The valuation allowance primarily relates to deferred tax assets for available net operating loss carry forwards in the United States, the U.K., Germany, Sweden, France, Australia, China, Turkey and Spain. While the Company believes it has adequately provided for its income tax assets and liabilities in accordance with Topic 740, it recognizes that adverse determinations by taxing authorities, or changes in tax laws and regulations could have a material adverse effect on its consolidated financial position, results of operations or cash flows. During the year ended December 31, 2017 , the Company reassessed its valuation allowance requirements related to its German operations, evaluating all available evidence in its analysis, both positive and negative, including historical and projected income and losses before the provision for income taxes, as well as reversals of temporary differences. The Company also considered tax planning strategies. During the year ended December 31, 2017 , the Company recorded $4.2 million of tax expense related to establishing a valuation allowance against certain of its German deferred tax assets. The Company believes that it is more likely than not for the deferred tax assets to remain unrealized based on estimates of future taxable income generated by future earnings of its German businesses. In light of the enactment of the Tax Act, the Company evaluated the recoverability of the U.S. deferred tax assets. It remains more likely than not that the deferred tax assets in connection with our U.S. operations will not be realized. Although projections of future U.S. taxable income indicate realization of the primary U.S. deferred tax asset (the tax loss carry-forwards) as a result of limitations on the deductibility of future interest expense, such limitations will have a corresponding increase to deferred tax asset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Undistributed earnings of the Company’s foreign subsidiaries amounted to approximately $138.5 million at December 31, 2017 . Prior to enactment of the Tax Act, earnings generated prior to 2013 were considered to be indefinitely reinvested for continued use in foreign operations except for a portion of the earnings generated by our Brazil and China operations. All earnings generated in all foreign subsidiaries after 2012 were not considered to be permanently reinvested, because of the Company's desire to manage global cash and liquidity related to ongoing financial obligations, capital expenditures, restructuring payments and other changes in business conditions going forward. However, the transition tax has resulted in immediate U.S. taxation of our previously untaxed foreign earnings. As a result, the Company has reversed the U.S. deferred taxes previously recognized on those foreign earnings that were not considered to be permanently reinvested. Additionally, future repatriation of foreign earnings (even those previously considered to be permanently reinvested) would not be expected to give rise to U.S. tax under the Tax Act’s territorial regime. Therefore, the Company has recorded a provisional estimate for deferred taxes on unrepatriated foreign earnings assuming none of the earnings are permanently reinvested. Foreign withholding taxes are provided on the portion of the income of foreign subsidiaries that is expected to be remitted to the United States and be taxable. The Company accrues for certain known and reasonably anticipated income tax obligations after assessing the likely outcome. In the event that actual results differ from these accruals or if the Company becomes subject to a tax obligation for which the Company has made no accrual, the Company may need to make adjustments, which could materially impact the financial condition and results of operations. For example, taxing authorities may disagree with the Company’s tax accounting methodologies and may subject the Company to inquiries regarding such taxes, which potentially could result in additional income tax assessments. In accordance with ASC 740-10-25-6, the Company does not accrue for potential income tax obligations if management deems a particular tax position, based solely on its technical merits, is more likely than not to be sustained upon examination. In making this determination, the Company assumes that the taxing authorities will have access to all relevant facts and information in accordance with ASC 740-10-25-7. As of December 31, 2017 , the Company had a gross unrecognized tax benefit of $10.0 million , exclusive of interest and penalties. The unrecognized tax benefit increased by approximately $0.7 million and $1.8 million during the years ended December 31, 2017 and 2016 , respectively. The unrecognized tax benefit increased primarily as a result of current year positions related to transfer pricing policies and currency effects. A reconciliation of the balances of the unrecognized tax benefits is as follows, excluding interest and penalties: Year Ended December 31, 2017 2016 2015 Balance as of January 1 $ 9,285 $ 7,527 $ 7,502 Gross increases (decreases)-tax positions in prior period-other (1,942 ) 849 (104 ) Gross decreases-related to lapse in statute of limitations (172 ) (115 ) (209 ) Gross increases-tax positions in current period 2,342 1,046 688 Currency effects 499 (22 ) (350 ) Balance at December 31 $ 10,012 $ 9,285 $ 7,527 The Company’s policy is to recognize interest and penalties related to income tax matters as income tax expense, and accordingly, the Company recorded a $0.2 million expense, including currency effects, and a $0.9 million expense, including currency effects, for interest and penalties during the years ended December 31, 2017 and 2016 , respectively. As of December 31, 2017 and 2016 , the Company had accrued interest and penalties related to uncertain tax positions of approximately $2.3 million and $1.7 million , respectively. If the Company were to prevail on all unrecognized tax benefits recorded, approximately $7.9 million would benefit the effective tax rate. During the next twelve months, management estimates a range between $0 and $10 of the Company's gross unrecognized tax benefit will reverse due to expected settlements and statute of limitations expiring which relate to various items and will benefit the effective tax rate. The Company regularly evaluates, assesses and adjusts the related liabilities in light of changing facts and circumstances, which could cause the effective tax rate to fluctuate from period to period. The tax years 2005 through 2017 remain open to examination in the Company's U.S. Federal jurisdiction, and the tax years 2001 through 2017 remain open to examination in the Company's U.S. state jurisdictions. The tax years 2003 through 2017 remain open to examination in the major foreign tax jurisdictions to which the Company and its subsidiaries are subject. There are currently no U.S. Federal audits or examinations underway. The Company has ongoing audits or tax litigation in Italy. During 2017 , tax audits related to the German Rolls business were closed, with no significant changes. The Company believes that it has made adequate provisions for all income tax uncertainties.</t>
  </si>
  <si>
    <t>Pensions and Other Post Retirement Benefits</t>
  </si>
  <si>
    <t>Retirement Benefits [Abstract]</t>
  </si>
  <si>
    <t>Pensions and Other Post Retirement Benefits Pension Plan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Approximately $47.1 million of the total underfunded status of $67.1 million and $43.1 million of the total underfunded status of $64.8 million relate to these unfunded pension plans as of December 31, 2017 and 2016 , respectively. The Company plans to continue to fund its U.S. defined benefit plans to comply with the Pension Protection Act of 2006. In addition, the Company also intends to fund its U.K. and Canadian defined benefit plans in accordance with local regulations. Additional discretionary contributions are made when deemed appropriate to meet the long-term obligations of the plans. In accordance with the provisions of Topic 715, the measurement date for defined benefit plans is December 31. Benefit Obligations and Plan Assets A summary of the changes in benefit obligations and plan assets as of December 31, 2017 and 2016 is presented below. Defined Benefit Plans 2017 2016 Change in benefit obligation Benefit obligation at beginning of year $ 153,256 $ 149,108 Service cost 1,523 1,668 Interest cost 4,595 5,133 Plan participants’ contributions 15 22 Actuarial loss 7,243 15,583 Currency translation impact 10,148 (7,796 ) Administrative expenses paid (237 ) (191 ) Settlement/curtailment (6,531 ) (2,700 ) Benefits paid (7,652 ) (7,571 ) Benefit obligation at end of year 162,360 153,256 Change in plan assets Fair value of plan assets at beginning of year 88,468 86,313 Actual return on plan assets 9,387 9,789 Employer contributions 6,809 5,460 Plan participants’ contributions 15 22 Settlement (6,531 ) — Administrative expenses paid (237 ) (191 ) Currency translation impact 5,040 (5,354 ) Benefits paid (7,652 ) (7,571 ) Fair value of plan assets at end of year 95,299 88,468 Funded status $ (67,061 ) $ (64,788 ) Balance sheet classification of funded status Other assets - non-current $ 1,390 $ — Accrued expenses $ (3,124 ) $ (3,080 ) Pension, other post-retirement and post-employment obligations $ (65,327 ) $ (61,708 ) Funded status $ (67,061 ) $ (64,788 ) The total accumulated benefit obligation was $158.8 million and $150.0 million as of the years ended December 31, 2017 and 2016 , respectively. All of the Company’s pension plans that comprise the pension obligation amounts above, with the exception of Canada in 2017, have a projected benefit obligation equal to or in excess of plan assets. Information for pension plans with an accumulated benefit obligation in excess of plan assets is as follows: December 31, 2017 2016 Projected benefit obligation $ 141,452 $ 153,256 Accumulated benefit obligation $ 137,918 $ 150,005 Fair value of plan assets $ 73,001 $ 88,468 Components of Net Periodic Benefit Cost Defined Benefit Plan 2017 2016 2015 Service cost $ 1,523 $ 1,668 $ 3,256 Interest cost 4,595 5,133 5,656 Expected return on plan assets (5,412 ) (5,383 ) (6,221 ) Settlement losses 921 — 1,108 Amortization of net loss 2,133 1,949 2,139 Net periodic benefit cost $ 3,760 $ 3,367 $ 5,938 The total unrecognized net loss recorded in Other Comprehensive Loss at December 31, 2017 is $46.3 million , gross of tax. For defined benefit plans, the estimated net loss to be amortized from accumulated other comprehensive loss during 2018 is expected to be $2.3 million . Additional Information Defined Benefit Plans 2017 2016 Change in funded status included in accumulated other comprehensive loss, net of tax $ 2,664 $ 3,687 Assumptions Weighted-average assumptions used to determine benefit obligations at December 31 are as follows: Defined Benefit Plans 2017 2016 Discount rate 2.75 % 3.10 % Rate of compensation increase 3.48 % 3.47 % Weighted-average assumptions used to determine net periodic benefit cost for years ended December 31 are as follows: Defined Benefit Plans 2017 2016 Discount rate 3.10 % 3.67 % Expected long-term return on plan assets 6.23 % 6.42 % Rate of compensation increase 3.47 % 3.50 % The expected long-term return on plan assets is calculated based on a building-block approach, whereby the components are weighted based on the long-term allocation of pension plan assets. Plan Assets The percentage of fair value of total plan assets for funded plans are invested as follows: Plan Assets at December 31, Asset Category 2017 2016 Marketable equities 56 % 56 % Fixed income securities 44 % 44 % Total 100 % 100 % The Company’s plan assets are invested in the U.S., the U.K. and Canada. Plan asset investments are accounted for at cost on the trade date and are reported at fair value, using the net asset value per share practical expedient. Canadian plan assets totaling $22.3 million , U.K. plan assets totaling $37.0 million and U.S. plan assets totaling $36.0 million are classified as Level 2 within the fair value hierarchy. Level 2 valuations are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In general, plan assets are exposed to various risks, such as interest rate risk, credit risk, and overall market volatility. Due to the level of risk associated with certain investments, it is reasonably possible that changes in the values of investments will occur in the near term and that such changes could materially affect the amounts reported in the plan assets. The investment objective of the plans is to maximize the return on plan assets over a long time horizon, while meeting the plan obligations. Investment risk is substantially reduced by diversification of investments within particular asset classes. The expected future rate of return on plan assets is based on historic performance of bonds and equities and the higher returns expected by equity-based capital relative to debt capital. The agreements with the fund managers include a number of restrictions which are designed to ensure that only suitable investments are held. Generally, investment performance is provided to and reviewed by the Company on a quarterly basis. If any changes take place in the legal, regulatory or tax environment which impact the investment of the portfolios or the investment returns, the fund manager is expected to notify the Company immediately and to advise on their anticipated impact. Details relating to the Company’s plan assets are as follows: U.S. Plan Assets : The Company’s U.S. plan assets are 51% invested in marketable equity securities and 49% invested in fixed income securities managed by the fund manager. This allocation is in accordance with the strategic allocation adopted by the Company’s pension committee comprising of approximately 50% equity investment and 50% bond investment. U.K. Plan Assets : The Company’s U.K. plan assets are 52% invested in marketable equity securities and 48% invested in fixed income securities managed by the fund manager. The trustees of the U.K. pension plan have adopted a strategic allocation comprising of 50% equity investment and 50% bond investment. Canadian Plan Assets : The Company’s Canadian plan assets are 71% invested in marketable equity securities and 29% invested in fixed income securities managed by the fund manager. The Company’s pension committee has adopted a strategic allocation comprising of approximately 65% equity investment and 35% bond investment. Contributions and Benefit Payments The Company expects to make contributions to its funded defined benefit plans and benefit payments to its unfunded defined benefit plans totaling approximately $6.8 million in 2018 . Estimated Future Benefit Payments The following benefit payments related to both the Company's funded and unfunded defined benefit plans, which reflect expected future service, as appropriate, are expected to be paid: Defined Benefit Plans 2018 $ 7,049 2019 6,846 2020 7,088 2021 8,058 2022 7,729 Years 2023 and thereafter 39,610 The Company sponsors various unfunded defined contribution plans that provide for retirement benefits to employees, some in accordance with local government requirements. The Company also maintains a funded retirement savings plan for U.S. employees which is qualified under Section 401(k) of the U.S. Internal Revenue Code. The plan allows eligible employees to contribute up to 99% of their compensation (subject to certain Internal Revenue Service limitations), with the Company matching up to 4% of employee compensation. The following represents the approximate matching contribution expense for the years ended December 31, 2017 , 2016 and 2015 : Year ended December 31, 2017 2016 2015 Matching contribution expense $ 1,834 $ 1,590 $ 1,333</t>
  </si>
  <si>
    <t>Commitments and Contingencies</t>
  </si>
  <si>
    <t>Commitments and Contingencies Disclosure [Abstract]</t>
  </si>
  <si>
    <t>Commitments and Contingencies Operating Leases The Company leases office buildings, vehicles and computer equipment for its worldwide operations. Minimum rent is expensed on a straight-line basis over the term of the leases. Operating lease rental expense was $2.3 million , $2.4 million , and $3.2 million during the years ended December 31, 2017 , 2016 and 2015 , respectively. These leases expire at various dates through 2023 . At December 31, 2017 , future minimum rental payments due under non-cancelable operating leases were as follows: 2018 $ 1,748 2019 1,541 2020 1,144 2021 888 2022 554 Thereafter 38 Total minimum operating lease payments $ 5,913 Collective Bargaining and Union Agreements Approximately 69% of the Company’s employees either are subject to various collective bargaining agreements or are members of trade unions, employee associations or workers councils predominantly outside of the United States. Approximately 1.0% of those employees subject to collective bargaining agreements, or 0.7% of the Company’s total employees, are covered by agreements that are set to expire during 2018. Legal Proceedings The Company and its subsidiaries are involved in various legal matters, which have arisen in the ordinary course of business as a result of various labor claims, taxing authority reviews and other legal matters. As of December 31, 2017 , the Company had accrued an immaterial amount in its financial statements for these matters for which (1) management believed the possibility of loss was either probable or possible and (2) was able to estimate the damages.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our strategies related to these proceedings. Environmental Matters The Company’s operations and facilities are subject to a number of national, state and local laws and regulations protecting the environment and human health in the United States and foreign countries that govern, among other things, the handling, storage and disposal of hazardous materials, discharges of pollutants into the air and water and workplace safety. Because of the Company’s operations, the history of industrial uses at some of these facilities, the operations of predecessor owners or operators of some of the businesses, and the use and release of hazardous substances at these sites, the liability provisions of environmental laws may affect the Company. The Company is not aware of any material unasserted claims. The Company believes that any additional liability in excess of amounts provided which may result from the resolution of such matters will not have a material adverse effect on the financial condition, liquidity or cash flow of the Company.</t>
  </si>
  <si>
    <t>Long-term Incentive and Stock-Based Compensation</t>
  </si>
  <si>
    <t>Disclosure of Compensation Related Costs, Share-based Payments [Abstract]</t>
  </si>
  <si>
    <t>Long-term Incentive and Stock-Based Compensation The Company records stock-based compensation expense in accordance with ASC Topic 718, Accounting for Stock Compensation ("Topic 718") and has used the straight-line attribution method to recognize expense for time-based restricted stock units ("RSUs") and deferred stock units ("DSUs") and recognizes expense for the performance and market-based restricted stock units based on management's estimate of performance against the targets in each plan. The Company recorded stock-based compensation expense during the years ended December 31, 2017 , 2016 and 2015 as follows: For the Years Ended December 31, 2017 2016 2015 RSU and DSU Awards (1) $ 2,518 $ 2,240 $ 2,740 Other Awards (2) — 372 558 Total $ 2,518 $ 2,612 $ 3,298 (1) Related to RSUs, Options and DSUs awarded to certain employees and non-employee directors. The year ended December 31, 2017 includes approximately $1.2 million of expense related to the accelerated vesting on RSU's upon CEO transition. Upon transition 146,134 shares were issued to the former CEO. (2) This amount relates to options awarded on August 15, 2012 to the former CEO. Long-Term Incentive Program - 2017 LTIP On May 30, 2017, the Board of Directors approved the 2017 - 2019 Long-Term Incentive Plan (the "2017 LTIP") which provides for the grant of incentive award opportunities (each, an "Award") payable, if earned, in cash. Because any Award under the 2017 LTIP will be paid in cash, and not equity, the Awards granted under the 2017 LTIP are not made pursuant to the Xerium Technologies, Inc. 2010 Equity Incentive Plan (the "EIP"). As of December 31, 2017 , the total fair market value of these awards was $1.1 million of which $0.2 million was recorded in general and administrative expense in the Consolidated Statement of Operations for the year ended December 31, 2017 . Awards will consist of Phantom Stock Units. Each Phantom Stock Unit represents the right to receive a cash amount equal to the Average Value of one share of common stock of the Company as described below: • 125,535 Time-based awards, or 50% of the total target award for each participant, have been granted in the form of time-based units. The time-based units vest on the third anniversary of the date of grant. • 125,535 Performance-based awards, or 50% of the total target award for each participant, have been granted in the form of performance-based units. Of these units, one half will vest based on the financial performance of the Company as measured by Adjusted EBITDA, and one half will vest based on the Return on Net Assets (as defined in the 2017 LTIP) of the Company. Half of the performance-based units whose vesting is subject to the financial performance of the Company will vest based on the degree to which the Company achieves a targeted three -year cumulative Adjusted EBITDA metric, adjusted for currency fluctuations, over the performance period of January 1, 2017 through December 31, 2019. The amount of units that vest will range from 50% to 200% of the employee's total units. Half of the performance-based units whose vesting is subject to the financial performance of the Company will vest based on the degree to which the Company achieves an average three -year Return on Net Assets metric over the performance period of January 1, 2017 through December 31, 2019. The amount of units that vest will range from 50% to 200% of the employee's total units. Long-Term Incentive Program—2016 LTIP, 2015 LTIP and 2014 LTIP Long-Term Incentive Program—2016 LTIP On May 4, 2016, the Board of Directors approved the 2016 - 2018 Long-Term Incentive Plan (the “2016 - 2018 LTIP”) under the 2010 Equity Incentive Plan (the “2010 Plan”). Awards under the 2016 - 2018 LTIP are time-based, performance-based and market-based. A specific target share award has been set for each participant in the 2016 - 2018 LTIP. Awards will be paid in the form of shares of common stock of the Company, as described below: • 182,190 Time-based awards, or 35% of the total target award for each participant, have been granted in the form of time-based restricted stock units under the Company’s 2010 Plan. The time-based restricted stock units vest on the third anniversary of the date of grant. • 338,354 Performance-based and Market-based awards, 65% of the total target award for each participant, have been granted in the form of performance-based stock units under the 2010 Plan. Of these units, one third will vest based on the financial performance of the Company as measured by Adjusted EBITDA, one third will vest based on the free cash flow of the Company and the other one third will vest based on the stock price performance of the Company. • On August 2, 2016 an additional amount of 8,562 time-based awards and 15,900 performance based awards were granted under the 2016-2018 LTIP. Half of the performance-based stock units whose vesting is subject to the financial performance of the Company (the “financial stock units”) will vest based on the degree to which the Company achieves a targeted three -year cumulative Adjusted EBITDA metric, adjusted for currency fluctuations, over the performance period of January 1, 2016 through December 31, 2018. Financial stock units that vest will convert into shares of the Company’s common stock and be paid after the close of a three -year performance period. The amount of units that vest will range from 50% to 200% of the employee's total financial stock units. Upon attainment of cumulative Adjusted EBITDA equal to 90% or less of the targeted Adjusted EBITDA, none of the financial stock units will vest. Upon attainment of more than 90% of the targeted Adjusted EBITDA, the financial stock units will begin vesting on a straight-line basis from 50% of the financial stock units at 90% of the targeted Adjusted EBITDA to 100% of the financial stock units at 100% of the targeted Adjusted EBITDA, up to a maximum payout of 200% of the financial stock units at 110% of the targeted Adjusted EBITDA. Half of the performance-based stock units whose vesting is subject to the financial performance of the Company (the “financial stock units”) will vest based on the degree to which the Company achieves a targeted three -year cumulative Free Cash Flow metric, adjusted for currency fluctuations, over the performance period of January 1, 2016 through December 31, 2018. Financial stock units that vest will convert into shares of the Company’s common stock and be paid after the close of a three -year performance period. The amount of units that vest will range from 50% to 200% of the employee's total financial stock units. Upon attainment of cumulative Free Cash Flow equal to 88% or less of the targeted Free Cash Flow, none of the financial stock units will vest. Upon attainment of more than 88% of the targeted Free Cash Flow, the financial stock units will begin vesting on a straight-line basis from 50% of the financial stock units at 88% of the targeted Free Cash Flow to 100% of the financial stock units at 100% of the targeted Free Cash Flow, up to a maximum payout of 200% of the financial stock units at 113% of the targeted Free Cash Flow. The market-based stock units whose vesting is subject to stock price performance of the Company (the “market-based stock units”) will vest based on the Company's total stock price change (plus dividends) over the three -year performance period of May 4, 2016 through May 4, 2019 (“TSR”) relative to the TSR over the same performance period of companies listed on the S&amp;P Global Small Cap Index on the third anniversary of the grant date, or May 4, 2019. Market-based stock units that vest will convert into shares of the Company’s common stock and will be paid after the third anniversary of the grant date, or May 4, 2019. The amount of units that vest will range from 50% to 200% of the employee's total market-based stock units. If the Company’s TSR over the performance period is less than the 35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and payout of 200% of the market-based stock units made if the Company's TSR over the performance period is equal to the 75th percentile TSR of companies in the S&amp;P Global Small Cap Index. TSR performance between the 35th and 75th percentile TSR of companies in the S&amp;P Global Small Cap Index will result in an interpolated payout percentage of the market-based stock units between 50% and 200% . Subject to early acceleration and payment under certain circumstances consistent with the terms of the Company’s 2016 - 2018 LTIP and LTIP Share Agreement thereunder, delivery of shares of common stock underlying the time-based, performance-based and market-based awards that become vested are subject to the participant’s continued service to the Company through May 4, 2019. Long-Term Incentive Program—2015 LTIP On March 2, 2015, the Board of Directors approved the 2015-2017 Long-Term Incentive Plan (the “2015 - 2017 LTIP”) under the 2010 Equity Incentive Plan (the “2010 Plan”). Awards under the 2015 - 2017 LTIP are time-based, performance-based and market-based. A specific target share award has been set for each participant in the 2015-2017 LTIP. Awards will be paid in the form of shares of common stock of the Company, as described below: • 52,601 time-based awards, or 35% of the total target award for each participant, have been granted in the form of time-based restricted stock units under the Company’s 2010 Plan. The time-based restricted stock units vest on the third anniversary of the date of grant. • 97,681 performance-based and market-based awards, 65% of the total target award for each participant, have been granted in the form of performance-based stock units under the 2010 Plan. Of these units, half will vest based on the financial performance of the Company and the other half will vest based on the stock price performance of the Company. The performance-based stock units whose vesting is subject to the financial performance of the Company (the “financial stock units”) will vest based on the degree to which the Company achieves a targeted three -year cumulative Adjusted EBITDA metric, adjusted for currency fluctuations, over the performance period of January 1, 2015 through December 31, 2017. Financial stock units that vest will convert into shares of the Company’s common stock and be paid after the close of a three -year performance period. The amount of units that vest will range from 0% to 100% of the employee's total financial stock units. Upon attainment of cumulative Adjusted EBITDA equal to 80% or less of the targeted Adjusted EBITDA, none of the financial stock units will vest. Upon attainment of more than 80% of the targeted Adjusted EBITDA, the financial stock units will begin vesting on a straight-line basis from 0% of the financial stock units at 80% of the targeted Adjusted EBITDA to 100% of the financial stock units at 100% of the targeted Adjusted EBITDA, up to a maximum payout of 100% of the financial stock units. The market-based stock units whose vesting is subject to stock price performance of the Company (the “market-based stock units”) will vest based on the Company's total stock price change (plus dividends) over the three -year performance period of March 2, 2015 through March 2, 2018 (“TSR”) relative to the TSR over the same performance period of companies listed on the S&amp;P Global Small Cap Index on the third anniversary of the grant date, or March 2, 2018. Market-based stock units that vest will convert into shares of the Company’s common stock and will be paid after the third anniversary of the grant date, or March 2, 2018. The amount of units that vest will range from 0% to 100% of the employee's total market-based stock units. If the Company’s TSR over the performance period is less than the 35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TSR performance between the 35th and 55th percentile TSR of companies in the S&amp;P Global Small Cap Index will result in an interpolated payout percentage of the market-based stock units between 50% and 100% . Long-Term Incentive Program—2014 LTIP Awards under the 2014 LTIP vested on May 8, 2017, and were converted to 13,829 shares of common stock, net of withholdings. This excludes shares that vested upon the termination of the prior CEO during 2017. Long-Term Incentive Program—2013 LTIP Awards under the 2013 LTIP vested on March 15, 2016, and were converted to 207,385 shares of common stock, net of withholdings. Directors’ Deferred Stock Unit Plan Under the 2011 non-management directors stock plan ("2011 DSU Plan”), as amended in January of 2015, each director receives an annual retainer of $132 , to be paid on a quarterly basis in arrears. Approximately 54% of the annual retainer is payable in DSUs, with the remaining 46% payable in cash or a mix of both cash and DSUs at the election of each director. The non-management directors were awarded an aggregate of 98,809 DSUs under the 2011 DSU Plan for service during the year ended December 31, 2017 . In addition, in accordance with the 2011 DSU Plan, as amended in January of 2015, 70,987 DSUs were settled in common stock during the year ended December 31, 2017 . CEO Restricted Stock Unit Award On June 2, 2017, the Company filed a Registration Statement on Form S-8 for the purpose of registering 600,000 shares of its common stock reserved for issuance in accordance with an Inducement Restricted Stock Unit Award Agreement between the Company and Mark Staton in connection with his appointment as the Company's President and Chief Executive Officer on April 28, 2017. The Inducement Restricted Stock Unit Award Agreement provides Mr. Staton with the opportunity to earn up to 600,000 shares of the Company’s common stock if its stock price attains certain levels within certain time periods, subject to his continued employment with the Company and other qualifying terms. No compensation expense related to this agreement has been recorded during the year ended December 31, 2017 . Other Stock Compensation Plans On August 15, 2012, the Company granted the Company's former CEO an award of 204,208 restricted stock units and options to acquire 781,701 shares of the Company's common stock, par value $0.001 per share. Both the restricted stock units and the options vested over a three year period, with the first, second, and third tranches having vested on August 15, 2014, 2015, and 2016, respectively. The options have a 10 -year term and exercise price of $4.00 per share, the August 15, 2012 closing price of the Company's common stock on the New York Stock Exchange. On August 15, 2016, one third of the restricted stock units and options vested. The former CEO received 35,539 shares of common stock, net of withholdings as a result of the restricted stock unit vesting and additionally exercised his vested options, and received 68,106 shares of common stock, in a cashless exercise, net of withholdings. This compensation plan has been completed, and the former CEO exercised all of his options to purchase stock. A summary of RSUs outstanding as of December 31, 2017 and their vesting dates is as follows. Plan Description Remaining Vesting Dates Number of RSUs DSU's Vested immediately upon grant, on a quarterly basis 92,418 Executive time-based RSUs granted during 2015 March 2, 2018 17,534 Executive market and performance based RSUs granted during 2015 March 2, 2018 32,560 Executive time-based RSUs granted during 2016 May 5, 2019 and August 2, 2019 76,026 Executive market and performance based RSUs granted during 2016 May 5, 2019 and August 2, 2019 141,192 CEO RSU Award October 28, 2020 600,000 959,730 RSU activity during years ended December 31, 2017 , 2016 and 2015 , are presented below. Number of RSUs Price Range of Grant- Date Fair Value Per RSU Weighted Average Grant-Date Fair Value Price Per RSU Outstanding, December 31, 2014 738,724 $4.04 – $21.69 $ 8.61 Granted 181,831 $9.71 – $15.97 $ 14.93 Forfeited (282 ) $8.25 $ 8.25 Issued or withheld for tax withholding purposes (104,917 ) $4.04 – $9.71 $ 5.35 Outstanding, December 31, 2015 815,356 $4.04 – $21.69 $ 10.93 Granted 619,669 $5.02 – $7.95 $ 5.24 Forfeited (40,468 ) $5.02 – $15.97 $ 7.94 Issued or withheld for tax withholding purposes (520,820 ) $2.90 – $15.97 $ 8.62 Outstanding, December 31, 2016 873,737 $2.90 – $24.05 $ 8.40 Granted 698,809 $4.26 – $7.19 $ 6.76 Forfeited (253,846 ) $5.02 – $15.97 $ 6.78 Issued or withheld for tax withholding purposes (358,970 ) $4.26 – $15.97 $ 9.56 Outstanding, December 31, 2017 959,730 $2.90 – $24.05 $ 7.20 Exercisable, December 31, 2017 (1) 92,418 $2.90 – $24.05 $ 8.34 (1) The Company had 92,418 non-employee director DSUs that have vested, but have not yet been converted to common stock. These DSUs have a weighted average grant-date fair value price per share of $8.34 and a total grant-date fair value of $0.8 million . As the non-employee director can elect to defer the receipt of these DSUs until six months following their retirement from the Board of Directors, there is no definite weighted average life of these DSUs. Assumptions In accordance with Topic 718, the Company uses the following assumptions in determining compensation expense: Grant-Date Fair Value The Company calculates the grant-date fair value of time-based RSUs, performance-based RSUs and non-employee directors’ DSUs based on the closing price of the Company’s common stock on the date of grant. Forfeitures As the time-based and performance-based RSUs require continued employment or service up to the time of vesting, the amount of stock-based compensation recognized during a period can include an estimate of forfeitures. Under ASU 2016-09 Improvements to Employee Share-Based Payment Accounting , entities will have to elect whether to account for forfeitures of share-based payments by (1) recognizing forfeitures of awards as they occur (e.g., when an award does not vest because the employee leaves the company) or (2) estimating the number of awards expected to be forfeited and adjusting the estimate when it is no longer probable that the employee will fulfill the service condition, as is currently required. For awards with performance conditions, an entity will continue to follow ASC 718 and assess the probability that a performance condition will be achieved at each reporting period to determine whether and when to recognize compensation cost, regardless of its policy election for forfeitures. No estimate of forfeitures has been made for RSUs and DSU’s awarded to non-employee directors because they vest immediately upon grant. Forfeitures are to be estimated at the time of grant and revised, if necessary, in subsequent periods if actual forfeitures differ from those estimates. The term “forfeitures” is related to employee attrition and based on a historical analysis of its employee turnover. This analysis is re-evaluated quarterly and the forfeiture rate will be adjusted as necessary. Ultimately, the actual expense recognized over the vesting period will be only for those shares that meet the requirements of continued employment up to the time of vesting. As of December 31, 2017 , the forfeiture rates for the 2015 , 2016 and 2017 plans are estimated at 0% . As of December 31, 2017 , there was approximately $1.0 million of total unrecognized compensation expense related to un-vested share-based awards which is expected to be recognized over a weighted average period of 2.10 years . Dividends The Company’s Indenture to the Notes and ABL Facility generally prohibit the payment of dividends. No such payments were made during the years ended December 31, 2017 and 2016 .</t>
  </si>
  <si>
    <t>Restructuring Expense</t>
  </si>
  <si>
    <t>Restructuring and Related Activities [Abstract]</t>
  </si>
  <si>
    <t>Restructuring Expense Restructuring expense included in the Company’s statements of operations are the result of its long-term strategy to reduce production costs and improve long-term competitiveness. Restructuring and impairments expense consists principally of severance costs related to reductions in work force and of facility costs and impairments of assets principally related to closing facilities and/or the relocation of production to another facility. Impairment amounts for assets held for sale reflect estimated selling prices less costs to sell and are considered to be a Level 2 within the fair value hierarchy. Facility costs are principally comprised of costs to relocate assets to the Company’s other facilities and other associated costs. During 2017, the Company incurred restructuring expenses of $ 7.9 million relating to headcount reductions and other costs related to previous plant closures partially offset by the reversal of a reserve for a potential exposure that was deemed no longer necessary. During 2016, the Company incurred restructuring expenses of $10.4 million . These included $1.8 million of charges related to the closure of the Middletown, VA facility and $8.6 million of charges related to headcount reductions and other costs relating to previously announced plant closures. During 2015, we incurred restructuring expenses of $14.6 million . These included $4.4 million of charges related to the closure of the Joao Pessoa, Brazil clothing facility; $4.9 million of charges related to the closure of the Warwick, Canada machine clothing facility; and $6.4 million of charges relating to headcount reductions, and other costs relating to previously announced plant closures. The costs were partially offset by a gain of $1.1 million on the sale of the Joao Pessoa, Brazil machine clothing facility in the fourth quarter of 2015. The Company expects to continue to review its business to determine if additional actions will be taken to further improve its cost structure. Restructuring expenses of approximately $1.0 million to $3.0 million are estimated during 2018 , primarily related to the continuation of streamlining the operating structure and improving long-term competitiveness of the Company. Actual restructuring costs for 2018 may substantially differ from estimates at this time, depending on actual operating results in 2018 and the timing of the restructuring activities. The table below sets forth the significant components and activity in the restructuring program during the years ended December 31, 2017 , 2016 and 2015 : 2017 Balance at Charges (1) Currency Cash Balance at Severance $ 3,805 $ 3,549 $ 685 $ (5,353 ) $ 2,686 Facility costs and other 392 3,359 71 (3,089 ) 733 Total $ 4,197 $ 6,908 $ 756 $ (8,442 ) $ 3,419 (1) Not included in the charges for 2017 in the table above is $ 0.9 million related to a pension settlement charge. The offset to the charge was accumulated other comprehensive loss. The settlement accounting was triggered as a result of wind-up payments being made out of the closed Warwick plant pension plan to former participants during 2017. (2) Amount included in Accrued Expenses on the Consolidated Balance Sheets at December 31, 2017. 2016 Balance at Charges (1) Currency Cash Balance at Severance $ 5,308 $ 5,646 $ (146 ) $ (7,003 ) $ 3,805 Facility costs and other 903 4,716 (25 ) (5,202 ) 392 Total $ 6,211 $ 10,362 $ (171 ) $ (12,205 ) $ 4,197 (1) There are no impairment charges, other non-cash charges, or (gains)/losses included in the current year amounts. (2) Amount included in Accrued Expenses on the Consolidated Balance Sheets at December 31, 2016. 2015 Balance at Charges (1) Currency Cash Balance at Severance $ 4,880 $ 8,006 $ (728 ) $ (6,850 ) $ 5,308 Facility costs and other 818 6,486 (122 ) (6,279 ) 903 Total $ 5,698 $ 14,492 $ (850 ) $ (13,129 ) $ 6,211 (1) Amount excludes $ 1.0 million related to impairment charges, $0.2 million in other non-cash charges and $(1.1) million related to the gain on sale of certain assets. Restructuring by reportable segments is as follows for years ended December 31, 2017 , 2016 and 2015 . The below amounts include the impacts of the pension settlement charge in 2017 as well as the impairment and other non-cash charges/gains from 2015. 2017 2016 2015 Clothing $ 4,210 $ 6,266 $ 4,318 Roll Covers 3,288 3,063 1,833 Corporate 386 1,033 8,498 Total $ 7,884 $ 10,362 $ 14,649</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or other materials along the length of papermaking or other industrial machines. The roll covers segment primarily represents the manufacture and refurbishment of covers used on the steel rolls of papermaking or manufacturing machines and the servicing of those rolls. The Company manages each of these operating segments separately. Management evaluates segment performance based on adjusted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as described in Note 2. Inter-segment net sales and inter-segment eliminations are not material for any of the periods presented. The corporate column consists of the Company’s headquarters, related assets and expenses that are not allocable to reportable segments. Significant corporate assets include cash, investments in subsidiaries and deferred financing costs. Corporate depreciation and amortization consists primarily of deferred financing costs. Corporate segment earnings (loss) consists of general and administrative expenses. The eliminations column represents eliminations of investments in subsidiaries. Summarized financial information for the Company’s reportable segments is presented in the tables that follow for each of the three years ended December 31, 2017 . Clothing Roll Covers Corporate Eliminations Total 2017 Net sales $ 288,269 $ 192,779 $ — $ — $ 481,048 Depreciation and amortization (1) $ 19,934 $ 10,861 $ 2,310 $ — $ 33,105 Restructuring $ 4,210 $ 3,288 $ 386 $ — $ 7,884 Segment earnings (loss) $ 76,600 $ 40,060 $ (16,435 ) $ — $ 100,225 Total assets $ 572,717 $ 472,268 $ 320,139 $ (797,275 ) $ 567,849 Capital expenditures $ 4,450 $ 7,721 $ 862 $ — $ 13,033 2016 Net sales $ 286,373 $ 184,944 $ — $ — $ 471,317 Depreciation and amortization (1) $ 20,452 $ 10,253 $ 2,251 $ — $ 32,956 Restructuring $ 6,266 $ 3,063 $ 1,033 $ — $ 10,362 Segment earnings (loss) $ 75,114 $ 36,458 $ (16,280 ) $ — $ 95,292 Total assets $ 519,176 $ 450,314 $ 315,040 $ (742,617 ) $ 541,913 Capital expenditures $ 7,644 $ 5,118 $ 944 $ — $ 13,706 2015 Net sales $ 299,991 $ 177,252 $ — $ — $ 477,243 Depreciation and amortization (1) $ 18,889 $ 8,754 $ 1,607 $ — $ 29,250 Restructuring $ 4,318 $ 1,833 $ 8,498 $ — $ 14,649 Segment earnings (loss) $ 81,813 $ 35,901 $ (15,899 ) $ — $ 101,815 Total assets $ 441,742 $ 228,477 $ 627,121 $ (746,966 ) $ 550,374 Capital expenditures $ 25,560 $ 17,914 $ 7,397 $ — $ 50,871 (1) Depreciation and amortization excludes amortization of financing costs, included in interest expense of $3.6 million , $3.1 million , and $3.5 million for 2017 , 2016 and 2015 , respectively. Provided below is a reconciliation of Segment earnings (loss) to (loss) income before provision for income taxes for each of the three years in the period ended December 31: 2017 2016 2015 Segment earnings (loss): Clothing $ 76,600 $ 75,114 $ 81,813 Roll Covers 40,060 36,458 35,901 Corporate (16,435 ) (16,280 ) (15,899 ) Stock-based compensation (1,331 ) (2,612 ) (3,298 ) CEO transition expense (3,063 ) — — Inventory write-off related to closed facilities — — (587 ) Non-restructuring impairment charges — — (494 ) Pension settlement losses — — (1,108 ) Plant startup costs (721 ) (2,176 ) (3,886 ) Other non-recurring expenses (122 ) (1,116 ) (2,569 ) Interest expense, net (52,815 ) (46,155 ) (38,413 ) Depreciation and amortization (1) (33,105 ) (32,956 ) (29,250 ) Restructuring expenses (7,884 ) (10,362 ) (14,649 ) Loss on debt extinguishment (32 ) (11,938 ) (388 ) Unrealized foreign exchange (loss) gain (2,159 ) (313 ) 1,912 (Loss) income before provision for income taxes $ (1,007 ) $ (12,336 ) $ 9,085 (1) Excludes amortization of deferred finance costs that are charged to interest expense. Information concerning principal geographic areas is set forth below. Net sales amounts are for the years ended December 31, 2017 , 2016 and 2015 and property, plant and equipment amounts are as of December 31, 2017 , 2016 and 2015 . North Europe Asia- Latin Total 2017 Net sales $ 188,406 $ 151,551 $ 87,738 $ 53,353 $ 481,048 Property, plant and equipment $ 84,886 $ 95,184 $ 67,592 $ 34,716 $ 282,378 2016 Net sales $ 182,978 $ 149,039 $ 90,171 $ 49,129 $ 471,317 Property, plant and equipment $ 94,177 $ 91,076 $ 62,919 $ 35,929 $ 284,101 2015 Net sales $ 179,725 $ 154,180 $ 91,471 $ 51,867 $ 477,243 Property, plant and equipment $ 96,789 $ 100,022 $ 69,164 $ 31,108 $ 297,083 The Company did not have any one customer that accounted for more than 10% of its total revenues.</t>
  </si>
  <si>
    <t>Supplemental Guarantor Financial Information</t>
  </si>
  <si>
    <t xml:space="preserve"> Supplemental Guarantor Financial Information On August 9, 2016, the Company closed on the sale of its Notes. The Notes are secured obligations of Xerium Technologies, Inc. (referred to as “Parent” for the purpose of this note only) and are fully and unconditionally guaranteed, jointly and severally, on a senior secured basis by all of the domestic 100% owned subsidiaries of the Parent (the “Guarantors”). In accordance with Rule 3-10 of Regulation S-X promulgated under the Securities Act of 1933, as amended, the following condensed consolidating financial statements present the financial position, results of operations and cash flows of the Parent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December 31, 2017 (Dollars in thousands) Parent Total Total Non Other The ASSETS Current assets: Cash and cash equivalents $ 3,578 $ 57 $ 13,618 $ — $ 17,253 Accounts receivable, net 20 19,721 56,892 — 76,633 Intercompany (payable) receivable (452,873 ) 475,864 (22,991 ) — — Inventories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and deferred financing costs 467,605 — 6,299 — 473,904 Liabilities under capital lease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equity (deficit) $ 459,485 $ 873,149 $ 408,708 $ (1,173,493 ) $ 567,849 Xerium Technologies, Inc. Consolidating Balance Sheet At December 31, 2016 (Dollars in thousands) Parent Total Total Non Other The ASSETS Current assets: Cash and cash equivalents $ 1,368 $ 279 $ 11,161 $ — $ 12,808 Accounts receivable, net 70 18,787 49,810 — 68,667 Intercompany (payable) receivable (410,370 ) 419,192 (8,822 ) — — Inventories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and deferred financing costs 464,494 — 8,429 — 472,923 Liabilities under capital lease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equity (deficit) $ 469,514 $ 766,421 $ 388,494 $ (1,082,516 ) $ 541,913 Xerium Technologies, Inc. Consolidating Statement of Operations and Comprehensive (Loss) Income For the year ended December 31, 2017 (Dollars in thousands) Parent Total Total Non Other The Net sales $ — $ 178,413 $ 328,998 $ (26,363 ) $ 481,048 Costs and expenses: Cost of products sold 58 117,344 205,330 (26,533 ) 296,199 Selling 1,055 20,014 41,781 — 62,850 General and administrative 10,950 (15,623 ) 57,425 — 52,752 Research and development 980 3,595 2,006 — 6,581 Restructuring 386 2,832 4,666 — 7,884 13,429 128,162 311,208 (26,533 ) 426,266 (Loss) income from operations (13,429 ) 50,251 17,790 170 54,782 Interest expense, net (49,160 ) (1,836 ) (1,819 ) — (52,815 ) Loss on extinguishment of debt (32 ) — — — (32 ) Equity in subsidiaries income (loss) 32,236 (1,122 ) — (31,114 ) — Foreign exchange (loss) gain (2,134 ) 695 (1,503 ) — (2,942 ) Dividend income (expense) 19,574 11,537 — (31,111 ) — (Loss) income before provision for income taxes (12,945 ) 59,525 14,468 (62,055 ) (1,007 ) Provision for income taxes (1,701 ) (941 ) (10,997 ) — (13,639 ) Net (loss) income $ (14,646 ) $ 58,584 $ 3,471 $ (62,055 ) $ (14,646 ) Comprehensive (loss) income $ (22,385 ) $ 58,691 $ 34,522 $ (62,055 ) $ 8,773 Xerium Technologies, Inc. Consolidating Statement of Operations and Comprehensive (Loss) Income For the year ended December 31, 2016 (Dollars in thousands) Parent Total Total Non Other The Net sales $ — $ 172,405 $ 327,732 $ (28,820 ) $ 471,317 Costs and expenses: Cost of products sold (58 ) 116,369 206,165 (28,634 ) 293,842 Selling 970 19,916 41,924 — 62,810 General and administrative 12,409 2,698 35,956 — 51,063 Research and development 1,146 3,916 2,038 — 7,100 Restructuring 1,033 2,671 6,658 — 10,362 15,500 145,570 292,741 (28,634 ) 425,177 (Loss) income from operations (15,500 ) 26,835 34,991 (186 ) 46,140 Interest (expense) income, net (43,543 ) 646 (3,258 ) — (46,155 ) Loss on extinguishment of debt (11,938 ) — — — (11,938 ) Equity in subsidiaries income 32,444 22,602 — (55,046 ) — Foreign exchange gain (loss) 436 (217 ) (602 ) — (383 ) Dividend income (expense) 14,858 3,413 — (18,271 ) — (Loss) income before provision for income taxes (23,243 ) 53,279 31,131 (73,503 ) (12,336 ) Benefit from (provision for) income taxes 1,625 (847 ) (10,060 ) — (9,282 ) Net (loss) income $ (21,618 ) $ 52,432 $ 21,071 $ (73,503 ) $ (21,618 ) Comprehensive (loss) income $ (25,476 ) $ 54,949 $ 9,426 $ (73,503 ) $ (34,604 ) 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Loss on extinguishment of debt (388 ) — — — (388 ) Equity in subsidiaries income 41,480 27,828 — (69,308 ) — Foreign exchange (loss) gain (73 ) (410 ) 2,355 — 1,872 Dividend income (expense) 17,204 — — (17,204 ) — (Loss) income before provision for income taxes (4,240 ) 52,260 47,726 (86,661 ) 9,085 Provision for income taxes (140 ) (861 ) (12,464 ) — (13,465 ) Net (loss) income $ (4,380 ) $ 51,399 $ 35,262 $ (86,661 ) $ (4,380 ) Comprehensive (loss) income $ (1,925 ) $ 53,194 $ (4,742 ) $ (86,661 ) $ (40,134 ) Xerium Technologies, Inc. Consolidating Statement of Cash Flows For the year ended December 31, 2017 (Dollars in thousands) Parent Total Total Non Other The Operating activities Net (loss) income $ (14,646 ) $ 58,584 $ 3,471 $ (62,055 ) $ (14,646 ) Adjustments to reconcile net (loss) income to net cash provided by (used in) operating activities: Stock-based compensation 2,518 — — — 2,518 Depreciation 2,312 8,262 21,166 — 31,740 Amortization of other intangibles — 1,304 61 — 1,365 Deferred financing cost amortization 3,538 — 96 — 3,634 Pension settlement losses — — 921 — 921 Foreign exchange loss on revaluation of debt 968 — 167 — 1,135 Deferred taxes 1,641 — 6,875 — 8,516 Asset impairment — 88 19 — 107 Gain on disposition of property and equipment — 138 (2 ) — 136 Provision for doubtful accounts — 118 456 — 574 Loss on extinguishment of debt 32 — — — 32 Undistributed equity in (earnings of) loss from subsidiaries (32,236 ) 1,122 — 31,114 — Change in assets and liabilities which provided (used) cash: Accounts receivable 50 (1,053 ) (3,421 ) — (4,424 ) Inventories — 738 909 (170 ) 1,477 Prepaid expenses 279 (116 ) (5,104 ) — (4,941 ) Other current assets (175 ) 104 727 — 656 Accounts payable and accrued expenses (567 ) 677 (847 ) — (737 ) Deferred and other long-term liabilities (186 ) 620 (3,782 ) — (3,348 ) Intercompany loans 42,503 (56,882 ) 14,379 — — Net cash provided by (used in) operating activities 6,031 13,704 36,091 (31,111 ) 24,715 Investing activities Capital expenditures (862 ) (1,257 ) (10,914 ) — (13,033 ) Intercompany property and equipment transfers, net (3 ) 676 (673 ) — — Proceeds from disposals of property and equipment — 775 1,721 — 2,496 Acquisition costs — (1,199 ) — — (1,199 ) Other investing activities 470 — (470 ) — — Net cash used in investing activities (395 ) (1,005 ) (10,336 ) — (11,736 ) Financing activities Proceeds from borrowings 93,788 — 15,101 — 108,889 Principal payments on debt (93,888 ) — (15,699 ) — (109,587 ) Payment of deferred financing fees (440 ) — 73 — (367 ) Payment of obligations under capital leases (2,626 ) (2,623 ) (736 ) — (5,985 ) Dividends paid — (11,930 ) (19,181 ) 31,111 — Intercompany loans 592 1,632 (2,224 ) — — Employee taxes paid on equity awards (852 ) — — — (852 ) Net cash (used in) provided by financing activities (3,426 ) (12,921 ) (22,666 ) 31,111 (7,902 ) Effect of exchange rate changes on cash flows — — (632 ) — (632 ) Net increase (decrease) in cash 2,210 (222 ) 2,457 — 4,445 Cash and cash equivalents at beginning of year 1,368 279 11,161 — 12,808 Cash and cash equivalents at end of year $ 3,578 $ 57 $ 13,618 $ — $ 17,253 Xerium Technologies, Inc. Consolidating Statement of Cash Flows For the year ended December 31, 2016 (Dollars in thousands) Parent Total Total Non Other The Operating activities Net (loss) income $ (21,618 ) $ 52,432 $ 21,071 $ (73,503 ) $ (21,618 ) Adjustments to reconcile net (loss) income to net cash provided by (used in) operating activities: Stock-based compensation 2,612 — — — 2,612 Depreciation 2,250 8,188 21,677 — 32,115 Amortization of other intangibles — 747 94 — 841 Deferred financing cost amortization 2,967 — 96 — 3,063 Foreign exchange gain on revaluation of debt (3,267 ) — — — (3,267 ) Deferred taxes (1,707 ) — 1,926 — 219 Loss on disposition of property and equipment — 30 20 — 50 Loss on extinguishment of debt 11,938 — — — 11,938 Provision for doubtful accounts — (57 ) 332 — 275 Undistributed equity in earnings of subsidiaries (32,444 ) (22,602 ) — 55,046 — Change in assets and liabilities which provided (used) cash: Accounts receivable (50 ) 2,461 (734 ) — 1,677 Inventories — 256 3,304 186 3,746 Prepaid expenses (34 ) 907 (541 ) — 332 Other current assets — 713 (1,997 ) — (1,284 ) Accounts payable and accrued expenses 15,635 (3,513 ) (7,618 ) — 4,504 Deferred and other long-term liabilities 136 780 390 — 1,306 Intercompany loans 299,828 (305,386 ) 5,558 — — Net cash provided by (used in) operating activities 276,246 (265,044 ) 43,578 (18,271 ) 36,509 Investing activities Capital expenditures (944 ) (2,907 ) (9,855 ) — (13,706 ) Intercompany property and equipment transfers, net 26 42 (68 ) — — Proceeds from disposals of property and equipment — 5 112 — 117 Acquisition Costs — (16,225 ) — — (16,225 ) Net cash used in investing activities (918 ) (19,085 ) (9,811 ) — (29,814 ) Financing activities Proceeds from borrowings 557,032 — 8,521 — 565,553 Increase in notes payable — — 1,121 — 1,121 Principal payments on debt (532,249 ) — (7,462 ) — (539,711 ) Payment of obligations under capital leases (1,428 ) (2,137 ) (385 ) — (3,950 ) Payment of deferred financing fees (23,567 ) — 71 — (23,496 ) Dividends paid — (14,858 ) (3,413 ) 18,271 — Intercompany loans (275,010 ) 301,405 (26,395 ) — — Employee taxes paid on equity awards (1,843 ) — — — (1,843 ) Net cash (used in) provided by financing activities (277,065 ) 284,410 (27,942 ) 18,271 (2,326 ) Effect of exchange rate changes on cash flows — — (1,400 ) — (1,400 ) Net (decrease) increase in cash (1,737 ) 281 4,425 — 2,969 Cash and cash equivalents at beginning of year 3,105 (2 ) 6,736 — 9,839 Cash and cash equivalents at end of year $ 1,368 $ 279 $ 11,161 $ — $ 12,808 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Foreign exchange gain on revaluation of debt (3,426 ) — — — (3,426 ) Deferred taxes (196 ) — (2,589 ) — (2,785 ) Asset impairment 61 421 1,054 — 1,536 Loss (gain) on disposition of property and equipment 4 (45 ) (1,342 ) — (1,383 ) Pension settlement losses — 1,108 — — 1,108 Loss on extinguishment of debt 388 — — — 388 Provision for doubtful accounts — 266 851 — 1,117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2,105 2,254 941 — 5,300 Deferred and other long-term liabilities 459 1,282 (7,696 ) — (5,955 ) Intercompany loans (14,972 ) (6,050 ) 21,022 — — Net cash (used in) provided by operating activities (53,453 ) 35,904 68,039 (17,203 ) 33,287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Proceeds from borrowings 73,094 4,076 22,778 — 99,948 Increase in notes payable — — 6,759 — 6,759 Principal payments on debt (75,318 ) — (12,740 ) — (88,058 ) Payment of obligations under capital leases (597 ) (708 ) (108 ) — (1,413 ) Payment of deferred financing fees (893 ) — 231 — (662 ) Dividends paid — (15,410 ) (1,793 ) 17,203 — Intercompany loans 54,942 (10,610 ) (44,332 ) — — Other financing activities 5,500 — (5,500 ) — — Employee taxes paid on equity awards (2,124 ) — — — (2,124 ) Net cash provided by (used in) financing activities 54,604 (22,652 ) (34,705 ) 17,203 14,450 Effect of exchange rate changes on cash flows — — 190 — 190 Net increase (decrease) in cash 2,500 13 (2,191 ) — 322 Cash and cash equivalents at beginning of year 605 (15 ) 8,927 — 9,517 Cash and cash equivalents at end of year $ 3,105 $ (2 ) $ 6,736 $ — $ 9,839</t>
  </si>
  <si>
    <t>Comprehensive Loss and Accumulated Other Comprehensive Loss</t>
  </si>
  <si>
    <t>Equity [Abstract]</t>
  </si>
  <si>
    <t>Comprehensive Income (Loss) and Accumulated Other Comprehensive Loss</t>
  </si>
  <si>
    <t xml:space="preserve">Comprehensive Income (Loss) and Accumulated Other Comprehensive Loss Comprehensive income (loss) for the years ended December 31, 2017 and 2016 is as follows (net of taxes): Years Ended 2017 2016 Net loss $ (14,646 ) $ (21,618 ) Foreign currency translation adjustments 26,083 (9,299 ) Pension liability changes under Topic 715 (2,664 ) (3,687 ) Comprehensive income (loss) $ 8,773 $ (34,604 ) Included in foreign currency translation adjustments are foreign currency (losses) gains on intercompany transactions that are considered a long-term investment totaling ($5.8) million and $0.7 million for the years ended December 31, 2017 and 2016 , respectively. The components of accumulated other comprehensive loss for the year ended December 31, 2017 are as follows (current year activity is net of tax expense of $0.3 million in 2017 ). Foreign Currency Translation Adjustment Pension Liability Changes Under Topic 715 Accumulated Other Comprehensive (Loss) Income Balance at December 31, 2016 $ (95,232 ) $ (39,446 ) $ (134,678 ) Other comprehensive income (loss) before reclassifications 26,083 (5,718 ) 20,365 Amounts reclassified from other comprehensive income (loss): Amortization of actuarial losses — 2,133 2,133 Pension settlement loss — 921 921 Net current period other comprehensive income (loss) 26,083 (2,664 ) 23,419 Balance at December 31, 2017 $ (69,149 ) $ (42,110 ) $ (111,259 ) </t>
  </si>
  <si>
    <t>Business Acquisitions</t>
  </si>
  <si>
    <t>Business Combinations [Abstract]</t>
  </si>
  <si>
    <t>Business Acquisitions On May 4, 2016, the Company acquired certain assets and liabilities of JJ Plank Corporation/Spencer Johnston (“Spencer Johnston”), a spreader roll company headquartered in Neenah, Wisconsin for an adjusted purchase price of approximately $17.5 million in cash. This acquisition expands the Company's current rolls product offerings, service capabilities and markets served, strengthens its financial profile and grows its customer base. The Company acquired all of the assets and assumed certain liabilities of Spencer Johnston. The adjusted purchase price of approximately $17.5 million resulted in net assets acquired other than goodwill of $15.7 million and goodwill of $1.9 million . All of the goodwill is allocated to the Rolls Covers business segment. Goodwill represents the excess purchase price over the fair values of assets acquired and liabilities assumed and is supported by the anticipated synergies of the transaction. The Company incurred approximately $0.8 million of transaction related expenses during the year ended December 31, 2016. These expenses were charged to selling, general and administrative expense in the period incurred.</t>
  </si>
  <si>
    <t>Quarterly Financial Data (Unaudited)</t>
  </si>
  <si>
    <t>Quarterly Financial Information Disclosure [Abstract]</t>
  </si>
  <si>
    <t>Quarterly Financial Data (Unaudited) The following table presents our unaudited consolidated statements of operations data for each quarter in the two years ended December 31, 2017 . We believe that all necessary adjustments, consisting only of normal recurring adjustments, have been made to present fairly the unaudited quarterly results when read in conjunction with our audited consolidated financial statements and the notes thereto appearing elsewhere in this document. These operating results are not necessarily indicative of the results of operations that may be expected for any future period. For the Three Months Ended Dec. 31, 2017 Sept. 30, 2017 June 30, 2017 Mar. 31, 2017 Dec. 31, 2016 Sept. 30, 2016 June 30, 2016 Mar. 31, 2016 (in thousands, except per share data) Net sales $ 122,392 $ 118,451 $ 120,339 $ 119,866 $ 113,188 $ 119,191 $ 123,973 $ 114,965 Costs and expenses: Cost of products sold 78,261 74,114 71,454 72,370 71,247 75,385 75,782 71,428 Selling 15,576 15,664 15,936 15,674 15,538 15,816 15,735 15,721 General and administrative 13,032 11,606 15,460 12,654 13,486 12,644 13,427 11,507 Research and development 1,558 1,613 1,666 1,744 1,829 1,786 1,545 1,940 Restructuring 4,386 (540 ) 874 3,164 2,259 2,493 2,777 2,832 Total operating costs and expenses 112,813 102,457 105,390 105,606 104,359 108,124 109,266 103,428 Income from operations 9,579 15,994 14,949 14,260 8,829 11,067 14,707 11,537 Other income (expense): Interest expense, net (13,184 ) (13,087 ) (13,281 ) (13,263 ) (12,940 ) (12,216 ) (10,658 ) (10,341 ) Loss on extinguishment of debt — — (7 ) (25 ) (202 ) (11,736 ) — — Foreign exchange (loss) gain (627 ) 56 (1,246 ) (1,125 ) 94 (429 ) (72 ) 24 Income before provision for income taxes (4,232 ) 2,963 415 (153 ) (4,219 ) (13,314 ) 3,977 1,220 Provision for income taxes (5,318 ) (1,814 ) (3,826 ) (2,681 ) (4,725 ) (25 ) (1,867 ) (2,665 ) Net (loss) income $ (9,550 ) $ 1,149 $ (3,411 ) $ (2,834 ) $ (8,944 ) $ (13,339 ) $ 2,110 $ (1,445 ) Comprehensive (loss) income $ (11,803 ) $ 13,916 $ (146 ) $ 6,806 $ (37,497 ) $ (10,988 ) $ 6,507 $ 7,373 Net (loss) income per common share—basic $ (0.58 ) $ 0.07 $ (0.21 ) $ (0.18 ) $ (0.55 ) $ (0.83 ) $ 0.13 $ (0.09 ) Net (loss) income per common share—diluted $ (0.58 ) $ 0.07 $ (0.21 ) $ (0.18 ) $ (0.55 ) $ (0.83 ) $ 0.13 $ (0.09 )</t>
  </si>
  <si>
    <t>Schedule II - Valuation and Qualifying Accounts</t>
  </si>
  <si>
    <t>Valuation and Qualifying Accounts [Abstract]</t>
  </si>
  <si>
    <t>ALLOWANCE FOR DOUBTFUL ACCOUNTS For the years ended: Balance at Beginning of Year Charged to Cost and Expense Effect of Foreign Currency Translation Deduction from Reserves Balance at End of Year 2017 $ 3,620 $ 574 $ 281 $ (369 ) $ 4,106 2016 $ 5,184 $ 275 $ 27 $ (1,866 ) $ 3,620 2015 $ 5,002 $ 1,117 $ (641 ) $ (294 ) $ 5,184 ALLOWANCE FOR SALES RETURNS For the years ended: Balance at Beginning of Year Charged to Revenue Effect of Foreign Currency Translation Deduction from Reserves Balance at End of Year 2017 $ 4,159 $ 1,858 $ 249 $ (1,680 ) $ 4,586 2016 $ 4,036 $ 2,258 $ 139 $ (2,274 ) $ 4,159 2015 $ 5,052 $ 2,173 $ (687 ) $ (2,502 ) $ 4,036 ALLOWANCE FOR CUSTOMER REBATES For the years ended: Balance at Beginning of Year Charged to Revenue Effect of Foreign Currency Translation Deduction from Reserves Balance at End of Year 2017 $ 1,082 $ 1,175 $ 118 $ (874 ) $ 1,501 2016 $ 1,685 $ 36 $ (20 ) $ (619 ) $ 1,082 2015 $ 1,595 $ 1,296 $ (101 ) $ (1,105 ) $ 1,685 INCOME TAX VALUATION ACCOUNT For the years ended: Balance at Beginning of Year Charged to (Credited to) Income Tax Provision Effect of Foreign Currency Translation (1) Deduction from Reserves Balance at End of Year 2017 $ 97,859 $ (1,678 ) $ 6,023 $ — $ 102,204 2016 $ 94,330 $ 6,473 $ (1,982 ) $ (962 ) $ 97,859 2015 $ 102,795 $ 2,422 $ (8,932 ) $ (1,955 ) $ 94,330 (1) This includes amounts recorded to accumulated other comprehensive income (loss).</t>
  </si>
  <si>
    <t>Accounting Policies (Policies)</t>
  </si>
  <si>
    <t>Basis of Presentation and Consolidation</t>
  </si>
  <si>
    <t>Basis of Presentation and Consolidation 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t>
  </si>
  <si>
    <t>Revenue Recognition</t>
  </si>
  <si>
    <t>Revenue Recognition 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at a specified price and considers delivery and transfer of title to have occurred in accordance with our shipping terms.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t>
  </si>
  <si>
    <t>Classification of Costs and Expenses</t>
  </si>
  <si>
    <t>Classification of Costs and Expenses 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t>
  </si>
  <si>
    <t>Advertising Costs</t>
  </si>
  <si>
    <t>Advertising Costs Selling expenses include advertising expenses of $0.9 million , $1.1 million and $1.2 million in 2017 , 2016 and 2015 , respectively. The Company expenses all advertising costs as incurred.</t>
  </si>
  <si>
    <t>Translation of Financial Statements and Foreign Exchange</t>
  </si>
  <si>
    <t>Translation of Financial Statements 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foreign exchange gains and losses are recorded in “Foreign exchange (loss) gain” and amounted to a (loss) gain of $(2,942) , $(383) and $1,872 for the years ended December 31, 2017 , 2016 and 2015 , respectively. Certain intercompany loans have been determined to be permanent, and accordingly, foreign exchange gains or losses related to such loans are recorded in accumulated other comprehensive loss within equity.</t>
  </si>
  <si>
    <t>Derivatives and Hedging 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not elected hedge accounting for any of its hedging activities.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t>
  </si>
  <si>
    <t>Freight Costs</t>
  </si>
  <si>
    <t xml:space="preserve">Freight Costs The Company incurred $11.2 million , $10.3 million and $10.2 million in freight costs in the years ended December 31, 2017 , 2016 and 2015 , respectively. These costs are includes in cost of good sold in the Consolidated Income Statements. </t>
  </si>
  <si>
    <t>Estimates</t>
  </si>
  <si>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si>
  <si>
    <t>Cash and Cash Equivalents</t>
  </si>
  <si>
    <t>Cash and Cash Equivalents Cash and cash equivalents consist of cash and highly liquid short-term investments with maturities of three months or less when acquired. Short-term investments consist of time deposits or money market accounts at investment-grade banks.</t>
  </si>
  <si>
    <t>Accounts Receivable and Allowance for Doubtful Accounts</t>
  </si>
  <si>
    <t>Accounts Receivable and Allowance for Doubtful Accounts 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t>
  </si>
  <si>
    <t xml:space="preserve">Inventories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Financial Instruments</t>
  </si>
  <si>
    <t>Financial Instruments 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t>
  </si>
  <si>
    <t>Long-lived Assets and Assets Held For Sale or Sold</t>
  </si>
  <si>
    <t>Assets held for sale or sold During the first quarter of 2016, the Company determined that the Middletown, VA. facility, with a NBV of $3.0 million met the criteria under ASC Topic 360, Property, Plant, and Equipment (“Topic 360”) to be classified as held for sale. Accordingly, the related assets were reclassified out of property, plant and equipment to other assets in the Company's Consolidated Balance Sheet. This facility had not been sold as of December 31, 2017. During 2015, the Company determined that the Warwick, Quebec, Canada machine clothing facility, with a NBV of $0.5 million met the criteria under ASC Topic 360, Property, Plant, and Equipment (“Topic 360”) to be classified as held for sale. This facility had not been sold as of December 31, 2017. During 2013, a rolls facility in Charlotte, NC was classified as held for sale. This property had a carrying value of $0.5 million . Accordingly, the related assets were reclassified out of property, plant and equipment to other assets in the Company's Consolidated Balance Sheet. This facility was sold during 2017. Long-lived Assets Property and equipment 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 Asset Years Buildings and improvements 3-50 Machinery and equipment — Heavy 16-25 — General 13-15 — Light 6-12 — Molds, tools, office and computers 2-5</t>
  </si>
  <si>
    <t>Impairment</t>
  </si>
  <si>
    <t>Impairment 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as a component of income from operations in the Consolidated Statements of Operations. Impairment charges associated with restructuring are discussed in Note 11 "Restructuring Expense".</t>
  </si>
  <si>
    <t xml:space="preserve">Intangible assets Intangible assets consist of patents, licenses, trademarks, and customer relationships. Patents, licenses, trademarks, and customer relationships are amortized on a straight-line basis over their useful lives, which range from seven to fifteen year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The Company first assessed qualitative factors to determine whether it was more likely than not that the fair value of its reporting units were less than the carrying amounts as a basis for determining whether it is necessary to perform the two-step goodwill impairment test. The Company’s assessment is that the two-step goodwill impairment test was not necessary for the year ending December 31, 2017 and 2016 for either its clothing or rolls reporting units. If the qualitative factors had indicated that it was more likely than not that the fair value of the reporting units was less than its carrying amount, the Company would have tested goodwill for impairment at the reporting unit level using a two-step approach.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October 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During the fourth quarter of 2016, the Company voluntarily changed the date of its annual goodwill impairment testing from December 31, the last day of the fiscal year, to October 1. The voluntary change in accounting principle related to the annual testing date did not delay, accelerate or avoid an impairment charge. This change was not applied retrospectively, as it would have required application of significant estimates and assumptions with the use of hindsight. Accordingly, the change was applied prospectively.</t>
  </si>
  <si>
    <t>Stock-Based Compensation</t>
  </si>
  <si>
    <t>Stock-Based Compensation The Company records stock-based compensation expense in accordance with ASC Topic 718, Compensation—Stock Compensation (“Topic 718”) which generally requires that such transactions be recognized in the statement of operations based on their fair values at the date of grant. See Note 10 "Long-term Incentive and Stock-Based Compensation" for further discussion.</t>
  </si>
  <si>
    <t>Net (Loss) Income Per Common Share</t>
  </si>
  <si>
    <t xml:space="preserve">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December 31, 2017 , 2016 and 2015 , the Company had outstanding restricted stock units (“RSUs”) (See Note 10 "Long-term Incentive and Stock-Based Compensation").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7 , 2016 , and 2015 the dilutive effect of potential future issuances of common stock underlying the Company’s RSUs was excluded from the calculation of diluted average shares outstanding because their effect would have been anti-dilutive as the Company incurred a net loss. </t>
  </si>
  <si>
    <t>Income Taxes 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t>
  </si>
  <si>
    <t>Warranties</t>
  </si>
  <si>
    <t>Warranties 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t>
  </si>
  <si>
    <t>Acquisitions</t>
  </si>
  <si>
    <t>Acquisitions Acquired businesses are accounted for using the acquisition method of accounting (ASC 805-10-50),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t>
  </si>
  <si>
    <t>New Accounting Standards</t>
  </si>
  <si>
    <t>New Accounting Standard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is not expected to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adoption of this guidance in 2018 is not expected to have a material impact on net income, and financial position. No changes to cash flows are expected from adoption.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The adoption of this guidance is not expected to have a material impact on the Company's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ntends to adopt the new standard using the modified retrospective transition method effective January 1, 2018 and the adoption of this guidance is not expected to have a material impact on the Company's financial statements.</t>
  </si>
  <si>
    <t>Accounting Policies (Tables)</t>
  </si>
  <si>
    <t>Components of Inventories</t>
  </si>
  <si>
    <t>The components of inventories are as follows at: December 31, 2017 2016 Raw materials $ 13,881 $ 14,089 Work in process 27,819 25,879 Finished goods (includes consigned inventory of $7,757 in 2017 and $6,673 in 2016) 39,798 37,155 Inventory allowances (6,773 ) (6,301 ) $ 74,725 $ 70,822</t>
  </si>
  <si>
    <t>Property and Equipment</t>
  </si>
  <si>
    <t>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7 2016 Land $ 22,072 $ 21,323 Building and improvements 155,566 142,435 Machinery and equipment 659,641 610,586 Construction in progress 7,493 6,827 Assets under capital lease 20,742 19,605 Total 865,514 800,776 Less accumulated depreciation (583,136 ) (516,675 ) $ 282,378 $ 284,101</t>
  </si>
  <si>
    <t>Schedule of Weighted Average Number of Shares</t>
  </si>
  <si>
    <t>For the years ended December 31, 2017 , 2016 , and 2015 the dilutive effect of potential future issuances of common stock underlying the Company’s RSUs was excluded from the calculation of diluted average shares outstanding because their effect would have been anti-dilutive as the Company incurred a net loss. 2017 2016 2015 Weighted-average common shares outstanding—basic 16,282,536 15,994,467 15,640,836 Dilutive effect of stock-based compensation awards outstanding — — — Weighted-average common shares outstanding—diluted 16,282,536 15,994,467 15,640,836</t>
  </si>
  <si>
    <t>Changes in Warranty Liability</t>
  </si>
  <si>
    <t>The table below represents the changes in the Company’s warranty liability included in accrued expenses for 2017 and 2016 : Balance at Beginning of Year Charged to Cost of Products Sold Effect of Foreign Currency Translation Deduction from Reserves Balance at End of Year For the year ended December 31, 2017 $ 2,203 $ 1,202 $ 75 $ (1,010 ) $ 2,470 For the year ended December 31, 2016 $ 2,175 $ 1,616 $ 26 $ (1,614 ) $ 2,203</t>
  </si>
  <si>
    <t>Goodwill and Intangible Assets (Tables)</t>
  </si>
  <si>
    <t>Schedule of Changes in Goodwill</t>
  </si>
  <si>
    <t xml:space="preserve">The following table provides changes in the carrying amount of goodwill by segment for the years ended December 31, 2017 and 2016 : Clothing Roll Covers Total Balance at December 31, 2015 $ 40,943 $ 17,656 $ 58,599 Spencer Johnston acquisition — 1,877 1,877 Foreign currency translations (3,445 ) (248 ) (3,693 ) Balance at December 31, 2016 37,498 19,285 56,783 Foreign currency translations 7,125 875 8,000 Balance at December 31, 2017 $ 44,623 $ 20,160 $ 64,783 </t>
  </si>
  <si>
    <t>Components of Intangible Assets and Deferred Financing Costs</t>
  </si>
  <si>
    <t>The components of intangible assets are summarized as follows at: December 31, 2017 2016 Patents and licenses $ 32,625 $ 32,535 Less accumulated amortization (31,786 ) (31,421 ) Net patents and licenses 839 1,114 Trademarks 19,088 19,088 Less accumulated amortization (18,945 ) (18,934 ) Net trademarks 143 154 Customer relationships and other intangibles 7,455 7,446 Less accumulated amortization (2,472 ) (1,384 ) Net customer relationships and other intangibles 4,983 6,062 Net amortizable intangible assets $ 5,965 $ 7,330</t>
  </si>
  <si>
    <t>Schedule of Estimated Annual Amortization Expense</t>
  </si>
  <si>
    <t>As of December 31, 2017 , the estimated amortization expense for patents, licenses, trademarks, customer relationships and other intangibles for each of the following periods total $6.0 million as follows: 2018 $ 1,223 2019 1,223 2020 1,223 2021 962 2022 and thereafter 1,334</t>
  </si>
  <si>
    <t>Long-Term Debt (Tables)</t>
  </si>
  <si>
    <t>Schedule Of Long-Term Debt</t>
  </si>
  <si>
    <t>At December 31, 2017 and 2016 , long-term debt consisted of the following: December 31, 2017 December 31, 2016 9.5% Senior Notes due August 2021 $ 480,000 $ 480,000 Capital leases 20,749 24,314 Notes payable, working capital loan, variable interest rate at 1.45%. Matures August 31, 2018, with one-year rollover option. 8,398 7,328 Fixed asset loan contract, variable interest rate of 5.23%. Matures June of 2020. 6,761 7,511 Other debt 6,062 5,370 Total debt (excluding deferred finance costs and debt discount) 521,970 524,523 Less deferred financing costs and debt discount (13,102 ) (16,436 ) Less current maturities of long term debt and notes payable (19,012 ) (15,928 ) Total long term debt including capital leases $ 489,856 $ 492,159 Balance sheet classification of total long-term debt including capital leases Long-term debt, net of current maturities and deferred financing costs 473,904 472,923 Liabilities under capital lease, non-current 15,952 19,236 Total long term debt including capital leases $ 489,856 $ 492,159</t>
  </si>
  <si>
    <t>Schedule of Maturities of Long-term Debt</t>
  </si>
  <si>
    <t>Estimated minimum annual repayments of long-term debt and capital leases based upon current exchange rates for the next five years are: Long-Term Debt Capital Leases 2018 $ 14,209 $ 4,803 2019 3,705 3,991 2020 3,047 1,694 2021 480,092 901 2022 97 583 Thereafter 71 8,777 Total payments $ 501,221 $ 20,749</t>
  </si>
  <si>
    <t>Future Minimum Rental Payments for Capital Leases</t>
  </si>
  <si>
    <t>Derivatives and Hedging (Tables)</t>
  </si>
  <si>
    <t>Assets and Liabilities Measured at Fair Value</t>
  </si>
  <si>
    <t>The table below presents the Company’s assets and liabilities measured at fair value on a recurring basis as of December 31, 2017 and 2016 , aggregated by the level in the fair value hierarchy within which those measurements fall. As of December 31, 2017 Liabilities Total Quoted Prices in Active Markets for Identical Assets (Level 1) Significant Other Observables Inputs (Level 2) Significant Unobservable Inputs (Level 3) Derivatives $ (591 ) $ — $ (591 ) $ — Total $ (591 ) $ — $ (591 ) $ — As of December 31, 2016 Liabilities Total Quoted Prices in Active Markets for Identical Assets (Level 1) Significant Other Observables Inputs (Level 2) Significant Unobservable Inputs (Level 3) Derivatives $ (1,461 ) $ — $ (1,461 ) $ — Total $ (1,461 ) $ — $ (1,461 ) $ — The following represents the fair value of these derivatives at December 31, 2017 and 2016 and the change in fair value included in foreign exchange loss in the years ended December 31, 2017 and 2016 : December 31, 2017 December 31, 2016 Fair value of derivative liability $ (591 ) $ (1,461 ) Twelve Months Ended December 31, 2017 Twelve Months Ended December 31, 2016 Change in fair value of derivative included in foreign exchange loss $ (1,357 ) $ (2,761 )</t>
  </si>
  <si>
    <t>Notional Amounts Sold and Purchased</t>
  </si>
  <si>
    <t>The following represents the notional amounts sold and purchased for the year ended December 31, 2017 : Foreign Currency Derivative Notional Sold Notional Purchased Non-designated hedges of foreign exchange risk $ 20,164 $ (25,590 )</t>
  </si>
  <si>
    <t>Income Taxes (Tables)</t>
  </si>
  <si>
    <t>Schedule of Income before Income Tax, Domestic and Foreign</t>
  </si>
  <si>
    <t>The components of domestic and foreign (loss) income before the provision for income taxes are as follows: Year ended December 31, 2017 2016 2015 U.S. $ (15,427 ) $ (43,041 ) $ (38,240 ) Foreign 14,420 30,705 47,325 Total $ (1,007 ) $ (12,336 ) $ 9,085</t>
  </si>
  <si>
    <t>Schedule of Components of Income Tax Provision (Benefit)</t>
  </si>
  <si>
    <t>The components of the income tax provision (benefit) are as follows: Year ended December 31, 2017 2016 2015 Current: U.S. $ 1,002 $ 929 $ 1,196 Foreign 4,121 8,134 15,054 Total current 5,123 9,063 16,250 Deferred: U.S. 1,640 (1,707 ) (195 ) Foreign 6,876 1,926 (2,590 ) Total deferred 8,516 219 (2,785 ) Total provision $ 13,639 $ 9,282 $ 13,465</t>
  </si>
  <si>
    <t>Schedule of Effective Income Tax Rate Reconciliation</t>
  </si>
  <si>
    <t>The provision for income taxes differs from the amount computed by applying the U.S. statutory tax rate of 35% to income before income taxes, due to the following: Year ended December 31, 2017 2016 2015 Book income at U.S. 35% statutory rate $ (352 ) $ (4,318 ) $ 3,180 State income and other taxes due, net of federal benefit 1,362 1,168 1,556 Foreign tax rate differential (2,716 ) (2,305 ) (1,927 ) Dividends and other foreign (loss) income (18,756 ) 11,233 11,079 Change in valuation allowance (944 ) 4,922 (544 ) Tax rate changes 32,730 290 (103 ) Tax credits and refunds (613 ) (91 ) (372 ) Change in unrecognized tax benefits 1,627 2,097 (372 ) Provision to return adjustments (74 ) (1,001 ) (68 ) Non-deductible expenses 1,350 2,246 1,246 Other, net (1,395 ) (2,913 ) (455 ) Other foreign permanent items 1,420 (2,046 ) (314 ) Settlement of tax assessments — — 559 Total $ 13,639 $ 9,282 $ 13,465</t>
  </si>
  <si>
    <t>Schedule of Deferred Tax Assets and Liabilities</t>
  </si>
  <si>
    <t>The tax effect of temporary differences which give rise to deferred income tax assets and liabilities are as follows: Year Ended December 31, 2017 2016 Deferred tax assets arising from: Loss carryforwards $ 94,881 $ 117,485 Intangible assets, net 204 161 Pension and other benefit accruals 10,678 14,604 Tax credits 1,838 1,488 Investments 2,506 2,082 Interest and finance fees 1,261 972 Other allowances and accruals, net 10,948 10,676 Total 122,316 147,468 Deferred tax liabilities arising from: Property and equipment, net 18,689 21,096 Intangible assets, net 2,377 2,074 Foreign income inclusions 1,590 21,243 Other allowances and accruals, net 250 1,616 Total 22,906 46,029 Valuation allowance 102,204 97,859 Net deferred tax (asset) liability $ 2,794 $ (3,580 ) Deferred taxes are recorded as follows in the consolidated balance sheets: December 31, 2017 2016 Non-current deferred tax asset, net $ 10,103 $ 10,737 Non-current deferred tax liability, net 12,897 7,157 Net deferred tax (asset) liability $ 2,794 $ (3,580 )</t>
  </si>
  <si>
    <t>Schedule of Unrecognized Tax Benefits Roll Forward</t>
  </si>
  <si>
    <t>A reconciliation of the balances of the unrecognized tax benefits is as follows, excluding interest and penalties: Year Ended December 31, 2017 2016 2015 Balance as of January 1 $ 9,285 $ 7,527 $ 7,502 Gross increases (decreases)-tax positions in prior period-other (1,942 ) 849 (104 ) Gross decreases-related to lapse in statute of limitations (172 ) (115 ) (209 ) Gross increases-tax positions in current period 2,342 1,046 688 Currency effects 499 (22 ) (350 ) Balance at December 31 $ 10,012 $ 9,285 $ 7,527</t>
  </si>
  <si>
    <t>Pensions and Other Post Retirement Benefits (Tables)</t>
  </si>
  <si>
    <t>Schedule of the Funded Status and the Changes in Benefit Obligation and Plan Assets</t>
  </si>
  <si>
    <t xml:space="preserve">A summary of the changes in benefit obligations and plan assets as of December 31, 2017 and 2016 is presented below. Defined Benefit Plans 2017 2016 Change in benefit obligation Benefit obligation at beginning of year $ 153,256 $ 149,108 Service cost 1,523 1,668 Interest cost 4,595 5,133 Plan participants’ contributions 15 22 Actuarial loss 7,243 15,583 Currency translation impact 10,148 (7,796 ) Administrative expenses paid (237 ) (191 ) Settlement/curtailment (6,531 ) (2,700 ) Benefits paid (7,652 ) (7,571 ) Benefit obligation at end of year 162,360 153,256 Change in plan assets Fair value of plan assets at beginning of year 88,468 86,313 Actual return on plan assets 9,387 9,789 Employer contributions 6,809 5,460 Plan participants’ contributions 15 22 Settlement (6,531 ) — Administrative expenses paid (237 ) (191 ) Currency translation impact 5,040 (5,354 ) Benefits paid (7,652 ) (7,571 ) Fair value of plan assets at end of year 95,299 88,468 Funded status $ (67,061 ) $ (64,788 ) Balance sheet classification of funded status Other assets - non-current $ 1,390 $ — Accrued expenses $ (3,124 ) $ (3,080 ) Pension, other post-retirement and post-employment obligations $ (65,327 ) $ (61,708 ) Funded status $ (67,061 ) $ (64,788 ) </t>
  </si>
  <si>
    <t>Schedule of Benefit Obligations in Excess of Fair Value of Plan Assets</t>
  </si>
  <si>
    <t>Information for pension plans with an accumulated benefit obligation in excess of plan assets is as follows: December 31, 2017 2016 Projected benefit obligation $ 141,452 $ 153,256 Accumulated benefit obligation $ 137,918 $ 150,005 Fair value of plan assets $ 73,001 $ 88,468</t>
  </si>
  <si>
    <t>Components of Net Periodic Benefit Cost</t>
  </si>
  <si>
    <t xml:space="preserve"> Defined Benefit Plan 2017 2016 2015 Service cost $ 1,523 $ 1,668 $ 3,256 Interest cost 4,595 5,133 5,656 Expected return on plan assets (5,412 ) (5,383 ) (6,221 ) Settlement losses 921 — 1,108 Amortization of net loss 2,133 1,949 2,139 Net periodic benefit cost $ 3,760 $ 3,367 $ 5,938 </t>
  </si>
  <si>
    <t>Additional Information</t>
  </si>
  <si>
    <t xml:space="preserve">For defined benefit plans, the estimated net loss to be amortized from accumulated other comprehensive loss during 2018 is expected to be $2.3 million . Additional Information Defined Benefit Plans 2017 2016 Change in funded status included in accumulated other comprehensive loss, net of tax $ 2,664 $ 3,687 </t>
  </si>
  <si>
    <t>Schedule of Assumptions Used</t>
  </si>
  <si>
    <t xml:space="preserve">Weighted-average assumptions used to determine benefit obligations at December 31 are as follows: Defined Benefit Plans 2017 2016 Discount rate 2.75 % 3.10 % Rate of compensation increase 3.48 % 3.47 % Weighted-average assumptions used to determine net periodic benefit cost for years ended December 31 are as follows: Defined Benefit Plans 2017 2016 Discount rate 3.10 % 3.67 % Expected long-term return on plan assets 6.23 % 6.42 % Rate of compensation increase 3.47 % 3.50 % </t>
  </si>
  <si>
    <t>Schedule of Allocation of Plan Assets</t>
  </si>
  <si>
    <t>The percentage of fair value of total plan assets for funded plans are invested as follows: Plan Assets at December 31, Asset Category 2017 2016 Marketable equities 56 % 56 % Fixed income securities 44 % 44 % Total 100 % 100 %</t>
  </si>
  <si>
    <t>Schedule of Expected Benefit Payments</t>
  </si>
  <si>
    <t xml:space="preserve">The following benefit payments related to both the Company's funded and unfunded defined benefit plans, which reflect expected future service, as appropriate, are expected to be paid: Defined Benefit Plans 2018 $ 7,049 2019 6,846 2020 7,088 2021 8,058 2022 7,729 Years 2023 and thereafter 39,610 </t>
  </si>
  <si>
    <t>Approximate Matching Contribution Expense</t>
  </si>
  <si>
    <t>The following represents the approximate matching contribution expense for the years ended December 31, 2017 , 2016 and 2015 : Year ended December 31, 2017 2016 2015 Matching contribution expense $ 1,834 $ 1,590 $ 1,333</t>
  </si>
  <si>
    <t>Commitments and Contingencies (Tables)</t>
  </si>
  <si>
    <t>Future Minimum Rental Payments for Operating Leases</t>
  </si>
  <si>
    <t xml:space="preserve">At December 31, 2017 , future minimum rental payments due under non-cancelable operating leases were as follows: 2018 $ 1,748 2019 1,541 2020 1,144 2021 888 2022 554 Thereafter 38 Total minimum operating lease payments $ 5,913 </t>
  </si>
  <si>
    <t>Long-term Incentive and Stock-Based Compensation  (Tables)</t>
  </si>
  <si>
    <t>Stock-Based Compensation Expense</t>
  </si>
  <si>
    <t xml:space="preserve">The Company recorded stock-based compensation expense during the years ended December 31, 2017 , 2016 and 2015 as follows: For the Years Ended December 31, 2017 2016 2015 RSU and DSU Awards (1) $ 2,518 $ 2,240 $ 2,740 Other Awards (2) — 372 558 Total $ 2,518 $ 2,612 $ 3,298 (1) Related to RSUs, Options and DSUs awarded to certain employees and non-employee directors. The year ended December 31, 2017 includes approximately $1.2 million of expense related to the accelerated vesting on RSU's upon CEO transition. Upon transition 146,134 shares were issued to the former CEO. (2) This amount relates to options awarded on August 15, 2012 to the former CEO. </t>
  </si>
  <si>
    <t>RSU Activity</t>
  </si>
  <si>
    <t xml:space="preserve">A summary of RSUs outstanding as of December 31, 2017 and their vesting dates is as follows. Plan Description Remaining Vesting Dates Number of RSUs DSU's Vested immediately upon grant, on a quarterly basis 92,418 Executive time-based RSUs granted during 2015 March 2, 2018 17,534 Executive market and performance based RSUs granted during 2015 March 2, 2018 32,560 Executive time-based RSUs granted during 2016 May 5, 2019 and August 2, 2019 76,026 Executive market and performance based RSUs granted during 2016 May 5, 2019 and August 2, 2019 141,192 CEO RSU Award October 28, 2020 600,000 959,730 RSU activity during years ended December 31, 2017 , 2016 and 2015 , are presented below. Number of RSUs Price Range of Grant- Date Fair Value Per RSU Weighted Average Grant-Date Fair Value Price Per RSU Outstanding, December 31, 2014 738,724 $4.04 – $21.69 $ 8.61 Granted 181,831 $9.71 – $15.97 $ 14.93 Forfeited (282 ) $8.25 $ 8.25 Issued or withheld for tax withholding purposes (104,917 ) $4.04 – $9.71 $ 5.35 Outstanding, December 31, 2015 815,356 $4.04 – $21.69 $ 10.93 Granted 619,669 $5.02 – $7.95 $ 5.24 Forfeited (40,468 ) $5.02 – $15.97 $ 7.94 Issued or withheld for tax withholding purposes (520,820 ) $2.90 – $15.97 $ 8.62 Outstanding, December 31, 2016 873,737 $2.90 – $24.05 $ 8.40 Granted 698,809 $4.26 – $7.19 $ 6.76 Forfeited (253,846 ) $5.02 – $15.97 $ 6.78 Issued or withheld for tax withholding purposes (358,970 ) $4.26 – $15.97 $ 9.56 Outstanding, December 31, 2017 959,730 $2.90 – $24.05 $ 7.20 Exercisable, December 31, 2017 (1) 92,418 $2.90 – $24.05 $ 8.34 (1) The Company had 92,418 non-employee director DSUs that have vested, but have not yet been converted to common stock. These DSUs have a weighted average grant-date fair value price per share of $8.34 and a total grant-date fair value of $0.8 million . As the non-employee director can elect to defer the receipt of these DSUs until six months following their retirement from the Board of Directors, there is no definite weighted average life of these DSUs. </t>
  </si>
  <si>
    <t>Restructuring Expense (Tables)</t>
  </si>
  <si>
    <t>Restructuring Programs</t>
  </si>
  <si>
    <t>The table below sets forth the significant components and activity in the restructuring program during the years ended December 31, 2017 , 2016 and 2015 : 2017 Balance at Charges (1) Currency Cash Balance at Severance $ 3,805 $ 3,549 $ 685 $ (5,353 ) $ 2,686 Facility costs and other 392 3,359 71 (3,089 ) 733 Total $ 4,197 $ 6,908 $ 756 $ (8,442 ) $ 3,419 (1) Not included in the charges for 2017 in the table above is $ 0.9 million related to a pension settlement charge. The offset to the charge was accumulated other comprehensive loss. The settlement accounting was triggered as a result of wind-up payments being made out of the closed Warwick plant pension plan to former participants during 2017. (2) Amount included in Accrued Expenses on the Consolidated Balance Sheets at December 31, 2017. 2016 Balance at Charges (1) Currency Cash Balance at Severance $ 5,308 $ 5,646 $ (146 ) $ (7,003 ) $ 3,805 Facility costs and other 903 4,716 (25 ) (5,202 ) 392 Total $ 6,211 $ 10,362 $ (171 ) $ (12,205 ) $ 4,197 (1) There are no impairment charges, other non-cash charges, or (gains)/losses included in the current year amounts. (2) Amount included in Accrued Expenses on the Consolidated Balance Sheets at December 31, 2016. 2015 Balance at Charges (1) Currency Cash Balance at Severance $ 4,880 $ 8,006 $ (728 ) $ (6,850 ) $ 5,308 Facility costs and other 818 6,486 (122 ) (6,279 ) 903 Total $ 5,698 $ 14,492 $ (850 ) $ (13,129 ) $ 6,211 (1) Amount excludes $ 1.0 million related to impairment charges, $0.2 million in other non-cash charges and $(1.1) million related to the gain on sale of certain assets. Restructuring by reportable segments is as follows for years ended December 31, 2017 , 2016 and 2015 . The below amounts include the impacts of the pension settlement charge in 2017 as well as the impairment and other non-cash charges/gains from 2015. 2017 2016 2015 Clothing $ 4,210 $ 6,266 $ 4,318 Roll Covers 3,288 3,063 1,833 Corporate 386 1,033 8,498 Total $ 7,884 $ 10,362 $ 14,649</t>
  </si>
  <si>
    <t>Business Segment Information (Tables)</t>
  </si>
  <si>
    <t>Summarized Financial Information</t>
  </si>
  <si>
    <t>Summarized financial information for the Company’s reportable segments is presented in the tables that follow for each of the three years ended December 31, 2017 . Clothing Roll Covers Corporate Eliminations Total 2017 Net sales $ 288,269 $ 192,779 $ — $ — $ 481,048 Depreciation and amortization (1) $ 19,934 $ 10,861 $ 2,310 $ — $ 33,105 Restructuring $ 4,210 $ 3,288 $ 386 $ — $ 7,884 Segment earnings (loss) $ 76,600 $ 40,060 $ (16,435 ) $ — $ 100,225 Total assets $ 572,717 $ 472,268 $ 320,139 $ (797,275 ) $ 567,849 Capital expenditures $ 4,450 $ 7,721 $ 862 $ — $ 13,033 2016 Net sales $ 286,373 $ 184,944 $ — $ — $ 471,317 Depreciation and amortization (1) $ 20,452 $ 10,253 $ 2,251 $ — $ 32,956 Restructuring $ 6,266 $ 3,063 $ 1,033 $ — $ 10,362 Segment earnings (loss) $ 75,114 $ 36,458 $ (16,280 ) $ — $ 95,292 Total assets $ 519,176 $ 450,314 $ 315,040 $ (742,617 ) $ 541,913 Capital expenditures $ 7,644 $ 5,118 $ 944 $ — $ 13,706 2015 Net sales $ 299,991 $ 177,252 $ — $ — $ 477,243 Depreciation and amortization (1) $ 18,889 $ 8,754 $ 1,607 $ — $ 29,250 Restructuring $ 4,318 $ 1,833 $ 8,498 $ — $ 14,649 Segment earnings (loss) $ 81,813 $ 35,901 $ (15,899 ) $ — $ 101,815 Total assets $ 441,742 $ 228,477 $ 627,121 $ (746,966 ) $ 550,374 Capital expenditures $ 25,560 $ 17,914 $ 7,397 $ — $ 50,871 (1) Depreciation and amortization excludes amortization of financing costs, included in interest expense of $3.6 million , $3.1 million , and $3.5 million for 2017 , 2016 and 2015 , respectively.</t>
  </si>
  <si>
    <t>Reconciliation of Segment Earnings (Loss) to Income Before Provision for Income Taxes</t>
  </si>
  <si>
    <t>Provided below is a reconciliation of Segment earnings (loss) to (loss) income before provision for income taxes for each of the three years in the period ended December 31: 2017 2016 2015 Segment earnings (loss): Clothing $ 76,600 $ 75,114 $ 81,813 Roll Covers 40,060 36,458 35,901 Corporate (16,435 ) (16,280 ) (15,899 ) Stock-based compensation (1,331 ) (2,612 ) (3,298 ) CEO transition expense (3,063 ) — — Inventory write-off related to closed facilities — — (587 ) Non-restructuring impairment charges — — (494 ) Pension settlement losses — — (1,108 ) Plant startup costs (721 ) (2,176 ) (3,886 ) Other non-recurring expenses (122 ) (1,116 ) (2,569 ) Interest expense, net (52,815 ) (46,155 ) (38,413 ) Depreciation and amortization (1) (33,105 ) (32,956 ) (29,250 ) Restructuring expenses (7,884 ) (10,362 ) (14,649 ) Loss on debt extinguishment (32 ) (11,938 ) (388 ) Unrealized foreign exchange (loss) gain (2,159 ) (313 ) 1,912 (Loss) income before provision for income taxes $ (1,007 ) $ (12,336 ) $ 9,085 (1) Excludes amortization of deferred finance costs that are charged to interest expense.</t>
  </si>
  <si>
    <t>Schedule of Revenue from External Customers and Long-Lived Assets, by Geographical Areas</t>
  </si>
  <si>
    <t>Information concerning principal geographic areas is set forth below. Net sales amounts are for the years ended December 31, 2017 , 2016 and 2015 and property, plant and equipment amounts are as of December 31, 2017 , 2016 and 2015 . North Europe Asia- Latin Total 2017 Net sales $ 188,406 $ 151,551 $ 87,738 $ 53,353 $ 481,048 Property, plant and equipment $ 84,886 $ 95,184 $ 67,592 $ 34,716 $ 282,378 2016 Net sales $ 182,978 $ 149,039 $ 90,171 $ 49,129 $ 471,317 Property, plant and equipment $ 94,177 $ 91,076 $ 62,919 $ 35,929 $ 284,101 2015 Net sales $ 179,725 $ 154,180 $ 91,471 $ 51,867 $ 477,243 Property, plant and equipment $ 96,789 $ 100,022 $ 69,164 $ 31,108 $ 297,083</t>
  </si>
  <si>
    <t>Supplemental Guarantor Financial Information (Tables)</t>
  </si>
  <si>
    <t>Consolidating Balance Sheet</t>
  </si>
  <si>
    <t>Consolidating Balance Sheet At December 31, 2017 (Dollars in thousands) Parent Total Total Non Other The ASSETS Current assets: Cash and cash equivalents $ 3,578 $ 57 $ 13,618 $ — $ 17,253 Accounts receivable, net 20 19,721 56,892 — 76,633 Intercompany (payable) receivable (452,873 ) 475,864 (22,991 ) — — Inventories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and deferred financing costs 467,605 — 6,299 — 473,904 Liabilities under capital lease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equity (deficit) $ 459,485 $ 873,149 $ 408,708 $ (1,173,493 ) $ 567,849 Xerium Technologies, Inc. Consolidating Balance Sheet At December 31, 2016 (Dollars in thousands) Parent Total Total Non Other The ASSETS Current assets: Cash and cash equivalents $ 1,368 $ 279 $ 11,161 $ — $ 12,808 Accounts receivable, net 70 18,787 49,810 — 68,667 Intercompany (payable) receivable (410,370 ) 419,192 (8,822 ) — — Inventories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and deferred financing costs 464,494 — 8,429 — 472,923 Liabilities under capital lease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equity (deficit) $ 469,514 $ 766,421 $ 388,494 $ (1,082,516 ) $ 541,913</t>
  </si>
  <si>
    <t>Consolidating Statement of Operations and Comprehensive (Loss) Income</t>
  </si>
  <si>
    <t>Consolidating Statement of Operations and Comprehensive (Loss) Income For the year ended December 31, 2017 (Dollars in thousands) Parent Total Total Non Other The Net sales $ — $ 178,413 $ 328,998 $ (26,363 ) $ 481,048 Costs and expenses: Cost of products sold 58 117,344 205,330 (26,533 ) 296,199 Selling 1,055 20,014 41,781 — 62,850 General and administrative 10,950 (15,623 ) 57,425 — 52,752 Research and development 980 3,595 2,006 — 6,581 Restructuring 386 2,832 4,666 — 7,884 13,429 128,162 311,208 (26,533 ) 426,266 (Loss) income from operations (13,429 ) 50,251 17,790 170 54,782 Interest expense, net (49,160 ) (1,836 ) (1,819 ) — (52,815 ) Loss on extinguishment of debt (32 ) — — — (32 ) Equity in subsidiaries income (loss) 32,236 (1,122 ) — (31,114 ) — Foreign exchange (loss) gain (2,134 ) 695 (1,503 ) — (2,942 ) Dividend income (expense) 19,574 11,537 — (31,111 ) — (Loss) income before provision for income taxes (12,945 ) 59,525 14,468 (62,055 ) (1,007 ) Provision for income taxes (1,701 ) (941 ) (10,997 ) — (13,639 ) Net (loss) income $ (14,646 ) $ 58,584 $ 3,471 $ (62,055 ) $ (14,646 ) Comprehensive (loss) income $ (22,385 ) $ 58,691 $ 34,522 $ (62,055 ) $ 8,773 Xerium Technologies, Inc. Consolidating Statement of Operations and Comprehensive (Loss) Income For the year ended December 31, 2016 (Dollars in thousands) Parent Total Total Non Other The Net sales $ — $ 172,405 $ 327,732 $ (28,820 ) $ 471,317 Costs and expenses: Cost of products sold (58 ) 116,369 206,165 (28,634 ) 293,842 Selling 970 19,916 41,924 — 62,810 General and administrative 12,409 2,698 35,956 — 51,063 Research and development 1,146 3,916 2,038 — 7,100 Restructuring 1,033 2,671 6,658 — 10,362 15,500 145,570 292,741 (28,634 ) 425,177 (Loss) income from operations (15,500 ) 26,835 34,991 (186 ) 46,140 Interest (expense) income, net (43,543 ) 646 (3,258 ) — (46,155 ) Loss on extinguishment of debt (11,938 ) — — — (11,938 ) Equity in subsidiaries income 32,444 22,602 — (55,046 ) — Foreign exchange gain (loss) 436 (217 ) (602 ) — (383 ) Dividend income (expense) 14,858 3,413 — (18,271 ) — (Loss) income before provision for income taxes (23,243 ) 53,279 31,131 (73,503 ) (12,336 ) Benefit from (provision for) income taxes 1,625 (847 ) (10,060 ) — (9,282 ) Net (loss) income $ (21,618 ) $ 52,432 $ 21,071 $ (73,503 ) $ (21,618 ) Comprehensive (loss) income $ (25,476 ) $ 54,949 $ 9,426 $ (73,503 ) $ (34,604 ) 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Loss on extinguishment of debt (388 ) — — — (388 ) Equity in subsidiaries income 41,480 27,828 — (69,308 ) — Foreign exchange (loss) gain (73 ) (410 ) 2,355 — 1,872 Dividend income (expense) 17,204 — — (17,204 ) — (Loss) income before provision for income taxes (4,240 ) 52,260 47,726 (86,661 ) 9,085 Provision for income taxes (140 ) (861 ) (12,464 ) — (13,465 ) Net (loss) income $ (4,380 ) $ 51,399 $ 35,262 $ (86,661 ) $ (4,380 ) Comprehensive (loss) income $ (1,925 ) $ 53,194 $ (4,742 ) $ (86,661 ) $ (40,134 )</t>
  </si>
  <si>
    <t>Consolidating Statement of Cash Flows</t>
  </si>
  <si>
    <t>Consolidating Statement of Cash Flows For the year ended December 31, 2017 (Dollars in thousands) Parent Total Total Non Other The Operating activities Net (loss) income $ (14,646 ) $ 58,584 $ 3,471 $ (62,055 ) $ (14,646 ) Adjustments to reconcile net (loss) income to net cash provided by (used in) operating activities: Stock-based compensation 2,518 — — — 2,518 Depreciation 2,312 8,262 21,166 — 31,740 Amortization of other intangibles — 1,304 61 — 1,365 Deferred financing cost amortization 3,538 — 96 — 3,634 Pension settlement losses — — 921 — 921 Foreign exchange loss on revaluation of debt 968 — 167 — 1,135 Deferred taxes 1,641 — 6,875 — 8,516 Asset impairment — 88 19 — 107 Gain on disposition of property and equipment — 138 (2 ) — 136 Provision for doubtful accounts — 118 456 — 574 Loss on extinguishment of debt 32 — — — 32 Undistributed equity in (earnings of) loss from subsidiaries (32,236 ) 1,122 — 31,114 — Change in assets and liabilities which provided (used) cash: Accounts receivable 50 (1,053 ) (3,421 ) — (4,424 ) Inventories — 738 909 (170 ) 1,477 Prepaid expenses 279 (116 ) (5,104 ) — (4,941 ) Other current assets (175 ) 104 727 — 656 Accounts payable and accrued expenses (567 ) 677 (847 ) — (737 ) Deferred and other long-term liabilities (186 ) 620 (3,782 ) — (3,348 ) Intercompany loans 42,503 (56,882 ) 14,379 — — Net cash provided by (used in) operating activities 6,031 13,704 36,091 (31,111 ) 24,715 Investing activities Capital expenditures (862 ) (1,257 ) (10,914 ) — (13,033 ) Intercompany property and equipment transfers, net (3 ) 676 (673 ) — — Proceeds from disposals of property and equipment — 775 1,721 — 2,496 Acquisition costs — (1,199 ) — — (1,199 ) Other investing activities 470 — (470 ) — — Net cash used in investing activities (395 ) (1,005 ) (10,336 ) — (11,736 ) Financing activities Proceeds from borrowings 93,788 — 15,101 — 108,889 Principal payments on debt (93,888 ) — (15,699 ) — (109,587 ) Payment of deferred financing fees (440 ) — 73 — (367 ) Payment of obligations under capital leases (2,626 ) (2,623 ) (736 ) — (5,985 ) Dividends paid — (11,930 ) (19,181 ) 31,111 — Intercompany loans 592 1,632 (2,224 ) — — Employee taxes paid on equity awards (852 ) — — — (852 ) Net cash (used in) provided by financing activities (3,426 ) (12,921 ) (22,666 ) 31,111 (7,902 ) Effect of exchange rate changes on cash flows — — (632 ) — (632 ) Net increase (decrease) in cash 2,210 (222 ) 2,457 — 4,445 Cash and cash equivalents at beginning of year 1,368 279 11,161 — 12,808 Cash and cash equivalents at end of year $ 3,578 $ 57 $ 13,618 $ — $ 17,253 Xerium Technologies, Inc. Consolidating Statement of Cash Flows For the year ended December 31, 2016 (Dollars in thousands) Parent Total Total Non Other The Operating activities Net (loss) income $ (21,618 ) $ 52,432 $ 21,071 $ (73,503 ) $ (21,618 ) Adjustments to reconcile net (loss) income to net cash provided by (used in) operating activities: Stock-based compensation 2,612 — — — 2,612 Depreciation 2,250 8,188 21,677 — 32,115 Amortization of other intangibles — 747 94 — 841 Deferred financing cost amortization 2,967 — 96 — 3,063 Foreign exchange gain on revaluation of debt (3,267 ) — — — (3,267 ) Deferred taxes (1,707 ) — 1,926 — 219 Loss on disposition of property and equipment — 30 20 — 50 Loss on extinguishment of debt 11,938 — — — 11,938 Provision for doubtful accounts — (57 ) 332 — 275 Undistributed equity in earnings of subsidiaries (32,444 ) (22,602 ) — 55,046 — Change in assets and liabilities which provided (used) cash: Accounts receivable (50 ) 2,461 (734 ) — 1,677 Inventories — 256 3,304 186 3,746 Prepaid expenses (34 ) 907 (541 ) — 332 Other current assets — 713 (1,997 ) — (1,284 ) Accounts payable and accrued expenses 15,635 (3,513 ) (7,618 ) — 4,504 Deferred and other long-term liabilities 136 780 390 — 1,306 Intercompany loans 299,828 (305,386 ) 5,558 — — Net cash provided by (used in) operating activities 276,246 (265,044 ) 43,578 (18,271 ) 36,509 Investing activities Capital expenditures (944 ) (2,907 ) (9,855 ) — (13,706 ) Intercompany property and equipment transfers, net 26 42 (68 ) — — Proceeds from disposals of property and equipment — 5 112 — 117 Acquisition Costs — (16,225 ) — — (16,225 ) Net cash used in investing activities (918 ) (19,085 ) (9,811 ) — (29,814 ) Financing activities Proceeds from borrowings 557,032 — 8,521 — 565,553 Increase in notes payable — — 1,121 — 1,121 Principal payments on debt (532,249 ) — (7,462 ) — (539,711 ) Payment of obligations under capital leases (1,428 ) (2,137 ) (385 ) — (3,950 ) Payment of deferred financing fees (23,567 ) — 71 — (23,496 ) Dividends paid — (14,858 ) (3,413 ) 18,271 — Intercompany loans (275,010 ) 301,405 (26,395 ) — — Employee taxes paid on equity awards (1,843 ) — — — (1,843 ) Net cash (used in) provided by financing activities (277,065 ) 284,410 (27,942 ) 18,271 (2,326 ) Effect of exchange rate changes on cash flows — — (1,400 ) — (1,400 ) Net (decrease) increase in cash (1,737 ) 281 4,425 — 2,969 Cash and cash equivalents at beginning of year 3,105 (2 ) 6,736 — 9,839 Cash and cash equivalents at end of year $ 1,368 $ 279 $ 11,161 $ — $ 12,808 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Foreign exchange gain on revaluation of debt (3,426 ) — — — (3,426 ) Deferred taxes (196 ) — (2,589 ) — (2,785 ) Asset impairment 61 421 1,054 — 1,536 Loss (gain) on disposition of property and equipment 4 (45 ) (1,342 ) — (1,383 ) Pension settlement losses — 1,108 — — 1,108 Loss on extinguishment of debt 388 — — — 388 Provision for doubtful accounts — 266 851 — 1,117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2,105 2,254 941 — 5,300 Deferred and other long-term liabilities 459 1,282 (7,696 ) — (5,955 ) Intercompany loans (14,972 ) (6,050 ) 21,022 — — Net cash (used in) provided by operating activities (53,453 ) 35,904 68,039 (17,203 ) 33,287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Proceeds from borrowings 73,094 4,076 22,778 — 99,948 Increase in notes payable — — 6,759 — 6,759 Principal payments on debt (75,318 ) — (12,740 ) — (88,058 ) Payment of obligations under capital leases (597 ) (708 ) (108 ) — (1,413 ) Payment of deferred financing fees (893 ) — 231 — (662 ) Dividends paid — (15,410 ) (1,793 ) 17,203 — Intercompany loans 54,942 (10,610 ) (44,332 ) — — Other financing activities 5,500 — (5,500 ) — — Employee taxes paid on equity awards (2,124 ) — — — (2,124 ) Net cash provided by (used in) financing activities 54,604 (22,652 ) (34,705 ) 17,203 14,450 Effect of exchange rate changes on cash flows — — 190 — 190 Net increase (decrease) in cash 2,500 13 (2,191 ) — 322 Cash and cash equivalents at beginning of year 605 (15 ) 8,927 — 9,517 Cash and cash equivalents at end of year $ 3,105 $ (2 ) $ 6,736 $ — $ 9,839</t>
  </si>
  <si>
    <t>Comprehensive Income (Loss) and Accumulated Other Comprehensive Loss (Tables)</t>
  </si>
  <si>
    <t>Components of Comprehensive (Loss) Income</t>
  </si>
  <si>
    <t>Comprehensive income (loss) for the years ended December 31, 2017 and 2016 is as follows (net of taxes): Years Ended 2017 2016 Net loss $ (14,646 ) $ (21,618 ) Foreign currency translation adjustments 26,083 (9,299 ) Pension liability changes under Topic 715 (2,664 ) (3,687 ) Comprehensive income (loss) $ 8,773 $ (34,604 )</t>
  </si>
  <si>
    <t>Components of Accumulated Other Comprehensive Loss</t>
  </si>
  <si>
    <t xml:space="preserve">The components of accumulated other comprehensive loss for the year ended December 31, 2017 are as follows (current year activity is net of tax expense of $0.3 million in 2017 ). Foreign Currency Translation Adjustment Pension Liability Changes Under Topic 715 Accumulated Other Comprehensive (Loss) Income Balance at December 31, 2016 $ (95,232 ) $ (39,446 ) $ (134,678 ) Other comprehensive income (loss) before reclassifications 26,083 (5,718 ) 20,365 Amounts reclassified from other comprehensive income (loss): Amortization of actuarial losses — 2,133 2,133 Pension settlement loss — 921 921 Net current period other comprehensive income (loss) 26,083 (2,664 ) 23,419 Balance at December 31, 2017 $ (69,149 ) $ (42,110 ) $ (111,259 ) </t>
  </si>
  <si>
    <t>Quarterly Financial Data (Unaudited) (Tables)</t>
  </si>
  <si>
    <t>Schedule of Quarterly Financial Data</t>
  </si>
  <si>
    <t>These operating results are not necessarily indicative of the results of operations that may be expected for any future period. For the Three Months Ended Dec. 31, 2017 Sept. 30, 2017 June 30, 2017 Mar. 31, 2017 Dec. 31, 2016 Sept. 30, 2016 June 30, 2016 Mar. 31, 2016 (in thousands, except per share data) Net sales $ 122,392 $ 118,451 $ 120,339 $ 119,866 $ 113,188 $ 119,191 $ 123,973 $ 114,965 Costs and expenses: Cost of products sold 78,261 74,114 71,454 72,370 71,247 75,385 75,782 71,428 Selling 15,576 15,664 15,936 15,674 15,538 15,816 15,735 15,721 General and administrative 13,032 11,606 15,460 12,654 13,486 12,644 13,427 11,507 Research and development 1,558 1,613 1,666 1,744 1,829 1,786 1,545 1,940 Restructuring 4,386 (540 ) 874 3,164 2,259 2,493 2,777 2,832 Total operating costs and expenses 112,813 102,457 105,390 105,606 104,359 108,124 109,266 103,428 Income from operations 9,579 15,994 14,949 14,260 8,829 11,067 14,707 11,537 Other income (expense): Interest expense, net (13,184 ) (13,087 ) (13,281 ) (13,263 ) (12,940 ) (12,216 ) (10,658 ) (10,341 ) Loss on extinguishment of debt — — (7 ) (25 ) (202 ) (11,736 ) — — Foreign exchange (loss) gain (627 ) 56 (1,246 ) (1,125 ) 94 (429 ) (72 ) 24 Income before provision for income taxes (4,232 ) 2,963 415 (153 ) (4,219 ) (13,314 ) 3,977 1,220 Provision for income taxes (5,318 ) (1,814 ) (3,826 ) (2,681 ) (4,725 ) (25 ) (1,867 ) (2,665 ) Net (loss) income $ (9,550 ) $ 1,149 $ (3,411 ) $ (2,834 ) $ (8,944 ) $ (13,339 ) $ 2,110 $ (1,445 ) Comprehensive (loss) income $ (11,803 ) $ 13,916 $ (146 ) $ 6,806 $ (37,497 ) $ (10,988 ) $ 6,507 $ 7,373 Net (loss) income per common share—basic $ (0.58 ) $ 0.07 $ (0.21 ) $ (0.18 ) $ (0.55 ) $ (0.83 ) $ 0.13 $ (0.09 ) Net (loss) income per common share—diluted $ (0.58 ) $ 0.07 $ (0.21 ) $ (0.18 ) $ (0.55 ) $ (0.83 ) $ 0.13 $ (0.09 )</t>
  </si>
  <si>
    <t>Accounting Policies - Narrative (Details) shares in Millions</t>
  </si>
  <si>
    <t>3 Months Ended</t>
  </si>
  <si>
    <t>Dec. 31, 2017USD ($)</t>
  </si>
  <si>
    <t>Sep. 30, 2017USD ($)</t>
  </si>
  <si>
    <t>Jun. 30, 2017USD ($)</t>
  </si>
  <si>
    <t>Mar. 31, 2017USD ($)</t>
  </si>
  <si>
    <t>Dec. 31, 2016USD ($)</t>
  </si>
  <si>
    <t>Sep. 30, 2016USD ($)</t>
  </si>
  <si>
    <t>Jun. 30, 2016USD ($)</t>
  </si>
  <si>
    <t>Mar. 31, 2016USD ($)</t>
  </si>
  <si>
    <t>Dec. 31, 2017USD ($)unitshares</t>
  </si>
  <si>
    <t>Dec. 31, 2016USD ($)shares</t>
  </si>
  <si>
    <t>Dec. 31, 2015USD ($)shares</t>
  </si>
  <si>
    <t>Dec. 31, 2013USD ($)</t>
  </si>
  <si>
    <t>Property, Plant and Equipment [Line Items]</t>
  </si>
  <si>
    <t>Advertising expense</t>
  </si>
  <si>
    <t>Freight costs</t>
  </si>
  <si>
    <t>Number of reporting units | unit</t>
  </si>
  <si>
    <t>Goodwill impairment</t>
  </si>
  <si>
    <t>Dilutive securities outstanding, not included in the computation (in shares) | shares</t>
  </si>
  <si>
    <t>Minimum</t>
  </si>
  <si>
    <t>Intangible asset, useful life</t>
  </si>
  <si>
    <t>7 years</t>
  </si>
  <si>
    <t>Maximum</t>
  </si>
  <si>
    <t>15 years</t>
  </si>
  <si>
    <t>Middletown VA Facility | Other Assets</t>
  </si>
  <si>
    <t>Assets held for sale</t>
  </si>
  <si>
    <t>Warwick, Quebec Facility | Other Assets</t>
  </si>
  <si>
    <t>Roll Covers | Property, Plant and Equipment</t>
  </si>
  <si>
    <t>Accounting Policies - Components of Inventories (Detail) - USD ($) $ in Thousands</t>
  </si>
  <si>
    <t>Inventories, Net [Abstract]</t>
  </si>
  <si>
    <t>Raw materials</t>
  </si>
  <si>
    <t>Work in process</t>
  </si>
  <si>
    <t>Finished goods (includes consigned inventory of $7,757 in 2017 and $6,673 in 2016)</t>
  </si>
  <si>
    <t>Inventory allowances</t>
  </si>
  <si>
    <t>Inventories, net</t>
  </si>
  <si>
    <t>Accounting Policies - Property and Equipment (Details) - USD ($) $ in Thousands</t>
  </si>
  <si>
    <t>Property and equipment, gross</t>
  </si>
  <si>
    <t>Less accumulated depreciation</t>
  </si>
  <si>
    <t>Land</t>
  </si>
  <si>
    <t>Building and improvements</t>
  </si>
  <si>
    <t>Building and improvements | Minimum</t>
  </si>
  <si>
    <t>Useful life</t>
  </si>
  <si>
    <t>3 years</t>
  </si>
  <si>
    <t>Building and improvements | Maximum</t>
  </si>
  <si>
    <t>50 years</t>
  </si>
  <si>
    <t>Machinery and equipment</t>
  </si>
  <si>
    <t>Machinery and equipment - Heavy | Minimum</t>
  </si>
  <si>
    <t>16 years</t>
  </si>
  <si>
    <t>Machinery and equipment - Heavy | Maximum</t>
  </si>
  <si>
    <t>25 years</t>
  </si>
  <si>
    <t>Machinery and equipment - General | Minimum</t>
  </si>
  <si>
    <t>13 years</t>
  </si>
  <si>
    <t>Machinery and equipment - General | Maximum</t>
  </si>
  <si>
    <t>Machinery and equipment - Light | Minimum</t>
  </si>
  <si>
    <t>6 years</t>
  </si>
  <si>
    <t>Machinery and equipment - Light | Maximum</t>
  </si>
  <si>
    <t>12 years</t>
  </si>
  <si>
    <t>Machinery and Equipment - Molds, Tools, Office and Computers | Minimum</t>
  </si>
  <si>
    <t>2 years</t>
  </si>
  <si>
    <t>Machinery and Equipment - Molds, Tools, Office and Computers | Maximum</t>
  </si>
  <si>
    <t>5 years</t>
  </si>
  <si>
    <t>Construction in progress</t>
  </si>
  <si>
    <t>Assets under capital lease</t>
  </si>
  <si>
    <t>Accounting Policies - Net Income (Loss) Per Common Share (Details) - shares</t>
  </si>
  <si>
    <t>Weighted-average common shares outstanding—basic (in shares)</t>
  </si>
  <si>
    <t>Dilutive effect of stock-based compensation awards outstanding (in shares)</t>
  </si>
  <si>
    <t>Weighted-average common shares outstanding—diluted (in shares)</t>
  </si>
  <si>
    <t>Accounting Policies - Changes In Warranty Liability (Details) - USD ($) $ in Thousands</t>
  </si>
  <si>
    <t>Warranties, Increase (Decrease)</t>
  </si>
  <si>
    <t>Balance at Beginning of Year</t>
  </si>
  <si>
    <t>Charged to Cost of Products Sold</t>
  </si>
  <si>
    <t>Effect of Foreign Currency Translation</t>
  </si>
  <si>
    <t>Deduction from Reserves</t>
  </si>
  <si>
    <t>Balance at End of Year</t>
  </si>
  <si>
    <t>Goodwill and Intangible Assets - Narrative (Details) - USD ($) $ in Thousands</t>
  </si>
  <si>
    <t>Finite-Lived Intangible Assets [Line Items]</t>
  </si>
  <si>
    <t>Cumulative goodwill impairment</t>
  </si>
  <si>
    <t>Net intangible assets</t>
  </si>
  <si>
    <t>Weighted average amortization period (in years)</t>
  </si>
  <si>
    <t>5 years 1 month 6 days</t>
  </si>
  <si>
    <t>Spencer Johnston</t>
  </si>
  <si>
    <t>Finite-lived intangible assets acquired</t>
  </si>
  <si>
    <t>Goodwill and Intangible Assets - Changes in Goodwill (Details) - USD ($) $ in Thousands</t>
  </si>
  <si>
    <t>Goodwill [Rollforward]</t>
  </si>
  <si>
    <t>Beginning balance</t>
  </si>
  <si>
    <t>Goodwill acquired</t>
  </si>
  <si>
    <t>Foreign currency translations</t>
  </si>
  <si>
    <t>Ending balance</t>
  </si>
  <si>
    <t>Clothing</t>
  </si>
  <si>
    <t>Roll Covers</t>
  </si>
  <si>
    <t>Goodwill and Intangible Assets - Components of Intangible Assets and Deferred Financing Costs (Details) - USD ($) $ in Thousands</t>
  </si>
  <si>
    <t>Patents and licenses</t>
  </si>
  <si>
    <t>Less accumulated amortization</t>
  </si>
  <si>
    <t>Trademarks</t>
  </si>
  <si>
    <t>Customer relationships and other intangibles</t>
  </si>
  <si>
    <t>Goodwill and Intangible Assets - Estimated Annual Amortization Expense (Details) $ in Thousands</t>
  </si>
  <si>
    <t>2022 and thereafter</t>
  </si>
  <si>
    <t>Notes Payable - Narrative (Details) - USD ($) $ in Thousands</t>
  </si>
  <si>
    <t>Short-term Debt [Line Items]</t>
  </si>
  <si>
    <t>Working capital loan</t>
  </si>
  <si>
    <t>Notes payable, working capital loan, variable interest rate at 1.45%. Matures August 31, 2018, with one-year rollover option. | Notes Payable</t>
  </si>
  <si>
    <t>Loan interest rate</t>
  </si>
  <si>
    <t>1.45%</t>
  </si>
  <si>
    <t>Roll-over option</t>
  </si>
  <si>
    <t>1 year</t>
  </si>
  <si>
    <t>Long-Term Debt - Schedule Of Long-Term Debt (Details) - USD ($) $ in Thousands</t>
  </si>
  <si>
    <t>Aug. 09, 2016</t>
  </si>
  <si>
    <t>Other Long-Term Debt:</t>
  </si>
  <si>
    <t>Total debt (excluding deferred finance costs and debt discount)</t>
  </si>
  <si>
    <t>Less deferred financing costs and debt discount</t>
  </si>
  <si>
    <t>Less current maturities of long term debt and notes payable</t>
  </si>
  <si>
    <t>Total long term debt including capital leases</t>
  </si>
  <si>
    <t>Balance Sheet Classification Of Long-Term Debt And Capital Lease Obligations [Abstract]</t>
  </si>
  <si>
    <t>Liabilities under capital lease, non-current</t>
  </si>
  <si>
    <t>Other Debt</t>
  </si>
  <si>
    <t>Notes Payable | Notes payable, working capital loan, variable interest rate at 1.45%. Matures August 31, 2018, with one-year rollover option.</t>
  </si>
  <si>
    <t>Short-term debt, percentage bearing variable interest rate</t>
  </si>
  <si>
    <t>Rollover option period</t>
  </si>
  <si>
    <t>Secured Debt | 9.5% Senior Notes due August 2021</t>
  </si>
  <si>
    <t>Debt instrument interest rate</t>
  </si>
  <si>
    <t>9.50%</t>
  </si>
  <si>
    <t>Capital Lease Obligations</t>
  </si>
  <si>
    <t>Capital Lease Obligations | Fixed asset loan contract, variable interest rate of 5.23%. Matures June of 2020.</t>
  </si>
  <si>
    <t>5.23%</t>
  </si>
  <si>
    <t>Long-Term Debt - Additional Information (Details) - USD ($) $ in Thousands</t>
  </si>
  <si>
    <t>Sep. 30, 2017</t>
  </si>
  <si>
    <t>Mar. 31, 2017</t>
  </si>
  <si>
    <t>Sep. 30, 2016</t>
  </si>
  <si>
    <t>Jun. 30, 2016</t>
  </si>
  <si>
    <t>Mar. 31, 2016</t>
  </si>
  <si>
    <t>Interest expense</t>
  </si>
  <si>
    <t>Carrying value of long-term debt and capital leases</t>
  </si>
  <si>
    <t>Fair value of long-term debt and capital leases</t>
  </si>
  <si>
    <t>Long-Term Debt - 9.5% Secured Notes Due 2021 (Details) - USD ($)</t>
  </si>
  <si>
    <t>Aug. 18, 2016</t>
  </si>
  <si>
    <t>May 26, 2011</t>
  </si>
  <si>
    <t>Debt Instrument [Line Items]</t>
  </si>
  <si>
    <t>Debt instrument, face amount</t>
  </si>
  <si>
    <t>Debt instrument percentage</t>
  </si>
  <si>
    <t>Redemption price percentage on debt</t>
  </si>
  <si>
    <t>98.54%</t>
  </si>
  <si>
    <t>Secured Debt | Senior Secured Term Loan Facility</t>
  </si>
  <si>
    <t>Unsecured Debt | Senior Notes Unsecured</t>
  </si>
  <si>
    <t>102.219%</t>
  </si>
  <si>
    <t>Debt instrument fixed interest rate</t>
  </si>
  <si>
    <t>8.875%</t>
  </si>
  <si>
    <t>Long-Term Debt - ABL Revolving Credit Facility (Details) - USD ($)</t>
  </si>
  <si>
    <t>Nov. 03, 2015</t>
  </si>
  <si>
    <t>ABL Secured Facility | Revolving Credit Facility</t>
  </si>
  <si>
    <t>Line of Credit Facility [Line Items]</t>
  </si>
  <si>
    <t>Credit facility, maximum borrowing capacity</t>
  </si>
  <si>
    <t>Line of credit facility, remaining borrowing capacity</t>
  </si>
  <si>
    <t>Long-term line of credit</t>
  </si>
  <si>
    <t>ABL Secured Facility | Letter of Credit</t>
  </si>
  <si>
    <t>Other Small Lines of Credit | Line of Credit</t>
  </si>
  <si>
    <t>Prime Rate | ABL Secured Facility | Revolving Credit Facility</t>
  </si>
  <si>
    <t>Basis spreads on variable rate debt</t>
  </si>
  <si>
    <t>0.75%</t>
  </si>
  <si>
    <t>5.25%</t>
  </si>
  <si>
    <t>LIBOR | ABL Secured Facility | Revolving Credit Facility</t>
  </si>
  <si>
    <t>1.75%</t>
  </si>
  <si>
    <t>3.37%</t>
  </si>
  <si>
    <t>Long-Term Debt - Fixed Assets Loan Contract (Details) - Secured Debt - Xerium China Loan Agreement</t>
  </si>
  <si>
    <t>Jul. 17, 2015USD ($)</t>
  </si>
  <si>
    <t>Jul. 17, 2015CNY (¥)</t>
  </si>
  <si>
    <t>Debt instrument, interest rate adjustment period</t>
  </si>
  <si>
    <t>12 months</t>
  </si>
  <si>
    <t>Debt instrument, frequency of periodic payment, principal</t>
  </si>
  <si>
    <t>6 months</t>
  </si>
  <si>
    <t>Base Rate</t>
  </si>
  <si>
    <t>Current interest rate</t>
  </si>
  <si>
    <t>5.20%</t>
  </si>
  <si>
    <t>Long-Term Debt - Capitalized Lease Liabilities (Details) - USD ($) $ in Thousands</t>
  </si>
  <si>
    <t>1 Months Ended</t>
  </si>
  <si>
    <t>Apr. 30, 2016</t>
  </si>
  <si>
    <t>Long term debt</t>
  </si>
  <si>
    <t>Sales-lease back arrangements</t>
  </si>
  <si>
    <t>Long-Term Debt - Maturity Schedule (Details) $ in Thousands</t>
  </si>
  <si>
    <t>Thereafter</t>
  </si>
  <si>
    <t>Total payments</t>
  </si>
  <si>
    <t>Capital Leases</t>
  </si>
  <si>
    <t>Derivatives and Hedging - Schedule of Change in Fair Value Included in Foreign Exchange Gain (Loss) (Details) - USD ($) $ in Thousands</t>
  </si>
  <si>
    <t>Derivative [Line Items]</t>
  </si>
  <si>
    <t>Change in fair value of derivative included in foreign exchange gain (loss)</t>
  </si>
  <si>
    <t>Non-designated hedges of foreign exchange risk | Foreign Exchange</t>
  </si>
  <si>
    <t>Fair value of derivative liability</t>
  </si>
  <si>
    <t>Derivatives and Hedging - Notional Amounts Sold and Purchased (Details) - Non-designated hedges of foreign exchange risk - Foreign Exchange $ in Thousands</t>
  </si>
  <si>
    <t>Notional Sold</t>
  </si>
  <si>
    <t>Notional amount</t>
  </si>
  <si>
    <t>Notional Purchased</t>
  </si>
  <si>
    <t>Derivatives and Hedging - Assets and Liabilities Measured at Fair Value (Details) - Recurring - USD ($) $ in Thousands</t>
  </si>
  <si>
    <t>Liabilities</t>
  </si>
  <si>
    <t>Derivatives</t>
  </si>
  <si>
    <t>Quoted Prices in Active Markets for Identical Assets (Level 1)</t>
  </si>
  <si>
    <t>Significant Other Observables Inputs (Level 2)</t>
  </si>
  <si>
    <t>Significant Unobservable Inputs (Level 3)</t>
  </si>
  <si>
    <t>Income Taxes - Components of Income (Details) - USD ($) $ in Thousands</t>
  </si>
  <si>
    <t>U.S.</t>
  </si>
  <si>
    <t>Foreign</t>
  </si>
  <si>
    <t>Income Taxes - Components of Tax Provision (Benefit) (Details) - USD ($) $ in Thousands</t>
  </si>
  <si>
    <t>Current:</t>
  </si>
  <si>
    <t>Total current</t>
  </si>
  <si>
    <t>Deferred:</t>
  </si>
  <si>
    <t>Total deferred</t>
  </si>
  <si>
    <t>Total provision</t>
  </si>
  <si>
    <t>Income Taxes - Additional Information (Detail) - USD ($)</t>
  </si>
  <si>
    <t>Dec. 31, 2014</t>
  </si>
  <si>
    <t>Income Taxes [Line Items]</t>
  </si>
  <si>
    <t>Provision (benefit) for income taxes</t>
  </si>
  <si>
    <t>Tax Cuts and Jobs Act, Incomplete Accounting, Provisional Income Tax Expense (Benefit)</t>
  </si>
  <si>
    <t>Tax Cuts and Jobs Act, Transition Tax for Accumulated Foreign Earnings, Income Tax Expense</t>
  </si>
  <si>
    <t>Tax Cuts and Jobs Act, Incomplete Accounting, Undistributed Accumulated Earnings of Foreign Subsidiary, Provisional Unrecognized Deferred Tax Liability</t>
  </si>
  <si>
    <t>Tax Cuts and Jobs Act, Incomplete Accounting, Undistributed Accumulated Earnings of Foreign Subsidiary, Global Intangible Low-Taxed Income, Provisional Unrecognized Deferred Tax Liability</t>
  </si>
  <si>
    <t>Intraperiod tax allocations expense (benefit)</t>
  </si>
  <si>
    <t>Tax rate changes</t>
  </si>
  <si>
    <t>Dividends and other foreign income (loss)</t>
  </si>
  <si>
    <t>Increase (decrease) in valuation allowance</t>
  </si>
  <si>
    <t>Current foreign tax expense resulting from settlement of tax assessment</t>
  </si>
  <si>
    <t>Federal tax carry-forward</t>
  </si>
  <si>
    <t>Income tax expense reversal of valuation allowance</t>
  </si>
  <si>
    <t>Undistributed earnings in foreign subsidiaries</t>
  </si>
  <si>
    <t>Gross unrecognized tax benefit</t>
  </si>
  <si>
    <t>Increase in unrecognized tax benefits</t>
  </si>
  <si>
    <t>Tax interest and penalties including currency effects</t>
  </si>
  <si>
    <t>Interest and penalties accrued</t>
  </si>
  <si>
    <t>Unrecognized tax benefits, impact on effective tax rate</t>
  </si>
  <si>
    <t>Estimated increase (reversal) of unrecognized tax benefits</t>
  </si>
  <si>
    <t>Domestic Tax Authority</t>
  </si>
  <si>
    <t>Internal Revenue Service (IRS)</t>
  </si>
  <si>
    <t>Foreign Tax Authority</t>
  </si>
  <si>
    <t>Foreign federal net operating loss carry-forward reserved in valuation allowance</t>
  </si>
  <si>
    <t>Capital Loss Carryforward</t>
  </si>
  <si>
    <t>Capital loss carry-forward and federal and provincial tax credits included in valuation allowance</t>
  </si>
  <si>
    <t>Capital Loss Carryforward | Foreign Tax Authority</t>
  </si>
  <si>
    <t>From 2025 Through 2034 | Domestic Tax Authority</t>
  </si>
  <si>
    <t>Operating loss carry-forward</t>
  </si>
  <si>
    <t>From 2025 Through 2034 | Foreign Tax Authority</t>
  </si>
  <si>
    <t>From 2025 Through 2034 | State</t>
  </si>
  <si>
    <t>China | Foreign Tax Authority</t>
  </si>
  <si>
    <t>Tax holiday</t>
  </si>
  <si>
    <t>Tax Cuts And Jobs Act Of 2017</t>
  </si>
  <si>
    <t>Income Taxes - Tax Rate Reconciliation (Details) - USD ($) $ in Thousands</t>
  </si>
  <si>
    <t>Book (loss) income at U.S. 35% statutory rate</t>
  </si>
  <si>
    <t>State income and other taxes due, net of federal benefit</t>
  </si>
  <si>
    <t>Foreign tax rate differential</t>
  </si>
  <si>
    <t>Dividends and other foreign income</t>
  </si>
  <si>
    <t>Change in valuation allowance</t>
  </si>
  <si>
    <t>Tax credits and refunds</t>
  </si>
  <si>
    <t>Change in unrecognized tax benefits and tax reserves</t>
  </si>
  <si>
    <t>Provision to return adjustments</t>
  </si>
  <si>
    <t>Non-deductible expenses</t>
  </si>
  <si>
    <t>Other, net</t>
  </si>
  <si>
    <t>Other foreign permanent items</t>
  </si>
  <si>
    <t>Settlement of tax assessments</t>
  </si>
  <si>
    <t>Income Taxes - Deferred Tax Assets and Liabilities (Details) - USD ($) $ in Thousands</t>
  </si>
  <si>
    <t>Deferred tax assets arising from:</t>
  </si>
  <si>
    <t>Loss carryforwards</t>
  </si>
  <si>
    <t>Intangible assets, net</t>
  </si>
  <si>
    <t>Pension and other benefit accruals</t>
  </si>
  <si>
    <t>Tax credits</t>
  </si>
  <si>
    <t>Investments</t>
  </si>
  <si>
    <t>Interest and finance fees</t>
  </si>
  <si>
    <t>Other allowances and accruals, net</t>
  </si>
  <si>
    <t>Deferred tax liabilities arising from:</t>
  </si>
  <si>
    <t>Foreign income inclusions</t>
  </si>
  <si>
    <t>Valuation allowance</t>
  </si>
  <si>
    <t>Net deferred tax liability</t>
  </si>
  <si>
    <t>Net deferred tax (asset)</t>
  </si>
  <si>
    <t>Income Taxes - Deferred Tax Assets and Liabilities Classification (Details) - USD ($) $ in Thousands</t>
  </si>
  <si>
    <t>Income Taxes - Unrecognized Tax Benefit (Details) - USD ($) $ in Thousands</t>
  </si>
  <si>
    <t>Reconciliation of Unrecognized Tax Benefits, Excluding Amounts Pertaining to Examined Tax Returns [Roll Forward]</t>
  </si>
  <si>
    <t>Balance as of January 1</t>
  </si>
  <si>
    <t>Decrease resulting from prior period tax positions</t>
  </si>
  <si>
    <t>Increases from prior period tax positions</t>
  </si>
  <si>
    <t>Gross decreases-related to lapse in statute of limitations</t>
  </si>
  <si>
    <t>Gross increases-tax positions in current period</t>
  </si>
  <si>
    <t>Currency effects</t>
  </si>
  <si>
    <t>Balance at December 31</t>
  </si>
  <si>
    <t>Pensions and Other Post Retirement Benefits - Narrative (Detail) - USD ($) $ in Thousands</t>
  </si>
  <si>
    <t>Defined Benefit Plan Disclosure [Line Items]</t>
  </si>
  <si>
    <t>Funded status</t>
  </si>
  <si>
    <t>Accumulated benefit obligation</t>
  </si>
  <si>
    <t>Unrecognized net loss recorded in Other Comprehensive Income</t>
  </si>
  <si>
    <t>Net loss to be amortized from accumulated other comprehensive loss during next fiscal year</t>
  </si>
  <si>
    <t>Fair value of plan assets</t>
  </si>
  <si>
    <t>Plan asset allocation</t>
  </si>
  <si>
    <t>100.00%</t>
  </si>
  <si>
    <t>Estimated future employer contributions</t>
  </si>
  <si>
    <t>Percentage contribution of compensation by eligible employees</t>
  </si>
  <si>
    <t>99.00%</t>
  </si>
  <si>
    <t>Percentage of employee compensation matching</t>
  </si>
  <si>
    <t>4.00%</t>
  </si>
  <si>
    <t>Canada | Level 2</t>
  </si>
  <si>
    <t>United Kingdom | Level 2</t>
  </si>
  <si>
    <t>United States | Level 2</t>
  </si>
  <si>
    <t>Marketable equities</t>
  </si>
  <si>
    <t>56.00%</t>
  </si>
  <si>
    <t>Marketable equities | Canada</t>
  </si>
  <si>
    <t>71.00%</t>
  </si>
  <si>
    <t>Marketable equities | United Kingdom</t>
  </si>
  <si>
    <t>52.00%</t>
  </si>
  <si>
    <t>Marketable equities | United States</t>
  </si>
  <si>
    <t>51.00%</t>
  </si>
  <si>
    <t>Fixed income securities</t>
  </si>
  <si>
    <t>44.00%</t>
  </si>
  <si>
    <t>Fixed income securities | Canada</t>
  </si>
  <si>
    <t>29.00%</t>
  </si>
  <si>
    <t>Fixed income securities | United Kingdom</t>
  </si>
  <si>
    <t>48.00%</t>
  </si>
  <si>
    <t>Fixed income securities | United States</t>
  </si>
  <si>
    <t>49.00%</t>
  </si>
  <si>
    <t>Equity investments | Canada</t>
  </si>
  <si>
    <t>65.00%</t>
  </si>
  <si>
    <t>Equity investments | United Kingdom</t>
  </si>
  <si>
    <t>50.00%</t>
  </si>
  <si>
    <t>Equity investments | United States</t>
  </si>
  <si>
    <t>Bond Investment | Canada</t>
  </si>
  <si>
    <t>35.00%</t>
  </si>
  <si>
    <t>Bond Investment | United Kingdom</t>
  </si>
  <si>
    <t>Bond Investment | United States</t>
  </si>
  <si>
    <t>Unfunded Plan</t>
  </si>
  <si>
    <t>Pensions and Other Post Retirement Benefits - Funded Status and Changes in Benefit Obligation and Plan Assets (Details) - USD ($) $ in Thousands</t>
  </si>
  <si>
    <t>Change in benefit obligation</t>
  </si>
  <si>
    <t>Benefit obligation at beginning of year</t>
  </si>
  <si>
    <t>Service cost</t>
  </si>
  <si>
    <t>Interest cost</t>
  </si>
  <si>
    <t>Plan participants’ contributions</t>
  </si>
  <si>
    <t>Actuarial loss</t>
  </si>
  <si>
    <t>Administrative expenses paid</t>
  </si>
  <si>
    <t>Settlement/curtailment</t>
  </si>
  <si>
    <t>Benefits paid</t>
  </si>
  <si>
    <t>Benefit obligation at end of year</t>
  </si>
  <si>
    <t>Change in plan assets</t>
  </si>
  <si>
    <t>Fair value of plan assets at beginning of year</t>
  </si>
  <si>
    <t>Actual return on plan assets</t>
  </si>
  <si>
    <t>Employer contributions</t>
  </si>
  <si>
    <t>Settlement</t>
  </si>
  <si>
    <t>Fair value of plan assets at end of year</t>
  </si>
  <si>
    <t>Balance sheet classification of funded status</t>
  </si>
  <si>
    <t>Other assets - non-current</t>
  </si>
  <si>
    <t>Projected benefit obligation</t>
  </si>
  <si>
    <t>Pensions and Other Post Retirement Benefits - Components of Net Periodic Benefit Cost (Detail) - USD ($) $ in Thousands</t>
  </si>
  <si>
    <t>Expected return on plan assets</t>
  </si>
  <si>
    <t>Settlement losses</t>
  </si>
  <si>
    <t>Net periodic benefit cost</t>
  </si>
  <si>
    <t>Pensions and Other Post Retirement Benefits - Amounts Recognized in Other Comprehensive Income (Loss) (Details) - USD ($) $ in Thousands</t>
  </si>
  <si>
    <t>Change in funded status included in accumulated other comprehensive loss, net of tax</t>
  </si>
  <si>
    <t>Pensions and Other Post Retirement Benefits - Assumptions (Details)</t>
  </si>
  <si>
    <t>Benefit Obligation</t>
  </si>
  <si>
    <t>Discount rate</t>
  </si>
  <si>
    <t>2.75%</t>
  </si>
  <si>
    <t>3.10%</t>
  </si>
  <si>
    <t>Rate of compensation increase</t>
  </si>
  <si>
    <t>3.48%</t>
  </si>
  <si>
    <t>3.47%</t>
  </si>
  <si>
    <t>Net Periodic Benefit Cost</t>
  </si>
  <si>
    <t>3.67%</t>
  </si>
  <si>
    <t>Expected long-term return on plan assets</t>
  </si>
  <si>
    <t>6.23%</t>
  </si>
  <si>
    <t>6.42%</t>
  </si>
  <si>
    <t>3.50%</t>
  </si>
  <si>
    <t>Pensions and Other Post Retirement Benefits - Plan Assets (Details)</t>
  </si>
  <si>
    <t>Pensions and Other Post Retirement Benefits - Estimated Payments (Details) $ in Thousands</t>
  </si>
  <si>
    <t>Years 2023 and thereafter</t>
  </si>
  <si>
    <t>Pensions and Other Post Retirement Benefits - Matching Contribution (Detail) - USD ($) $ in Thousands</t>
  </si>
  <si>
    <t>Matching contribution expense</t>
  </si>
  <si>
    <t>Commitments and Contingencies - Narrative (Details) - USD ($) $ in Millions</t>
  </si>
  <si>
    <t>Concentration Risk [Line Items]</t>
  </si>
  <si>
    <t>Operating lease rental expense</t>
  </si>
  <si>
    <t>Employee Concentration Risk | Workforce Subject to Collective Bargaining Arrangements or Member of Unions or Councils</t>
  </si>
  <si>
    <t>Concentration risk, percentage</t>
  </si>
  <si>
    <t>69.00%</t>
  </si>
  <si>
    <t>Employee Concentration Risk | Workforce Subject to Collective Bargaining Arrangements</t>
  </si>
  <si>
    <t>1.00%</t>
  </si>
  <si>
    <t>Employee Concentration Risk | Workforce Subject to Collective Bargaining Arrangements Expiring within One Year</t>
  </si>
  <si>
    <t>0.70%</t>
  </si>
  <si>
    <t>Commitments and Contingencies - Operating Leases (Details) $ in Thousands</t>
  </si>
  <si>
    <t>Operating Leases, Future Minimum Payments Due, Fiscal Year Maturity [Abstract]</t>
  </si>
  <si>
    <t>Total minimum operating lease payments</t>
  </si>
  <si>
    <t>Long-term Incentive and Stock-Based Compensation - Stock-Based Compensation Expense (Details) - USD ($) $ in Thousands</t>
  </si>
  <si>
    <t>Employee Service Share-based Compensation, Allocation of Recognized Period Costs [Line Items]</t>
  </si>
  <si>
    <t>Shares issued to former CEO (in shares)</t>
  </si>
  <si>
    <t>RSU And DSU Awards</t>
  </si>
  <si>
    <t>Restricted Stock Units (RSUs)</t>
  </si>
  <si>
    <t>Accelerated vesting of restricted stock units</t>
  </si>
  <si>
    <t>Retiring Chief Executive Officer | Other Awards</t>
  </si>
  <si>
    <t>Long-term Incentive and Stock-Based Compensation - Long-Term Incentive Program - 2017 LTIP (Details) - USD ($) $ in Thousands</t>
  </si>
  <si>
    <t>May 30, 2017</t>
  </si>
  <si>
    <t>Share-based Compensation Arrangement by Share-based Payment Award [Line Items]</t>
  </si>
  <si>
    <t>Long Term Incentive Plan Twenty Seventeen</t>
  </si>
  <si>
    <t>Long-term incentive plan, fair value</t>
  </si>
  <si>
    <t>Long Term Incentive Plan Twenty Seventeen | Time Based Phantom Stock Units</t>
  </si>
  <si>
    <t>Number of shares authorized (in shares)</t>
  </si>
  <si>
    <t>Percentage of total target award</t>
  </si>
  <si>
    <t>Award vesting period</t>
  </si>
  <si>
    <t>Long Term Incentive Plan Twenty Seventeen | Performance Based Phantom Stock Units</t>
  </si>
  <si>
    <t>Long Term Incentive Plan Twenty Seventeen | Performance Based Phantom Stock Units | Minimum</t>
  </si>
  <si>
    <t>Percentage vested</t>
  </si>
  <si>
    <t>Long Term Incentive Plan Twenty Seventeen | Performance Based Phantom Stock Units | Maximum</t>
  </si>
  <si>
    <t>200.00%</t>
  </si>
  <si>
    <t>Long Term Incentive Plan Twenty Seventeen | Performance Based Awards, EBITDA</t>
  </si>
  <si>
    <t>Long Term Incentive Plan Twenty Seventeen | Performance Based Awards, Return on Net Assets</t>
  </si>
  <si>
    <t>Long-term Incentive and Stock-Based Compensation - Long-Term Incentive Program - 2016 LTIP (Details) - shares</t>
  </si>
  <si>
    <t>Aug. 02, 2016</t>
  </si>
  <si>
    <t>May 04, 2016</t>
  </si>
  <si>
    <t>Mar. 02, 2015</t>
  </si>
  <si>
    <t>Market Based Awards</t>
  </si>
  <si>
    <t>Long Term Incentive Plan 2016 to 2018 Adjusted EBITDA Metric Awards | Time Based Restricted Stock Units</t>
  </si>
  <si>
    <t>Granted (in shares)</t>
  </si>
  <si>
    <t>Percent of target award</t>
  </si>
  <si>
    <t>Long Term Incentive Plan 2016 to 2018 Adjusted EBITDA Metric Awards | Performance Based and Market Based Awards</t>
  </si>
  <si>
    <t>33.00%</t>
  </si>
  <si>
    <t>Long Term Incentive Plan 2016 to 2018 Adjusted EBITDA Metric Awards | Performance Based Awards</t>
  </si>
  <si>
    <t>Long Term Incentive Plan 2016 to 2018 Adjusted EBITDA Metric Awards | Performance Shares | Share-based Compensation Award, Tranche One</t>
  </si>
  <si>
    <t>Performance threshold percentage</t>
  </si>
  <si>
    <t>90.00%</t>
  </si>
  <si>
    <t>Long Term Incentive Plan 2016 to 2018 Adjusted EBITDA Metric Awards | Performance Shares | Share-based Compensation Award, Tranche Two</t>
  </si>
  <si>
    <t>Long Term Incentive Plan 2016 to 2018 Adjusted EBITDA Metric Awards | Performance Shares | Share-based Compensation Award, Tranche Three</t>
  </si>
  <si>
    <t>110.00%</t>
  </si>
  <si>
    <t>Long Term Incentive Plan 2016 to 2018 Adjusted EBITDA Metric Awards | Performance Shares | Minimum</t>
  </si>
  <si>
    <t>Long Term Incentive Plan 2016 to 2018 Adjusted EBITDA Metric Awards | Performance Shares | Minimum | Share-based Compensation Award, Tranche Two</t>
  </si>
  <si>
    <t>Long Term Incentive Plan 2016 to 2018 Adjusted EBITDA Metric Awards | Performance Shares | Minimum | Share-based Compensation Award, Tranche Three</t>
  </si>
  <si>
    <t>Long Term Incentive Plan 2016 to 2018 Adjusted EBITDA Metric Awards | Performance Shares | Maximum</t>
  </si>
  <si>
    <t>Long Term Incentive Plan 2016 to 2018 Adjusted EBITDA Metric Awards | Performance Shares | Maximum | Share-based Compensation Award, Tranche Two</t>
  </si>
  <si>
    <t>Long Term Incentive Plan 2016 to 2018 Free Cash Flow Metric Awards | Performance Based and Market Based Awards</t>
  </si>
  <si>
    <t>Long Term Incentive Plan 2016 to 2018 Free Cash Flow Metric Awards | Performance Based Awards</t>
  </si>
  <si>
    <t>Long Term Incentive Plan 2016 to 2018 Free Cash Flow Metric Awards | Performance Shares | Share-based Compensation Award, Tranche One</t>
  </si>
  <si>
    <t>88.00%</t>
  </si>
  <si>
    <t>Long Term Incentive Plan 2016 to 2018 Free Cash Flow Metric Awards | Performance Shares | Share-based Compensation Award, Tranche Two</t>
  </si>
  <si>
    <t>Long Term Incentive Plan 2016 to 2018 Free Cash Flow Metric Awards | Performance Shares | Share-based Compensation Award, Tranche Three</t>
  </si>
  <si>
    <t>113.00%</t>
  </si>
  <si>
    <t>Long Term Incentive Plan 2016 to 2018 Free Cash Flow Metric Awards | Performance Shares | Minimum</t>
  </si>
  <si>
    <t>Long Term Incentive Plan 2016 to 2018 Free Cash Flow Metric Awards | Performance Shares | Minimum | Share-based Compensation Award, Tranche Two</t>
  </si>
  <si>
    <t>Long Term Incentive Plan 2016 to 2018 Free Cash Flow Metric Awards | Performance Shares | Maximum</t>
  </si>
  <si>
    <t>Long Term Incentive Plan 2016 to 2018 Free Cash Flow Metric Awards | Performance Shares | Maximum | Share-based Compensation Award, Tranche Two</t>
  </si>
  <si>
    <t>Long Term Incentive Plan 2016 to 2018 Market Based Awards | Performance Shares | Share-based Compensation Award, Tranche Two</t>
  </si>
  <si>
    <t>Long Term Incentive Plan 2016 to 2018 Market Based Awards | Performance Shares | Share-based Compensation Award, Tranche Three</t>
  </si>
  <si>
    <t>Long Term Incentive Plan 2016 to 2018 Market Based Awards | Performance Shares | Share-based Compensation Award, Tranche Four</t>
  </si>
  <si>
    <t>Long Term Incentive Plan 2016 to 2018 Market Based Awards | Performance Shares | Minimum</t>
  </si>
  <si>
    <t>Long Term Incentive Plan 2016 to 2018 Market Based Awards | Performance Shares | Maximum</t>
  </si>
  <si>
    <t>Long Term Incentive Plan 2016 to 2018 Stock Performance | Performance Based and Market Based Awards</t>
  </si>
  <si>
    <t>Long Term Incentive Plan 2016 to 2018 Stock Performance | Market Based Awards</t>
  </si>
  <si>
    <t>Long-term Incentive and Stock-Based Compensation - Long-Term incentive Program - 2015 LTIP (Details) - shares</t>
  </si>
  <si>
    <t>Long Term Incentive Plan Twenty Fifteen to Twenty Seventeen | Market Based Awards</t>
  </si>
  <si>
    <t>Long Term Incentive Plan Twenty Fifteen to Twenty Seventeen | Time Based Restricted Stock Units</t>
  </si>
  <si>
    <t>Long Term Incentive Plan Twenty Fifteen to Twenty Seventeen | Performance Based and Market Based Awards</t>
  </si>
  <si>
    <t>Long Term Incentive Plan 2015 to 2017 Adjusted EBITDA Metric Awards | Performance Shares</t>
  </si>
  <si>
    <t>Long Term Incentive Plan 2015 to 2017 Adjusted EBITDA Metric Awards | Performance Shares | Share-based Compensation Award, Tranche One</t>
  </si>
  <si>
    <t>80.00%</t>
  </si>
  <si>
    <t>Long Term Incentive Plan 2015 to 2017 Adjusted EBITDA Metric Awards | Performance Shares | Share-based Compensation Award, Tranche Two</t>
  </si>
  <si>
    <t>Long Term Incentive Plan 2015 to 2017 Adjusted EBITDA Metric Awards | Performance Shares | Minimum</t>
  </si>
  <si>
    <t>0.00%</t>
  </si>
  <si>
    <t>Long Term Incentive Plan 2015 to 2017 Adjusted EBITDA Metric Awards | Performance Shares | Minimum | Share-based Compensation Award, Tranche Two</t>
  </si>
  <si>
    <t>Long Term Incentive Plan 2015 to 2017 Adjusted EBITDA Metric Awards | Performance Shares | Minimum | Share-based Compensation Award, Tranche Three</t>
  </si>
  <si>
    <t>Long Term Incentive Plan 2015 to 2017 Adjusted EBITDA Metric Awards | Performance Shares | Maximum</t>
  </si>
  <si>
    <t>Long Term Incentive Plan 2015 to 2017 Adjusted EBITDA Metric Awards | Performance Shares | Maximum | Share-based Compensation Award, Tranche Two</t>
  </si>
  <si>
    <t>Long Term Incentive Plan 2015 to 2017 Market Based Awards | Performance Shares | Share-based Compensation Award, Tranche Two</t>
  </si>
  <si>
    <t>Long Term Incentive Plan 2015 to 2017 Market Based Awards | Performance Shares | Share-based Compensation Award, Tranche Three</t>
  </si>
  <si>
    <t>Long Term Incentive Plan 2015 to 2017 Market Based Awards | Performance Shares | Minimum</t>
  </si>
  <si>
    <t>Long Term Incentive Plan 2015 to 2017 Market Based Awards | Performance Shares | Minimum | Share-based Compensation Award, Tranche Two</t>
  </si>
  <si>
    <t>Long Term Incentive Plan 2015 to 2017 Market Based Awards | Performance Shares | Maximum</t>
  </si>
  <si>
    <t>Long Term Incentive Plan 2015 to 2017 Market Based Awards | Performance Shares | Maximum | Share-based Compensation Award, Tranche Two</t>
  </si>
  <si>
    <t>Long-term Incentive and Stock-Based Compensation - Directors' Deferred Stock Unit Plan (Details) - Non-Management Directors Plan - Deferred Stock Unit (DSUs) $ in Thousands</t>
  </si>
  <si>
    <t>Dec. 31, 2017USD ($)shares</t>
  </si>
  <si>
    <t>Annual retainer per director | $</t>
  </si>
  <si>
    <t>Retainer payable in DSU's (as a percent)</t>
  </si>
  <si>
    <t>54.00%</t>
  </si>
  <si>
    <t>Retainer payable in cash or shares (as a percent)</t>
  </si>
  <si>
    <t>46.00%</t>
  </si>
  <si>
    <t>Aggregate awards (in shares)</t>
  </si>
  <si>
    <t>Long-term Incentive and Stock-Based Compensation - CEO Restricted Stock Unit Award - USD ($)</t>
  </si>
  <si>
    <t>Jun. 02, 2017</t>
  </si>
  <si>
    <t>Apr. 28, 2017</t>
  </si>
  <si>
    <t>Chief Executive Officer | Restricted Stock Units (RSUs)</t>
  </si>
  <si>
    <t>Common stock reserved for issuance (in shares)</t>
  </si>
  <si>
    <t>Long-term Incentive and Stock-Based Compensation - Other Stock Compensation Plans - $ / shares</t>
  </si>
  <si>
    <t>Aug. 15, 2016</t>
  </si>
  <si>
    <t>Aug. 15, 2012</t>
  </si>
  <si>
    <t>CEO Equity Award Plan</t>
  </si>
  <si>
    <t>CEO Equity Award Plan | Restricted Stock Units (RSUs)</t>
  </si>
  <si>
    <t>Shares issued (in shares)</t>
  </si>
  <si>
    <t>CEO Equity Award Plan | Options</t>
  </si>
  <si>
    <t>Options granted for awards (in shares)</t>
  </si>
  <si>
    <t>10 years</t>
  </si>
  <si>
    <t>Exercise price (in dollars per share)</t>
  </si>
  <si>
    <t>Long-term Incentive and Stock-Based Compensation - RSUs Outstanding (Details) - USD ($) $ / shares in Units, $ in Millions</t>
  </si>
  <si>
    <t>Share-based Compensation Arrangement by Share-based Payment Award, Non-Option Equity Instruments, Outstanding [Roll Forward]</t>
  </si>
  <si>
    <t>Outstanding (in shares)</t>
  </si>
  <si>
    <t>Forfeited (in shares)</t>
  </si>
  <si>
    <t>Issued or withheld for tax withholding purposes (in shares)</t>
  </si>
  <si>
    <t>Share-based Compensation Arrangement by Share-based Payment Award, Equity Instruments Other than Options, Outstanding, Grant Date Fair Value [Roll Forward]</t>
  </si>
  <si>
    <t>Forfeited (in dollars per share)</t>
  </si>
  <si>
    <t>Share-based Compensation Arrangement by Share-based Payment Award, Equity Instruments Other than Options, Nonvested, Weighted Average Grant Date Fair Value [Roll Forward]</t>
  </si>
  <si>
    <t>Outstanding (in dollars per share)</t>
  </si>
  <si>
    <t>Granted (in dollars per share)</t>
  </si>
  <si>
    <t>Issued or withheld for tax withholding purposes (in dollars per share)</t>
  </si>
  <si>
    <t>Restricted Stock Units (RSUs) | Minimum</t>
  </si>
  <si>
    <t>Exercisable (in dollars per share)</t>
  </si>
  <si>
    <t>Restricted Stock Units (RSUs) | Maximum</t>
  </si>
  <si>
    <t>Deferred Stock Unit (DSUs)</t>
  </si>
  <si>
    <t>Exercisable (in shares)</t>
  </si>
  <si>
    <t>Total grant date fair value</t>
  </si>
  <si>
    <t>RSU Grants 2015 | Time Based Awards | Restricted Stock Units (RSUs)</t>
  </si>
  <si>
    <t>RSU Grants 2015 | Performance Based and Market Based Awards | Restricted Stock Units (RSUs)</t>
  </si>
  <si>
    <t>RSU Grants 2016 | Time Based Awards | Restricted Stock Units (RSUs)</t>
  </si>
  <si>
    <t>RSU Grants 2016 | Performance Based and Market Based Awards | Restricted Stock Units (RSUs)</t>
  </si>
  <si>
    <t>Long-term Incentive and Stock-Based Compensation - Additional Information (Details) - USD ($) $ in Millions</t>
  </si>
  <si>
    <t>May 08, 2017</t>
  </si>
  <si>
    <t>Mar. 15, 2016</t>
  </si>
  <si>
    <t>Expected forfeiture rate</t>
  </si>
  <si>
    <t>Unrecognized compensation expense related to unvested share-based awards</t>
  </si>
  <si>
    <t>Weighted average period for recognition related to unvested share-based awards</t>
  </si>
  <si>
    <t>2 years 1 month 6 days</t>
  </si>
  <si>
    <t>Long Term Incentive Plan Twenty Fifteen and Twenty Fourteen | Market Based Awards</t>
  </si>
  <si>
    <t>Shares converted to common stock (in shares)</t>
  </si>
  <si>
    <t>Long Term Incentive Plan Twenty Thirteen</t>
  </si>
  <si>
    <t>Restructuring Expense - Additional Information (Details) - USD ($) $ in Thousands</t>
  </si>
  <si>
    <t>Restructuring Cost and Reserve [Line Items]</t>
  </si>
  <si>
    <t>Restructuring expense</t>
  </si>
  <si>
    <t>Facility Closing | Middletown VA Facility</t>
  </si>
  <si>
    <t>Facility Closing | Brazil Facility</t>
  </si>
  <si>
    <t>Gain on sale of facilities</t>
  </si>
  <si>
    <t>Facility Closing | Warwick, Quebec Facility</t>
  </si>
  <si>
    <t>Severance | Middletown VA Facility</t>
  </si>
  <si>
    <t>Severance | Brazil Facility</t>
  </si>
  <si>
    <t>Expected costs to be incurred during 2018</t>
  </si>
  <si>
    <t>Restructuring Expense - Restructuring Programs (Details) - USD ($) $ in Thousands</t>
  </si>
  <si>
    <t>Restructuring Reserve</t>
  </si>
  <si>
    <t>Beginning Balance</t>
  </si>
  <si>
    <t>Currency Effects</t>
  </si>
  <si>
    <t>Cash Payments</t>
  </si>
  <si>
    <t>Ending Balance</t>
  </si>
  <si>
    <t>Severance</t>
  </si>
  <si>
    <t>Facility costs and other</t>
  </si>
  <si>
    <t>Company Restructuring Plan</t>
  </si>
  <si>
    <t>Non cash charges</t>
  </si>
  <si>
    <t>Gain on sale of certain assets</t>
  </si>
  <si>
    <t>Restructuring Expense - Restructuring and Impairment Expense by Segment (Details) - USD ($) $ in Thousands</t>
  </si>
  <si>
    <t>Operating Segments | Clothing</t>
  </si>
  <si>
    <t>Operating Segments | Roll Covers</t>
  </si>
  <si>
    <t>Corporate</t>
  </si>
  <si>
    <t>Business Segment Information - Narrative (Details)</t>
  </si>
  <si>
    <t>Dec. 31, 2017segment</t>
  </si>
  <si>
    <t>Number of segments</t>
  </si>
  <si>
    <t>Business Segment Information - Summarized Financial Information (Detail) - USD ($) $ in Thousands</t>
  </si>
  <si>
    <t>Segment Reporting Information [Line Items]</t>
  </si>
  <si>
    <t>Depreciation and amortization</t>
  </si>
  <si>
    <t>Segment earnings (loss)</t>
  </si>
  <si>
    <t>Eliminations</t>
  </si>
  <si>
    <t>Business Segment Information - Reconciliation of Segment Earnings (Loss) to Income Before Provision for Income Taxes (Detail) - USD ($) $ in Thousands</t>
  </si>
  <si>
    <t>Segment earnings (loss):</t>
  </si>
  <si>
    <t>CEO transition expense</t>
  </si>
  <si>
    <t>Inventory write-off related to closed facilities</t>
  </si>
  <si>
    <t>Non-restructuring impairment charges</t>
  </si>
  <si>
    <t>Plant startup costs</t>
  </si>
  <si>
    <t>Other non-recurring expenses</t>
  </si>
  <si>
    <t>Restructuring expenses</t>
  </si>
  <si>
    <t>Loss on debt extinguishment</t>
  </si>
  <si>
    <t>Unrealized foreign exchange (loss) gain</t>
  </si>
  <si>
    <t>Business Segment Information - Schedule of Revenue from External Customers and Long-Lived Assets, by Geographical Areas (Details) - USD ($) $ in Thousands</t>
  </si>
  <si>
    <t>Revenues from External Customers and Long-Lived Assets [Line Items]</t>
  </si>
  <si>
    <t>Property, plant and equipment</t>
  </si>
  <si>
    <t>North America</t>
  </si>
  <si>
    <t>Europe</t>
  </si>
  <si>
    <t>Asia- Pacific</t>
  </si>
  <si>
    <t>Latin America</t>
  </si>
  <si>
    <t>Supplemental Guarantor Financial Information - Consolidating Balance Sheet (Detail) - USD ($) $ in Thousands</t>
  </si>
  <si>
    <t>Accounts receivable, net</t>
  </si>
  <si>
    <t>Intercompany (payable) receivable</t>
  </si>
  <si>
    <t>Intercompany loans</t>
  </si>
  <si>
    <t>Total stockholders’ (deficit) equity</t>
  </si>
  <si>
    <t>Other Eliminations</t>
  </si>
  <si>
    <t>Parent</t>
  </si>
  <si>
    <t>Total Guarantors</t>
  </si>
  <si>
    <t>Total Non Guarantors</t>
  </si>
  <si>
    <t>Supplemental Guarantor Financial Information - Consolidating Statement of Operations and Comprehensive (Loss) Income (Detail) - USD ($) $ in Thousands</t>
  </si>
  <si>
    <t>Condensed Income Statements, Captions [Line Items]</t>
  </si>
  <si>
    <t>Equity in subsidiaries income (loss)</t>
  </si>
  <si>
    <t>Dividend income</t>
  </si>
  <si>
    <t>Comprehensive (loss) income</t>
  </si>
  <si>
    <t>Supplemental Guarantor Financial Information - Consolidating Statement of Cash Flows (Detail) - USD ($) $ in Thousands</t>
  </si>
  <si>
    <t>Net (loss) income</t>
  </si>
  <si>
    <t>Adjustments to reconcile net (loss) income to net cash provided by (used in) operating activities:</t>
  </si>
  <si>
    <t>Undistributed equity in earnings of subsidiaries</t>
  </si>
  <si>
    <t>Intercompany property and equipment transfers, net</t>
  </si>
  <si>
    <t>Other investing activities</t>
  </si>
  <si>
    <t>Dividends paid</t>
  </si>
  <si>
    <t>Other financing activities</t>
  </si>
  <si>
    <t>Comprehensive Income (Loss) and Accumulated Other Comprehensive Loss - Components of Comprehensive Income (Loss) (Details) - USD ($) $ in Thousands</t>
  </si>
  <si>
    <t>Accumulated Other Comprehensive Income (Loss) [Line Items]</t>
  </si>
  <si>
    <t>Pension liability changes under Topic 715</t>
  </si>
  <si>
    <t>Comprehensive Income (Loss) and Accumulated Other Comprehensive Loss - Components of Accumulated Other Comprehensive Loss (Details) - USD ($) $ in Thousands</t>
  </si>
  <si>
    <t>Tax benefits</t>
  </si>
  <si>
    <t>Accumulated Other Comprehensive Income (Loss) [Roll Forward]</t>
  </si>
  <si>
    <t>Other comprehensive income (loss) before reclassifications</t>
  </si>
  <si>
    <t>Net current period other comprehensive income (loss)</t>
  </si>
  <si>
    <t>Foreign Currency Translation Adjustment</t>
  </si>
  <si>
    <t>Pension Liability Changes Under Topic 715</t>
  </si>
  <si>
    <t>Amortization of actuarial losses</t>
  </si>
  <si>
    <t>Amounts reclassified from other comprehensive income (loss):</t>
  </si>
  <si>
    <t>Pension settlement loss</t>
  </si>
  <si>
    <t>Accumulated Other Comprehensive (Loss) Income</t>
  </si>
  <si>
    <t>Business Acquisitions  - Additional Information (Details) - USD ($) $ in Thousands</t>
  </si>
  <si>
    <t>Business Acquisition [Line Items]</t>
  </si>
  <si>
    <t>Acquisition expenses</t>
  </si>
  <si>
    <t>JJ Plank Corporation And Spence Johnston</t>
  </si>
  <si>
    <t>Purchase price</t>
  </si>
  <si>
    <t>Net assets acquired excluding goodwill</t>
  </si>
  <si>
    <t>Quarterly Financial Data (Unaudited) (Details) - USD ($) $ / shares in Units, $ in Thousands</t>
  </si>
  <si>
    <t>Net (loss) income per common share—basic (in dollars per share)</t>
  </si>
  <si>
    <t>Net (loss) income per common share—diluted (in dollars per share)</t>
  </si>
  <si>
    <t>Schedule II - Valuation and Qualifying Accounts (Details) - USD ($) $ in Thousands</t>
  </si>
  <si>
    <t>Allowance for Doubtful Accounts</t>
  </si>
  <si>
    <t>Movement in Valuation Allowances and Reserves [Roll Forward]</t>
  </si>
  <si>
    <t>Charges</t>
  </si>
  <si>
    <t>Allowance for Sales Returns</t>
  </si>
  <si>
    <t>Allowance for Customer Rebates</t>
  </si>
  <si>
    <t>Income Tax Valuation Acc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341266</v>
      </c>
    </row>
    <row r="15" spans="1:3">
      <c r="A15" s="4" t="s">
        <v>24</v>
      </c>
      <c r="C15" s="6" t="n">
        <v>99621427</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253</v>
      </c>
      <c r="C3" s="6" t="n">
        <v>12808</v>
      </c>
    </row>
    <row r="4" spans="1:3">
      <c r="A4" s="4" t="s">
        <v>34</v>
      </c>
      <c r="B4" s="5" t="n">
        <v>76633</v>
      </c>
      <c r="C4" s="5" t="n">
        <v>68667</v>
      </c>
    </row>
    <row r="5" spans="1:3">
      <c r="A5" s="4" t="s">
        <v>35</v>
      </c>
      <c r="B5" s="5" t="n">
        <v>74725</v>
      </c>
      <c r="C5" s="5" t="n">
        <v>70822</v>
      </c>
    </row>
    <row r="6" spans="1:3">
      <c r="A6" s="4" t="s">
        <v>36</v>
      </c>
      <c r="B6" s="5" t="n">
        <v>11335</v>
      </c>
      <c r="C6" s="5" t="n">
        <v>6325</v>
      </c>
    </row>
    <row r="7" spans="1:3">
      <c r="A7" s="4" t="s">
        <v>37</v>
      </c>
      <c r="B7" s="5" t="n">
        <v>15316</v>
      </c>
      <c r="C7" s="5" t="n">
        <v>15784</v>
      </c>
    </row>
    <row r="8" spans="1:3">
      <c r="A8" s="4" t="s">
        <v>38</v>
      </c>
      <c r="B8" s="5" t="n">
        <v>195262</v>
      </c>
      <c r="C8" s="5" t="n">
        <v>174406</v>
      </c>
    </row>
    <row r="9" spans="1:3">
      <c r="A9" s="4" t="s">
        <v>39</v>
      </c>
      <c r="B9" s="5" t="n">
        <v>282378</v>
      </c>
      <c r="C9" s="5" t="n">
        <v>284101</v>
      </c>
    </row>
    <row r="10" spans="1:3">
      <c r="A10" s="4" t="s">
        <v>40</v>
      </c>
      <c r="B10" s="5" t="n">
        <v>64783</v>
      </c>
      <c r="C10" s="5" t="n">
        <v>56783</v>
      </c>
    </row>
    <row r="11" spans="1:3">
      <c r="A11" s="4" t="s">
        <v>41</v>
      </c>
      <c r="B11" s="5" t="n">
        <v>5965</v>
      </c>
      <c r="C11" s="5" t="n">
        <v>7330</v>
      </c>
    </row>
    <row r="12" spans="1:3">
      <c r="A12" s="4" t="s">
        <v>42</v>
      </c>
      <c r="B12" s="5" t="n">
        <v>10103</v>
      </c>
      <c r="C12" s="5" t="n">
        <v>10737</v>
      </c>
    </row>
    <row r="13" spans="1:3">
      <c r="A13" s="4" t="s">
        <v>43</v>
      </c>
      <c r="B13" s="5" t="n">
        <v>9358</v>
      </c>
      <c r="C13" s="5" t="n">
        <v>8556</v>
      </c>
    </row>
    <row r="14" spans="1:3">
      <c r="A14" s="4" t="s">
        <v>44</v>
      </c>
      <c r="B14" s="5" t="n">
        <v>567849</v>
      </c>
      <c r="C14" s="5" t="n">
        <v>541913</v>
      </c>
    </row>
    <row r="15" spans="1:3">
      <c r="A15" s="3" t="s">
        <v>45</v>
      </c>
    </row>
    <row r="16" spans="1:3">
      <c r="A16" s="4" t="s">
        <v>46</v>
      </c>
      <c r="B16" s="5" t="n">
        <v>8398</v>
      </c>
      <c r="C16" s="5" t="n">
        <v>7328</v>
      </c>
    </row>
    <row r="17" spans="1:3">
      <c r="A17" s="4" t="s">
        <v>47</v>
      </c>
      <c r="B17" s="5" t="n">
        <v>39856</v>
      </c>
      <c r="C17" s="5" t="n">
        <v>36158</v>
      </c>
    </row>
    <row r="18" spans="1:3">
      <c r="A18" s="4" t="s">
        <v>48</v>
      </c>
      <c r="B18" s="5" t="n">
        <v>64155</v>
      </c>
      <c r="C18" s="5" t="n">
        <v>64532</v>
      </c>
    </row>
    <row r="19" spans="1:3">
      <c r="A19" s="4" t="s">
        <v>49</v>
      </c>
      <c r="B19" s="5" t="n">
        <v>10614</v>
      </c>
      <c r="C19" s="5" t="n">
        <v>8600</v>
      </c>
    </row>
    <row r="20" spans="1:3">
      <c r="A20" s="4" t="s">
        <v>50</v>
      </c>
      <c r="B20" s="5" t="n">
        <v>123023</v>
      </c>
      <c r="C20" s="5" t="n">
        <v>116618</v>
      </c>
    </row>
    <row r="21" spans="1:3">
      <c r="A21" s="4" t="s">
        <v>51</v>
      </c>
      <c r="B21" s="5" t="n">
        <v>473904</v>
      </c>
      <c r="C21" s="5" t="n">
        <v>472923</v>
      </c>
    </row>
    <row r="22" spans="1:3">
      <c r="A22" s="4" t="s">
        <v>52</v>
      </c>
      <c r="B22" s="5" t="n">
        <v>15952</v>
      </c>
      <c r="C22" s="5" t="n">
        <v>19236</v>
      </c>
    </row>
    <row r="23" spans="1:3">
      <c r="A23" s="4" t="s">
        <v>53</v>
      </c>
      <c r="B23" s="5" t="n">
        <v>12897</v>
      </c>
      <c r="C23" s="5" t="n">
        <v>7157</v>
      </c>
    </row>
    <row r="24" spans="1:3">
      <c r="A24" s="4" t="s">
        <v>54</v>
      </c>
      <c r="B24" s="5" t="n">
        <v>69205</v>
      </c>
      <c r="C24" s="5" t="n">
        <v>65026</v>
      </c>
    </row>
    <row r="25" spans="1:3">
      <c r="A25" s="4" t="s">
        <v>55</v>
      </c>
      <c r="B25" s="5" t="n">
        <v>9334</v>
      </c>
      <c r="C25" s="5" t="n">
        <v>7858</v>
      </c>
    </row>
    <row r="26" spans="1:3">
      <c r="A26" s="4" t="s">
        <v>56</v>
      </c>
      <c r="B26" s="4" t="s">
        <v>57</v>
      </c>
      <c r="C26" s="4" t="s">
        <v>57</v>
      </c>
    </row>
    <row r="27" spans="1:3">
      <c r="A27" s="3" t="s">
        <v>58</v>
      </c>
    </row>
    <row r="28" spans="1:3">
      <c r="A28" s="4" t="s">
        <v>59</v>
      </c>
      <c r="B28" s="5" t="n">
        <v>0</v>
      </c>
      <c r="C28" s="5" t="n">
        <v>0</v>
      </c>
    </row>
    <row r="29" spans="1:3">
      <c r="A29" s="4" t="s">
        <v>60</v>
      </c>
      <c r="B29" s="5" t="n">
        <v>16</v>
      </c>
      <c r="C29" s="5" t="n">
        <v>16</v>
      </c>
    </row>
    <row r="30" spans="1:3">
      <c r="A30" s="4" t="s">
        <v>61</v>
      </c>
      <c r="B30" s="5" t="n">
        <v>432489</v>
      </c>
      <c r="C30" s="5" t="n">
        <v>430823</v>
      </c>
    </row>
    <row r="31" spans="1:3">
      <c r="A31" s="4" t="s">
        <v>62</v>
      </c>
      <c r="B31" s="5" t="n">
        <v>-457712</v>
      </c>
      <c r="C31" s="5" t="n">
        <v>-443066</v>
      </c>
    </row>
    <row r="32" spans="1:3">
      <c r="A32" s="4" t="s">
        <v>63</v>
      </c>
      <c r="B32" s="5" t="n">
        <v>-111259</v>
      </c>
      <c r="C32" s="5" t="n">
        <v>-134678</v>
      </c>
    </row>
    <row r="33" spans="1:3">
      <c r="A33" s="4" t="s">
        <v>64</v>
      </c>
      <c r="B33" s="5" t="n">
        <v>-136466</v>
      </c>
      <c r="C33" s="5" t="n">
        <v>-146905</v>
      </c>
    </row>
    <row r="34" spans="1:3">
      <c r="A34" s="4" t="s">
        <v>65</v>
      </c>
      <c r="B34" s="6" t="n">
        <v>567849</v>
      </c>
      <c r="C34" s="6" t="n">
        <v>541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85</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35</v>
      </c>
      <c r="B14" s="4" t="s">
        <v>241</v>
      </c>
    </row>
    <row r="15" spans="1:2">
      <c r="A15" s="4" t="s">
        <v>242</v>
      </c>
      <c r="B15" s="4" t="s">
        <v>243</v>
      </c>
    </row>
    <row r="16" spans="1:2">
      <c r="A16" s="4" t="s">
        <v>244</v>
      </c>
      <c r="B16" s="4" t="s">
        <v>245</v>
      </c>
    </row>
    <row r="17" spans="1:2">
      <c r="A17" s="4" t="s">
        <v>246</v>
      </c>
      <c r="B17" s="4" t="s">
        <v>247</v>
      </c>
    </row>
    <row r="18" spans="1:2">
      <c r="A18" s="4" t="s">
        <v>41</v>
      </c>
      <c r="B18" s="4" t="s">
        <v>248</v>
      </c>
    </row>
    <row r="19" spans="1:2">
      <c r="A19" s="4" t="s">
        <v>40</v>
      </c>
      <c r="B19" s="4" t="s">
        <v>249</v>
      </c>
    </row>
    <row r="20" spans="1:2">
      <c r="A20" s="4" t="s">
        <v>250</v>
      </c>
      <c r="B20" s="4" t="s">
        <v>251</v>
      </c>
    </row>
    <row r="21" spans="1:2">
      <c r="A21" s="4" t="s">
        <v>252</v>
      </c>
      <c r="B21" s="4" t="s">
        <v>253</v>
      </c>
    </row>
    <row r="22" spans="1:2">
      <c r="A22" s="4" t="s">
        <v>188</v>
      </c>
      <c r="B22" s="4" t="s">
        <v>254</v>
      </c>
    </row>
    <row r="23" spans="1:2">
      <c r="A23" s="4" t="s">
        <v>255</v>
      </c>
      <c r="B23" s="4" t="s">
        <v>256</v>
      </c>
    </row>
    <row r="24" spans="1:2">
      <c r="A24" s="4" t="s">
        <v>194</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6" t="n">
        <v>4106</v>
      </c>
      <c r="C3" s="6" t="n">
        <v>3620</v>
      </c>
    </row>
    <row r="4" spans="1:3">
      <c r="A4" s="4" t="s">
        <v>69</v>
      </c>
      <c r="B4" s="7" t="n">
        <v>0.001</v>
      </c>
      <c r="C4" s="7" t="n">
        <v>0.001</v>
      </c>
    </row>
    <row r="5" spans="1:3">
      <c r="A5" s="4" t="s">
        <v>70</v>
      </c>
      <c r="B5" s="5" t="n">
        <v>1000000</v>
      </c>
      <c r="C5" s="5" t="n">
        <v>1000000</v>
      </c>
    </row>
    <row r="6" spans="1:3">
      <c r="A6" s="4" t="s">
        <v>71</v>
      </c>
      <c r="B6" s="5" t="n">
        <v>0</v>
      </c>
      <c r="C6" s="5" t="n">
        <v>0</v>
      </c>
    </row>
    <row r="7" spans="1:3">
      <c r="A7" s="4" t="s">
        <v>72</v>
      </c>
      <c r="B7" s="7" t="n">
        <v>0.001</v>
      </c>
      <c r="C7" s="7" t="n">
        <v>0.001</v>
      </c>
    </row>
    <row r="8" spans="1:3">
      <c r="A8" s="4" t="s">
        <v>73</v>
      </c>
      <c r="B8" s="5" t="n">
        <v>20000000</v>
      </c>
      <c r="C8" s="5" t="n">
        <v>20000000</v>
      </c>
    </row>
    <row r="9" spans="1:3">
      <c r="A9" s="4" t="s">
        <v>74</v>
      </c>
      <c r="B9" s="5" t="n">
        <v>16367743</v>
      </c>
      <c r="C9" s="5" t="n">
        <v>1615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19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7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7"/>
    <col customWidth="1" max="12" min="12" width="27"/>
    <col customWidth="1" max="13" min="13" width="21"/>
  </cols>
  <sheetData>
    <row r="1" spans="1:13">
      <c r="A1" s="1" t="s">
        <v>350</v>
      </c>
      <c r="B1" s="2" t="s">
        <v>351</v>
      </c>
      <c r="J1" s="2" t="s">
        <v>1</v>
      </c>
    </row>
    <row r="2" spans="1:13">
      <c r="B2" s="2" t="s">
        <v>352</v>
      </c>
      <c r="C2" s="2" t="s">
        <v>353</v>
      </c>
      <c r="D2" s="2" t="s">
        <v>354</v>
      </c>
      <c r="E2" s="2" t="s">
        <v>355</v>
      </c>
      <c r="F2" s="2" t="s">
        <v>356</v>
      </c>
      <c r="G2" s="2" t="s">
        <v>357</v>
      </c>
      <c r="H2" s="2" t="s">
        <v>358</v>
      </c>
      <c r="I2" s="2" t="s">
        <v>359</v>
      </c>
      <c r="J2" s="2" t="s">
        <v>360</v>
      </c>
      <c r="K2" s="2" t="s">
        <v>361</v>
      </c>
      <c r="L2" s="2" t="s">
        <v>362</v>
      </c>
      <c r="M2" s="2" t="s">
        <v>363</v>
      </c>
    </row>
    <row r="3" spans="1:13">
      <c r="A3" s="3" t="s">
        <v>364</v>
      </c>
    </row>
    <row r="4" spans="1:13">
      <c r="A4" s="4" t="s">
        <v>365</v>
      </c>
      <c r="J4" s="6" t="n">
        <v>900000</v>
      </c>
      <c r="K4" s="6" t="n">
        <v>1100000</v>
      </c>
      <c r="L4" s="6" t="n">
        <v>1200000</v>
      </c>
    </row>
    <row r="5" spans="1:13">
      <c r="A5" s="4" t="s">
        <v>89</v>
      </c>
      <c r="B5" s="6" t="n">
        <v>-627000</v>
      </c>
      <c r="C5" s="6" t="n">
        <v>56000</v>
      </c>
      <c r="D5" s="6" t="n">
        <v>-1246000</v>
      </c>
      <c r="E5" s="6" t="n">
        <v>-1125000</v>
      </c>
      <c r="F5" s="6" t="n">
        <v>94000</v>
      </c>
      <c r="G5" s="6" t="n">
        <v>-429000</v>
      </c>
      <c r="H5" s="6" t="n">
        <v>-72000</v>
      </c>
      <c r="I5" s="6" t="n">
        <v>24000</v>
      </c>
      <c r="J5" s="5" t="n">
        <v>-2942000</v>
      </c>
      <c r="K5" s="5" t="n">
        <v>-383000</v>
      </c>
      <c r="L5" s="5" t="n">
        <v>1872000</v>
      </c>
    </row>
    <row r="6" spans="1:13">
      <c r="A6" s="4" t="s">
        <v>366</v>
      </c>
      <c r="J6" s="5" t="n">
        <v>11200000</v>
      </c>
      <c r="K6" s="5" t="n">
        <v>10300000</v>
      </c>
      <c r="L6" s="5" t="n">
        <v>10200000</v>
      </c>
    </row>
    <row r="7" spans="1:13">
      <c r="A7" s="4" t="s">
        <v>135</v>
      </c>
      <c r="J7" s="6" t="n">
        <v>31740000</v>
      </c>
      <c r="K7" s="5" t="n">
        <v>32115000</v>
      </c>
      <c r="L7" s="6" t="n">
        <v>28952000</v>
      </c>
    </row>
    <row r="8" spans="1:13">
      <c r="A8" s="4" t="s">
        <v>367</v>
      </c>
      <c r="J8" s="5" t="n">
        <v>2</v>
      </c>
    </row>
    <row r="9" spans="1:13">
      <c r="A9" s="4" t="s">
        <v>368</v>
      </c>
      <c r="J9" s="6" t="n">
        <v>0</v>
      </c>
      <c r="K9" s="6" t="n">
        <v>0</v>
      </c>
    </row>
    <row r="10" spans="1:13">
      <c r="A10" s="4" t="s">
        <v>369</v>
      </c>
      <c r="J10" s="5" t="n">
        <v>1</v>
      </c>
      <c r="K10" s="9" t="n">
        <v>0.9</v>
      </c>
      <c r="L10" s="9" t="n">
        <v>1.1</v>
      </c>
    </row>
    <row r="11" spans="1:13">
      <c r="A11" s="4" t="s">
        <v>370</v>
      </c>
    </row>
    <row r="12" spans="1:13">
      <c r="A12" s="3" t="s">
        <v>364</v>
      </c>
    </row>
    <row r="13" spans="1:13">
      <c r="A13" s="4" t="s">
        <v>371</v>
      </c>
      <c r="J13" s="4" t="s">
        <v>372</v>
      </c>
    </row>
    <row r="14" spans="1:13">
      <c r="A14" s="4" t="s">
        <v>373</v>
      </c>
    </row>
    <row r="15" spans="1:13">
      <c r="A15" s="3" t="s">
        <v>364</v>
      </c>
    </row>
    <row r="16" spans="1:13">
      <c r="A16" s="4" t="s">
        <v>371</v>
      </c>
      <c r="J16" s="4" t="s">
        <v>374</v>
      </c>
    </row>
    <row r="17" spans="1:13">
      <c r="A17" s="4" t="s">
        <v>375</v>
      </c>
    </row>
    <row r="18" spans="1:13">
      <c r="A18" s="3" t="s">
        <v>364</v>
      </c>
    </row>
    <row r="19" spans="1:13">
      <c r="A19" s="4" t="s">
        <v>376</v>
      </c>
      <c r="I19" s="6" t="n">
        <v>3000000</v>
      </c>
    </row>
    <row r="20" spans="1:13">
      <c r="A20" s="4" t="s">
        <v>377</v>
      </c>
    </row>
    <row r="21" spans="1:13">
      <c r="A21" s="3" t="s">
        <v>364</v>
      </c>
    </row>
    <row r="22" spans="1:13">
      <c r="A22" s="4" t="s">
        <v>376</v>
      </c>
      <c r="L22" s="6" t="n">
        <v>500000</v>
      </c>
    </row>
    <row r="23" spans="1:13">
      <c r="A23" s="4" t="s">
        <v>378</v>
      </c>
    </row>
    <row r="24" spans="1:13">
      <c r="A24" s="3" t="s">
        <v>364</v>
      </c>
    </row>
    <row r="25" spans="1:13">
      <c r="A25" s="4" t="s">
        <v>376</v>
      </c>
      <c r="M25" s="6" t="n">
        <v>500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row>
    <row r="4" spans="1:4">
      <c r="A4" s="4" t="s">
        <v>78</v>
      </c>
      <c r="B4" s="6" t="n">
        <v>481048</v>
      </c>
      <c r="C4" s="6" t="n">
        <v>471317</v>
      </c>
      <c r="D4" s="6" t="n">
        <v>477243</v>
      </c>
    </row>
    <row r="5" spans="1:4">
      <c r="A5" s="3" t="s">
        <v>79</v>
      </c>
    </row>
    <row r="6" spans="1:4">
      <c r="A6" s="4" t="s">
        <v>80</v>
      </c>
      <c r="B6" s="5" t="n">
        <v>296199</v>
      </c>
      <c r="C6" s="5" t="n">
        <v>293842</v>
      </c>
      <c r="D6" s="5" t="n">
        <v>288512</v>
      </c>
    </row>
    <row r="7" spans="1:4">
      <c r="A7" s="4" t="s">
        <v>81</v>
      </c>
      <c r="B7" s="5" t="n">
        <v>62850</v>
      </c>
      <c r="C7" s="5" t="n">
        <v>62810</v>
      </c>
      <c r="D7" s="5" t="n">
        <v>64414</v>
      </c>
    </row>
    <row r="8" spans="1:4">
      <c r="A8" s="4" t="s">
        <v>82</v>
      </c>
      <c r="B8" s="5" t="n">
        <v>52752</v>
      </c>
      <c r="C8" s="5" t="n">
        <v>51063</v>
      </c>
      <c r="D8" s="5" t="n">
        <v>56250</v>
      </c>
    </row>
    <row r="9" spans="1:4">
      <c r="A9" s="4" t="s">
        <v>83</v>
      </c>
      <c r="B9" s="5" t="n">
        <v>6581</v>
      </c>
      <c r="C9" s="5" t="n">
        <v>7100</v>
      </c>
      <c r="D9" s="5" t="n">
        <v>7404</v>
      </c>
    </row>
    <row r="10" spans="1:4">
      <c r="A10" s="4" t="s">
        <v>84</v>
      </c>
      <c r="B10" s="5" t="n">
        <v>7884</v>
      </c>
      <c r="C10" s="5" t="n">
        <v>10362</v>
      </c>
      <c r="D10" s="5" t="n">
        <v>14649</v>
      </c>
    </row>
    <row r="11" spans="1:4">
      <c r="A11" s="4" t="s">
        <v>85</v>
      </c>
      <c r="B11" s="5" t="n">
        <v>426266</v>
      </c>
      <c r="C11" s="5" t="n">
        <v>425177</v>
      </c>
      <c r="D11" s="5" t="n">
        <v>431229</v>
      </c>
    </row>
    <row r="12" spans="1:4">
      <c r="A12" s="4" t="s">
        <v>86</v>
      </c>
      <c r="B12" s="5" t="n">
        <v>54782</v>
      </c>
      <c r="C12" s="5" t="n">
        <v>46140</v>
      </c>
      <c r="D12" s="5" t="n">
        <v>46014</v>
      </c>
    </row>
    <row r="13" spans="1:4">
      <c r="A13" s="4" t="s">
        <v>87</v>
      </c>
      <c r="B13" s="5" t="n">
        <v>-52815</v>
      </c>
      <c r="C13" s="5" t="n">
        <v>-46155</v>
      </c>
      <c r="D13" s="5" t="n">
        <v>-38413</v>
      </c>
    </row>
    <row r="14" spans="1:4">
      <c r="A14" s="4" t="s">
        <v>88</v>
      </c>
      <c r="B14" s="5" t="n">
        <v>-32</v>
      </c>
      <c r="C14" s="5" t="n">
        <v>-11938</v>
      </c>
      <c r="D14" s="5" t="n">
        <v>-388</v>
      </c>
    </row>
    <row r="15" spans="1:4">
      <c r="A15" s="4" t="s">
        <v>89</v>
      </c>
      <c r="B15" s="5" t="n">
        <v>-2942</v>
      </c>
      <c r="C15" s="5" t="n">
        <v>-383</v>
      </c>
      <c r="D15" s="5" t="n">
        <v>1872</v>
      </c>
    </row>
    <row r="16" spans="1:4">
      <c r="A16" s="4" t="s">
        <v>90</v>
      </c>
      <c r="B16" s="5" t="n">
        <v>-1007</v>
      </c>
      <c r="C16" s="5" t="n">
        <v>-12336</v>
      </c>
      <c r="D16" s="5" t="n">
        <v>9085</v>
      </c>
    </row>
    <row r="17" spans="1:4">
      <c r="A17" s="4" t="s">
        <v>91</v>
      </c>
      <c r="B17" s="5" t="n">
        <v>-13639</v>
      </c>
      <c r="C17" s="5" t="n">
        <v>-9282</v>
      </c>
      <c r="D17" s="5" t="n">
        <v>-13465</v>
      </c>
    </row>
    <row r="18" spans="1:4">
      <c r="A18" s="4" t="s">
        <v>92</v>
      </c>
      <c r="B18" s="6" t="n">
        <v>-14646</v>
      </c>
      <c r="C18" s="6" t="n">
        <v>-21618</v>
      </c>
      <c r="D18" s="6" t="n">
        <v>-4380</v>
      </c>
    </row>
    <row r="19" spans="1:4">
      <c r="A19" s="3" t="s">
        <v>93</v>
      </c>
    </row>
    <row r="20" spans="1:4">
      <c r="A20" s="4" t="s">
        <v>94</v>
      </c>
      <c r="B20" s="8" t="n">
        <v>-0.9</v>
      </c>
      <c r="C20" s="8" t="n">
        <v>-1.35</v>
      </c>
      <c r="D20" s="8" t="n">
        <v>-0.28</v>
      </c>
    </row>
    <row r="21" spans="1:4">
      <c r="A21" s="3" t="s">
        <v>95</v>
      </c>
    </row>
    <row r="22" spans="1:4">
      <c r="A22" s="4" t="s">
        <v>96</v>
      </c>
      <c r="B22" s="5" t="n">
        <v>16282536</v>
      </c>
      <c r="C22" s="5" t="n">
        <v>15994467</v>
      </c>
      <c r="D22" s="5" t="n">
        <v>15640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380</v>
      </c>
    </row>
    <row r="3" spans="1:3">
      <c r="A3" s="4" t="s">
        <v>381</v>
      </c>
      <c r="B3" s="6" t="n">
        <v>13881</v>
      </c>
      <c r="C3" s="6" t="n">
        <v>14089</v>
      </c>
    </row>
    <row r="4" spans="1:3">
      <c r="A4" s="4" t="s">
        <v>382</v>
      </c>
      <c r="B4" s="5" t="n">
        <v>27819</v>
      </c>
      <c r="C4" s="5" t="n">
        <v>25879</v>
      </c>
    </row>
    <row r="5" spans="1:3">
      <c r="A5" s="4" t="s">
        <v>383</v>
      </c>
      <c r="B5" s="5" t="n">
        <v>39798</v>
      </c>
      <c r="C5" s="5" t="n">
        <v>37155</v>
      </c>
    </row>
    <row r="6" spans="1:3">
      <c r="A6" s="4" t="s">
        <v>384</v>
      </c>
      <c r="B6" s="5" t="n">
        <v>-6773</v>
      </c>
      <c r="C6" s="5" t="n">
        <v>-6301</v>
      </c>
    </row>
    <row r="7" spans="1:3">
      <c r="A7" s="4" t="s">
        <v>385</v>
      </c>
      <c r="B7" s="5" t="n">
        <v>74725</v>
      </c>
      <c r="C7" s="5" t="n">
        <v>70822</v>
      </c>
    </row>
    <row r="8" spans="1:3">
      <c r="A8" s="4" t="s">
        <v>383</v>
      </c>
      <c r="B8" s="6" t="n">
        <v>7757</v>
      </c>
      <c r="C8" s="6" t="n">
        <v>6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76</v>
      </c>
    </row>
    <row r="3" spans="1:4">
      <c r="A3" s="3" t="s">
        <v>39</v>
      </c>
    </row>
    <row r="4" spans="1:4">
      <c r="A4" s="4" t="s">
        <v>387</v>
      </c>
      <c r="B4" s="6" t="n">
        <v>865514</v>
      </c>
      <c r="C4" s="6" t="n">
        <v>800776</v>
      </c>
    </row>
    <row r="5" spans="1:4">
      <c r="A5" s="4" t="s">
        <v>388</v>
      </c>
      <c r="B5" s="5" t="n">
        <v>-583136</v>
      </c>
      <c r="C5" s="5" t="n">
        <v>-516675</v>
      </c>
    </row>
    <row r="6" spans="1:4">
      <c r="A6" s="4" t="s">
        <v>39</v>
      </c>
      <c r="B6" s="5" t="n">
        <v>282378</v>
      </c>
      <c r="C6" s="5" t="n">
        <v>284101</v>
      </c>
      <c r="D6" s="6" t="n">
        <v>297083</v>
      </c>
    </row>
    <row r="7" spans="1:4">
      <c r="A7" s="4" t="s">
        <v>389</v>
      </c>
    </row>
    <row r="8" spans="1:4">
      <c r="A8" s="3" t="s">
        <v>39</v>
      </c>
    </row>
    <row r="9" spans="1:4">
      <c r="A9" s="4" t="s">
        <v>387</v>
      </c>
      <c r="B9" s="5" t="n">
        <v>22072</v>
      </c>
      <c r="C9" s="5" t="n">
        <v>21323</v>
      </c>
    </row>
    <row r="10" spans="1:4">
      <c r="A10" s="4" t="s">
        <v>390</v>
      </c>
    </row>
    <row r="11" spans="1:4">
      <c r="A11" s="3" t="s">
        <v>39</v>
      </c>
    </row>
    <row r="12" spans="1:4">
      <c r="A12" s="4" t="s">
        <v>387</v>
      </c>
      <c r="B12" s="6" t="n">
        <v>155566</v>
      </c>
      <c r="C12" s="5" t="n">
        <v>142435</v>
      </c>
    </row>
    <row r="13" spans="1:4">
      <c r="A13" s="4" t="s">
        <v>391</v>
      </c>
    </row>
    <row r="14" spans="1:4">
      <c r="A14" s="3" t="s">
        <v>364</v>
      </c>
    </row>
    <row r="15" spans="1:4">
      <c r="A15" s="4" t="s">
        <v>392</v>
      </c>
      <c r="B15" s="4" t="s">
        <v>393</v>
      </c>
    </row>
    <row r="16" spans="1:4">
      <c r="A16" s="4" t="s">
        <v>394</v>
      </c>
    </row>
    <row r="17" spans="1:4">
      <c r="A17" s="3" t="s">
        <v>364</v>
      </c>
    </row>
    <row r="18" spans="1:4">
      <c r="A18" s="4" t="s">
        <v>392</v>
      </c>
      <c r="B18" s="4" t="s">
        <v>395</v>
      </c>
    </row>
    <row r="19" spans="1:4">
      <c r="A19" s="4" t="s">
        <v>396</v>
      </c>
    </row>
    <row r="20" spans="1:4">
      <c r="A20" s="3" t="s">
        <v>39</v>
      </c>
    </row>
    <row r="21" spans="1:4">
      <c r="A21" s="4" t="s">
        <v>387</v>
      </c>
      <c r="B21" s="6" t="n">
        <v>659641</v>
      </c>
      <c r="C21" s="5" t="n">
        <v>610586</v>
      </c>
    </row>
    <row r="22" spans="1:4">
      <c r="A22" s="4" t="s">
        <v>397</v>
      </c>
    </row>
    <row r="23" spans="1:4">
      <c r="A23" s="3" t="s">
        <v>364</v>
      </c>
    </row>
    <row r="24" spans="1:4">
      <c r="A24" s="4" t="s">
        <v>392</v>
      </c>
      <c r="B24" s="4" t="s">
        <v>398</v>
      </c>
    </row>
    <row r="25" spans="1:4">
      <c r="A25" s="4" t="s">
        <v>399</v>
      </c>
    </row>
    <row r="26" spans="1:4">
      <c r="A26" s="3" t="s">
        <v>364</v>
      </c>
    </row>
    <row r="27" spans="1:4">
      <c r="A27" s="4" t="s">
        <v>392</v>
      </c>
      <c r="B27" s="4" t="s">
        <v>400</v>
      </c>
    </row>
    <row r="28" spans="1:4">
      <c r="A28" s="4" t="s">
        <v>401</v>
      </c>
    </row>
    <row r="29" spans="1:4">
      <c r="A29" s="3" t="s">
        <v>364</v>
      </c>
    </row>
    <row r="30" spans="1:4">
      <c r="A30" s="4" t="s">
        <v>392</v>
      </c>
      <c r="B30" s="4" t="s">
        <v>402</v>
      </c>
    </row>
    <row r="31" spans="1:4">
      <c r="A31" s="4" t="s">
        <v>403</v>
      </c>
    </row>
    <row r="32" spans="1:4">
      <c r="A32" s="3" t="s">
        <v>364</v>
      </c>
    </row>
    <row r="33" spans="1:4">
      <c r="A33" s="4" t="s">
        <v>392</v>
      </c>
      <c r="B33" s="4" t="s">
        <v>374</v>
      </c>
    </row>
    <row r="34" spans="1:4">
      <c r="A34" s="4" t="s">
        <v>404</v>
      </c>
    </row>
    <row r="35" spans="1:4">
      <c r="A35" s="3" t="s">
        <v>364</v>
      </c>
    </row>
    <row r="36" spans="1:4">
      <c r="A36" s="4" t="s">
        <v>392</v>
      </c>
      <c r="B36" s="4" t="s">
        <v>405</v>
      </c>
    </row>
    <row r="37" spans="1:4">
      <c r="A37" s="4" t="s">
        <v>406</v>
      </c>
    </row>
    <row r="38" spans="1:4">
      <c r="A38" s="3" t="s">
        <v>364</v>
      </c>
    </row>
    <row r="39" spans="1:4">
      <c r="A39" s="4" t="s">
        <v>392</v>
      </c>
      <c r="B39" s="4" t="s">
        <v>407</v>
      </c>
    </row>
    <row r="40" spans="1:4">
      <c r="A40" s="4" t="s">
        <v>408</v>
      </c>
    </row>
    <row r="41" spans="1:4">
      <c r="A41" s="3" t="s">
        <v>364</v>
      </c>
    </row>
    <row r="42" spans="1:4">
      <c r="A42" s="4" t="s">
        <v>392</v>
      </c>
      <c r="B42" s="4" t="s">
        <v>409</v>
      </c>
    </row>
    <row r="43" spans="1:4">
      <c r="A43" s="4" t="s">
        <v>410</v>
      </c>
    </row>
    <row r="44" spans="1:4">
      <c r="A44" s="3" t="s">
        <v>364</v>
      </c>
    </row>
    <row r="45" spans="1:4">
      <c r="A45" s="4" t="s">
        <v>392</v>
      </c>
      <c r="B45" s="4" t="s">
        <v>411</v>
      </c>
    </row>
    <row r="46" spans="1:4">
      <c r="A46" s="4" t="s">
        <v>412</v>
      </c>
    </row>
    <row r="47" spans="1:4">
      <c r="A47" s="3" t="s">
        <v>39</v>
      </c>
    </row>
    <row r="48" spans="1:4">
      <c r="A48" s="4" t="s">
        <v>387</v>
      </c>
      <c r="B48" s="6" t="n">
        <v>7493</v>
      </c>
      <c r="C48" s="5" t="n">
        <v>6827</v>
      </c>
    </row>
    <row r="49" spans="1:4">
      <c r="A49" s="4" t="s">
        <v>413</v>
      </c>
    </row>
    <row r="50" spans="1:4">
      <c r="A50" s="3" t="s">
        <v>39</v>
      </c>
    </row>
    <row r="51" spans="1:4">
      <c r="A51" s="4" t="s">
        <v>387</v>
      </c>
      <c r="B51" s="6" t="n">
        <v>20742</v>
      </c>
      <c r="C51" s="6" t="n">
        <v>196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4</v>
      </c>
      <c r="B1" s="2" t="s">
        <v>1</v>
      </c>
    </row>
    <row r="2" spans="1:4">
      <c r="B2" s="2" t="s">
        <v>2</v>
      </c>
      <c r="C2" s="2" t="s">
        <v>31</v>
      </c>
      <c r="D2" s="2" t="s">
        <v>76</v>
      </c>
    </row>
    <row r="3" spans="1:4">
      <c r="A3" s="3" t="s">
        <v>174</v>
      </c>
    </row>
    <row r="4" spans="1:4">
      <c r="A4" s="4" t="s">
        <v>415</v>
      </c>
      <c r="B4" s="5" t="n">
        <v>16282536</v>
      </c>
      <c r="C4" s="5" t="n">
        <v>15994467</v>
      </c>
      <c r="D4" s="5" t="n">
        <v>15640836</v>
      </c>
    </row>
    <row r="5" spans="1:4">
      <c r="A5" s="4" t="s">
        <v>416</v>
      </c>
      <c r="B5" s="5" t="n">
        <v>0</v>
      </c>
      <c r="C5" s="5" t="n">
        <v>0</v>
      </c>
      <c r="D5" s="5" t="n">
        <v>0</v>
      </c>
    </row>
    <row r="6" spans="1:4">
      <c r="A6" s="4" t="s">
        <v>417</v>
      </c>
      <c r="B6" s="5" t="n">
        <v>16282536</v>
      </c>
      <c r="C6" s="5" t="n">
        <v>15994467</v>
      </c>
      <c r="D6" s="5" t="n">
        <v>156408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1</v>
      </c>
    </row>
    <row r="3" spans="1:3">
      <c r="A3" s="3" t="s">
        <v>419</v>
      </c>
    </row>
    <row r="4" spans="1:3">
      <c r="A4" s="4" t="s">
        <v>420</v>
      </c>
      <c r="B4" s="6" t="n">
        <v>2203</v>
      </c>
      <c r="C4" s="6" t="n">
        <v>2175</v>
      </c>
    </row>
    <row r="5" spans="1:3">
      <c r="A5" s="4" t="s">
        <v>421</v>
      </c>
      <c r="B5" s="5" t="n">
        <v>1202</v>
      </c>
      <c r="C5" s="5" t="n">
        <v>1616</v>
      </c>
    </row>
    <row r="6" spans="1:3">
      <c r="A6" s="4" t="s">
        <v>422</v>
      </c>
      <c r="B6" s="5" t="n">
        <v>75</v>
      </c>
      <c r="C6" s="5" t="n">
        <v>26</v>
      </c>
    </row>
    <row r="7" spans="1:3">
      <c r="A7" s="4" t="s">
        <v>423</v>
      </c>
      <c r="B7" s="5" t="n">
        <v>-1010</v>
      </c>
      <c r="C7" s="5" t="n">
        <v>-1614</v>
      </c>
    </row>
    <row r="8" spans="1:3">
      <c r="A8" s="4" t="s">
        <v>424</v>
      </c>
      <c r="B8" s="6" t="n">
        <v>2470</v>
      </c>
      <c r="C8" s="6" t="n">
        <v>22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3"/>
    <col customWidth="1" max="3" min="3" width="14"/>
    <col customWidth="1" max="4" min="4" width="14"/>
  </cols>
  <sheetData>
    <row r="1" spans="1:4">
      <c r="A1" s="1" t="s">
        <v>425</v>
      </c>
      <c r="B1" s="2" t="s">
        <v>1</v>
      </c>
    </row>
    <row r="2" spans="1:4">
      <c r="B2" s="2" t="s">
        <v>2</v>
      </c>
      <c r="C2" s="2" t="s">
        <v>31</v>
      </c>
      <c r="D2" s="2" t="s">
        <v>76</v>
      </c>
    </row>
    <row r="3" spans="1:4">
      <c r="A3" s="3" t="s">
        <v>426</v>
      </c>
    </row>
    <row r="4" spans="1:4">
      <c r="A4" s="4" t="s">
        <v>427</v>
      </c>
      <c r="B4" s="6" t="n">
        <v>265900</v>
      </c>
      <c r="C4" s="6" t="n">
        <v>265900</v>
      </c>
    </row>
    <row r="5" spans="1:4">
      <c r="A5" s="4" t="s">
        <v>136</v>
      </c>
      <c r="B5" s="5" t="n">
        <v>1365</v>
      </c>
      <c r="C5" s="5" t="n">
        <v>841</v>
      </c>
      <c r="D5" s="6" t="n">
        <v>298</v>
      </c>
    </row>
    <row r="6" spans="1:4">
      <c r="A6" s="4" t="s">
        <v>428</v>
      </c>
      <c r="B6" s="6" t="n">
        <v>5965</v>
      </c>
      <c r="C6" s="5" t="n">
        <v>7330</v>
      </c>
    </row>
    <row r="7" spans="1:4">
      <c r="A7" s="4" t="s">
        <v>429</v>
      </c>
      <c r="B7" s="4" t="s">
        <v>430</v>
      </c>
    </row>
    <row r="8" spans="1:4">
      <c r="A8" s="4" t="s">
        <v>431</v>
      </c>
    </row>
    <row r="9" spans="1:4">
      <c r="A9" s="3" t="s">
        <v>426</v>
      </c>
    </row>
    <row r="10" spans="1:4">
      <c r="A10" s="4" t="s">
        <v>432</v>
      </c>
      <c r="C10" s="6" t="n">
        <v>6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1</v>
      </c>
    </row>
    <row r="3" spans="1:3">
      <c r="A3" s="3" t="s">
        <v>434</v>
      </c>
    </row>
    <row r="4" spans="1:3">
      <c r="A4" s="4" t="s">
        <v>435</v>
      </c>
      <c r="B4" s="6" t="n">
        <v>56783</v>
      </c>
      <c r="C4" s="6" t="n">
        <v>58599</v>
      </c>
    </row>
    <row r="5" spans="1:3">
      <c r="A5" s="4" t="s">
        <v>436</v>
      </c>
      <c r="C5" s="5" t="n">
        <v>1877</v>
      </c>
    </row>
    <row r="6" spans="1:3">
      <c r="A6" s="4" t="s">
        <v>437</v>
      </c>
      <c r="B6" s="5" t="n">
        <v>8000</v>
      </c>
      <c r="C6" s="5" t="n">
        <v>-3693</v>
      </c>
    </row>
    <row r="7" spans="1:3">
      <c r="A7" s="4" t="s">
        <v>438</v>
      </c>
      <c r="B7" s="5" t="n">
        <v>64783</v>
      </c>
      <c r="C7" s="5" t="n">
        <v>56783</v>
      </c>
    </row>
    <row r="8" spans="1:3">
      <c r="A8" s="4" t="s">
        <v>439</v>
      </c>
    </row>
    <row r="9" spans="1:3">
      <c r="A9" s="3" t="s">
        <v>434</v>
      </c>
    </row>
    <row r="10" spans="1:3">
      <c r="A10" s="4" t="s">
        <v>435</v>
      </c>
      <c r="B10" s="5" t="n">
        <v>37498</v>
      </c>
      <c r="C10" s="5" t="n">
        <v>40943</v>
      </c>
    </row>
    <row r="11" spans="1:3">
      <c r="A11" s="4" t="s">
        <v>436</v>
      </c>
      <c r="C11" s="5" t="n">
        <v>0</v>
      </c>
    </row>
    <row r="12" spans="1:3">
      <c r="A12" s="4" t="s">
        <v>437</v>
      </c>
      <c r="B12" s="5" t="n">
        <v>7125</v>
      </c>
      <c r="C12" s="5" t="n">
        <v>-3445</v>
      </c>
    </row>
    <row r="13" spans="1:3">
      <c r="A13" s="4" t="s">
        <v>438</v>
      </c>
      <c r="B13" s="5" t="n">
        <v>44623</v>
      </c>
      <c r="C13" s="5" t="n">
        <v>37498</v>
      </c>
    </row>
    <row r="14" spans="1:3">
      <c r="A14" s="4" t="s">
        <v>440</v>
      </c>
    </row>
    <row r="15" spans="1:3">
      <c r="A15" s="3" t="s">
        <v>434</v>
      </c>
    </row>
    <row r="16" spans="1:3">
      <c r="A16" s="4" t="s">
        <v>435</v>
      </c>
      <c r="B16" s="5" t="n">
        <v>19285</v>
      </c>
      <c r="C16" s="5" t="n">
        <v>17656</v>
      </c>
    </row>
    <row r="17" spans="1:3">
      <c r="A17" s="4" t="s">
        <v>436</v>
      </c>
      <c r="C17" s="5" t="n">
        <v>1877</v>
      </c>
    </row>
    <row r="18" spans="1:3">
      <c r="A18" s="4" t="s">
        <v>437</v>
      </c>
      <c r="B18" s="5" t="n">
        <v>875</v>
      </c>
      <c r="C18" s="5" t="n">
        <v>-248</v>
      </c>
    </row>
    <row r="19" spans="1:3">
      <c r="A19" s="4" t="s">
        <v>438</v>
      </c>
      <c r="B19" s="6" t="n">
        <v>20160</v>
      </c>
      <c r="C19" s="6" t="n">
        <v>192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26</v>
      </c>
    </row>
    <row r="3" spans="1:3">
      <c r="A3" s="4" t="s">
        <v>428</v>
      </c>
      <c r="B3" s="6" t="n">
        <v>5965</v>
      </c>
      <c r="C3" s="6" t="n">
        <v>7330</v>
      </c>
    </row>
    <row r="4" spans="1:3">
      <c r="A4" s="4" t="s">
        <v>442</v>
      </c>
    </row>
    <row r="5" spans="1:3">
      <c r="A5" s="3" t="s">
        <v>426</v>
      </c>
    </row>
    <row r="6" spans="1:3">
      <c r="A6" s="4" t="s">
        <v>41</v>
      </c>
      <c r="B6" s="5" t="n">
        <v>32625</v>
      </c>
      <c r="C6" s="5" t="n">
        <v>32535</v>
      </c>
    </row>
    <row r="7" spans="1:3">
      <c r="A7" s="4" t="s">
        <v>443</v>
      </c>
      <c r="B7" s="5" t="n">
        <v>-31786</v>
      </c>
      <c r="C7" s="5" t="n">
        <v>-31421</v>
      </c>
    </row>
    <row r="8" spans="1:3">
      <c r="A8" s="4" t="s">
        <v>428</v>
      </c>
      <c r="B8" s="5" t="n">
        <v>839</v>
      </c>
      <c r="C8" s="5" t="n">
        <v>1114</v>
      </c>
    </row>
    <row r="9" spans="1:3">
      <c r="A9" s="4" t="s">
        <v>444</v>
      </c>
    </row>
    <row r="10" spans="1:3">
      <c r="A10" s="3" t="s">
        <v>426</v>
      </c>
    </row>
    <row r="11" spans="1:3">
      <c r="A11" s="4" t="s">
        <v>41</v>
      </c>
      <c r="B11" s="5" t="n">
        <v>19088</v>
      </c>
      <c r="C11" s="5" t="n">
        <v>19088</v>
      </c>
    </row>
    <row r="12" spans="1:3">
      <c r="A12" s="4" t="s">
        <v>443</v>
      </c>
      <c r="B12" s="5" t="n">
        <v>-18945</v>
      </c>
      <c r="C12" s="5" t="n">
        <v>-18934</v>
      </c>
    </row>
    <row r="13" spans="1:3">
      <c r="A13" s="4" t="s">
        <v>428</v>
      </c>
      <c r="B13" s="5" t="n">
        <v>143</v>
      </c>
      <c r="C13" s="5" t="n">
        <v>154</v>
      </c>
    </row>
    <row r="14" spans="1:3">
      <c r="A14" s="4" t="s">
        <v>445</v>
      </c>
    </row>
    <row r="15" spans="1:3">
      <c r="A15" s="3" t="s">
        <v>426</v>
      </c>
    </row>
    <row r="16" spans="1:3">
      <c r="A16" s="4" t="s">
        <v>41</v>
      </c>
      <c r="B16" s="5" t="n">
        <v>7455</v>
      </c>
      <c r="C16" s="5" t="n">
        <v>7446</v>
      </c>
    </row>
    <row r="17" spans="1:3">
      <c r="A17" s="4" t="s">
        <v>443</v>
      </c>
      <c r="B17" s="5" t="n">
        <v>-2472</v>
      </c>
      <c r="C17" s="5" t="n">
        <v>-1384</v>
      </c>
    </row>
    <row r="18" spans="1:3">
      <c r="A18" s="4" t="s">
        <v>428</v>
      </c>
      <c r="B18" s="6" t="n">
        <v>4983</v>
      </c>
      <c r="C18" s="6" t="n">
        <v>6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52</v>
      </c>
    </row>
    <row r="2" spans="1:2">
      <c r="A2" s="3" t="s">
        <v>177</v>
      </c>
    </row>
    <row r="3" spans="1:2">
      <c r="A3" s="5" t="n">
        <v>2018</v>
      </c>
      <c r="B3" s="6" t="n">
        <v>1223</v>
      </c>
    </row>
    <row r="4" spans="1:2">
      <c r="A4" s="5" t="n">
        <v>2019</v>
      </c>
      <c r="B4" s="5" t="n">
        <v>1223</v>
      </c>
    </row>
    <row r="5" spans="1:2">
      <c r="A5" s="5" t="n">
        <v>2020</v>
      </c>
      <c r="B5" s="5" t="n">
        <v>1223</v>
      </c>
    </row>
    <row r="6" spans="1:2">
      <c r="A6" s="5" t="n">
        <v>2021</v>
      </c>
      <c r="B6" s="5" t="n">
        <v>962</v>
      </c>
    </row>
    <row r="7" spans="1:2">
      <c r="A7" s="4" t="s">
        <v>447</v>
      </c>
      <c r="B7" s="6" t="n">
        <v>1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1</v>
      </c>
    </row>
    <row r="3" spans="1:3">
      <c r="A3" s="3" t="s">
        <v>449</v>
      </c>
    </row>
    <row r="4" spans="1:3">
      <c r="A4" s="4" t="s">
        <v>450</v>
      </c>
      <c r="B4" s="6" t="n">
        <v>8398</v>
      </c>
      <c r="C4" s="6" t="n">
        <v>7328</v>
      </c>
    </row>
    <row r="5" spans="1:3">
      <c r="A5" s="4" t="s">
        <v>451</v>
      </c>
    </row>
    <row r="6" spans="1:3">
      <c r="A6" s="3" t="s">
        <v>449</v>
      </c>
    </row>
    <row r="7" spans="1:3">
      <c r="A7" s="4" t="s">
        <v>452</v>
      </c>
      <c r="B7" s="4" t="s">
        <v>453</v>
      </c>
    </row>
    <row r="8" spans="1:3">
      <c r="A8" s="4" t="s">
        <v>454</v>
      </c>
      <c r="B8"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1</v>
      </c>
      <c r="D2" s="2" t="s">
        <v>457</v>
      </c>
    </row>
    <row r="3" spans="1:4">
      <c r="A3" s="3" t="s">
        <v>458</v>
      </c>
    </row>
    <row r="4" spans="1:4">
      <c r="A4" s="4" t="s">
        <v>459</v>
      </c>
      <c r="B4" s="6" t="n">
        <v>521970</v>
      </c>
      <c r="C4" s="6" t="n">
        <v>524523</v>
      </c>
    </row>
    <row r="5" spans="1:4">
      <c r="A5" s="4" t="s">
        <v>460</v>
      </c>
      <c r="B5" s="5" t="n">
        <v>-13102</v>
      </c>
      <c r="C5" s="5" t="n">
        <v>-16436</v>
      </c>
    </row>
    <row r="6" spans="1:4">
      <c r="A6" s="4" t="s">
        <v>461</v>
      </c>
      <c r="B6" s="5" t="n">
        <v>-19012</v>
      </c>
      <c r="C6" s="5" t="n">
        <v>-15928</v>
      </c>
    </row>
    <row r="7" spans="1:4">
      <c r="A7" s="4" t="s">
        <v>462</v>
      </c>
      <c r="B7" s="5" t="n">
        <v>489856</v>
      </c>
      <c r="C7" s="5" t="n">
        <v>492159</v>
      </c>
    </row>
    <row r="8" spans="1:4">
      <c r="A8" s="3" t="s">
        <v>463</v>
      </c>
    </row>
    <row r="9" spans="1:4">
      <c r="A9" s="4" t="s">
        <v>51</v>
      </c>
      <c r="B9" s="5" t="n">
        <v>473904</v>
      </c>
      <c r="C9" s="5" t="n">
        <v>472923</v>
      </c>
    </row>
    <row r="10" spans="1:4">
      <c r="A10" s="4" t="s">
        <v>464</v>
      </c>
      <c r="B10" s="5" t="n">
        <v>15952</v>
      </c>
      <c r="C10" s="5" t="n">
        <v>19236</v>
      </c>
    </row>
    <row r="11" spans="1:4">
      <c r="A11" s="4" t="s">
        <v>462</v>
      </c>
      <c r="B11" s="5" t="n">
        <v>489856</v>
      </c>
      <c r="C11" s="5" t="n">
        <v>492159</v>
      </c>
    </row>
    <row r="12" spans="1:4">
      <c r="A12" s="4" t="s">
        <v>465</v>
      </c>
    </row>
    <row r="13" spans="1:4">
      <c r="A13" s="3" t="s">
        <v>458</v>
      </c>
    </row>
    <row r="14" spans="1:4">
      <c r="A14" s="4" t="s">
        <v>459</v>
      </c>
      <c r="B14" s="5" t="n">
        <v>6062</v>
      </c>
      <c r="C14" s="5" t="n">
        <v>5370</v>
      </c>
    </row>
    <row r="15" spans="1:4">
      <c r="A15" s="4" t="s">
        <v>466</v>
      </c>
    </row>
    <row r="16" spans="1:4">
      <c r="A16" s="3" t="s">
        <v>458</v>
      </c>
    </row>
    <row r="17" spans="1:4">
      <c r="A17" s="4" t="s">
        <v>459</v>
      </c>
      <c r="B17" s="6" t="n">
        <v>8398</v>
      </c>
      <c r="C17" s="5" t="n">
        <v>7328</v>
      </c>
    </row>
    <row r="18" spans="1:4">
      <c r="A18" s="3" t="s">
        <v>463</v>
      </c>
    </row>
    <row r="19" spans="1:4">
      <c r="A19" s="4" t="s">
        <v>467</v>
      </c>
      <c r="B19" s="4" t="s">
        <v>453</v>
      </c>
    </row>
    <row r="20" spans="1:4">
      <c r="A20" s="4" t="s">
        <v>468</v>
      </c>
      <c r="B20" s="4" t="s">
        <v>455</v>
      </c>
    </row>
    <row r="21" spans="1:4">
      <c r="A21" s="4" t="s">
        <v>469</v>
      </c>
    </row>
    <row r="22" spans="1:4">
      <c r="A22" s="3" t="s">
        <v>458</v>
      </c>
    </row>
    <row r="23" spans="1:4">
      <c r="A23" s="4" t="s">
        <v>459</v>
      </c>
      <c r="B23" s="6" t="n">
        <v>480000</v>
      </c>
      <c r="C23" s="5" t="n">
        <v>480000</v>
      </c>
    </row>
    <row r="24" spans="1:4">
      <c r="A24" s="3" t="s">
        <v>463</v>
      </c>
    </row>
    <row r="25" spans="1:4">
      <c r="A25" s="4" t="s">
        <v>470</v>
      </c>
      <c r="B25" s="4" t="s">
        <v>471</v>
      </c>
      <c r="D25" s="4" t="s">
        <v>471</v>
      </c>
    </row>
    <row r="26" spans="1:4">
      <c r="A26" s="4" t="s">
        <v>472</v>
      </c>
    </row>
    <row r="27" spans="1:4">
      <c r="A27" s="3" t="s">
        <v>458</v>
      </c>
    </row>
    <row r="28" spans="1:4">
      <c r="A28" s="4" t="s">
        <v>459</v>
      </c>
      <c r="B28" s="6" t="n">
        <v>20749</v>
      </c>
      <c r="C28" s="5" t="n">
        <v>24314</v>
      </c>
    </row>
    <row r="29" spans="1:4">
      <c r="A29" s="4" t="s">
        <v>473</v>
      </c>
    </row>
    <row r="30" spans="1:4">
      <c r="A30" s="3" t="s">
        <v>458</v>
      </c>
    </row>
    <row r="31" spans="1:4">
      <c r="A31" s="4" t="s">
        <v>459</v>
      </c>
      <c r="B31" s="6" t="n">
        <v>6761</v>
      </c>
      <c r="C31" s="6" t="n">
        <v>7511</v>
      </c>
    </row>
    <row r="32" spans="1:4">
      <c r="A32" s="3" t="s">
        <v>463</v>
      </c>
    </row>
    <row r="33" spans="1:4">
      <c r="A33" s="4" t="s">
        <v>470</v>
      </c>
      <c r="B33"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76</v>
      </c>
    </row>
    <row r="3" spans="1:4">
      <c r="A3" s="3" t="s">
        <v>98</v>
      </c>
    </row>
    <row r="4" spans="1:4">
      <c r="A4" s="4" t="s">
        <v>92</v>
      </c>
      <c r="B4" s="6" t="n">
        <v>-14646</v>
      </c>
      <c r="C4" s="6" t="n">
        <v>-21618</v>
      </c>
      <c r="D4" s="6" t="n">
        <v>-4380</v>
      </c>
    </row>
    <row r="5" spans="1:4">
      <c r="A5" s="3" t="s">
        <v>99</v>
      </c>
    </row>
    <row r="6" spans="1:4">
      <c r="A6" s="4" t="s">
        <v>100</v>
      </c>
      <c r="B6" s="5" t="n">
        <v>27100</v>
      </c>
      <c r="C6" s="5" t="n">
        <v>-7959</v>
      </c>
      <c r="D6" s="5" t="n">
        <v>-50980</v>
      </c>
    </row>
    <row r="7" spans="1:4">
      <c r="A7" s="4" t="s">
        <v>101</v>
      </c>
      <c r="B7" s="5" t="n">
        <v>0</v>
      </c>
      <c r="C7" s="5" t="n">
        <v>0</v>
      </c>
      <c r="D7" s="5" t="n">
        <v>1126</v>
      </c>
    </row>
    <row r="8" spans="1:4">
      <c r="A8" s="3" t="s">
        <v>102</v>
      </c>
    </row>
    <row r="9" spans="1:4">
      <c r="A9" s="4" t="s">
        <v>103</v>
      </c>
      <c r="B9" s="5" t="n">
        <v>2133</v>
      </c>
      <c r="C9" s="5" t="n">
        <v>1949</v>
      </c>
      <c r="D9" s="5" t="n">
        <v>2140</v>
      </c>
    </row>
    <row r="10" spans="1:4">
      <c r="A10" s="4" t="s">
        <v>104</v>
      </c>
      <c r="B10" s="5" t="n">
        <v>-7243</v>
      </c>
      <c r="C10" s="5" t="n">
        <v>-12883</v>
      </c>
      <c r="D10" s="5" t="n">
        <v>14643</v>
      </c>
    </row>
    <row r="11" spans="1:4">
      <c r="A11" s="4" t="s">
        <v>105</v>
      </c>
      <c r="B11" s="5" t="n">
        <v>3975</v>
      </c>
      <c r="C11" s="5" t="n">
        <v>4406</v>
      </c>
      <c r="D11" s="5" t="n">
        <v>-5466</v>
      </c>
    </row>
    <row r="12" spans="1:4">
      <c r="A12" s="4" t="s">
        <v>106</v>
      </c>
      <c r="B12" s="5" t="n">
        <v>921</v>
      </c>
      <c r="C12" s="5" t="n">
        <v>0</v>
      </c>
      <c r="D12" s="5" t="n">
        <v>1324</v>
      </c>
    </row>
    <row r="13" spans="1:4">
      <c r="A13" s="4" t="s">
        <v>107</v>
      </c>
      <c r="B13" s="5" t="n">
        <v>-3127</v>
      </c>
      <c r="C13" s="5" t="n">
        <v>2471</v>
      </c>
      <c r="D13" s="5" t="n">
        <v>2592</v>
      </c>
    </row>
    <row r="14" spans="1:4">
      <c r="A14" s="4" t="s">
        <v>108</v>
      </c>
      <c r="B14" s="5" t="n">
        <v>-3341</v>
      </c>
      <c r="C14" s="5" t="n">
        <v>-4057</v>
      </c>
      <c r="D14" s="5" t="n">
        <v>15233</v>
      </c>
    </row>
    <row r="15" spans="1:4">
      <c r="A15" s="4" t="s">
        <v>109</v>
      </c>
      <c r="B15" s="5" t="n">
        <v>23759</v>
      </c>
      <c r="C15" s="5" t="n">
        <v>-12016</v>
      </c>
      <c r="D15" s="5" t="n">
        <v>-34621</v>
      </c>
    </row>
    <row r="16" spans="1:4">
      <c r="A16" s="4" t="s">
        <v>110</v>
      </c>
      <c r="B16" s="5" t="n">
        <v>-340</v>
      </c>
      <c r="C16" s="5" t="n">
        <v>-970</v>
      </c>
      <c r="D16" s="5" t="n">
        <v>-1133</v>
      </c>
    </row>
    <row r="17" spans="1:4">
      <c r="A17" s="4" t="s">
        <v>111</v>
      </c>
      <c r="B17" s="5" t="n">
        <v>23419</v>
      </c>
      <c r="C17" s="5" t="n">
        <v>-12986</v>
      </c>
      <c r="D17" s="5" t="n">
        <v>-35754</v>
      </c>
    </row>
    <row r="18" spans="1:4">
      <c r="A18" s="4" t="s">
        <v>112</v>
      </c>
      <c r="B18" s="6" t="n">
        <v>8773</v>
      </c>
      <c r="C18" s="6" t="n">
        <v>-34604</v>
      </c>
      <c r="D18" s="6" t="n">
        <v>-40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183</v>
      </c>
    </row>
    <row r="4" spans="1:12">
      <c r="A4" s="4" t="s">
        <v>481</v>
      </c>
      <c r="B4" s="6" t="n">
        <v>-13184</v>
      </c>
      <c r="C4" s="6" t="n">
        <v>-13087</v>
      </c>
      <c r="D4" s="6" t="n">
        <v>-13281</v>
      </c>
      <c r="E4" s="6" t="n">
        <v>-13263</v>
      </c>
      <c r="F4" s="6" t="n">
        <v>-12940</v>
      </c>
      <c r="G4" s="6" t="n">
        <v>-12216</v>
      </c>
      <c r="H4" s="6" t="n">
        <v>-10658</v>
      </c>
      <c r="I4" s="6" t="n">
        <v>-10341</v>
      </c>
      <c r="J4" s="6" t="n">
        <v>-52815</v>
      </c>
      <c r="K4" s="6" t="n">
        <v>-46155</v>
      </c>
      <c r="L4" s="6" t="n">
        <v>-38413</v>
      </c>
    </row>
    <row r="5" spans="1:12">
      <c r="A5" s="4" t="s">
        <v>482</v>
      </c>
      <c r="B5" s="5" t="n">
        <v>508900</v>
      </c>
      <c r="J5" s="5" t="n">
        <v>508900</v>
      </c>
    </row>
    <row r="6" spans="1:12">
      <c r="A6" s="4" t="s">
        <v>483</v>
      </c>
      <c r="B6" s="6" t="n">
        <v>530400</v>
      </c>
      <c r="J6" s="6" t="n">
        <v>5304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484</v>
      </c>
      <c r="B1" s="2" t="s">
        <v>457</v>
      </c>
      <c r="C1" s="2" t="s">
        <v>2</v>
      </c>
      <c r="D1" s="2" t="s">
        <v>485</v>
      </c>
      <c r="E1" s="2" t="s">
        <v>486</v>
      </c>
    </row>
    <row r="2" spans="1:5">
      <c r="A2" s="4" t="s">
        <v>469</v>
      </c>
    </row>
    <row r="3" spans="1:5">
      <c r="A3" s="3" t="s">
        <v>487</v>
      </c>
    </row>
    <row r="4" spans="1:5">
      <c r="A4" s="4" t="s">
        <v>488</v>
      </c>
      <c r="B4" s="6" t="n">
        <v>480000000</v>
      </c>
    </row>
    <row r="5" spans="1:5">
      <c r="A5" s="4" t="s">
        <v>489</v>
      </c>
      <c r="B5" s="4" t="s">
        <v>471</v>
      </c>
      <c r="C5" s="4" t="s">
        <v>471</v>
      </c>
    </row>
    <row r="6" spans="1:5">
      <c r="A6" s="4" t="s">
        <v>490</v>
      </c>
      <c r="B6" s="4" t="s">
        <v>491</v>
      </c>
    </row>
    <row r="7" spans="1:5">
      <c r="A7" s="4" t="s">
        <v>492</v>
      </c>
    </row>
    <row r="8" spans="1:5">
      <c r="A8" s="3" t="s">
        <v>487</v>
      </c>
    </row>
    <row r="9" spans="1:5">
      <c r="A9" s="4" t="s">
        <v>488</v>
      </c>
      <c r="D9" s="6" t="n">
        <v>230000000</v>
      </c>
    </row>
    <row r="10" spans="1:5">
      <c r="A10" s="4" t="s">
        <v>493</v>
      </c>
    </row>
    <row r="11" spans="1:5">
      <c r="A11" s="3" t="s">
        <v>487</v>
      </c>
    </row>
    <row r="12" spans="1:5">
      <c r="A12" s="4" t="s">
        <v>488</v>
      </c>
      <c r="E12" s="6" t="n">
        <v>240000000</v>
      </c>
    </row>
    <row r="13" spans="1:5">
      <c r="A13" s="4" t="s">
        <v>490</v>
      </c>
      <c r="C13" s="4" t="s">
        <v>494</v>
      </c>
    </row>
    <row r="14" spans="1:5">
      <c r="A14" s="4" t="s">
        <v>495</v>
      </c>
      <c r="C14"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7</v>
      </c>
      <c r="B1" s="2" t="s">
        <v>498</v>
      </c>
      <c r="C1" s="2" t="s">
        <v>2</v>
      </c>
    </row>
    <row r="2" spans="1:3">
      <c r="A2" s="4" t="s">
        <v>499</v>
      </c>
    </row>
    <row r="3" spans="1:3">
      <c r="A3" s="3" t="s">
        <v>500</v>
      </c>
    </row>
    <row r="4" spans="1:3">
      <c r="A4" s="4" t="s">
        <v>501</v>
      </c>
      <c r="B4" s="6" t="n">
        <v>55000000</v>
      </c>
      <c r="C4" s="6" t="n">
        <v>55000000</v>
      </c>
    </row>
    <row r="5" spans="1:3">
      <c r="A5" s="4" t="s">
        <v>502</v>
      </c>
      <c r="C5" s="5" t="n">
        <v>34100000</v>
      </c>
    </row>
    <row r="6" spans="1:3">
      <c r="A6" s="4" t="s">
        <v>503</v>
      </c>
      <c r="C6" s="5" t="n">
        <v>36900000</v>
      </c>
    </row>
    <row r="7" spans="1:3">
      <c r="A7" s="4" t="s">
        <v>504</v>
      </c>
    </row>
    <row r="8" spans="1:3">
      <c r="A8" s="3" t="s">
        <v>500</v>
      </c>
    </row>
    <row r="9" spans="1:3">
      <c r="A9" s="4" t="s">
        <v>503</v>
      </c>
      <c r="C9" s="5" t="n">
        <v>2800000</v>
      </c>
    </row>
    <row r="10" spans="1:3">
      <c r="A10" s="4" t="s">
        <v>505</v>
      </c>
    </row>
    <row r="11" spans="1:3">
      <c r="A11" s="3" t="s">
        <v>500</v>
      </c>
    </row>
    <row r="12" spans="1:3">
      <c r="A12" s="4" t="s">
        <v>502</v>
      </c>
      <c r="C12" s="6" t="n">
        <v>5800000</v>
      </c>
    </row>
    <row r="13" spans="1:3">
      <c r="A13" s="4" t="s">
        <v>506</v>
      </c>
    </row>
    <row r="14" spans="1:3">
      <c r="A14" s="3" t="s">
        <v>500</v>
      </c>
    </row>
    <row r="15" spans="1:3">
      <c r="A15" s="4" t="s">
        <v>507</v>
      </c>
      <c r="B15" s="4" t="s">
        <v>508</v>
      </c>
    </row>
    <row r="16" spans="1:3">
      <c r="A16" s="4" t="s">
        <v>489</v>
      </c>
      <c r="C16" s="4" t="s">
        <v>509</v>
      </c>
    </row>
    <row r="17" spans="1:3">
      <c r="A17" s="4" t="s">
        <v>510</v>
      </c>
    </row>
    <row r="18" spans="1:3">
      <c r="A18" s="3" t="s">
        <v>500</v>
      </c>
    </row>
    <row r="19" spans="1:3">
      <c r="A19" s="4" t="s">
        <v>507</v>
      </c>
      <c r="B19" s="4" t="s">
        <v>511</v>
      </c>
    </row>
    <row r="20" spans="1:3">
      <c r="A20" s="4" t="s">
        <v>489</v>
      </c>
      <c r="C20"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13</v>
      </c>
      <c r="B1" s="2" t="s">
        <v>514</v>
      </c>
      <c r="C1" s="2" t="s">
        <v>2</v>
      </c>
      <c r="D1" s="2" t="s">
        <v>515</v>
      </c>
    </row>
    <row r="2" spans="1:4">
      <c r="A2" s="3" t="s">
        <v>487</v>
      </c>
    </row>
    <row r="3" spans="1:4">
      <c r="A3" s="4" t="s">
        <v>488</v>
      </c>
      <c r="B3" s="6" t="n">
        <v>9400000</v>
      </c>
      <c r="D3" s="10" t="n">
        <v>58500000</v>
      </c>
    </row>
    <row r="4" spans="1:4">
      <c r="A4" s="4" t="s">
        <v>516</v>
      </c>
      <c r="B4" s="4" t="s">
        <v>517</v>
      </c>
    </row>
    <row r="5" spans="1:4">
      <c r="A5" s="4" t="s">
        <v>518</v>
      </c>
      <c r="B5" s="4" t="s">
        <v>519</v>
      </c>
    </row>
    <row r="6" spans="1:4">
      <c r="A6" s="4" t="s">
        <v>520</v>
      </c>
    </row>
    <row r="7" spans="1:4">
      <c r="A7" s="3" t="s">
        <v>487</v>
      </c>
    </row>
    <row r="8" spans="1:4">
      <c r="A8" s="4" t="s">
        <v>521</v>
      </c>
      <c r="C8" s="4" t="s">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524</v>
      </c>
    </row>
    <row r="2" spans="1:4">
      <c r="B2" s="2" t="s">
        <v>525</v>
      </c>
      <c r="C2" s="2" t="s">
        <v>2</v>
      </c>
      <c r="D2" s="2" t="s">
        <v>31</v>
      </c>
    </row>
    <row r="3" spans="1:4">
      <c r="A3" s="3" t="s">
        <v>487</v>
      </c>
    </row>
    <row r="4" spans="1:4">
      <c r="A4" s="4" t="s">
        <v>526</v>
      </c>
      <c r="C4" s="6" t="n">
        <v>521970</v>
      </c>
      <c r="D4" s="6" t="n">
        <v>524523</v>
      </c>
    </row>
    <row r="5" spans="1:4">
      <c r="A5" s="4" t="s">
        <v>527</v>
      </c>
      <c r="B5" s="6" t="n">
        <v>6000</v>
      </c>
    </row>
    <row r="6" spans="1:4">
      <c r="A6" s="4" t="s">
        <v>472</v>
      </c>
    </row>
    <row r="7" spans="1:4">
      <c r="A7" s="3" t="s">
        <v>487</v>
      </c>
    </row>
    <row r="8" spans="1:4">
      <c r="A8" s="4" t="s">
        <v>526</v>
      </c>
      <c r="C8" s="6" t="n">
        <v>20749</v>
      </c>
      <c r="D8" s="6" t="n">
        <v>24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28</v>
      </c>
      <c r="B1" s="2" t="s">
        <v>352</v>
      </c>
    </row>
    <row r="2" spans="1:2">
      <c r="A2" s="3" t="s">
        <v>182</v>
      </c>
    </row>
    <row r="3" spans="1:2">
      <c r="A3" s="5" t="n">
        <v>2018</v>
      </c>
      <c r="B3" s="6" t="n">
        <v>14209</v>
      </c>
    </row>
    <row r="4" spans="1:2">
      <c r="A4" s="5" t="n">
        <v>2019</v>
      </c>
      <c r="B4" s="5" t="n">
        <v>3705</v>
      </c>
    </row>
    <row r="5" spans="1:2">
      <c r="A5" s="5" t="n">
        <v>2020</v>
      </c>
      <c r="B5" s="5" t="n">
        <v>3047</v>
      </c>
    </row>
    <row r="6" spans="1:2">
      <c r="A6" s="5" t="n">
        <v>2021</v>
      </c>
      <c r="B6" s="5" t="n">
        <v>480092</v>
      </c>
    </row>
    <row r="7" spans="1:2">
      <c r="A7" s="5" t="n">
        <v>2022</v>
      </c>
      <c r="B7" s="5" t="n">
        <v>97</v>
      </c>
    </row>
    <row r="8" spans="1:2">
      <c r="A8" s="4" t="s">
        <v>529</v>
      </c>
      <c r="B8" s="5" t="n">
        <v>71</v>
      </c>
    </row>
    <row r="9" spans="1:2">
      <c r="A9" s="4" t="s">
        <v>530</v>
      </c>
      <c r="B9" s="5" t="n">
        <v>501221</v>
      </c>
    </row>
    <row r="10" spans="1:2">
      <c r="A10" s="3" t="s">
        <v>531</v>
      </c>
    </row>
    <row r="11" spans="1:2">
      <c r="A11" s="5" t="n">
        <v>2018</v>
      </c>
      <c r="B11" s="5" t="n">
        <v>4803</v>
      </c>
    </row>
    <row r="12" spans="1:2">
      <c r="A12" s="5" t="n">
        <v>2019</v>
      </c>
      <c r="B12" s="5" t="n">
        <v>3991</v>
      </c>
    </row>
    <row r="13" spans="1:2">
      <c r="A13" s="5" t="n">
        <v>2020</v>
      </c>
      <c r="B13" s="5" t="n">
        <v>1694</v>
      </c>
    </row>
    <row r="14" spans="1:2">
      <c r="A14" s="5" t="n">
        <v>2021</v>
      </c>
      <c r="B14" s="5" t="n">
        <v>901</v>
      </c>
    </row>
    <row r="15" spans="1:2">
      <c r="A15" s="5" t="n">
        <v>2022</v>
      </c>
      <c r="B15" s="5" t="n">
        <v>583</v>
      </c>
    </row>
    <row r="16" spans="1:2">
      <c r="A16" s="4" t="s">
        <v>529</v>
      </c>
      <c r="B16" s="5" t="n">
        <v>8777</v>
      </c>
    </row>
    <row r="17" spans="1:2">
      <c r="A17" s="4" t="s">
        <v>530</v>
      </c>
      <c r="B17" s="6" t="n">
        <v>20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1</v>
      </c>
    </row>
    <row r="3" spans="1:3">
      <c r="A3" s="3" t="s">
        <v>533</v>
      </c>
    </row>
    <row r="4" spans="1:3">
      <c r="A4" s="4" t="s">
        <v>534</v>
      </c>
      <c r="B4" s="6" t="n">
        <v>-1357</v>
      </c>
      <c r="C4" s="6" t="n">
        <v>-2761</v>
      </c>
    </row>
    <row r="5" spans="1:3">
      <c r="A5" s="4" t="s">
        <v>535</v>
      </c>
    </row>
    <row r="6" spans="1:3">
      <c r="A6" s="3" t="s">
        <v>533</v>
      </c>
    </row>
    <row r="7" spans="1:3">
      <c r="A7" s="4" t="s">
        <v>536</v>
      </c>
      <c r="B7" s="6" t="n">
        <v>-591</v>
      </c>
      <c r="C7" s="6" t="n">
        <v>-1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52</v>
      </c>
    </row>
    <row r="2" spans="1:2">
      <c r="A2" s="4" t="s">
        <v>538</v>
      </c>
    </row>
    <row r="3" spans="1:2">
      <c r="A3" s="3" t="s">
        <v>533</v>
      </c>
    </row>
    <row r="4" spans="1:2">
      <c r="A4" s="4" t="s">
        <v>539</v>
      </c>
      <c r="B4" s="6" t="n">
        <v>20164</v>
      </c>
    </row>
    <row r="5" spans="1:2">
      <c r="A5" s="4" t="s">
        <v>540</v>
      </c>
    </row>
    <row r="6" spans="1:2">
      <c r="A6" s="3" t="s">
        <v>533</v>
      </c>
    </row>
    <row r="7" spans="1:2">
      <c r="A7" s="4" t="s">
        <v>539</v>
      </c>
      <c r="B7" s="6" t="n">
        <v>25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3" t="s">
        <v>542</v>
      </c>
    </row>
    <row r="3" spans="1:3">
      <c r="A3" s="4" t="s">
        <v>543</v>
      </c>
      <c r="B3" s="6" t="n">
        <v>-591</v>
      </c>
      <c r="C3" s="6" t="n">
        <v>-1461</v>
      </c>
    </row>
    <row r="4" spans="1:3">
      <c r="A4" s="4" t="s">
        <v>114</v>
      </c>
      <c r="B4" s="5" t="n">
        <v>591</v>
      </c>
      <c r="C4" s="5" t="n">
        <v>1461</v>
      </c>
    </row>
    <row r="5" spans="1:3">
      <c r="A5" s="4" t="s">
        <v>544</v>
      </c>
    </row>
    <row r="6" spans="1:3">
      <c r="A6" s="3" t="s">
        <v>542</v>
      </c>
    </row>
    <row r="7" spans="1:3">
      <c r="A7" s="4" t="s">
        <v>543</v>
      </c>
      <c r="B7" s="5" t="n">
        <v>0</v>
      </c>
      <c r="C7" s="5" t="n">
        <v>0</v>
      </c>
    </row>
    <row r="8" spans="1:3">
      <c r="A8" s="4" t="s">
        <v>114</v>
      </c>
      <c r="B8" s="5" t="n">
        <v>0</v>
      </c>
      <c r="C8" s="5" t="n">
        <v>0</v>
      </c>
    </row>
    <row r="9" spans="1:3">
      <c r="A9" s="4" t="s">
        <v>545</v>
      </c>
    </row>
    <row r="10" spans="1:3">
      <c r="A10" s="3" t="s">
        <v>542</v>
      </c>
    </row>
    <row r="11" spans="1:3">
      <c r="A11" s="4" t="s">
        <v>543</v>
      </c>
      <c r="B11" s="5" t="n">
        <v>-591</v>
      </c>
      <c r="C11" s="5" t="n">
        <v>-1461</v>
      </c>
    </row>
    <row r="12" spans="1:3">
      <c r="A12" s="4" t="s">
        <v>114</v>
      </c>
      <c r="B12" s="5" t="n">
        <v>591</v>
      </c>
      <c r="C12" s="5" t="n">
        <v>1461</v>
      </c>
    </row>
    <row r="13" spans="1:3">
      <c r="A13" s="4" t="s">
        <v>546</v>
      </c>
    </row>
    <row r="14" spans="1:3">
      <c r="A14" s="3" t="s">
        <v>542</v>
      </c>
    </row>
    <row r="15" spans="1:3">
      <c r="A15" s="4" t="s">
        <v>543</v>
      </c>
      <c r="B15" s="5" t="n">
        <v>0</v>
      </c>
      <c r="C15" s="5" t="n">
        <v>0</v>
      </c>
    </row>
    <row r="16" spans="1:3">
      <c r="A16" s="4" t="s">
        <v>114</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7</v>
      </c>
      <c r="B1" s="2" t="s">
        <v>1</v>
      </c>
    </row>
    <row r="2" spans="1:4">
      <c r="B2" s="2" t="s">
        <v>2</v>
      </c>
      <c r="C2" s="2" t="s">
        <v>31</v>
      </c>
      <c r="D2" s="2" t="s">
        <v>76</v>
      </c>
    </row>
    <row r="3" spans="1:4">
      <c r="A3" s="3" t="s">
        <v>189</v>
      </c>
    </row>
    <row r="4" spans="1:4">
      <c r="A4" s="4" t="s">
        <v>548</v>
      </c>
      <c r="B4" s="6" t="n">
        <v>-15427</v>
      </c>
      <c r="C4" s="6" t="n">
        <v>-43041</v>
      </c>
      <c r="D4" s="6" t="n">
        <v>-38240</v>
      </c>
    </row>
    <row r="5" spans="1:4">
      <c r="A5" s="4" t="s">
        <v>549</v>
      </c>
      <c r="B5" s="5" t="n">
        <v>14420</v>
      </c>
      <c r="C5" s="5" t="n">
        <v>30705</v>
      </c>
      <c r="D5" s="5" t="n">
        <v>47325</v>
      </c>
    </row>
    <row r="6" spans="1:4">
      <c r="A6" s="4" t="s">
        <v>114</v>
      </c>
      <c r="B6" s="6" t="n">
        <v>-1007</v>
      </c>
      <c r="C6" s="6" t="n">
        <v>-12336</v>
      </c>
      <c r="D6" s="6" t="n">
        <v>90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16"/>
    <col customWidth="1" max="5" min="5" width="20"/>
    <col customWidth="1" max="6" min="6" width="37"/>
  </cols>
  <sheetData>
    <row r="1" spans="1:6">
      <c r="A1" s="1" t="s">
        <v>113</v>
      </c>
      <c r="B1" s="2" t="s">
        <v>114</v>
      </c>
      <c r="C1" s="2" t="s">
        <v>115</v>
      </c>
      <c r="D1" s="2" t="s">
        <v>116</v>
      </c>
      <c r="E1" s="2" t="s">
        <v>117</v>
      </c>
      <c r="F1" s="2" t="s">
        <v>118</v>
      </c>
    </row>
    <row r="2" spans="1:6">
      <c r="A2" s="4" t="s">
        <v>119</v>
      </c>
      <c r="C2" s="5" t="n">
        <v>15560627</v>
      </c>
    </row>
    <row r="3" spans="1:6">
      <c r="A3" s="4" t="s">
        <v>120</v>
      </c>
      <c r="B3" s="6" t="n">
        <v>-74110</v>
      </c>
      <c r="C3" s="6" t="n">
        <v>16</v>
      </c>
      <c r="D3" s="6" t="n">
        <v>428880</v>
      </c>
      <c r="E3" s="6" t="n">
        <v>-417068</v>
      </c>
      <c r="F3" s="6" t="n">
        <v>-85938</v>
      </c>
    </row>
    <row r="4" spans="1:6">
      <c r="A4" s="3" t="s">
        <v>121</v>
      </c>
    </row>
    <row r="5" spans="1:6">
      <c r="A5" s="4" t="s">
        <v>92</v>
      </c>
      <c r="B5" s="5" t="n">
        <v>-4380</v>
      </c>
      <c r="E5" s="5" t="n">
        <v>-4380</v>
      </c>
    </row>
    <row r="6" spans="1:6">
      <c r="A6" s="4" t="s">
        <v>122</v>
      </c>
      <c r="B6" s="5" t="n">
        <v>-35754</v>
      </c>
      <c r="F6" s="5" t="n">
        <v>-35754</v>
      </c>
    </row>
    <row r="7" spans="1:6">
      <c r="A7" s="4" t="s">
        <v>123</v>
      </c>
      <c r="C7" s="5" t="n">
        <v>185287</v>
      </c>
    </row>
    <row r="8" spans="1:6">
      <c r="A8" s="4" t="s">
        <v>124</v>
      </c>
      <c r="B8" s="5" t="n">
        <v>-2124</v>
      </c>
      <c r="D8" s="5" t="n">
        <v>-2124</v>
      </c>
    </row>
    <row r="9" spans="1:6">
      <c r="A9" s="4" t="s">
        <v>125</v>
      </c>
      <c r="B9" s="5" t="n">
        <v>3298</v>
      </c>
      <c r="D9" s="5" t="n">
        <v>3298</v>
      </c>
    </row>
    <row r="10" spans="1:6">
      <c r="A10" s="4" t="s">
        <v>126</v>
      </c>
      <c r="C10" s="5" t="n">
        <v>15745914</v>
      </c>
    </row>
    <row r="11" spans="1:6">
      <c r="A11" s="4" t="s">
        <v>127</v>
      </c>
      <c r="B11" s="5" t="n">
        <v>-113070</v>
      </c>
      <c r="C11" s="6" t="n">
        <v>16</v>
      </c>
      <c r="D11" s="5" t="n">
        <v>430054</v>
      </c>
      <c r="E11" s="5" t="n">
        <v>-421448</v>
      </c>
      <c r="F11" s="5" t="n">
        <v>-121692</v>
      </c>
    </row>
    <row r="12" spans="1:6">
      <c r="A12" s="3" t="s">
        <v>121</v>
      </c>
    </row>
    <row r="13" spans="1:6">
      <c r="A13" s="4" t="s">
        <v>92</v>
      </c>
      <c r="B13" s="5" t="n">
        <v>-21618</v>
      </c>
      <c r="E13" s="5" t="n">
        <v>-21618</v>
      </c>
    </row>
    <row r="14" spans="1:6">
      <c r="A14" s="4" t="s">
        <v>122</v>
      </c>
      <c r="B14" s="5" t="n">
        <v>-12986</v>
      </c>
      <c r="F14" s="5" t="n">
        <v>-12986</v>
      </c>
    </row>
    <row r="15" spans="1:6">
      <c r="A15" s="4" t="s">
        <v>123</v>
      </c>
      <c r="C15" s="5" t="n">
        <v>407032</v>
      </c>
    </row>
    <row r="16" spans="1:6">
      <c r="A16" s="4" t="s">
        <v>124</v>
      </c>
      <c r="B16" s="5" t="n">
        <v>-1843</v>
      </c>
      <c r="D16" s="5" t="n">
        <v>-1843</v>
      </c>
    </row>
    <row r="17" spans="1:6">
      <c r="A17" s="4" t="s">
        <v>125</v>
      </c>
      <c r="B17" s="5" t="n">
        <v>2612</v>
      </c>
      <c r="D17" s="5" t="n">
        <v>2612</v>
      </c>
    </row>
    <row r="18" spans="1:6">
      <c r="A18" s="4" t="s">
        <v>128</v>
      </c>
      <c r="C18" s="5" t="n">
        <v>16152946</v>
      </c>
    </row>
    <row r="19" spans="1:6">
      <c r="A19" s="4" t="s">
        <v>129</v>
      </c>
      <c r="B19" s="5" t="n">
        <v>-146905</v>
      </c>
      <c r="C19" s="6" t="n">
        <v>16</v>
      </c>
      <c r="D19" s="5" t="n">
        <v>430823</v>
      </c>
      <c r="E19" s="5" t="n">
        <v>-443066</v>
      </c>
      <c r="F19" s="5" t="n">
        <v>-134678</v>
      </c>
    </row>
    <row r="20" spans="1:6">
      <c r="A20" s="3" t="s">
        <v>121</v>
      </c>
    </row>
    <row r="21" spans="1:6">
      <c r="A21" s="4" t="s">
        <v>92</v>
      </c>
      <c r="B21" s="5" t="n">
        <v>-14646</v>
      </c>
      <c r="E21" s="5" t="n">
        <v>-14646</v>
      </c>
    </row>
    <row r="22" spans="1:6">
      <c r="A22" s="4" t="s">
        <v>122</v>
      </c>
      <c r="B22" s="5" t="n">
        <v>23419</v>
      </c>
      <c r="F22" s="5" t="n">
        <v>23419</v>
      </c>
    </row>
    <row r="23" spans="1:6">
      <c r="A23" s="4" t="s">
        <v>123</v>
      </c>
      <c r="C23" s="5" t="n">
        <v>214797</v>
      </c>
    </row>
    <row r="24" spans="1:6">
      <c r="A24" s="4" t="s">
        <v>124</v>
      </c>
      <c r="B24" s="5" t="n">
        <v>-852</v>
      </c>
      <c r="D24" s="5" t="n">
        <v>-852</v>
      </c>
    </row>
    <row r="25" spans="1:6">
      <c r="A25" s="4" t="s">
        <v>125</v>
      </c>
      <c r="B25" s="5" t="n">
        <v>2518</v>
      </c>
      <c r="D25" s="5" t="n">
        <v>2518</v>
      </c>
    </row>
    <row r="26" spans="1:6">
      <c r="A26" s="4" t="s">
        <v>130</v>
      </c>
      <c r="C26" s="5" t="n">
        <v>16367743</v>
      </c>
    </row>
    <row r="27" spans="1:6">
      <c r="A27" s="4" t="s">
        <v>131</v>
      </c>
      <c r="B27" s="6" t="n">
        <v>-136466</v>
      </c>
      <c r="C27" s="6" t="n">
        <v>16</v>
      </c>
      <c r="D27" s="6" t="n">
        <v>432489</v>
      </c>
      <c r="E27" s="6" t="n">
        <v>-457712</v>
      </c>
      <c r="F27" s="6" t="n">
        <v>-1112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551</v>
      </c>
    </row>
    <row r="4" spans="1:12">
      <c r="A4" s="4" t="s">
        <v>548</v>
      </c>
      <c r="J4" s="6" t="n">
        <v>1002</v>
      </c>
      <c r="K4" s="6" t="n">
        <v>929</v>
      </c>
      <c r="L4" s="6" t="n">
        <v>1196</v>
      </c>
    </row>
    <row r="5" spans="1:12">
      <c r="A5" s="4" t="s">
        <v>549</v>
      </c>
      <c r="J5" s="5" t="n">
        <v>4121</v>
      </c>
      <c r="K5" s="5" t="n">
        <v>8134</v>
      </c>
      <c r="L5" s="5" t="n">
        <v>15054</v>
      </c>
    </row>
    <row r="6" spans="1:12">
      <c r="A6" s="4" t="s">
        <v>552</v>
      </c>
      <c r="J6" s="5" t="n">
        <v>5123</v>
      </c>
      <c r="K6" s="5" t="n">
        <v>9063</v>
      </c>
      <c r="L6" s="5" t="n">
        <v>16250</v>
      </c>
    </row>
    <row r="7" spans="1:12">
      <c r="A7" s="3" t="s">
        <v>553</v>
      </c>
    </row>
    <row r="8" spans="1:12">
      <c r="A8" s="4" t="s">
        <v>548</v>
      </c>
      <c r="J8" s="5" t="n">
        <v>1640</v>
      </c>
      <c r="K8" s="5" t="n">
        <v>-1707</v>
      </c>
      <c r="L8" s="5" t="n">
        <v>-195</v>
      </c>
    </row>
    <row r="9" spans="1:12">
      <c r="A9" s="4" t="s">
        <v>549</v>
      </c>
      <c r="J9" s="5" t="n">
        <v>6876</v>
      </c>
      <c r="K9" s="5" t="n">
        <v>1926</v>
      </c>
      <c r="L9" s="5" t="n">
        <v>-2590</v>
      </c>
    </row>
    <row r="10" spans="1:12">
      <c r="A10" s="4" t="s">
        <v>554</v>
      </c>
      <c r="J10" s="5" t="n">
        <v>8516</v>
      </c>
      <c r="K10" s="5" t="n">
        <v>219</v>
      </c>
      <c r="L10" s="5" t="n">
        <v>-2785</v>
      </c>
    </row>
    <row r="11" spans="1:12">
      <c r="A11" s="4" t="s">
        <v>555</v>
      </c>
      <c r="B11" s="6" t="n">
        <v>5318</v>
      </c>
      <c r="C11" s="6" t="n">
        <v>1814</v>
      </c>
      <c r="D11" s="6" t="n">
        <v>3826</v>
      </c>
      <c r="E11" s="6" t="n">
        <v>2681</v>
      </c>
      <c r="F11" s="6" t="n">
        <v>4725</v>
      </c>
      <c r="G11" s="6" t="n">
        <v>25</v>
      </c>
      <c r="H11" s="6" t="n">
        <v>1867</v>
      </c>
      <c r="I11" s="6" t="n">
        <v>2665</v>
      </c>
      <c r="J11" s="6" t="n">
        <v>13639</v>
      </c>
      <c r="K11" s="6" t="n">
        <v>9282</v>
      </c>
      <c r="L11" s="6" t="n">
        <v>1346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6</v>
      </c>
      <c r="B1" s="2" t="s">
        <v>351</v>
      </c>
      <c r="J1" s="2" t="s">
        <v>1</v>
      </c>
    </row>
    <row r="2" spans="1:13">
      <c r="B2" s="2" t="s">
        <v>2</v>
      </c>
      <c r="C2" s="2" t="s">
        <v>476</v>
      </c>
      <c r="D2" s="2" t="s">
        <v>3</v>
      </c>
      <c r="E2" s="2" t="s">
        <v>477</v>
      </c>
      <c r="F2" s="2" t="s">
        <v>31</v>
      </c>
      <c r="G2" s="2" t="s">
        <v>478</v>
      </c>
      <c r="H2" s="2" t="s">
        <v>479</v>
      </c>
      <c r="I2" s="2" t="s">
        <v>480</v>
      </c>
      <c r="J2" s="2" t="s">
        <v>2</v>
      </c>
      <c r="K2" s="2" t="s">
        <v>31</v>
      </c>
      <c r="L2" s="2" t="s">
        <v>76</v>
      </c>
      <c r="M2" s="2" t="s">
        <v>557</v>
      </c>
    </row>
    <row r="3" spans="1:13">
      <c r="A3" s="3" t="s">
        <v>558</v>
      </c>
    </row>
    <row r="4" spans="1:13">
      <c r="A4" s="4" t="s">
        <v>559</v>
      </c>
      <c r="B4" s="6" t="n">
        <v>5318000</v>
      </c>
      <c r="C4" s="6" t="n">
        <v>1814000</v>
      </c>
      <c r="D4" s="6" t="n">
        <v>3826000</v>
      </c>
      <c r="E4" s="6" t="n">
        <v>2681000</v>
      </c>
      <c r="F4" s="6" t="n">
        <v>4725000</v>
      </c>
      <c r="G4" s="6" t="n">
        <v>25000</v>
      </c>
      <c r="H4" s="6" t="n">
        <v>1867000</v>
      </c>
      <c r="I4" s="6" t="n">
        <v>2665000</v>
      </c>
      <c r="J4" s="6" t="n">
        <v>13639000</v>
      </c>
      <c r="K4" s="6" t="n">
        <v>9282000</v>
      </c>
      <c r="L4" s="6" t="n">
        <v>13465000</v>
      </c>
    </row>
    <row r="5" spans="1:13">
      <c r="A5" s="4" t="s">
        <v>560</v>
      </c>
      <c r="J5" s="5" t="n">
        <v>31800000</v>
      </c>
    </row>
    <row r="6" spans="1:13">
      <c r="A6" s="4" t="s">
        <v>561</v>
      </c>
      <c r="J6" s="5" t="n">
        <v>0</v>
      </c>
    </row>
    <row r="7" spans="1:13">
      <c r="A7" s="4" t="s">
        <v>562</v>
      </c>
      <c r="B7" s="5" t="n">
        <v>0</v>
      </c>
      <c r="J7" s="5" t="n">
        <v>0</v>
      </c>
    </row>
    <row r="8" spans="1:13">
      <c r="A8" s="4" t="s">
        <v>563</v>
      </c>
      <c r="B8" s="5" t="n">
        <v>0</v>
      </c>
      <c r="J8" s="5" t="n">
        <v>0</v>
      </c>
    </row>
    <row r="9" spans="1:13">
      <c r="A9" s="4" t="s">
        <v>564</v>
      </c>
      <c r="J9" s="5" t="n">
        <v>500000</v>
      </c>
      <c r="K9" s="5" t="n">
        <v>-2200000</v>
      </c>
    </row>
    <row r="10" spans="1:13">
      <c r="A10" s="4" t="s">
        <v>565</v>
      </c>
      <c r="J10" s="5" t="n">
        <v>32730000</v>
      </c>
      <c r="K10" s="5" t="n">
        <v>290000</v>
      </c>
      <c r="L10" s="5" t="n">
        <v>-103000</v>
      </c>
    </row>
    <row r="11" spans="1:13">
      <c r="A11" s="4" t="s">
        <v>566</v>
      </c>
      <c r="J11" s="5" t="n">
        <v>-18756000</v>
      </c>
      <c r="K11" s="5" t="n">
        <v>11233000</v>
      </c>
      <c r="L11" s="5" t="n">
        <v>11079000</v>
      </c>
    </row>
    <row r="12" spans="1:13">
      <c r="A12" s="4" t="s">
        <v>567</v>
      </c>
      <c r="L12" s="5" t="n">
        <v>-500000</v>
      </c>
    </row>
    <row r="13" spans="1:13">
      <c r="A13" s="4" t="s">
        <v>568</v>
      </c>
      <c r="J13" s="5" t="n">
        <v>4121000</v>
      </c>
      <c r="K13" s="5" t="n">
        <v>8134000</v>
      </c>
      <c r="L13" s="5" t="n">
        <v>15054000</v>
      </c>
    </row>
    <row r="14" spans="1:13">
      <c r="A14" s="4" t="s">
        <v>569</v>
      </c>
      <c r="B14" s="5" t="n">
        <v>1700000</v>
      </c>
      <c r="J14" s="5" t="n">
        <v>1700000</v>
      </c>
    </row>
    <row r="15" spans="1:13">
      <c r="A15" s="4" t="s">
        <v>570</v>
      </c>
      <c r="J15" s="5" t="n">
        <v>4200000</v>
      </c>
    </row>
    <row r="16" spans="1:13">
      <c r="A16" s="4" t="s">
        <v>571</v>
      </c>
      <c r="B16" s="5" t="n">
        <v>138500000</v>
      </c>
      <c r="J16" s="5" t="n">
        <v>138500000</v>
      </c>
    </row>
    <row r="17" spans="1:13">
      <c r="A17" s="4" t="s">
        <v>572</v>
      </c>
      <c r="B17" s="5" t="n">
        <v>10012000</v>
      </c>
      <c r="F17" s="5" t="n">
        <v>9285000</v>
      </c>
      <c r="J17" s="5" t="n">
        <v>10012000</v>
      </c>
      <c r="K17" s="5" t="n">
        <v>9285000</v>
      </c>
      <c r="L17" s="5" t="n">
        <v>7527000</v>
      </c>
      <c r="M17" s="6" t="n">
        <v>7502000</v>
      </c>
    </row>
    <row r="18" spans="1:13">
      <c r="A18" s="4" t="s">
        <v>573</v>
      </c>
      <c r="J18" s="5" t="n">
        <v>700000</v>
      </c>
      <c r="K18" s="5" t="n">
        <v>1800000</v>
      </c>
    </row>
    <row r="19" spans="1:13">
      <c r="A19" s="4" t="s">
        <v>574</v>
      </c>
      <c r="J19" s="5" t="n">
        <v>200000</v>
      </c>
      <c r="K19" s="5" t="n">
        <v>900000</v>
      </c>
    </row>
    <row r="20" spans="1:13">
      <c r="A20" s="4" t="s">
        <v>575</v>
      </c>
      <c r="B20" s="5" t="n">
        <v>2300000</v>
      </c>
      <c r="F20" s="6" t="n">
        <v>1700000</v>
      </c>
      <c r="J20" s="5" t="n">
        <v>2300000</v>
      </c>
      <c r="K20" s="5" t="n">
        <v>1700000</v>
      </c>
    </row>
    <row r="21" spans="1:13">
      <c r="A21" s="4" t="s">
        <v>576</v>
      </c>
      <c r="B21" s="5" t="n">
        <v>7900000</v>
      </c>
      <c r="J21" s="5" t="n">
        <v>7900000</v>
      </c>
    </row>
    <row r="22" spans="1:13">
      <c r="A22" s="4" t="s">
        <v>370</v>
      </c>
    </row>
    <row r="23" spans="1:13">
      <c r="A23" s="3" t="s">
        <v>558</v>
      </c>
    </row>
    <row r="24" spans="1:13">
      <c r="A24" s="4" t="s">
        <v>577</v>
      </c>
      <c r="B24" s="5" t="n">
        <v>0</v>
      </c>
      <c r="J24" s="5" t="n">
        <v>0</v>
      </c>
    </row>
    <row r="25" spans="1:13">
      <c r="A25" s="4" t="s">
        <v>373</v>
      </c>
    </row>
    <row r="26" spans="1:13">
      <c r="A26" s="3" t="s">
        <v>558</v>
      </c>
    </row>
    <row r="27" spans="1:13">
      <c r="A27" s="4" t="s">
        <v>577</v>
      </c>
      <c r="B27" s="5" t="n">
        <v>0</v>
      </c>
      <c r="J27" s="5" t="n">
        <v>0</v>
      </c>
    </row>
    <row r="28" spans="1:13">
      <c r="A28" s="4" t="s">
        <v>578</v>
      </c>
    </row>
    <row r="29" spans="1:13">
      <c r="A29" s="3" t="s">
        <v>558</v>
      </c>
    </row>
    <row r="30" spans="1:13">
      <c r="A30" s="4" t="s">
        <v>567</v>
      </c>
      <c r="K30" s="5" t="n">
        <v>4600000</v>
      </c>
      <c r="L30" s="5" t="n">
        <v>-400000</v>
      </c>
    </row>
    <row r="31" spans="1:13">
      <c r="A31" s="4" t="s">
        <v>579</v>
      </c>
    </row>
    <row r="32" spans="1:13">
      <c r="A32" s="3" t="s">
        <v>558</v>
      </c>
    </row>
    <row r="33" spans="1:13">
      <c r="A33" s="4" t="s">
        <v>569</v>
      </c>
      <c r="B33" s="5" t="n">
        <v>166000</v>
      </c>
      <c r="J33" s="5" t="n">
        <v>166000</v>
      </c>
    </row>
    <row r="34" spans="1:13">
      <c r="A34" s="4" t="s">
        <v>580</v>
      </c>
    </row>
    <row r="35" spans="1:13">
      <c r="A35" s="3" t="s">
        <v>558</v>
      </c>
    </row>
    <row r="36" spans="1:13">
      <c r="A36" s="4" t="s">
        <v>567</v>
      </c>
      <c r="K36" s="5" t="n">
        <v>0</v>
      </c>
      <c r="L36" s="6" t="n">
        <v>-1100000</v>
      </c>
    </row>
    <row r="37" spans="1:13">
      <c r="A37" s="4" t="s">
        <v>569</v>
      </c>
      <c r="B37" s="5" t="n">
        <v>200000</v>
      </c>
      <c r="J37" s="5" t="n">
        <v>200000</v>
      </c>
    </row>
    <row r="38" spans="1:13">
      <c r="A38" s="4" t="s">
        <v>581</v>
      </c>
      <c r="B38" s="5" t="n">
        <v>103800000</v>
      </c>
      <c r="J38" s="5" t="n">
        <v>103800000</v>
      </c>
    </row>
    <row r="39" spans="1:13">
      <c r="A39" s="4" t="s">
        <v>582</v>
      </c>
    </row>
    <row r="40" spans="1:13">
      <c r="A40" s="3" t="s">
        <v>558</v>
      </c>
    </row>
    <row r="41" spans="1:13">
      <c r="A41" s="4" t="s">
        <v>583</v>
      </c>
      <c r="B41" s="5" t="n">
        <v>7700000</v>
      </c>
      <c r="J41" s="5" t="n">
        <v>7700000</v>
      </c>
    </row>
    <row r="42" spans="1:13">
      <c r="A42" s="4" t="s">
        <v>584</v>
      </c>
    </row>
    <row r="43" spans="1:13">
      <c r="A43" s="3" t="s">
        <v>558</v>
      </c>
    </row>
    <row r="44" spans="1:13">
      <c r="A44" s="4" t="s">
        <v>583</v>
      </c>
      <c r="B44" s="5" t="n">
        <v>7700000</v>
      </c>
      <c r="J44" s="5" t="n">
        <v>7700000</v>
      </c>
    </row>
    <row r="45" spans="1:13">
      <c r="A45" s="4" t="s">
        <v>585</v>
      </c>
    </row>
    <row r="46" spans="1:13">
      <c r="A46" s="3" t="s">
        <v>558</v>
      </c>
    </row>
    <row r="47" spans="1:13">
      <c r="A47" s="4" t="s">
        <v>586</v>
      </c>
      <c r="B47" s="5" t="n">
        <v>234900000</v>
      </c>
      <c r="J47" s="5" t="n">
        <v>234900000</v>
      </c>
    </row>
    <row r="48" spans="1:13">
      <c r="A48" s="4" t="s">
        <v>587</v>
      </c>
    </row>
    <row r="49" spans="1:13">
      <c r="A49" s="3" t="s">
        <v>558</v>
      </c>
    </row>
    <row r="50" spans="1:13">
      <c r="A50" s="4" t="s">
        <v>586</v>
      </c>
      <c r="B50" s="5" t="n">
        <v>126700000</v>
      </c>
      <c r="J50" s="5" t="n">
        <v>126700000</v>
      </c>
    </row>
    <row r="51" spans="1:13">
      <c r="A51" s="4" t="s">
        <v>588</v>
      </c>
    </row>
    <row r="52" spans="1:13">
      <c r="A52" s="3" t="s">
        <v>558</v>
      </c>
    </row>
    <row r="53" spans="1:13">
      <c r="A53" s="4" t="s">
        <v>586</v>
      </c>
      <c r="B53" s="6" t="n">
        <v>257700000</v>
      </c>
      <c r="J53" s="5" t="n">
        <v>257700000</v>
      </c>
    </row>
    <row r="54" spans="1:13">
      <c r="A54" s="4" t="s">
        <v>589</v>
      </c>
    </row>
    <row r="55" spans="1:13">
      <c r="A55" s="3" t="s">
        <v>558</v>
      </c>
    </row>
    <row r="56" spans="1:13">
      <c r="A56" s="4" t="s">
        <v>590</v>
      </c>
      <c r="J56" s="5" t="n">
        <v>0</v>
      </c>
      <c r="K56" s="6" t="n">
        <v>32000</v>
      </c>
    </row>
    <row r="57" spans="1:13">
      <c r="A57" s="4" t="s">
        <v>591</v>
      </c>
    </row>
    <row r="58" spans="1:13">
      <c r="A58" s="3" t="s">
        <v>558</v>
      </c>
    </row>
    <row r="59" spans="1:13">
      <c r="A59" s="4" t="s">
        <v>567</v>
      </c>
      <c r="J59" s="6" t="n">
        <v>-318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189</v>
      </c>
    </row>
    <row r="4" spans="1:12">
      <c r="A4" s="4" t="s">
        <v>593</v>
      </c>
      <c r="J4" s="6" t="n">
        <v>-352</v>
      </c>
      <c r="K4" s="6" t="n">
        <v>-4318</v>
      </c>
      <c r="L4" s="6" t="n">
        <v>3180</v>
      </c>
    </row>
    <row r="5" spans="1:12">
      <c r="A5" s="4" t="s">
        <v>594</v>
      </c>
      <c r="J5" s="5" t="n">
        <v>1362</v>
      </c>
      <c r="K5" s="5" t="n">
        <v>1168</v>
      </c>
      <c r="L5" s="5" t="n">
        <v>1556</v>
      </c>
    </row>
    <row r="6" spans="1:12">
      <c r="A6" s="4" t="s">
        <v>595</v>
      </c>
      <c r="J6" s="5" t="n">
        <v>-2716</v>
      </c>
      <c r="K6" s="5" t="n">
        <v>-2305</v>
      </c>
      <c r="L6" s="5" t="n">
        <v>-1927</v>
      </c>
    </row>
    <row r="7" spans="1:12">
      <c r="A7" s="4" t="s">
        <v>596</v>
      </c>
      <c r="J7" s="5" t="n">
        <v>-18756</v>
      </c>
      <c r="K7" s="5" t="n">
        <v>11233</v>
      </c>
      <c r="L7" s="5" t="n">
        <v>11079</v>
      </c>
    </row>
    <row r="8" spans="1:12">
      <c r="A8" s="4" t="s">
        <v>597</v>
      </c>
      <c r="J8" s="5" t="n">
        <v>-944</v>
      </c>
      <c r="K8" s="5" t="n">
        <v>4922</v>
      </c>
      <c r="L8" s="5" t="n">
        <v>-544</v>
      </c>
    </row>
    <row r="9" spans="1:12">
      <c r="A9" s="4" t="s">
        <v>565</v>
      </c>
      <c r="J9" s="5" t="n">
        <v>32730</v>
      </c>
      <c r="K9" s="5" t="n">
        <v>290</v>
      </c>
      <c r="L9" s="5" t="n">
        <v>-103</v>
      </c>
    </row>
    <row r="10" spans="1:12">
      <c r="A10" s="4" t="s">
        <v>598</v>
      </c>
      <c r="J10" s="5" t="n">
        <v>-613</v>
      </c>
      <c r="K10" s="5" t="n">
        <v>-91</v>
      </c>
      <c r="L10" s="5" t="n">
        <v>-372</v>
      </c>
    </row>
    <row r="11" spans="1:12">
      <c r="A11" s="4" t="s">
        <v>599</v>
      </c>
      <c r="J11" s="5" t="n">
        <v>1627</v>
      </c>
      <c r="K11" s="5" t="n">
        <v>2097</v>
      </c>
      <c r="L11" s="5" t="n">
        <v>-372</v>
      </c>
    </row>
    <row r="12" spans="1:12">
      <c r="A12" s="4" t="s">
        <v>600</v>
      </c>
      <c r="J12" s="5" t="n">
        <v>-74</v>
      </c>
      <c r="K12" s="5" t="n">
        <v>-1001</v>
      </c>
      <c r="L12" s="5" t="n">
        <v>-68</v>
      </c>
    </row>
    <row r="13" spans="1:12">
      <c r="A13" s="4" t="s">
        <v>601</v>
      </c>
      <c r="J13" s="5" t="n">
        <v>1350</v>
      </c>
      <c r="K13" s="5" t="n">
        <v>2246</v>
      </c>
      <c r="L13" s="5" t="n">
        <v>1246</v>
      </c>
    </row>
    <row r="14" spans="1:12">
      <c r="A14" s="4" t="s">
        <v>602</v>
      </c>
      <c r="J14" s="5" t="n">
        <v>-1395</v>
      </c>
      <c r="K14" s="5" t="n">
        <v>-2913</v>
      </c>
      <c r="L14" s="5" t="n">
        <v>-455</v>
      </c>
    </row>
    <row r="15" spans="1:12">
      <c r="A15" s="4" t="s">
        <v>603</v>
      </c>
      <c r="J15" s="5" t="n">
        <v>1420</v>
      </c>
      <c r="K15" s="5" t="n">
        <v>-2046</v>
      </c>
      <c r="L15" s="5" t="n">
        <v>-314</v>
      </c>
    </row>
    <row r="16" spans="1:12">
      <c r="A16" s="4" t="s">
        <v>604</v>
      </c>
      <c r="J16" s="5" t="n">
        <v>0</v>
      </c>
      <c r="K16" s="5" t="n">
        <v>0</v>
      </c>
      <c r="L16" s="5" t="n">
        <v>559</v>
      </c>
    </row>
    <row r="17" spans="1:12">
      <c r="A17" s="4" t="s">
        <v>555</v>
      </c>
      <c r="B17" s="6" t="n">
        <v>5318</v>
      </c>
      <c r="C17" s="6" t="n">
        <v>1814</v>
      </c>
      <c r="D17" s="6" t="n">
        <v>3826</v>
      </c>
      <c r="E17" s="6" t="n">
        <v>2681</v>
      </c>
      <c r="F17" s="6" t="n">
        <v>4725</v>
      </c>
      <c r="G17" s="6" t="n">
        <v>25</v>
      </c>
      <c r="H17" s="6" t="n">
        <v>1867</v>
      </c>
      <c r="I17" s="6" t="n">
        <v>2665</v>
      </c>
      <c r="J17" s="6" t="n">
        <v>13639</v>
      </c>
      <c r="K17" s="6" t="n">
        <v>9282</v>
      </c>
      <c r="L17" s="6" t="n">
        <v>1346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3" t="s">
        <v>606</v>
      </c>
    </row>
    <row r="3" spans="1:3">
      <c r="A3" s="4" t="s">
        <v>607</v>
      </c>
      <c r="B3" s="6" t="n">
        <v>94881</v>
      </c>
      <c r="C3" s="6" t="n">
        <v>117485</v>
      </c>
    </row>
    <row r="4" spans="1:3">
      <c r="A4" s="4" t="s">
        <v>608</v>
      </c>
      <c r="B4" s="5" t="n">
        <v>204</v>
      </c>
      <c r="C4" s="5" t="n">
        <v>161</v>
      </c>
    </row>
    <row r="5" spans="1:3">
      <c r="A5" s="4" t="s">
        <v>609</v>
      </c>
      <c r="B5" s="5" t="n">
        <v>10678</v>
      </c>
      <c r="C5" s="5" t="n">
        <v>14604</v>
      </c>
    </row>
    <row r="6" spans="1:3">
      <c r="A6" s="4" t="s">
        <v>610</v>
      </c>
      <c r="B6" s="5" t="n">
        <v>1838</v>
      </c>
      <c r="C6" s="5" t="n">
        <v>1488</v>
      </c>
    </row>
    <row r="7" spans="1:3">
      <c r="A7" s="4" t="s">
        <v>611</v>
      </c>
      <c r="B7" s="5" t="n">
        <v>2506</v>
      </c>
      <c r="C7" s="5" t="n">
        <v>2082</v>
      </c>
    </row>
    <row r="8" spans="1:3">
      <c r="A8" s="4" t="s">
        <v>612</v>
      </c>
      <c r="B8" s="5" t="n">
        <v>1261</v>
      </c>
      <c r="C8" s="5" t="n">
        <v>972</v>
      </c>
    </row>
    <row r="9" spans="1:3">
      <c r="A9" s="4" t="s">
        <v>613</v>
      </c>
      <c r="B9" s="5" t="n">
        <v>10948</v>
      </c>
      <c r="C9" s="5" t="n">
        <v>10676</v>
      </c>
    </row>
    <row r="10" spans="1:3">
      <c r="A10" s="4" t="s">
        <v>114</v>
      </c>
      <c r="B10" s="5" t="n">
        <v>122316</v>
      </c>
      <c r="C10" s="5" t="n">
        <v>147468</v>
      </c>
    </row>
    <row r="11" spans="1:3">
      <c r="A11" s="3" t="s">
        <v>614</v>
      </c>
    </row>
    <row r="12" spans="1:3">
      <c r="A12" s="4" t="s">
        <v>39</v>
      </c>
      <c r="B12" s="5" t="n">
        <v>18689</v>
      </c>
      <c r="C12" s="5" t="n">
        <v>21096</v>
      </c>
    </row>
    <row r="13" spans="1:3">
      <c r="A13" s="4" t="s">
        <v>608</v>
      </c>
      <c r="B13" s="5" t="n">
        <v>2377</v>
      </c>
      <c r="C13" s="5" t="n">
        <v>2074</v>
      </c>
    </row>
    <row r="14" spans="1:3">
      <c r="A14" s="4" t="s">
        <v>615</v>
      </c>
      <c r="B14" s="5" t="n">
        <v>1590</v>
      </c>
      <c r="C14" s="5" t="n">
        <v>21243</v>
      </c>
    </row>
    <row r="15" spans="1:3">
      <c r="A15" s="4" t="s">
        <v>613</v>
      </c>
      <c r="B15" s="5" t="n">
        <v>250</v>
      </c>
      <c r="C15" s="5" t="n">
        <v>1616</v>
      </c>
    </row>
    <row r="16" spans="1:3">
      <c r="A16" s="4" t="s">
        <v>114</v>
      </c>
      <c r="B16" s="5" t="n">
        <v>22906</v>
      </c>
      <c r="C16" s="5" t="n">
        <v>46029</v>
      </c>
    </row>
    <row r="17" spans="1:3">
      <c r="A17" s="4" t="s">
        <v>616</v>
      </c>
      <c r="B17" s="5" t="n">
        <v>102204</v>
      </c>
      <c r="C17" s="5" t="n">
        <v>97859</v>
      </c>
    </row>
    <row r="18" spans="1:3">
      <c r="A18" s="4" t="s">
        <v>617</v>
      </c>
      <c r="B18" s="6" t="n">
        <v>2794</v>
      </c>
    </row>
    <row r="19" spans="1:3">
      <c r="A19" s="4" t="s">
        <v>618</v>
      </c>
      <c r="C19" s="6" t="n">
        <v>-3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3" t="s">
        <v>189</v>
      </c>
    </row>
    <row r="3" spans="1:3">
      <c r="A3" s="4" t="s">
        <v>42</v>
      </c>
      <c r="B3" s="6" t="n">
        <v>10103</v>
      </c>
      <c r="C3" s="6" t="n">
        <v>10737</v>
      </c>
    </row>
    <row r="4" spans="1:3">
      <c r="A4" s="4" t="s">
        <v>53</v>
      </c>
      <c r="B4" s="5" t="n">
        <v>12897</v>
      </c>
      <c r="C4" s="5" t="n">
        <v>7157</v>
      </c>
    </row>
    <row r="5" spans="1:3">
      <c r="A5" s="4" t="s">
        <v>617</v>
      </c>
      <c r="B5" s="6" t="n">
        <v>2794</v>
      </c>
    </row>
    <row r="6" spans="1:3">
      <c r="A6" s="4" t="s">
        <v>618</v>
      </c>
      <c r="C6" s="6" t="n">
        <v>-3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1</v>
      </c>
      <c r="D2" s="2" t="s">
        <v>76</v>
      </c>
    </row>
    <row r="3" spans="1:4">
      <c r="A3" s="3" t="s">
        <v>621</v>
      </c>
    </row>
    <row r="4" spans="1:4">
      <c r="A4" s="4" t="s">
        <v>622</v>
      </c>
      <c r="B4" s="6" t="n">
        <v>9285</v>
      </c>
      <c r="C4" s="6" t="n">
        <v>7527</v>
      </c>
      <c r="D4" s="6" t="n">
        <v>7502</v>
      </c>
    </row>
    <row r="5" spans="1:4">
      <c r="A5" s="4" t="s">
        <v>623</v>
      </c>
      <c r="B5" s="5" t="n">
        <v>-1942</v>
      </c>
      <c r="D5" s="5" t="n">
        <v>-104</v>
      </c>
    </row>
    <row r="6" spans="1:4">
      <c r="A6" s="4" t="s">
        <v>624</v>
      </c>
      <c r="C6" s="5" t="n">
        <v>849</v>
      </c>
    </row>
    <row r="7" spans="1:4">
      <c r="A7" s="4" t="s">
        <v>625</v>
      </c>
      <c r="B7" s="5" t="n">
        <v>-172</v>
      </c>
      <c r="C7" s="5" t="n">
        <v>-115</v>
      </c>
      <c r="D7" s="5" t="n">
        <v>-209</v>
      </c>
    </row>
    <row r="8" spans="1:4">
      <c r="A8" s="4" t="s">
        <v>626</v>
      </c>
      <c r="B8" s="5" t="n">
        <v>2342</v>
      </c>
      <c r="C8" s="5" t="n">
        <v>1046</v>
      </c>
      <c r="D8" s="5" t="n">
        <v>688</v>
      </c>
    </row>
    <row r="9" spans="1:4">
      <c r="A9" s="4" t="s">
        <v>627</v>
      </c>
      <c r="B9" s="5" t="n">
        <v>499</v>
      </c>
      <c r="C9" s="5" t="n">
        <v>-22</v>
      </c>
      <c r="D9" s="5" t="n">
        <v>-350</v>
      </c>
    </row>
    <row r="10" spans="1:4">
      <c r="A10" s="4" t="s">
        <v>628</v>
      </c>
      <c r="B10" s="6" t="n">
        <v>10012</v>
      </c>
      <c r="C10" s="6" t="n">
        <v>9285</v>
      </c>
      <c r="D10" s="6" t="n">
        <v>75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76</v>
      </c>
    </row>
    <row r="3" spans="1:4">
      <c r="A3" s="3" t="s">
        <v>630</v>
      </c>
    </row>
    <row r="4" spans="1:4">
      <c r="A4" s="4" t="s">
        <v>631</v>
      </c>
      <c r="B4" s="6" t="n">
        <v>67061</v>
      </c>
      <c r="C4" s="6" t="n">
        <v>64788</v>
      </c>
    </row>
    <row r="5" spans="1:4">
      <c r="A5" s="4" t="s">
        <v>632</v>
      </c>
      <c r="B5" s="5" t="n">
        <v>158800</v>
      </c>
      <c r="C5" s="5" t="n">
        <v>150000</v>
      </c>
    </row>
    <row r="6" spans="1:4">
      <c r="A6" s="4" t="s">
        <v>633</v>
      </c>
      <c r="B6" s="5" t="n">
        <v>46300</v>
      </c>
    </row>
    <row r="7" spans="1:4">
      <c r="A7" s="4" t="s">
        <v>634</v>
      </c>
      <c r="B7" s="5" t="n">
        <v>2300</v>
      </c>
    </row>
    <row r="8" spans="1:4">
      <c r="A8" s="4" t="s">
        <v>635</v>
      </c>
      <c r="B8" s="6" t="n">
        <v>95299</v>
      </c>
      <c r="C8" s="6" t="n">
        <v>88468</v>
      </c>
      <c r="D8" s="6" t="n">
        <v>86313</v>
      </c>
    </row>
    <row r="9" spans="1:4">
      <c r="A9" s="4" t="s">
        <v>636</v>
      </c>
      <c r="B9" s="4" t="s">
        <v>637</v>
      </c>
      <c r="C9" s="4" t="s">
        <v>637</v>
      </c>
    </row>
    <row r="10" spans="1:4">
      <c r="A10" s="4" t="s">
        <v>638</v>
      </c>
      <c r="B10" s="6" t="n">
        <v>6800</v>
      </c>
    </row>
    <row r="11" spans="1:4">
      <c r="A11" s="4" t="s">
        <v>639</v>
      </c>
      <c r="B11" s="4" t="s">
        <v>640</v>
      </c>
    </row>
    <row r="12" spans="1:4">
      <c r="A12" s="4" t="s">
        <v>641</v>
      </c>
      <c r="B12" s="4" t="s">
        <v>642</v>
      </c>
    </row>
    <row r="13" spans="1:4">
      <c r="A13" s="4" t="s">
        <v>643</v>
      </c>
    </row>
    <row r="14" spans="1:4">
      <c r="A14" s="3" t="s">
        <v>630</v>
      </c>
    </row>
    <row r="15" spans="1:4">
      <c r="A15" s="4" t="s">
        <v>635</v>
      </c>
      <c r="B15" s="6" t="n">
        <v>22300</v>
      </c>
    </row>
    <row r="16" spans="1:4">
      <c r="A16" s="4" t="s">
        <v>644</v>
      </c>
    </row>
    <row r="17" spans="1:4">
      <c r="A17" s="3" t="s">
        <v>630</v>
      </c>
    </row>
    <row r="18" spans="1:4">
      <c r="A18" s="4" t="s">
        <v>635</v>
      </c>
      <c r="B18" s="5" t="n">
        <v>37000</v>
      </c>
    </row>
    <row r="19" spans="1:4">
      <c r="A19" s="4" t="s">
        <v>645</v>
      </c>
    </row>
    <row r="20" spans="1:4">
      <c r="A20" s="3" t="s">
        <v>630</v>
      </c>
    </row>
    <row r="21" spans="1:4">
      <c r="A21" s="4" t="s">
        <v>635</v>
      </c>
      <c r="B21" s="6" t="n">
        <v>36000</v>
      </c>
    </row>
    <row r="22" spans="1:4">
      <c r="A22" s="4" t="s">
        <v>646</v>
      </c>
    </row>
    <row r="23" spans="1:4">
      <c r="A23" s="3" t="s">
        <v>630</v>
      </c>
    </row>
    <row r="24" spans="1:4">
      <c r="A24" s="4" t="s">
        <v>636</v>
      </c>
      <c r="B24" s="4" t="s">
        <v>647</v>
      </c>
      <c r="C24" s="4" t="s">
        <v>647</v>
      </c>
    </row>
    <row r="25" spans="1:4">
      <c r="A25" s="4" t="s">
        <v>648</v>
      </c>
    </row>
    <row r="26" spans="1:4">
      <c r="A26" s="3" t="s">
        <v>630</v>
      </c>
    </row>
    <row r="27" spans="1:4">
      <c r="A27" s="4" t="s">
        <v>636</v>
      </c>
      <c r="B27" s="4" t="s">
        <v>649</v>
      </c>
    </row>
    <row r="28" spans="1:4">
      <c r="A28" s="4" t="s">
        <v>650</v>
      </c>
    </row>
    <row r="29" spans="1:4">
      <c r="A29" s="3" t="s">
        <v>630</v>
      </c>
    </row>
    <row r="30" spans="1:4">
      <c r="A30" s="4" t="s">
        <v>636</v>
      </c>
      <c r="B30" s="4" t="s">
        <v>651</v>
      </c>
    </row>
    <row r="31" spans="1:4">
      <c r="A31" s="4" t="s">
        <v>652</v>
      </c>
    </row>
    <row r="32" spans="1:4">
      <c r="A32" s="3" t="s">
        <v>630</v>
      </c>
    </row>
    <row r="33" spans="1:4">
      <c r="A33" s="4" t="s">
        <v>636</v>
      </c>
      <c r="B33" s="4" t="s">
        <v>653</v>
      </c>
    </row>
    <row r="34" spans="1:4">
      <c r="A34" s="4" t="s">
        <v>654</v>
      </c>
    </row>
    <row r="35" spans="1:4">
      <c r="A35" s="3" t="s">
        <v>630</v>
      </c>
    </row>
    <row r="36" spans="1:4">
      <c r="A36" s="4" t="s">
        <v>636</v>
      </c>
      <c r="B36" s="4" t="s">
        <v>655</v>
      </c>
      <c r="C36" s="4" t="s">
        <v>655</v>
      </c>
    </row>
    <row r="37" spans="1:4">
      <c r="A37" s="4" t="s">
        <v>656</v>
      </c>
    </row>
    <row r="38" spans="1:4">
      <c r="A38" s="3" t="s">
        <v>630</v>
      </c>
    </row>
    <row r="39" spans="1:4">
      <c r="A39" s="4" t="s">
        <v>636</v>
      </c>
      <c r="B39" s="4" t="s">
        <v>657</v>
      </c>
    </row>
    <row r="40" spans="1:4">
      <c r="A40" s="4" t="s">
        <v>658</v>
      </c>
    </row>
    <row r="41" spans="1:4">
      <c r="A41" s="3" t="s">
        <v>630</v>
      </c>
    </row>
    <row r="42" spans="1:4">
      <c r="A42" s="4" t="s">
        <v>636</v>
      </c>
      <c r="B42" s="4" t="s">
        <v>659</v>
      </c>
    </row>
    <row r="43" spans="1:4">
      <c r="A43" s="4" t="s">
        <v>660</v>
      </c>
    </row>
    <row r="44" spans="1:4">
      <c r="A44" s="3" t="s">
        <v>630</v>
      </c>
    </row>
    <row r="45" spans="1:4">
      <c r="A45" s="4" t="s">
        <v>636</v>
      </c>
      <c r="B45" s="4" t="s">
        <v>661</v>
      </c>
    </row>
    <row r="46" spans="1:4">
      <c r="A46" s="4" t="s">
        <v>662</v>
      </c>
    </row>
    <row r="47" spans="1:4">
      <c r="A47" s="3" t="s">
        <v>630</v>
      </c>
    </row>
    <row r="48" spans="1:4">
      <c r="A48" s="4" t="s">
        <v>636</v>
      </c>
      <c r="B48" s="4" t="s">
        <v>663</v>
      </c>
    </row>
    <row r="49" spans="1:4">
      <c r="A49" s="4" t="s">
        <v>664</v>
      </c>
    </row>
    <row r="50" spans="1:4">
      <c r="A50" s="3" t="s">
        <v>630</v>
      </c>
    </row>
    <row r="51" spans="1:4">
      <c r="A51" s="4" t="s">
        <v>636</v>
      </c>
      <c r="B51" s="4" t="s">
        <v>665</v>
      </c>
    </row>
    <row r="52" spans="1:4">
      <c r="A52" s="4" t="s">
        <v>666</v>
      </c>
    </row>
    <row r="53" spans="1:4">
      <c r="A53" s="3" t="s">
        <v>630</v>
      </c>
    </row>
    <row r="54" spans="1:4">
      <c r="A54" s="4" t="s">
        <v>636</v>
      </c>
      <c r="B54" s="4" t="s">
        <v>665</v>
      </c>
    </row>
    <row r="55" spans="1:4">
      <c r="A55" s="4" t="s">
        <v>667</v>
      </c>
    </row>
    <row r="56" spans="1:4">
      <c r="A56" s="3" t="s">
        <v>630</v>
      </c>
    </row>
    <row r="57" spans="1:4">
      <c r="A57" s="4" t="s">
        <v>636</v>
      </c>
      <c r="B57" s="4" t="s">
        <v>668</v>
      </c>
    </row>
    <row r="58" spans="1:4">
      <c r="A58" s="4" t="s">
        <v>669</v>
      </c>
    </row>
    <row r="59" spans="1:4">
      <c r="A59" s="3" t="s">
        <v>630</v>
      </c>
    </row>
    <row r="60" spans="1:4">
      <c r="A60" s="4" t="s">
        <v>636</v>
      </c>
      <c r="B60" s="4" t="s">
        <v>665</v>
      </c>
    </row>
    <row r="61" spans="1:4">
      <c r="A61" s="4" t="s">
        <v>670</v>
      </c>
    </row>
    <row r="62" spans="1:4">
      <c r="A62" s="3" t="s">
        <v>630</v>
      </c>
    </row>
    <row r="63" spans="1:4">
      <c r="A63" s="4" t="s">
        <v>636</v>
      </c>
      <c r="B63" s="4" t="s">
        <v>665</v>
      </c>
    </row>
    <row r="64" spans="1:4">
      <c r="A64" s="4" t="s">
        <v>671</v>
      </c>
    </row>
    <row r="65" spans="1:4">
      <c r="A65" s="3" t="s">
        <v>630</v>
      </c>
    </row>
    <row r="66" spans="1:4">
      <c r="A66" s="4" t="s">
        <v>631</v>
      </c>
      <c r="B66" s="6" t="n">
        <v>-47100</v>
      </c>
      <c r="C66" s="6" t="n">
        <v>-43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76</v>
      </c>
    </row>
    <row r="3" spans="1:4">
      <c r="A3" s="3" t="s">
        <v>673</v>
      </c>
    </row>
    <row r="4" spans="1:4">
      <c r="A4" s="4" t="s">
        <v>674</v>
      </c>
      <c r="B4" s="6" t="n">
        <v>153256</v>
      </c>
      <c r="C4" s="6" t="n">
        <v>149108</v>
      </c>
    </row>
    <row r="5" spans="1:4">
      <c r="A5" s="4" t="s">
        <v>675</v>
      </c>
      <c r="B5" s="5" t="n">
        <v>1523</v>
      </c>
      <c r="C5" s="5" t="n">
        <v>1668</v>
      </c>
      <c r="D5" s="6" t="n">
        <v>3256</v>
      </c>
    </row>
    <row r="6" spans="1:4">
      <c r="A6" s="4" t="s">
        <v>676</v>
      </c>
      <c r="B6" s="5" t="n">
        <v>4595</v>
      </c>
      <c r="C6" s="5" t="n">
        <v>5133</v>
      </c>
      <c r="D6" s="5" t="n">
        <v>5656</v>
      </c>
    </row>
    <row r="7" spans="1:4">
      <c r="A7" s="4" t="s">
        <v>677</v>
      </c>
      <c r="B7" s="5" t="n">
        <v>15</v>
      </c>
      <c r="C7" s="5" t="n">
        <v>22</v>
      </c>
    </row>
    <row r="8" spans="1:4">
      <c r="A8" s="4" t="s">
        <v>678</v>
      </c>
      <c r="B8" s="5" t="n">
        <v>7243</v>
      </c>
      <c r="C8" s="5" t="n">
        <v>15583</v>
      </c>
    </row>
    <row r="9" spans="1:4">
      <c r="A9" s="4" t="s">
        <v>107</v>
      </c>
      <c r="B9" s="5" t="n">
        <v>10148</v>
      </c>
      <c r="C9" s="5" t="n">
        <v>-7796</v>
      </c>
    </row>
    <row r="10" spans="1:4">
      <c r="A10" s="4" t="s">
        <v>679</v>
      </c>
      <c r="B10" s="5" t="n">
        <v>-237</v>
      </c>
      <c r="C10" s="5" t="n">
        <v>-191</v>
      </c>
    </row>
    <row r="11" spans="1:4">
      <c r="A11" s="4" t="s">
        <v>680</v>
      </c>
      <c r="B11" s="5" t="n">
        <v>-6531</v>
      </c>
      <c r="C11" s="5" t="n">
        <v>-2700</v>
      </c>
    </row>
    <row r="12" spans="1:4">
      <c r="A12" s="4" t="s">
        <v>681</v>
      </c>
      <c r="B12" s="5" t="n">
        <v>-7652</v>
      </c>
      <c r="C12" s="5" t="n">
        <v>-7571</v>
      </c>
    </row>
    <row r="13" spans="1:4">
      <c r="A13" s="4" t="s">
        <v>682</v>
      </c>
      <c r="B13" s="5" t="n">
        <v>162360</v>
      </c>
      <c r="C13" s="5" t="n">
        <v>153256</v>
      </c>
      <c r="D13" s="5" t="n">
        <v>149108</v>
      </c>
    </row>
    <row r="14" spans="1:4">
      <c r="A14" s="3" t="s">
        <v>683</v>
      </c>
    </row>
    <row r="15" spans="1:4">
      <c r="A15" s="4" t="s">
        <v>684</v>
      </c>
      <c r="B15" s="5" t="n">
        <v>88468</v>
      </c>
      <c r="C15" s="5" t="n">
        <v>86313</v>
      </c>
    </row>
    <row r="16" spans="1:4">
      <c r="A16" s="4" t="s">
        <v>685</v>
      </c>
      <c r="B16" s="5" t="n">
        <v>9387</v>
      </c>
      <c r="C16" s="5" t="n">
        <v>9789</v>
      </c>
    </row>
    <row r="17" spans="1:4">
      <c r="A17" s="4" t="s">
        <v>686</v>
      </c>
      <c r="B17" s="5" t="n">
        <v>6809</v>
      </c>
      <c r="C17" s="5" t="n">
        <v>5460</v>
      </c>
    </row>
    <row r="18" spans="1:4">
      <c r="A18" s="4" t="s">
        <v>677</v>
      </c>
      <c r="B18" s="5" t="n">
        <v>15</v>
      </c>
      <c r="C18" s="5" t="n">
        <v>22</v>
      </c>
    </row>
    <row r="19" spans="1:4">
      <c r="A19" s="4" t="s">
        <v>687</v>
      </c>
      <c r="B19" s="5" t="n">
        <v>-6531</v>
      </c>
      <c r="C19" s="5" t="n">
        <v>0</v>
      </c>
    </row>
    <row r="20" spans="1:4">
      <c r="A20" s="4" t="s">
        <v>679</v>
      </c>
      <c r="B20" s="5" t="n">
        <v>-237</v>
      </c>
      <c r="C20" s="5" t="n">
        <v>-191</v>
      </c>
    </row>
    <row r="21" spans="1:4">
      <c r="A21" s="4" t="s">
        <v>107</v>
      </c>
      <c r="B21" s="5" t="n">
        <v>5040</v>
      </c>
      <c r="C21" s="5" t="n">
        <v>-5354</v>
      </c>
    </row>
    <row r="22" spans="1:4">
      <c r="A22" s="4" t="s">
        <v>681</v>
      </c>
      <c r="B22" s="5" t="n">
        <v>-7652</v>
      </c>
      <c r="C22" s="5" t="n">
        <v>-7571</v>
      </c>
    </row>
    <row r="23" spans="1:4">
      <c r="A23" s="4" t="s">
        <v>688</v>
      </c>
      <c r="B23" s="5" t="n">
        <v>95299</v>
      </c>
      <c r="C23" s="5" t="n">
        <v>88468</v>
      </c>
      <c r="D23" s="6" t="n">
        <v>86313</v>
      </c>
    </row>
    <row r="24" spans="1:4">
      <c r="A24" s="4" t="s">
        <v>631</v>
      </c>
      <c r="B24" s="5" t="n">
        <v>-67061</v>
      </c>
      <c r="C24" s="5" t="n">
        <v>-64788</v>
      </c>
    </row>
    <row r="25" spans="1:4">
      <c r="A25" s="3" t="s">
        <v>689</v>
      </c>
    </row>
    <row r="26" spans="1:4">
      <c r="A26" s="4" t="s">
        <v>690</v>
      </c>
      <c r="B26" s="5" t="n">
        <v>1390</v>
      </c>
      <c r="C26" s="5" t="n">
        <v>0</v>
      </c>
    </row>
    <row r="27" spans="1:4">
      <c r="A27" s="4" t="s">
        <v>48</v>
      </c>
      <c r="B27" s="5" t="n">
        <v>-3124</v>
      </c>
      <c r="C27" s="5" t="n">
        <v>-3080</v>
      </c>
    </row>
    <row r="28" spans="1:4">
      <c r="A28" s="4" t="s">
        <v>54</v>
      </c>
      <c r="B28" s="5" t="n">
        <v>-65327</v>
      </c>
      <c r="C28" s="5" t="n">
        <v>-61708</v>
      </c>
    </row>
    <row r="29" spans="1:4">
      <c r="A29" s="4" t="s">
        <v>631</v>
      </c>
      <c r="B29" s="5" t="n">
        <v>-67061</v>
      </c>
      <c r="C29" s="5" t="n">
        <v>-64788</v>
      </c>
    </row>
    <row r="30" spans="1:4">
      <c r="A30" s="4" t="s">
        <v>691</v>
      </c>
      <c r="B30" s="5" t="n">
        <v>141452</v>
      </c>
      <c r="C30" s="5" t="n">
        <v>153256</v>
      </c>
    </row>
    <row r="31" spans="1:4">
      <c r="A31" s="4" t="s">
        <v>632</v>
      </c>
      <c r="B31" s="5" t="n">
        <v>137918</v>
      </c>
      <c r="C31" s="5" t="n">
        <v>150005</v>
      </c>
    </row>
    <row r="32" spans="1:4">
      <c r="A32" s="4" t="s">
        <v>635</v>
      </c>
      <c r="B32" s="6" t="n">
        <v>73001</v>
      </c>
      <c r="C32" s="6" t="n">
        <v>884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1</v>
      </c>
      <c r="D2" s="2" t="s">
        <v>76</v>
      </c>
    </row>
    <row r="3" spans="1:4">
      <c r="A3" s="3" t="s">
        <v>192</v>
      </c>
    </row>
    <row r="4" spans="1:4">
      <c r="A4" s="4" t="s">
        <v>675</v>
      </c>
      <c r="B4" s="6" t="n">
        <v>1523</v>
      </c>
      <c r="C4" s="6" t="n">
        <v>1668</v>
      </c>
      <c r="D4" s="6" t="n">
        <v>3256</v>
      </c>
    </row>
    <row r="5" spans="1:4">
      <c r="A5" s="4" t="s">
        <v>676</v>
      </c>
      <c r="B5" s="5" t="n">
        <v>4595</v>
      </c>
      <c r="C5" s="5" t="n">
        <v>5133</v>
      </c>
      <c r="D5" s="5" t="n">
        <v>5656</v>
      </c>
    </row>
    <row r="6" spans="1:4">
      <c r="A6" s="4" t="s">
        <v>693</v>
      </c>
      <c r="B6" s="5" t="n">
        <v>-5412</v>
      </c>
      <c r="C6" s="5" t="n">
        <v>-5383</v>
      </c>
      <c r="D6" s="5" t="n">
        <v>-6221</v>
      </c>
    </row>
    <row r="7" spans="1:4">
      <c r="A7" s="4" t="s">
        <v>694</v>
      </c>
      <c r="B7" s="5" t="n">
        <v>921</v>
      </c>
      <c r="C7" s="5" t="n">
        <v>0</v>
      </c>
      <c r="D7" s="5" t="n">
        <v>1108</v>
      </c>
    </row>
    <row r="8" spans="1:4">
      <c r="A8" s="4" t="s">
        <v>103</v>
      </c>
      <c r="B8" s="5" t="n">
        <v>2133</v>
      </c>
      <c r="C8" s="5" t="n">
        <v>1949</v>
      </c>
      <c r="D8" s="5" t="n">
        <v>2139</v>
      </c>
    </row>
    <row r="9" spans="1:4">
      <c r="A9" s="4" t="s">
        <v>695</v>
      </c>
      <c r="B9" s="6" t="n">
        <v>3760</v>
      </c>
      <c r="C9" s="6" t="n">
        <v>3367</v>
      </c>
      <c r="D9" s="6" t="n">
        <v>59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1</v>
      </c>
    </row>
    <row r="3" spans="1:3">
      <c r="A3" s="3" t="s">
        <v>192</v>
      </c>
    </row>
    <row r="4" spans="1:3">
      <c r="A4" s="4" t="s">
        <v>697</v>
      </c>
      <c r="B4" s="6" t="n">
        <v>2664</v>
      </c>
      <c r="C4" s="6" t="n">
        <v>3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1</v>
      </c>
      <c r="D2" s="2" t="s">
        <v>76</v>
      </c>
    </row>
    <row r="3" spans="1:4">
      <c r="A3" s="3" t="s">
        <v>133</v>
      </c>
    </row>
    <row r="4" spans="1:4">
      <c r="A4" s="4" t="s">
        <v>92</v>
      </c>
      <c r="B4" s="6" t="n">
        <v>-14646</v>
      </c>
      <c r="C4" s="6" t="n">
        <v>-21618</v>
      </c>
      <c r="D4" s="6" t="n">
        <v>-4380</v>
      </c>
    </row>
    <row r="5" spans="1:4">
      <c r="A5" s="3" t="s">
        <v>134</v>
      </c>
    </row>
    <row r="6" spans="1:4">
      <c r="A6" s="4" t="s">
        <v>125</v>
      </c>
      <c r="B6" s="5" t="n">
        <v>2518</v>
      </c>
      <c r="C6" s="5" t="n">
        <v>2612</v>
      </c>
      <c r="D6" s="5" t="n">
        <v>3298</v>
      </c>
    </row>
    <row r="7" spans="1:4">
      <c r="A7" s="4" t="s">
        <v>135</v>
      </c>
      <c r="B7" s="5" t="n">
        <v>31740</v>
      </c>
      <c r="C7" s="5" t="n">
        <v>32115</v>
      </c>
      <c r="D7" s="5" t="n">
        <v>28952</v>
      </c>
    </row>
    <row r="8" spans="1:4">
      <c r="A8" s="4" t="s">
        <v>136</v>
      </c>
      <c r="B8" s="5" t="n">
        <v>1365</v>
      </c>
      <c r="C8" s="5" t="n">
        <v>841</v>
      </c>
      <c r="D8" s="5" t="n">
        <v>298</v>
      </c>
    </row>
    <row r="9" spans="1:4">
      <c r="A9" s="4" t="s">
        <v>137</v>
      </c>
      <c r="B9" s="5" t="n">
        <v>3634</v>
      </c>
      <c r="C9" s="5" t="n">
        <v>3063</v>
      </c>
      <c r="D9" s="5" t="n">
        <v>3462</v>
      </c>
    </row>
    <row r="10" spans="1:4">
      <c r="A10" s="4" t="s">
        <v>138</v>
      </c>
      <c r="B10" s="5" t="n">
        <v>1135</v>
      </c>
      <c r="C10" s="5" t="n">
        <v>-3267</v>
      </c>
      <c r="D10" s="5" t="n">
        <v>-3426</v>
      </c>
    </row>
    <row r="11" spans="1:4">
      <c r="A11" s="4" t="s">
        <v>139</v>
      </c>
      <c r="B11" s="5" t="n">
        <v>8516</v>
      </c>
      <c r="C11" s="5" t="n">
        <v>219</v>
      </c>
      <c r="D11" s="5" t="n">
        <v>-2785</v>
      </c>
    </row>
    <row r="12" spans="1:4">
      <c r="A12" s="4" t="s">
        <v>140</v>
      </c>
      <c r="B12" s="5" t="n">
        <v>107</v>
      </c>
      <c r="C12" s="5" t="n">
        <v>0</v>
      </c>
      <c r="D12" s="5" t="n">
        <v>1536</v>
      </c>
    </row>
    <row r="13" spans="1:4">
      <c r="A13" s="4" t="s">
        <v>141</v>
      </c>
      <c r="B13" s="5" t="n">
        <v>136</v>
      </c>
      <c r="C13" s="5" t="n">
        <v>50</v>
      </c>
      <c r="D13" s="5" t="n">
        <v>-1383</v>
      </c>
    </row>
    <row r="14" spans="1:4">
      <c r="A14" s="4" t="s">
        <v>142</v>
      </c>
      <c r="B14" s="5" t="n">
        <v>921</v>
      </c>
      <c r="C14" s="5" t="n">
        <v>0</v>
      </c>
      <c r="D14" s="5" t="n">
        <v>1108</v>
      </c>
    </row>
    <row r="15" spans="1:4">
      <c r="A15" s="4" t="s">
        <v>88</v>
      </c>
      <c r="B15" s="5" t="n">
        <v>32</v>
      </c>
      <c r="C15" s="5" t="n">
        <v>11938</v>
      </c>
      <c r="D15" s="5" t="n">
        <v>388</v>
      </c>
    </row>
    <row r="16" spans="1:4">
      <c r="A16" s="4" t="s">
        <v>143</v>
      </c>
      <c r="B16" s="5" t="n">
        <v>574</v>
      </c>
      <c r="C16" s="5" t="n">
        <v>275</v>
      </c>
      <c r="D16" s="5" t="n">
        <v>1117</v>
      </c>
    </row>
    <row r="17" spans="1:4">
      <c r="A17" s="3" t="s">
        <v>144</v>
      </c>
    </row>
    <row r="18" spans="1:4">
      <c r="A18" s="4" t="s">
        <v>145</v>
      </c>
      <c r="B18" s="5" t="n">
        <v>-4424</v>
      </c>
      <c r="C18" s="5" t="n">
        <v>1677</v>
      </c>
      <c r="D18" s="5" t="n">
        <v>5234</v>
      </c>
    </row>
    <row r="19" spans="1:4">
      <c r="A19" s="4" t="s">
        <v>35</v>
      </c>
      <c r="B19" s="5" t="n">
        <v>1477</v>
      </c>
      <c r="C19" s="5" t="n">
        <v>3746</v>
      </c>
      <c r="D19" s="5" t="n">
        <v>2985</v>
      </c>
    </row>
    <row r="20" spans="1:4">
      <c r="A20" s="4" t="s">
        <v>36</v>
      </c>
      <c r="B20" s="5" t="n">
        <v>-4941</v>
      </c>
      <c r="C20" s="5" t="n">
        <v>332</v>
      </c>
      <c r="D20" s="5" t="n">
        <v>757</v>
      </c>
    </row>
    <row r="21" spans="1:4">
      <c r="A21" s="4" t="s">
        <v>37</v>
      </c>
      <c r="B21" s="5" t="n">
        <v>656</v>
      </c>
      <c r="C21" s="5" t="n">
        <v>-1284</v>
      </c>
      <c r="D21" s="5" t="n">
        <v>-3219</v>
      </c>
    </row>
    <row r="22" spans="1:4">
      <c r="A22" s="4" t="s">
        <v>146</v>
      </c>
      <c r="B22" s="5" t="n">
        <v>-737</v>
      </c>
      <c r="C22" s="5" t="n">
        <v>4504</v>
      </c>
      <c r="D22" s="5" t="n">
        <v>5300</v>
      </c>
    </row>
    <row r="23" spans="1:4">
      <c r="A23" s="4" t="s">
        <v>147</v>
      </c>
      <c r="B23" s="5" t="n">
        <v>-3348</v>
      </c>
      <c r="C23" s="5" t="n">
        <v>1306</v>
      </c>
      <c r="D23" s="5" t="n">
        <v>-5955</v>
      </c>
    </row>
    <row r="24" spans="1:4">
      <c r="A24" s="4" t="s">
        <v>148</v>
      </c>
      <c r="B24" s="5" t="n">
        <v>24715</v>
      </c>
      <c r="C24" s="5" t="n">
        <v>36509</v>
      </c>
      <c r="D24" s="5" t="n">
        <v>33287</v>
      </c>
    </row>
    <row r="25" spans="1:4">
      <c r="A25" s="3" t="s">
        <v>149</v>
      </c>
    </row>
    <row r="26" spans="1:4">
      <c r="A26" s="4" t="s">
        <v>150</v>
      </c>
      <c r="B26" s="5" t="n">
        <v>-13033</v>
      </c>
      <c r="C26" s="5" t="n">
        <v>-13706</v>
      </c>
      <c r="D26" s="5" t="n">
        <v>-50871</v>
      </c>
    </row>
    <row r="27" spans="1:4">
      <c r="A27" s="4" t="s">
        <v>151</v>
      </c>
      <c r="B27" s="5" t="n">
        <v>2496</v>
      </c>
      <c r="C27" s="5" t="n">
        <v>117</v>
      </c>
      <c r="D27" s="5" t="n">
        <v>3266</v>
      </c>
    </row>
    <row r="28" spans="1:4">
      <c r="A28" s="4" t="s">
        <v>152</v>
      </c>
      <c r="B28" s="5" t="n">
        <v>-1199</v>
      </c>
      <c r="C28" s="5" t="n">
        <v>-16225</v>
      </c>
      <c r="D28" s="5" t="n">
        <v>0</v>
      </c>
    </row>
    <row r="29" spans="1:4">
      <c r="A29" s="4" t="s">
        <v>153</v>
      </c>
      <c r="B29" s="5" t="n">
        <v>-11736</v>
      </c>
      <c r="C29" s="5" t="n">
        <v>-29814</v>
      </c>
      <c r="D29" s="5" t="n">
        <v>-47605</v>
      </c>
    </row>
    <row r="30" spans="1:4">
      <c r="A30" s="3" t="s">
        <v>154</v>
      </c>
    </row>
    <row r="31" spans="1:4">
      <c r="A31" s="4" t="s">
        <v>155</v>
      </c>
      <c r="B31" s="5" t="n">
        <v>108889</v>
      </c>
      <c r="C31" s="5" t="n">
        <v>565553</v>
      </c>
      <c r="D31" s="5" t="n">
        <v>99948</v>
      </c>
    </row>
    <row r="32" spans="1:4">
      <c r="A32" s="4" t="s">
        <v>156</v>
      </c>
      <c r="B32" s="5" t="n">
        <v>0</v>
      </c>
      <c r="C32" s="5" t="n">
        <v>1121</v>
      </c>
      <c r="D32" s="5" t="n">
        <v>6759</v>
      </c>
    </row>
    <row r="33" spans="1:4">
      <c r="A33" s="4" t="s">
        <v>157</v>
      </c>
      <c r="B33" s="5" t="n">
        <v>-109587</v>
      </c>
      <c r="C33" s="5" t="n">
        <v>-539711</v>
      </c>
      <c r="D33" s="5" t="n">
        <v>-88058</v>
      </c>
    </row>
    <row r="34" spans="1:4">
      <c r="A34" s="4" t="s">
        <v>158</v>
      </c>
      <c r="B34" s="5" t="n">
        <v>-5985</v>
      </c>
      <c r="C34" s="5" t="n">
        <v>-3950</v>
      </c>
      <c r="D34" s="5" t="n">
        <v>-1413</v>
      </c>
    </row>
    <row r="35" spans="1:4">
      <c r="A35" s="4" t="s">
        <v>159</v>
      </c>
      <c r="B35" s="5" t="n">
        <v>-367</v>
      </c>
      <c r="C35" s="5" t="n">
        <v>-23496</v>
      </c>
      <c r="D35" s="5" t="n">
        <v>-662</v>
      </c>
    </row>
    <row r="36" spans="1:4">
      <c r="A36" s="4" t="s">
        <v>160</v>
      </c>
      <c r="B36" s="5" t="n">
        <v>-852</v>
      </c>
      <c r="C36" s="5" t="n">
        <v>-1843</v>
      </c>
      <c r="D36" s="5" t="n">
        <v>-2124</v>
      </c>
    </row>
    <row r="37" spans="1:4">
      <c r="A37" s="4" t="s">
        <v>161</v>
      </c>
      <c r="B37" s="5" t="n">
        <v>-7902</v>
      </c>
      <c r="C37" s="5" t="n">
        <v>-2326</v>
      </c>
      <c r="D37" s="5" t="n">
        <v>14450</v>
      </c>
    </row>
    <row r="38" spans="1:4">
      <c r="A38" s="4" t="s">
        <v>162</v>
      </c>
      <c r="B38" s="5" t="n">
        <v>-632</v>
      </c>
      <c r="C38" s="5" t="n">
        <v>-1400</v>
      </c>
      <c r="D38" s="5" t="n">
        <v>190</v>
      </c>
    </row>
    <row r="39" spans="1:4">
      <c r="A39" s="4" t="s">
        <v>163</v>
      </c>
      <c r="B39" s="5" t="n">
        <v>4445</v>
      </c>
      <c r="C39" s="5" t="n">
        <v>2969</v>
      </c>
      <c r="D39" s="5" t="n">
        <v>322</v>
      </c>
    </row>
    <row r="40" spans="1:4">
      <c r="A40" s="4" t="s">
        <v>164</v>
      </c>
      <c r="B40" s="5" t="n">
        <v>12808</v>
      </c>
      <c r="C40" s="5" t="n">
        <v>9839</v>
      </c>
      <c r="D40" s="5" t="n">
        <v>9517</v>
      </c>
    </row>
    <row r="41" spans="1:4">
      <c r="A41" s="4" t="s">
        <v>165</v>
      </c>
      <c r="B41" s="5" t="n">
        <v>17253</v>
      </c>
      <c r="C41" s="5" t="n">
        <v>12808</v>
      </c>
      <c r="D41" s="5" t="n">
        <v>9839</v>
      </c>
    </row>
    <row r="42" spans="1:4">
      <c r="A42" s="4" t="s">
        <v>166</v>
      </c>
      <c r="B42" s="5" t="n">
        <v>49798</v>
      </c>
      <c r="C42" s="5" t="n">
        <v>28692</v>
      </c>
      <c r="D42" s="5" t="n">
        <v>34129</v>
      </c>
    </row>
    <row r="43" spans="1:4">
      <c r="A43" s="4" t="s">
        <v>167</v>
      </c>
      <c r="B43" s="5" t="n">
        <v>9700</v>
      </c>
      <c r="C43" s="5" t="n">
        <v>13666</v>
      </c>
      <c r="D43" s="5" t="n">
        <v>10517</v>
      </c>
    </row>
    <row r="44" spans="1:4">
      <c r="A44" s="4" t="s">
        <v>168</v>
      </c>
      <c r="B44" s="5" t="n">
        <v>0</v>
      </c>
      <c r="C44" s="5" t="n">
        <v>0</v>
      </c>
      <c r="D44" s="5" t="n">
        <v>1937</v>
      </c>
    </row>
    <row r="45" spans="1:4">
      <c r="A45" s="4" t="s">
        <v>169</v>
      </c>
      <c r="B45" s="6" t="n">
        <v>1505</v>
      </c>
      <c r="C45" s="6" t="n">
        <v>11008</v>
      </c>
      <c r="D45" s="6" t="n">
        <v>8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8</v>
      </c>
      <c r="B1" s="2" t="s">
        <v>1</v>
      </c>
    </row>
    <row r="2" spans="1:3">
      <c r="B2" s="2" t="s">
        <v>2</v>
      </c>
      <c r="C2" s="2" t="s">
        <v>31</v>
      </c>
    </row>
    <row r="3" spans="1:3">
      <c r="A3" s="3" t="s">
        <v>699</v>
      </c>
    </row>
    <row r="4" spans="1:3">
      <c r="A4" s="4" t="s">
        <v>700</v>
      </c>
      <c r="B4" s="4" t="s">
        <v>701</v>
      </c>
      <c r="C4" s="4" t="s">
        <v>702</v>
      </c>
    </row>
    <row r="5" spans="1:3">
      <c r="A5" s="4" t="s">
        <v>703</v>
      </c>
      <c r="B5" s="4" t="s">
        <v>704</v>
      </c>
      <c r="C5" s="4" t="s">
        <v>705</v>
      </c>
    </row>
    <row r="6" spans="1:3">
      <c r="A6" s="3" t="s">
        <v>706</v>
      </c>
    </row>
    <row r="7" spans="1:3">
      <c r="A7" s="4" t="s">
        <v>700</v>
      </c>
      <c r="B7" s="4" t="s">
        <v>702</v>
      </c>
      <c r="C7" s="4" t="s">
        <v>707</v>
      </c>
    </row>
    <row r="8" spans="1:3">
      <c r="A8" s="4" t="s">
        <v>708</v>
      </c>
      <c r="B8" s="4" t="s">
        <v>709</v>
      </c>
      <c r="C8" s="4" t="s">
        <v>710</v>
      </c>
    </row>
    <row r="9" spans="1:3">
      <c r="A9" s="4" t="s">
        <v>703</v>
      </c>
      <c r="B9" s="4" t="s">
        <v>705</v>
      </c>
      <c r="C9" s="4" t="s">
        <v>7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2</v>
      </c>
      <c r="B1" s="2" t="s">
        <v>2</v>
      </c>
      <c r="C1" s="2" t="s">
        <v>31</v>
      </c>
    </row>
    <row r="2" spans="1:3">
      <c r="A2" s="3" t="s">
        <v>630</v>
      </c>
    </row>
    <row r="3" spans="1:3">
      <c r="A3" s="4" t="s">
        <v>636</v>
      </c>
      <c r="B3" s="4" t="s">
        <v>637</v>
      </c>
      <c r="C3" s="4" t="s">
        <v>637</v>
      </c>
    </row>
    <row r="4" spans="1:3">
      <c r="A4" s="4" t="s">
        <v>646</v>
      </c>
    </row>
    <row r="5" spans="1:3">
      <c r="A5" s="3" t="s">
        <v>630</v>
      </c>
    </row>
    <row r="6" spans="1:3">
      <c r="A6" s="4" t="s">
        <v>636</v>
      </c>
      <c r="B6" s="4" t="s">
        <v>647</v>
      </c>
      <c r="C6" s="4" t="s">
        <v>647</v>
      </c>
    </row>
    <row r="7" spans="1:3">
      <c r="A7" s="4" t="s">
        <v>654</v>
      </c>
    </row>
    <row r="8" spans="1:3">
      <c r="A8" s="3" t="s">
        <v>630</v>
      </c>
    </row>
    <row r="9" spans="1:3">
      <c r="A9" s="4" t="s">
        <v>636</v>
      </c>
      <c r="B9" s="4" t="s">
        <v>655</v>
      </c>
      <c r="C9" s="4" t="s">
        <v>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52</v>
      </c>
    </row>
    <row r="2" spans="1:2">
      <c r="A2" s="3" t="s">
        <v>192</v>
      </c>
    </row>
    <row r="3" spans="1:2">
      <c r="A3" s="5" t="n">
        <v>2018</v>
      </c>
      <c r="B3" s="6" t="n">
        <v>7049</v>
      </c>
    </row>
    <row r="4" spans="1:2">
      <c r="A4" s="5" t="n">
        <v>2019</v>
      </c>
      <c r="B4" s="5" t="n">
        <v>6846</v>
      </c>
    </row>
    <row r="5" spans="1:2">
      <c r="A5" s="5" t="n">
        <v>2020</v>
      </c>
      <c r="B5" s="5" t="n">
        <v>7088</v>
      </c>
    </row>
    <row r="6" spans="1:2">
      <c r="A6" s="5" t="n">
        <v>2021</v>
      </c>
      <c r="B6" s="5" t="n">
        <v>8058</v>
      </c>
    </row>
    <row r="7" spans="1:2">
      <c r="A7" s="5" t="n">
        <v>2022</v>
      </c>
      <c r="B7" s="5" t="n">
        <v>7729</v>
      </c>
    </row>
    <row r="8" spans="1:2">
      <c r="A8" s="4" t="s">
        <v>714</v>
      </c>
      <c r="B8" s="6" t="n">
        <v>396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76</v>
      </c>
    </row>
    <row r="3" spans="1:4">
      <c r="A3" s="3" t="s">
        <v>192</v>
      </c>
    </row>
    <row r="4" spans="1:4">
      <c r="A4" s="4" t="s">
        <v>716</v>
      </c>
      <c r="B4" s="6" t="n">
        <v>1834</v>
      </c>
      <c r="C4" s="6" t="n">
        <v>1590</v>
      </c>
      <c r="D4" s="6" t="n">
        <v>13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1</v>
      </c>
      <c r="D2" s="2" t="s">
        <v>76</v>
      </c>
    </row>
    <row r="3" spans="1:4">
      <c r="A3" s="3" t="s">
        <v>718</v>
      </c>
    </row>
    <row r="4" spans="1:4">
      <c r="A4" s="4" t="s">
        <v>719</v>
      </c>
      <c r="B4" s="11" t="n">
        <v>2.3</v>
      </c>
      <c r="C4" s="11" t="n">
        <v>2.4</v>
      </c>
      <c r="D4" s="11" t="n">
        <v>3.2</v>
      </c>
    </row>
    <row r="5" spans="1:4">
      <c r="A5" s="4" t="s">
        <v>720</v>
      </c>
    </row>
    <row r="6" spans="1:4">
      <c r="A6" s="3" t="s">
        <v>718</v>
      </c>
    </row>
    <row r="7" spans="1:4">
      <c r="A7" s="4" t="s">
        <v>721</v>
      </c>
      <c r="B7" s="4" t="s">
        <v>722</v>
      </c>
    </row>
    <row r="8" spans="1:4">
      <c r="A8" s="4" t="s">
        <v>723</v>
      </c>
    </row>
    <row r="9" spans="1:4">
      <c r="A9" s="3" t="s">
        <v>718</v>
      </c>
    </row>
    <row r="10" spans="1:4">
      <c r="A10" s="4" t="s">
        <v>721</v>
      </c>
      <c r="B10" s="4" t="s">
        <v>724</v>
      </c>
    </row>
    <row r="11" spans="1:4">
      <c r="A11" s="4" t="s">
        <v>725</v>
      </c>
    </row>
    <row r="12" spans="1:4">
      <c r="A12" s="3" t="s">
        <v>718</v>
      </c>
    </row>
    <row r="13" spans="1:4">
      <c r="A13" s="4" t="s">
        <v>721</v>
      </c>
      <c r="B13" s="4" t="s">
        <v>7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27</v>
      </c>
      <c r="B1" s="2" t="s">
        <v>352</v>
      </c>
    </row>
    <row r="2" spans="1:2">
      <c r="A2" s="3" t="s">
        <v>728</v>
      </c>
    </row>
    <row r="3" spans="1:2">
      <c r="A3" s="5" t="n">
        <v>2018</v>
      </c>
      <c r="B3" s="6" t="n">
        <v>1748</v>
      </c>
    </row>
    <row r="4" spans="1:2">
      <c r="A4" s="5" t="n">
        <v>2019</v>
      </c>
      <c r="B4" s="5" t="n">
        <v>1541</v>
      </c>
    </row>
    <row r="5" spans="1:2">
      <c r="A5" s="5" t="n">
        <v>2020</v>
      </c>
      <c r="B5" s="5" t="n">
        <v>1144</v>
      </c>
    </row>
    <row r="6" spans="1:2">
      <c r="A6" s="5" t="n">
        <v>2021</v>
      </c>
      <c r="B6" s="5" t="n">
        <v>888</v>
      </c>
    </row>
    <row r="7" spans="1:2">
      <c r="A7" s="5" t="n">
        <v>2022</v>
      </c>
      <c r="B7" s="5" t="n">
        <v>554</v>
      </c>
    </row>
    <row r="8" spans="1:2">
      <c r="A8" s="4" t="s">
        <v>529</v>
      </c>
      <c r="B8" s="5" t="n">
        <v>38</v>
      </c>
    </row>
    <row r="9" spans="1:2">
      <c r="A9" s="4" t="s">
        <v>729</v>
      </c>
      <c r="B9" s="6" t="n">
        <v>5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1</v>
      </c>
      <c r="D2" s="2" t="s">
        <v>76</v>
      </c>
    </row>
    <row r="3" spans="1:4">
      <c r="A3" s="3" t="s">
        <v>731</v>
      </c>
    </row>
    <row r="4" spans="1:4">
      <c r="A4" s="4" t="s">
        <v>125</v>
      </c>
      <c r="B4" s="6" t="n">
        <v>2518</v>
      </c>
      <c r="C4" s="6" t="n">
        <v>2612</v>
      </c>
      <c r="D4" s="6" t="n">
        <v>3298</v>
      </c>
    </row>
    <row r="5" spans="1:4">
      <c r="A5" s="4" t="s">
        <v>732</v>
      </c>
      <c r="B5" s="5" t="n">
        <v>146134</v>
      </c>
    </row>
    <row r="6" spans="1:4">
      <c r="A6" s="4" t="s">
        <v>733</v>
      </c>
    </row>
    <row r="7" spans="1:4">
      <c r="A7" s="3" t="s">
        <v>731</v>
      </c>
    </row>
    <row r="8" spans="1:4">
      <c r="A8" s="4" t="s">
        <v>125</v>
      </c>
      <c r="B8" s="6" t="n">
        <v>2518</v>
      </c>
      <c r="C8" s="5" t="n">
        <v>2240</v>
      </c>
      <c r="D8" s="5" t="n">
        <v>2740</v>
      </c>
    </row>
    <row r="9" spans="1:4">
      <c r="A9" s="4" t="s">
        <v>734</v>
      </c>
    </row>
    <row r="10" spans="1:4">
      <c r="A10" s="3" t="s">
        <v>731</v>
      </c>
    </row>
    <row r="11" spans="1:4">
      <c r="A11" s="4" t="s">
        <v>735</v>
      </c>
      <c r="B11" s="5" t="n">
        <v>1200</v>
      </c>
    </row>
    <row r="12" spans="1:4">
      <c r="A12" s="4" t="s">
        <v>736</v>
      </c>
    </row>
    <row r="13" spans="1:4">
      <c r="A13" s="3" t="s">
        <v>731</v>
      </c>
    </row>
    <row r="14" spans="1:4">
      <c r="A14" s="4" t="s">
        <v>125</v>
      </c>
      <c r="B14" s="6" t="n">
        <v>0</v>
      </c>
      <c r="C14" s="6" t="n">
        <v>372</v>
      </c>
      <c r="D14" s="6" t="n">
        <v>5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37</v>
      </c>
      <c r="B1" s="2" t="s">
        <v>738</v>
      </c>
      <c r="C1" s="2" t="s">
        <v>2</v>
      </c>
      <c r="D1" s="2" t="s">
        <v>31</v>
      </c>
      <c r="E1" s="2" t="s">
        <v>76</v>
      </c>
    </row>
    <row r="2" spans="1:5">
      <c r="A2" s="3" t="s">
        <v>739</v>
      </c>
    </row>
    <row r="3" spans="1:5">
      <c r="A3" s="4" t="s">
        <v>125</v>
      </c>
      <c r="C3" s="6" t="n">
        <v>1331</v>
      </c>
      <c r="D3" s="6" t="n">
        <v>2612</v>
      </c>
      <c r="E3" s="6" t="n">
        <v>3298</v>
      </c>
    </row>
    <row r="4" spans="1:5">
      <c r="A4" s="4" t="s">
        <v>740</v>
      </c>
    </row>
    <row r="5" spans="1:5">
      <c r="A5" s="3" t="s">
        <v>739</v>
      </c>
    </row>
    <row r="6" spans="1:5">
      <c r="A6" s="4" t="s">
        <v>741</v>
      </c>
      <c r="C6" s="5" t="n">
        <v>1100</v>
      </c>
    </row>
    <row r="7" spans="1:5">
      <c r="A7" s="4" t="s">
        <v>125</v>
      </c>
      <c r="C7" s="6" t="n">
        <v>200</v>
      </c>
    </row>
    <row r="8" spans="1:5">
      <c r="A8" s="4" t="s">
        <v>742</v>
      </c>
    </row>
    <row r="9" spans="1:5">
      <c r="A9" s="3" t="s">
        <v>739</v>
      </c>
    </row>
    <row r="10" spans="1:5">
      <c r="A10" s="4" t="s">
        <v>743</v>
      </c>
      <c r="B10" s="5" t="n">
        <v>125535</v>
      </c>
    </row>
    <row r="11" spans="1:5">
      <c r="A11" s="4" t="s">
        <v>744</v>
      </c>
      <c r="B11" s="4" t="s">
        <v>665</v>
      </c>
    </row>
    <row r="12" spans="1:5">
      <c r="A12" s="4" t="s">
        <v>745</v>
      </c>
      <c r="C12" s="4" t="s">
        <v>393</v>
      </c>
    </row>
    <row r="13" spans="1:5">
      <c r="A13" s="4" t="s">
        <v>746</v>
      </c>
    </row>
    <row r="14" spans="1:5">
      <c r="A14" s="3" t="s">
        <v>739</v>
      </c>
    </row>
    <row r="15" spans="1:5">
      <c r="A15" s="4" t="s">
        <v>743</v>
      </c>
      <c r="B15" s="5" t="n">
        <v>125535</v>
      </c>
    </row>
    <row r="16" spans="1:5">
      <c r="A16" s="4" t="s">
        <v>744</v>
      </c>
      <c r="B16" s="4" t="s">
        <v>665</v>
      </c>
    </row>
    <row r="17" spans="1:5">
      <c r="A17" s="4" t="s">
        <v>747</v>
      </c>
    </row>
    <row r="18" spans="1:5">
      <c r="A18" s="3" t="s">
        <v>739</v>
      </c>
    </row>
    <row r="19" spans="1:5">
      <c r="A19" s="4" t="s">
        <v>748</v>
      </c>
      <c r="B19" s="4" t="s">
        <v>665</v>
      </c>
    </row>
    <row r="20" spans="1:5">
      <c r="A20" s="4" t="s">
        <v>749</v>
      </c>
    </row>
    <row r="21" spans="1:5">
      <c r="A21" s="3" t="s">
        <v>739</v>
      </c>
    </row>
    <row r="22" spans="1:5">
      <c r="A22" s="4" t="s">
        <v>748</v>
      </c>
      <c r="B22" s="4" t="s">
        <v>750</v>
      </c>
    </row>
    <row r="23" spans="1:5">
      <c r="A23" s="4" t="s">
        <v>751</v>
      </c>
    </row>
    <row r="24" spans="1:5">
      <c r="A24" s="3" t="s">
        <v>739</v>
      </c>
    </row>
    <row r="25" spans="1:5">
      <c r="A25" s="4" t="s">
        <v>745</v>
      </c>
      <c r="C25" s="4" t="s">
        <v>393</v>
      </c>
    </row>
    <row r="26" spans="1:5">
      <c r="A26" s="4" t="s">
        <v>748</v>
      </c>
      <c r="B26" s="4" t="s">
        <v>665</v>
      </c>
    </row>
    <row r="27" spans="1:5">
      <c r="A27" s="4" t="s">
        <v>752</v>
      </c>
    </row>
    <row r="28" spans="1:5">
      <c r="A28" s="3" t="s">
        <v>739</v>
      </c>
    </row>
    <row r="29" spans="1:5">
      <c r="A29" s="4" t="s">
        <v>745</v>
      </c>
      <c r="C29" s="4" t="s">
        <v>393</v>
      </c>
    </row>
    <row r="30" spans="1:5">
      <c r="A30" s="4" t="s">
        <v>748</v>
      </c>
      <c r="B30" s="4" t="s">
        <v>6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53</v>
      </c>
      <c r="B1" s="2" t="s">
        <v>754</v>
      </c>
      <c r="C1" s="2" t="s">
        <v>755</v>
      </c>
      <c r="D1" s="2" t="s">
        <v>756</v>
      </c>
      <c r="E1" s="2" t="s">
        <v>31</v>
      </c>
    </row>
    <row r="2" spans="1:5">
      <c r="A2" s="4" t="s">
        <v>757</v>
      </c>
    </row>
    <row r="3" spans="1:5">
      <c r="A3" s="3" t="s">
        <v>739</v>
      </c>
    </row>
    <row r="4" spans="1:5">
      <c r="A4" s="4" t="s">
        <v>745</v>
      </c>
      <c r="C4" s="4" t="s">
        <v>393</v>
      </c>
      <c r="D4" s="4" t="s">
        <v>393</v>
      </c>
    </row>
    <row r="5" spans="1:5">
      <c r="A5" s="4" t="s">
        <v>758</v>
      </c>
    </row>
    <row r="6" spans="1:5">
      <c r="A6" s="3" t="s">
        <v>739</v>
      </c>
    </row>
    <row r="7" spans="1:5">
      <c r="A7" s="4" t="s">
        <v>759</v>
      </c>
      <c r="B7" s="5" t="n">
        <v>8562</v>
      </c>
      <c r="C7" s="5" t="n">
        <v>182190</v>
      </c>
    </row>
    <row r="8" spans="1:5">
      <c r="A8" s="4" t="s">
        <v>760</v>
      </c>
      <c r="C8" s="4" t="s">
        <v>668</v>
      </c>
    </row>
    <row r="9" spans="1:5">
      <c r="A9" s="4" t="s">
        <v>761</v>
      </c>
    </row>
    <row r="10" spans="1:5">
      <c r="A10" s="3" t="s">
        <v>739</v>
      </c>
    </row>
    <row r="11" spans="1:5">
      <c r="A11" s="4" t="s">
        <v>759</v>
      </c>
      <c r="C11" s="5" t="n">
        <v>338354</v>
      </c>
    </row>
    <row r="12" spans="1:5">
      <c r="A12" s="4" t="s">
        <v>760</v>
      </c>
      <c r="C12" s="4" t="s">
        <v>663</v>
      </c>
    </row>
    <row r="13" spans="1:5">
      <c r="A13" s="4" t="s">
        <v>748</v>
      </c>
      <c r="C13" s="4" t="s">
        <v>762</v>
      </c>
    </row>
    <row r="14" spans="1:5">
      <c r="A14" s="4" t="s">
        <v>763</v>
      </c>
    </row>
    <row r="15" spans="1:5">
      <c r="A15" s="3" t="s">
        <v>739</v>
      </c>
    </row>
    <row r="16" spans="1:5">
      <c r="A16" s="4" t="s">
        <v>759</v>
      </c>
      <c r="B16" s="5" t="n">
        <v>15900</v>
      </c>
    </row>
    <row r="17" spans="1:5">
      <c r="A17" s="4" t="s">
        <v>748</v>
      </c>
      <c r="C17" s="4" t="s">
        <v>665</v>
      </c>
    </row>
    <row r="18" spans="1:5">
      <c r="A18" s="4" t="s">
        <v>745</v>
      </c>
      <c r="E18" s="4" t="s">
        <v>393</v>
      </c>
    </row>
    <row r="19" spans="1:5">
      <c r="A19" s="4" t="s">
        <v>764</v>
      </c>
    </row>
    <row r="20" spans="1:5">
      <c r="A20" s="3" t="s">
        <v>739</v>
      </c>
    </row>
    <row r="21" spans="1:5">
      <c r="A21" s="4" t="s">
        <v>765</v>
      </c>
      <c r="C21" s="4" t="s">
        <v>766</v>
      </c>
    </row>
    <row r="22" spans="1:5">
      <c r="A22" s="4" t="s">
        <v>767</v>
      </c>
    </row>
    <row r="23" spans="1:5">
      <c r="A23" s="3" t="s">
        <v>739</v>
      </c>
    </row>
    <row r="24" spans="1:5">
      <c r="A24" s="4" t="s">
        <v>765</v>
      </c>
      <c r="C24" s="4" t="s">
        <v>766</v>
      </c>
    </row>
    <row r="25" spans="1:5">
      <c r="A25" s="4" t="s">
        <v>768</v>
      </c>
    </row>
    <row r="26" spans="1:5">
      <c r="A26" s="3" t="s">
        <v>739</v>
      </c>
    </row>
    <row r="27" spans="1:5">
      <c r="A27" s="4" t="s">
        <v>765</v>
      </c>
      <c r="C27" s="4" t="s">
        <v>769</v>
      </c>
    </row>
    <row r="28" spans="1:5">
      <c r="A28" s="4" t="s">
        <v>770</v>
      </c>
    </row>
    <row r="29" spans="1:5">
      <c r="A29" s="3" t="s">
        <v>739</v>
      </c>
    </row>
    <row r="30" spans="1:5">
      <c r="A30" s="4" t="s">
        <v>748</v>
      </c>
      <c r="C30" s="4" t="s">
        <v>665</v>
      </c>
    </row>
    <row r="31" spans="1:5">
      <c r="A31" s="4" t="s">
        <v>771</v>
      </c>
    </row>
    <row r="32" spans="1:5">
      <c r="A32" s="3" t="s">
        <v>739</v>
      </c>
    </row>
    <row r="33" spans="1:5">
      <c r="A33" s="4" t="s">
        <v>748</v>
      </c>
      <c r="C33" s="4" t="s">
        <v>665</v>
      </c>
    </row>
    <row r="34" spans="1:5">
      <c r="A34" s="4" t="s">
        <v>765</v>
      </c>
      <c r="C34" s="4" t="s">
        <v>766</v>
      </c>
    </row>
    <row r="35" spans="1:5">
      <c r="A35" s="4" t="s">
        <v>772</v>
      </c>
    </row>
    <row r="36" spans="1:5">
      <c r="A36" s="3" t="s">
        <v>739</v>
      </c>
    </row>
    <row r="37" spans="1:5">
      <c r="A37" s="4" t="s">
        <v>748</v>
      </c>
      <c r="C37" s="4" t="s">
        <v>750</v>
      </c>
    </row>
    <row r="38" spans="1:5">
      <c r="A38" s="4" t="s">
        <v>773</v>
      </c>
    </row>
    <row r="39" spans="1:5">
      <c r="A39" s="3" t="s">
        <v>739</v>
      </c>
    </row>
    <row r="40" spans="1:5">
      <c r="A40" s="4" t="s">
        <v>748</v>
      </c>
      <c r="C40" s="4" t="s">
        <v>750</v>
      </c>
    </row>
    <row r="41" spans="1:5">
      <c r="A41" s="4" t="s">
        <v>774</v>
      </c>
    </row>
    <row r="42" spans="1:5">
      <c r="A42" s="3" t="s">
        <v>739</v>
      </c>
    </row>
    <row r="43" spans="1:5">
      <c r="A43" s="4" t="s">
        <v>748</v>
      </c>
      <c r="C43" s="4" t="s">
        <v>637</v>
      </c>
    </row>
    <row r="44" spans="1:5">
      <c r="A44" s="4" t="s">
        <v>765</v>
      </c>
      <c r="C44" s="4" t="s">
        <v>637</v>
      </c>
    </row>
    <row r="45" spans="1:5">
      <c r="A45" s="4" t="s">
        <v>775</v>
      </c>
    </row>
    <row r="46" spans="1:5">
      <c r="A46" s="3" t="s">
        <v>739</v>
      </c>
    </row>
    <row r="47" spans="1:5">
      <c r="A47" s="4" t="s">
        <v>748</v>
      </c>
      <c r="C47" s="4" t="s">
        <v>762</v>
      </c>
    </row>
    <row r="48" spans="1:5">
      <c r="A48" s="4" t="s">
        <v>776</v>
      </c>
    </row>
    <row r="49" spans="1:5">
      <c r="A49" s="3" t="s">
        <v>739</v>
      </c>
    </row>
    <row r="50" spans="1:5">
      <c r="A50" s="4" t="s">
        <v>748</v>
      </c>
      <c r="C50" s="4" t="s">
        <v>665</v>
      </c>
    </row>
    <row r="51" spans="1:5">
      <c r="A51" s="4" t="s">
        <v>745</v>
      </c>
      <c r="E51" s="4" t="s">
        <v>393</v>
      </c>
    </row>
    <row r="52" spans="1:5">
      <c r="A52" s="4" t="s">
        <v>777</v>
      </c>
    </row>
    <row r="53" spans="1:5">
      <c r="A53" s="3" t="s">
        <v>739</v>
      </c>
    </row>
    <row r="54" spans="1:5">
      <c r="A54" s="4" t="s">
        <v>765</v>
      </c>
      <c r="C54" s="4" t="s">
        <v>778</v>
      </c>
    </row>
    <row r="55" spans="1:5">
      <c r="A55" s="4" t="s">
        <v>779</v>
      </c>
    </row>
    <row r="56" spans="1:5">
      <c r="A56" s="3" t="s">
        <v>739</v>
      </c>
    </row>
    <row r="57" spans="1:5">
      <c r="A57" s="4" t="s">
        <v>765</v>
      </c>
      <c r="C57" s="4" t="s">
        <v>778</v>
      </c>
    </row>
    <row r="58" spans="1:5">
      <c r="A58" s="4" t="s">
        <v>780</v>
      </c>
    </row>
    <row r="59" spans="1:5">
      <c r="A59" s="3" t="s">
        <v>739</v>
      </c>
    </row>
    <row r="60" spans="1:5">
      <c r="A60" s="4" t="s">
        <v>748</v>
      </c>
      <c r="C60" s="4" t="s">
        <v>750</v>
      </c>
    </row>
    <row r="61" spans="1:5">
      <c r="A61" s="4" t="s">
        <v>765</v>
      </c>
      <c r="C61" s="4" t="s">
        <v>781</v>
      </c>
    </row>
    <row r="62" spans="1:5">
      <c r="A62" s="4" t="s">
        <v>782</v>
      </c>
    </row>
    <row r="63" spans="1:5">
      <c r="A63" s="3" t="s">
        <v>739</v>
      </c>
    </row>
    <row r="64" spans="1:5">
      <c r="A64" s="4" t="s">
        <v>748</v>
      </c>
      <c r="C64" s="4" t="s">
        <v>665</v>
      </c>
    </row>
    <row r="65" spans="1:5">
      <c r="A65" s="4" t="s">
        <v>783</v>
      </c>
    </row>
    <row r="66" spans="1:5">
      <c r="A66" s="3" t="s">
        <v>739</v>
      </c>
    </row>
    <row r="67" spans="1:5">
      <c r="A67" s="4" t="s">
        <v>748</v>
      </c>
      <c r="C67" s="4" t="s">
        <v>665</v>
      </c>
    </row>
    <row r="68" spans="1:5">
      <c r="A68" s="4" t="s">
        <v>765</v>
      </c>
      <c r="C68" s="4" t="s">
        <v>778</v>
      </c>
    </row>
    <row r="69" spans="1:5">
      <c r="A69" s="4" t="s">
        <v>784</v>
      </c>
    </row>
    <row r="70" spans="1:5">
      <c r="A70" s="3" t="s">
        <v>739</v>
      </c>
    </row>
    <row r="71" spans="1:5">
      <c r="A71" s="4" t="s">
        <v>748</v>
      </c>
      <c r="C71" s="4" t="s">
        <v>750</v>
      </c>
    </row>
    <row r="72" spans="1:5">
      <c r="A72" s="4" t="s">
        <v>785</v>
      </c>
    </row>
    <row r="73" spans="1:5">
      <c r="A73" s="3" t="s">
        <v>739</v>
      </c>
    </row>
    <row r="74" spans="1:5">
      <c r="A74" s="4" t="s">
        <v>748</v>
      </c>
      <c r="C74" s="4" t="s">
        <v>637</v>
      </c>
    </row>
    <row r="75" spans="1:5">
      <c r="A75" s="4" t="s">
        <v>765</v>
      </c>
      <c r="C75" s="4" t="s">
        <v>637</v>
      </c>
    </row>
    <row r="76" spans="1:5">
      <c r="A76" s="4" t="s">
        <v>786</v>
      </c>
    </row>
    <row r="77" spans="1:5">
      <c r="A77" s="3" t="s">
        <v>739</v>
      </c>
    </row>
    <row r="78" spans="1:5">
      <c r="A78" s="4" t="s">
        <v>748</v>
      </c>
      <c r="C78" s="4" t="s">
        <v>665</v>
      </c>
    </row>
    <row r="79" spans="1:5">
      <c r="A79" s="4" t="s">
        <v>787</v>
      </c>
    </row>
    <row r="80" spans="1:5">
      <c r="A80" s="3" t="s">
        <v>739</v>
      </c>
    </row>
    <row r="81" spans="1:5">
      <c r="A81" s="4" t="s">
        <v>748</v>
      </c>
      <c r="C81" s="4" t="s">
        <v>637</v>
      </c>
    </row>
    <row r="82" spans="1:5">
      <c r="A82" s="4" t="s">
        <v>788</v>
      </c>
    </row>
    <row r="83" spans="1:5">
      <c r="A83" s="3" t="s">
        <v>739</v>
      </c>
    </row>
    <row r="84" spans="1:5">
      <c r="A84" s="4" t="s">
        <v>748</v>
      </c>
      <c r="C84" s="4" t="s">
        <v>750</v>
      </c>
    </row>
    <row r="85" spans="1:5">
      <c r="A85" s="4" t="s">
        <v>789</v>
      </c>
    </row>
    <row r="86" spans="1:5">
      <c r="A86" s="3" t="s">
        <v>739</v>
      </c>
    </row>
    <row r="87" spans="1:5">
      <c r="A87" s="4" t="s">
        <v>748</v>
      </c>
      <c r="C87" s="4" t="s">
        <v>665</v>
      </c>
    </row>
    <row r="88" spans="1:5">
      <c r="A88" s="4" t="s">
        <v>790</v>
      </c>
    </row>
    <row r="89" spans="1:5">
      <c r="A89" s="3" t="s">
        <v>739</v>
      </c>
    </row>
    <row r="90" spans="1:5">
      <c r="A90" s="4" t="s">
        <v>748</v>
      </c>
      <c r="C90" s="4" t="s">
        <v>750</v>
      </c>
    </row>
    <row r="91" spans="1:5">
      <c r="A91" s="4" t="s">
        <v>791</v>
      </c>
    </row>
    <row r="92" spans="1:5">
      <c r="A92" s="3" t="s">
        <v>739</v>
      </c>
    </row>
    <row r="93" spans="1:5">
      <c r="A93" s="4" t="s">
        <v>748</v>
      </c>
      <c r="C93" s="4" t="s">
        <v>762</v>
      </c>
    </row>
    <row r="94" spans="1:5">
      <c r="A94" s="4" t="s">
        <v>792</v>
      </c>
    </row>
    <row r="95" spans="1:5">
      <c r="A95" s="3" t="s">
        <v>739</v>
      </c>
    </row>
    <row r="96" spans="1:5">
      <c r="A96" s="4" t="s">
        <v>745</v>
      </c>
      <c r="E96" s="4" t="s">
        <v>3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93</v>
      </c>
      <c r="B1" s="2" t="s">
        <v>755</v>
      </c>
      <c r="C1" s="2" t="s">
        <v>756</v>
      </c>
      <c r="D1" s="2" t="s">
        <v>76</v>
      </c>
    </row>
    <row r="2" spans="1:4">
      <c r="A2" s="4" t="s">
        <v>757</v>
      </c>
    </row>
    <row r="3" spans="1:4">
      <c r="A3" s="3" t="s">
        <v>739</v>
      </c>
    </row>
    <row r="4" spans="1:4">
      <c r="A4" s="4" t="s">
        <v>745</v>
      </c>
      <c r="B4" s="4" t="s">
        <v>393</v>
      </c>
      <c r="C4" s="4" t="s">
        <v>393</v>
      </c>
    </row>
    <row r="5" spans="1:4">
      <c r="A5" s="4" t="s">
        <v>794</v>
      </c>
    </row>
    <row r="6" spans="1:4">
      <c r="A6" s="3" t="s">
        <v>739</v>
      </c>
    </row>
    <row r="7" spans="1:4">
      <c r="A7" s="4" t="s">
        <v>745</v>
      </c>
      <c r="D7" s="4" t="s">
        <v>393</v>
      </c>
    </row>
    <row r="8" spans="1:4">
      <c r="A8" s="4" t="s">
        <v>795</v>
      </c>
    </row>
    <row r="9" spans="1:4">
      <c r="A9" s="3" t="s">
        <v>739</v>
      </c>
    </row>
    <row r="10" spans="1:4">
      <c r="A10" s="4" t="s">
        <v>759</v>
      </c>
      <c r="C10" s="5" t="n">
        <v>52601</v>
      </c>
    </row>
    <row r="11" spans="1:4">
      <c r="A11" s="4" t="s">
        <v>760</v>
      </c>
      <c r="C11" s="4" t="s">
        <v>668</v>
      </c>
    </row>
    <row r="12" spans="1:4">
      <c r="A12" s="4" t="s">
        <v>796</v>
      </c>
    </row>
    <row r="13" spans="1:4">
      <c r="A13" s="3" t="s">
        <v>739</v>
      </c>
    </row>
    <row r="14" spans="1:4">
      <c r="A14" s="4" t="s">
        <v>759</v>
      </c>
      <c r="C14" s="5" t="n">
        <v>97681</v>
      </c>
    </row>
    <row r="15" spans="1:4">
      <c r="A15" s="4" t="s">
        <v>760</v>
      </c>
      <c r="C15" s="4" t="s">
        <v>663</v>
      </c>
    </row>
    <row r="16" spans="1:4">
      <c r="A16" s="4" t="s">
        <v>797</v>
      </c>
    </row>
    <row r="17" spans="1:4">
      <c r="A17" s="3" t="s">
        <v>739</v>
      </c>
    </row>
    <row r="18" spans="1:4">
      <c r="A18" s="4" t="s">
        <v>745</v>
      </c>
      <c r="D18" s="4" t="s">
        <v>393</v>
      </c>
    </row>
    <row r="19" spans="1:4">
      <c r="A19" s="4" t="s">
        <v>798</v>
      </c>
    </row>
    <row r="20" spans="1:4">
      <c r="A20" s="3" t="s">
        <v>739</v>
      </c>
    </row>
    <row r="21" spans="1:4">
      <c r="A21" s="4" t="s">
        <v>765</v>
      </c>
      <c r="C21" s="4" t="s">
        <v>799</v>
      </c>
    </row>
    <row r="22" spans="1:4">
      <c r="A22" s="4" t="s">
        <v>800</v>
      </c>
    </row>
    <row r="23" spans="1:4">
      <c r="A23" s="3" t="s">
        <v>739</v>
      </c>
    </row>
    <row r="24" spans="1:4">
      <c r="A24" s="4" t="s">
        <v>765</v>
      </c>
      <c r="C24" s="4" t="s">
        <v>799</v>
      </c>
    </row>
    <row r="25" spans="1:4">
      <c r="A25" s="4" t="s">
        <v>801</v>
      </c>
    </row>
    <row r="26" spans="1:4">
      <c r="A26" s="3" t="s">
        <v>739</v>
      </c>
    </row>
    <row r="27" spans="1:4">
      <c r="A27" s="4" t="s">
        <v>748</v>
      </c>
      <c r="C27" s="4" t="s">
        <v>802</v>
      </c>
    </row>
    <row r="28" spans="1:4">
      <c r="A28" s="4" t="s">
        <v>803</v>
      </c>
    </row>
    <row r="29" spans="1:4">
      <c r="A29" s="3" t="s">
        <v>739</v>
      </c>
    </row>
    <row r="30" spans="1:4">
      <c r="A30" s="4" t="s">
        <v>748</v>
      </c>
      <c r="C30" s="4" t="s">
        <v>802</v>
      </c>
    </row>
    <row r="31" spans="1:4">
      <c r="A31" s="4" t="s">
        <v>765</v>
      </c>
      <c r="C31" s="4" t="s">
        <v>799</v>
      </c>
    </row>
    <row r="32" spans="1:4">
      <c r="A32" s="4" t="s">
        <v>804</v>
      </c>
    </row>
    <row r="33" spans="1:4">
      <c r="A33" s="3" t="s">
        <v>739</v>
      </c>
    </row>
    <row r="34" spans="1:4">
      <c r="A34" s="4" t="s">
        <v>748</v>
      </c>
      <c r="C34" s="4" t="s">
        <v>637</v>
      </c>
    </row>
    <row r="35" spans="1:4">
      <c r="A35" s="4" t="s">
        <v>805</v>
      </c>
    </row>
    <row r="36" spans="1:4">
      <c r="A36" s="3" t="s">
        <v>739</v>
      </c>
    </row>
    <row r="37" spans="1:4">
      <c r="A37" s="4" t="s">
        <v>748</v>
      </c>
      <c r="C37" s="4" t="s">
        <v>637</v>
      </c>
    </row>
    <row r="38" spans="1:4">
      <c r="A38" s="4" t="s">
        <v>806</v>
      </c>
    </row>
    <row r="39" spans="1:4">
      <c r="A39" s="3" t="s">
        <v>739</v>
      </c>
    </row>
    <row r="40" spans="1:4">
      <c r="A40" s="4" t="s">
        <v>748</v>
      </c>
      <c r="C40" s="4" t="s">
        <v>637</v>
      </c>
    </row>
    <row r="41" spans="1:4">
      <c r="A41" s="4" t="s">
        <v>765</v>
      </c>
      <c r="C41" s="4" t="s">
        <v>637</v>
      </c>
    </row>
    <row r="42" spans="1:4">
      <c r="A42" s="4" t="s">
        <v>807</v>
      </c>
    </row>
    <row r="43" spans="1:4">
      <c r="A43" s="3" t="s">
        <v>739</v>
      </c>
    </row>
    <row r="44" spans="1:4">
      <c r="A44" s="4" t="s">
        <v>748</v>
      </c>
      <c r="C44" s="4" t="s">
        <v>665</v>
      </c>
    </row>
    <row r="45" spans="1:4">
      <c r="A45" s="4" t="s">
        <v>808</v>
      </c>
    </row>
    <row r="46" spans="1:4">
      <c r="A46" s="3" t="s">
        <v>739</v>
      </c>
    </row>
    <row r="47" spans="1:4">
      <c r="A47" s="4" t="s">
        <v>748</v>
      </c>
      <c r="C47" s="4" t="s">
        <v>637</v>
      </c>
    </row>
    <row r="48" spans="1:4">
      <c r="A48" s="4" t="s">
        <v>809</v>
      </c>
    </row>
    <row r="49" spans="1:4">
      <c r="A49" s="3" t="s">
        <v>739</v>
      </c>
    </row>
    <row r="50" spans="1:4">
      <c r="A50" s="4" t="s">
        <v>748</v>
      </c>
      <c r="C50" s="4" t="s">
        <v>802</v>
      </c>
    </row>
    <row r="51" spans="1:4">
      <c r="A51" s="4" t="s">
        <v>810</v>
      </c>
    </row>
    <row r="52" spans="1:4">
      <c r="A52" s="3" t="s">
        <v>739</v>
      </c>
    </row>
    <row r="53" spans="1:4">
      <c r="A53" s="4" t="s">
        <v>748</v>
      </c>
      <c r="C53" s="4" t="s">
        <v>665</v>
      </c>
    </row>
    <row r="54" spans="1:4">
      <c r="A54" s="4" t="s">
        <v>811</v>
      </c>
    </row>
    <row r="55" spans="1:4">
      <c r="A55" s="3" t="s">
        <v>739</v>
      </c>
    </row>
    <row r="56" spans="1:4">
      <c r="A56" s="4" t="s">
        <v>748</v>
      </c>
      <c r="C56" s="4" t="s">
        <v>637</v>
      </c>
    </row>
    <row r="57" spans="1:4">
      <c r="A57" s="4" t="s">
        <v>812</v>
      </c>
    </row>
    <row r="58" spans="1:4">
      <c r="A58" s="3" t="s">
        <v>739</v>
      </c>
    </row>
    <row r="59" spans="1:4">
      <c r="A59" s="4" t="s">
        <v>748</v>
      </c>
      <c r="C59" s="4" t="s">
        <v>6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813</v>
      </c>
      <c r="B1" s="2" t="s">
        <v>1</v>
      </c>
    </row>
    <row r="2" spans="1:2">
      <c r="B2" s="2" t="s">
        <v>814</v>
      </c>
    </row>
    <row r="3" spans="1:2">
      <c r="A3" s="3" t="s">
        <v>739</v>
      </c>
    </row>
    <row r="4" spans="1:2">
      <c r="A4" s="4" t="s">
        <v>815</v>
      </c>
      <c r="B4" s="6" t="n">
        <v>132</v>
      </c>
    </row>
    <row r="5" spans="1:2">
      <c r="A5" s="4" t="s">
        <v>816</v>
      </c>
      <c r="B5" s="4" t="s">
        <v>817</v>
      </c>
    </row>
    <row r="6" spans="1:2">
      <c r="A6" s="4" t="s">
        <v>818</v>
      </c>
      <c r="B6" s="4" t="s">
        <v>819</v>
      </c>
    </row>
    <row r="7" spans="1:2">
      <c r="A7" s="4" t="s">
        <v>820</v>
      </c>
      <c r="B7" s="5" t="n">
        <v>98809</v>
      </c>
    </row>
    <row r="8" spans="1:2">
      <c r="A8" s="4" t="s">
        <v>123</v>
      </c>
      <c r="B8" s="5" t="n">
        <v>709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1</v>
      </c>
      <c r="B1" s="2" t="s">
        <v>1</v>
      </c>
    </row>
    <row r="2" spans="1:6">
      <c r="B2" s="2" t="s">
        <v>2</v>
      </c>
      <c r="C2" s="2" t="s">
        <v>31</v>
      </c>
      <c r="D2" s="2" t="s">
        <v>76</v>
      </c>
      <c r="E2" s="2" t="s">
        <v>822</v>
      </c>
      <c r="F2" s="2" t="s">
        <v>823</v>
      </c>
    </row>
    <row r="3" spans="1:6">
      <c r="A3" s="3" t="s">
        <v>739</v>
      </c>
    </row>
    <row r="4" spans="1:6">
      <c r="A4" s="4" t="s">
        <v>125</v>
      </c>
      <c r="B4" s="6" t="n">
        <v>1331000</v>
      </c>
      <c r="C4" s="6" t="n">
        <v>2612000</v>
      </c>
      <c r="D4" s="6" t="n">
        <v>3298000</v>
      </c>
    </row>
    <row r="5" spans="1:6">
      <c r="A5" s="4" t="s">
        <v>824</v>
      </c>
    </row>
    <row r="6" spans="1:6">
      <c r="A6" s="3" t="s">
        <v>739</v>
      </c>
    </row>
    <row r="7" spans="1:6">
      <c r="A7" s="4" t="s">
        <v>825</v>
      </c>
      <c r="E7" s="5" t="n">
        <v>600000</v>
      </c>
      <c r="F7" s="5" t="n">
        <v>600000</v>
      </c>
    </row>
    <row r="8" spans="1:6">
      <c r="A8" s="4" t="s">
        <v>125</v>
      </c>
      <c r="B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6</v>
      </c>
      <c r="B1" s="2" t="s">
        <v>827</v>
      </c>
      <c r="C1" s="2" t="s">
        <v>828</v>
      </c>
      <c r="D1" s="2" t="s">
        <v>2</v>
      </c>
      <c r="E1" s="2" t="s">
        <v>31</v>
      </c>
      <c r="F1" s="2" t="s">
        <v>76</v>
      </c>
    </row>
    <row r="2" spans="1:6">
      <c r="A2" s="3" t="s">
        <v>739</v>
      </c>
    </row>
    <row r="3" spans="1:6">
      <c r="A3" s="4" t="s">
        <v>72</v>
      </c>
      <c r="C3" s="7" t="n">
        <v>0.001</v>
      </c>
      <c r="D3" s="7" t="n">
        <v>0.001</v>
      </c>
      <c r="E3" s="7" t="n">
        <v>0.001</v>
      </c>
    </row>
    <row r="4" spans="1:6">
      <c r="A4" s="4" t="s">
        <v>734</v>
      </c>
    </row>
    <row r="5" spans="1:6">
      <c r="A5" s="3" t="s">
        <v>739</v>
      </c>
    </row>
    <row r="6" spans="1:6">
      <c r="A6" s="4" t="s">
        <v>759</v>
      </c>
      <c r="D6" s="5" t="n">
        <v>698809</v>
      </c>
      <c r="E6" s="5" t="n">
        <v>619669</v>
      </c>
      <c r="F6" s="5" t="n">
        <v>181831</v>
      </c>
    </row>
    <row r="7" spans="1:6">
      <c r="A7" s="4" t="s">
        <v>829</v>
      </c>
    </row>
    <row r="8" spans="1:6">
      <c r="A8" s="3" t="s">
        <v>739</v>
      </c>
    </row>
    <row r="9" spans="1:6">
      <c r="A9" s="4" t="s">
        <v>745</v>
      </c>
      <c r="C9" s="4" t="s">
        <v>393</v>
      </c>
    </row>
    <row r="10" spans="1:6">
      <c r="A10" s="4" t="s">
        <v>830</v>
      </c>
    </row>
    <row r="11" spans="1:6">
      <c r="A11" s="3" t="s">
        <v>739</v>
      </c>
    </row>
    <row r="12" spans="1:6">
      <c r="A12" s="4" t="s">
        <v>759</v>
      </c>
      <c r="C12" s="5" t="n">
        <v>204208</v>
      </c>
    </row>
    <row r="13" spans="1:6">
      <c r="A13" s="4" t="s">
        <v>831</v>
      </c>
      <c r="B13" s="5" t="n">
        <v>35539</v>
      </c>
    </row>
    <row r="14" spans="1:6">
      <c r="A14" s="4" t="s">
        <v>832</v>
      </c>
    </row>
    <row r="15" spans="1:6">
      <c r="A15" s="3" t="s">
        <v>739</v>
      </c>
    </row>
    <row r="16" spans="1:6">
      <c r="A16" s="4" t="s">
        <v>833</v>
      </c>
      <c r="C16" s="5" t="n">
        <v>781701</v>
      </c>
    </row>
    <row r="17" spans="1:6">
      <c r="A17" s="4" t="s">
        <v>745</v>
      </c>
      <c r="C17" s="4" t="s">
        <v>834</v>
      </c>
    </row>
    <row r="18" spans="1:6">
      <c r="A18" s="4" t="s">
        <v>835</v>
      </c>
      <c r="C18" s="6" t="n">
        <v>4</v>
      </c>
    </row>
    <row r="19" spans="1:6">
      <c r="A19" s="4" t="s">
        <v>831</v>
      </c>
      <c r="B19" s="5" t="n">
        <v>681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76</v>
      </c>
    </row>
    <row r="3" spans="1:4">
      <c r="A3" s="4" t="s">
        <v>734</v>
      </c>
    </row>
    <row r="4" spans="1:4">
      <c r="A4" s="3" t="s">
        <v>837</v>
      </c>
    </row>
    <row r="5" spans="1:4">
      <c r="A5" s="4" t="s">
        <v>838</v>
      </c>
      <c r="B5" s="5" t="n">
        <v>873737</v>
      </c>
      <c r="C5" s="5" t="n">
        <v>815356</v>
      </c>
      <c r="D5" s="5" t="n">
        <v>738724</v>
      </c>
    </row>
    <row r="6" spans="1:4">
      <c r="A6" s="4" t="s">
        <v>759</v>
      </c>
      <c r="B6" s="5" t="n">
        <v>698809</v>
      </c>
      <c r="C6" s="5" t="n">
        <v>619669</v>
      </c>
      <c r="D6" s="5" t="n">
        <v>181831</v>
      </c>
    </row>
    <row r="7" spans="1:4">
      <c r="A7" s="4" t="s">
        <v>839</v>
      </c>
      <c r="B7" s="5" t="n">
        <v>-253846</v>
      </c>
      <c r="C7" s="5" t="n">
        <v>-40468</v>
      </c>
      <c r="D7" s="5" t="n">
        <v>-282</v>
      </c>
    </row>
    <row r="8" spans="1:4">
      <c r="A8" s="4" t="s">
        <v>840</v>
      </c>
      <c r="B8" s="5" t="n">
        <v>-358970</v>
      </c>
      <c r="C8" s="5" t="n">
        <v>-520820</v>
      </c>
      <c r="D8" s="5" t="n">
        <v>-104917</v>
      </c>
    </row>
    <row r="9" spans="1:4">
      <c r="A9" s="4" t="s">
        <v>838</v>
      </c>
      <c r="B9" s="5" t="n">
        <v>959730</v>
      </c>
      <c r="C9" s="5" t="n">
        <v>873737</v>
      </c>
      <c r="D9" s="5" t="n">
        <v>815356</v>
      </c>
    </row>
    <row r="10" spans="1:4">
      <c r="A10" s="3" t="s">
        <v>841</v>
      </c>
    </row>
    <row r="11" spans="1:4">
      <c r="A11" s="4" t="s">
        <v>842</v>
      </c>
      <c r="D11" s="8" t="n">
        <v>8.25</v>
      </c>
    </row>
    <row r="12" spans="1:4">
      <c r="A12" s="3" t="s">
        <v>843</v>
      </c>
    </row>
    <row r="13" spans="1:4">
      <c r="A13" s="4" t="s">
        <v>844</v>
      </c>
      <c r="B13" s="8" t="n">
        <v>8.4</v>
      </c>
      <c r="C13" s="8" t="n">
        <v>10.93</v>
      </c>
      <c r="D13" s="12" t="n">
        <v>8.609999999999999</v>
      </c>
    </row>
    <row r="14" spans="1:4">
      <c r="A14" s="4" t="s">
        <v>845</v>
      </c>
      <c r="B14" s="12" t="n">
        <v>6.76</v>
      </c>
      <c r="C14" s="12" t="n">
        <v>5.24</v>
      </c>
      <c r="D14" s="12" t="n">
        <v>14.93</v>
      </c>
    </row>
    <row r="15" spans="1:4">
      <c r="A15" s="4" t="s">
        <v>842</v>
      </c>
      <c r="B15" s="12" t="n">
        <v>6.78</v>
      </c>
      <c r="C15" s="12" t="n">
        <v>7.94</v>
      </c>
      <c r="D15" s="12" t="n">
        <v>8.25</v>
      </c>
    </row>
    <row r="16" spans="1:4">
      <c r="A16" s="4" t="s">
        <v>846</v>
      </c>
      <c r="B16" s="12" t="n">
        <v>9.56</v>
      </c>
      <c r="C16" s="12" t="n">
        <v>8.619999999999999</v>
      </c>
      <c r="D16" s="12" t="n">
        <v>5.35</v>
      </c>
    </row>
    <row r="17" spans="1:4">
      <c r="A17" s="4" t="s">
        <v>844</v>
      </c>
      <c r="B17" s="12" t="n">
        <v>7.2</v>
      </c>
      <c r="C17" s="12" t="n">
        <v>8.4</v>
      </c>
      <c r="D17" s="12" t="n">
        <v>10.93</v>
      </c>
    </row>
    <row r="18" spans="1:4">
      <c r="A18" s="4" t="s">
        <v>847</v>
      </c>
    </row>
    <row r="19" spans="1:4">
      <c r="A19" s="3" t="s">
        <v>841</v>
      </c>
    </row>
    <row r="20" spans="1:4">
      <c r="A20" s="4" t="s">
        <v>844</v>
      </c>
      <c r="B20" s="12" t="n">
        <v>2.9</v>
      </c>
      <c r="C20" s="12" t="n">
        <v>4.04</v>
      </c>
      <c r="D20" s="12" t="n">
        <v>4.04</v>
      </c>
    </row>
    <row r="21" spans="1:4">
      <c r="A21" s="4" t="s">
        <v>845</v>
      </c>
      <c r="B21" s="12" t="n">
        <v>4.26</v>
      </c>
      <c r="C21" s="12" t="n">
        <v>5.02</v>
      </c>
      <c r="D21" s="12" t="n">
        <v>9.710000000000001</v>
      </c>
    </row>
    <row r="22" spans="1:4">
      <c r="A22" s="4" t="s">
        <v>842</v>
      </c>
      <c r="B22" s="12" t="n">
        <v>5.02</v>
      </c>
      <c r="C22" s="12" t="n">
        <v>5.02</v>
      </c>
    </row>
    <row r="23" spans="1:4">
      <c r="A23" s="4" t="s">
        <v>846</v>
      </c>
      <c r="B23" s="12" t="n">
        <v>4.26</v>
      </c>
      <c r="C23" s="12" t="n">
        <v>2.9</v>
      </c>
      <c r="D23" s="12" t="n">
        <v>4.04</v>
      </c>
    </row>
    <row r="24" spans="1:4">
      <c r="A24" s="4" t="s">
        <v>844</v>
      </c>
      <c r="B24" s="12" t="n">
        <v>2.9</v>
      </c>
      <c r="C24" s="12" t="n">
        <v>2.9</v>
      </c>
      <c r="D24" s="12" t="n">
        <v>4.04</v>
      </c>
    </row>
    <row r="25" spans="1:4">
      <c r="A25" s="4" t="s">
        <v>848</v>
      </c>
      <c r="B25" s="12" t="n">
        <v>2.9</v>
      </c>
    </row>
    <row r="26" spans="1:4">
      <c r="A26" s="4" t="s">
        <v>849</v>
      </c>
    </row>
    <row r="27" spans="1:4">
      <c r="A27" s="3" t="s">
        <v>841</v>
      </c>
    </row>
    <row r="28" spans="1:4">
      <c r="A28" s="4" t="s">
        <v>844</v>
      </c>
      <c r="B28" s="12" t="n">
        <v>24.05</v>
      </c>
      <c r="C28" s="12" t="n">
        <v>21.69</v>
      </c>
      <c r="D28" s="12" t="n">
        <v>21.69</v>
      </c>
    </row>
    <row r="29" spans="1:4">
      <c r="A29" s="4" t="s">
        <v>845</v>
      </c>
      <c r="B29" s="12" t="n">
        <v>7.19</v>
      </c>
      <c r="C29" s="12" t="n">
        <v>7.95</v>
      </c>
      <c r="D29" s="12" t="n">
        <v>15.97</v>
      </c>
    </row>
    <row r="30" spans="1:4">
      <c r="A30" s="4" t="s">
        <v>842</v>
      </c>
      <c r="B30" s="12" t="n">
        <v>15.97</v>
      </c>
      <c r="C30" s="12" t="n">
        <v>15.97</v>
      </c>
    </row>
    <row r="31" spans="1:4">
      <c r="A31" s="4" t="s">
        <v>846</v>
      </c>
      <c r="B31" s="12" t="n">
        <v>15.97</v>
      </c>
      <c r="C31" s="12" t="n">
        <v>15.97</v>
      </c>
      <c r="D31" s="12" t="n">
        <v>9.710000000000001</v>
      </c>
    </row>
    <row r="32" spans="1:4">
      <c r="A32" s="4" t="s">
        <v>844</v>
      </c>
      <c r="B32" s="12" t="n">
        <v>24.05</v>
      </c>
      <c r="C32" s="8" t="n">
        <v>24.05</v>
      </c>
      <c r="D32" s="8" t="n">
        <v>21.69</v>
      </c>
    </row>
    <row r="33" spans="1:4">
      <c r="A33" s="4" t="s">
        <v>848</v>
      </c>
      <c r="B33" s="8" t="n">
        <v>24.05</v>
      </c>
    </row>
    <row r="34" spans="1:4">
      <c r="A34" s="4" t="s">
        <v>850</v>
      </c>
    </row>
    <row r="35" spans="1:4">
      <c r="A35" s="3" t="s">
        <v>837</v>
      </c>
    </row>
    <row r="36" spans="1:4">
      <c r="A36" s="4" t="s">
        <v>838</v>
      </c>
      <c r="B36" s="5" t="n">
        <v>92418</v>
      </c>
    </row>
    <row r="37" spans="1:4">
      <c r="A37" s="4" t="s">
        <v>851</v>
      </c>
      <c r="B37" s="5" t="n">
        <v>92418</v>
      </c>
    </row>
    <row r="38" spans="1:4">
      <c r="A38" s="3" t="s">
        <v>843</v>
      </c>
    </row>
    <row r="39" spans="1:4">
      <c r="A39" s="4" t="s">
        <v>848</v>
      </c>
      <c r="B39" s="8" t="n">
        <v>8.34</v>
      </c>
    </row>
    <row r="40" spans="1:4">
      <c r="A40" s="4" t="s">
        <v>852</v>
      </c>
      <c r="B40" s="11" t="n">
        <v>0.8</v>
      </c>
    </row>
    <row r="41" spans="1:4">
      <c r="A41" s="4" t="s">
        <v>853</v>
      </c>
    </row>
    <row r="42" spans="1:4">
      <c r="A42" s="3" t="s">
        <v>837</v>
      </c>
    </row>
    <row r="43" spans="1:4">
      <c r="A43" s="4" t="s">
        <v>838</v>
      </c>
      <c r="B43" s="5" t="n">
        <v>17534</v>
      </c>
    </row>
    <row r="44" spans="1:4">
      <c r="A44" s="4" t="s">
        <v>854</v>
      </c>
    </row>
    <row r="45" spans="1:4">
      <c r="A45" s="3" t="s">
        <v>837</v>
      </c>
    </row>
    <row r="46" spans="1:4">
      <c r="A46" s="4" t="s">
        <v>838</v>
      </c>
      <c r="B46" s="5" t="n">
        <v>32560</v>
      </c>
    </row>
    <row r="47" spans="1:4">
      <c r="A47" s="4" t="s">
        <v>855</v>
      </c>
    </row>
    <row r="48" spans="1:4">
      <c r="A48" s="3" t="s">
        <v>837</v>
      </c>
    </row>
    <row r="49" spans="1:4">
      <c r="A49" s="4" t="s">
        <v>838</v>
      </c>
      <c r="B49" s="5" t="n">
        <v>76026</v>
      </c>
    </row>
    <row r="50" spans="1:4">
      <c r="A50" s="4" t="s">
        <v>856</v>
      </c>
    </row>
    <row r="51" spans="1:4">
      <c r="A51" s="3" t="s">
        <v>837</v>
      </c>
    </row>
    <row r="52" spans="1:4">
      <c r="A52" s="4" t="s">
        <v>838</v>
      </c>
      <c r="B52" s="5" t="n">
        <v>141192</v>
      </c>
    </row>
    <row r="53" spans="1:4">
      <c r="A53" s="4" t="s">
        <v>824</v>
      </c>
    </row>
    <row r="54" spans="1:4">
      <c r="A54" s="3" t="s">
        <v>837</v>
      </c>
    </row>
    <row r="55" spans="1:4">
      <c r="A55" s="4" t="s">
        <v>838</v>
      </c>
      <c r="B55" s="5" t="n">
        <v>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3"/>
    <col customWidth="1" max="5" min="5" width="14"/>
    <col customWidth="1" max="6" min="6" width="14"/>
  </cols>
  <sheetData>
    <row r="1" spans="1:6">
      <c r="A1" s="1" t="s">
        <v>857</v>
      </c>
      <c r="B1" s="2" t="s">
        <v>858</v>
      </c>
      <c r="C1" s="2" t="s">
        <v>859</v>
      </c>
      <c r="D1" s="2" t="s">
        <v>2</v>
      </c>
      <c r="E1" s="2" t="s">
        <v>31</v>
      </c>
      <c r="F1" s="2" t="s">
        <v>76</v>
      </c>
    </row>
    <row r="2" spans="1:6">
      <c r="A2" s="3" t="s">
        <v>739</v>
      </c>
    </row>
    <row r="3" spans="1:6">
      <c r="A3" s="4" t="s">
        <v>860</v>
      </c>
      <c r="D3" s="4" t="s">
        <v>802</v>
      </c>
      <c r="E3" s="4" t="s">
        <v>802</v>
      </c>
      <c r="F3" s="4" t="s">
        <v>802</v>
      </c>
    </row>
    <row r="4" spans="1:6">
      <c r="A4" s="4" t="s">
        <v>861</v>
      </c>
      <c r="D4" s="6" t="n">
        <v>1</v>
      </c>
    </row>
    <row r="5" spans="1:6">
      <c r="A5" s="4" t="s">
        <v>862</v>
      </c>
      <c r="D5" s="4" t="s">
        <v>863</v>
      </c>
    </row>
    <row r="6" spans="1:6">
      <c r="A6" s="4" t="s">
        <v>864</v>
      </c>
    </row>
    <row r="7" spans="1:6">
      <c r="A7" s="3" t="s">
        <v>739</v>
      </c>
    </row>
    <row r="8" spans="1:6">
      <c r="A8" s="4" t="s">
        <v>865</v>
      </c>
      <c r="B8" s="5" t="n">
        <v>13829</v>
      </c>
    </row>
    <row r="9" spans="1:6">
      <c r="A9" s="4" t="s">
        <v>866</v>
      </c>
    </row>
    <row r="10" spans="1:6">
      <c r="A10" s="3" t="s">
        <v>739</v>
      </c>
    </row>
    <row r="11" spans="1:6">
      <c r="A11" s="4" t="s">
        <v>831</v>
      </c>
      <c r="C11" s="5" t="n">
        <v>2073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7</v>
      </c>
      <c r="B1" s="2" t="s">
        <v>351</v>
      </c>
      <c r="K1" s="2" t="s">
        <v>1</v>
      </c>
    </row>
    <row r="2" spans="1:13">
      <c r="B2" s="2" t="s">
        <v>2</v>
      </c>
      <c r="C2" s="2" t="s">
        <v>476</v>
      </c>
      <c r="D2" s="2" t="s">
        <v>3</v>
      </c>
      <c r="E2" s="2" t="s">
        <v>477</v>
      </c>
      <c r="F2" s="2" t="s">
        <v>31</v>
      </c>
      <c r="G2" s="2" t="s">
        <v>478</v>
      </c>
      <c r="H2" s="2" t="s">
        <v>479</v>
      </c>
      <c r="I2" s="2" t="s">
        <v>480</v>
      </c>
      <c r="J2" s="2" t="s">
        <v>76</v>
      </c>
      <c r="K2" s="2" t="s">
        <v>2</v>
      </c>
      <c r="L2" s="2" t="s">
        <v>31</v>
      </c>
      <c r="M2" s="2" t="s">
        <v>76</v>
      </c>
    </row>
    <row r="3" spans="1:13">
      <c r="A3" s="3" t="s">
        <v>868</v>
      </c>
    </row>
    <row r="4" spans="1:13">
      <c r="A4" s="4" t="s">
        <v>869</v>
      </c>
      <c r="B4" s="6" t="n">
        <v>4386</v>
      </c>
      <c r="C4" s="6" t="n">
        <v>-540</v>
      </c>
      <c r="D4" s="6" t="n">
        <v>874</v>
      </c>
      <c r="E4" s="6" t="n">
        <v>3164</v>
      </c>
      <c r="F4" s="6" t="n">
        <v>2259</v>
      </c>
      <c r="G4" s="6" t="n">
        <v>2493</v>
      </c>
      <c r="H4" s="6" t="n">
        <v>2777</v>
      </c>
      <c r="I4" s="6" t="n">
        <v>2832</v>
      </c>
      <c r="K4" s="6" t="n">
        <v>7884</v>
      </c>
      <c r="L4" s="6" t="n">
        <v>10362</v>
      </c>
      <c r="M4" s="6" t="n">
        <v>14649</v>
      </c>
    </row>
    <row r="5" spans="1:13">
      <c r="A5" s="4" t="s">
        <v>870</v>
      </c>
    </row>
    <row r="6" spans="1:13">
      <c r="A6" s="3" t="s">
        <v>868</v>
      </c>
    </row>
    <row r="7" spans="1:13">
      <c r="A7" s="4" t="s">
        <v>869</v>
      </c>
      <c r="L7" s="5" t="n">
        <v>1800</v>
      </c>
    </row>
    <row r="8" spans="1:13">
      <c r="A8" s="4" t="s">
        <v>871</v>
      </c>
    </row>
    <row r="9" spans="1:13">
      <c r="A9" s="3" t="s">
        <v>868</v>
      </c>
    </row>
    <row r="10" spans="1:13">
      <c r="A10" s="4" t="s">
        <v>869</v>
      </c>
      <c r="M10" s="5" t="n">
        <v>4400</v>
      </c>
    </row>
    <row r="11" spans="1:13">
      <c r="A11" s="4" t="s">
        <v>872</v>
      </c>
      <c r="J11" s="6" t="n">
        <v>1100</v>
      </c>
    </row>
    <row r="12" spans="1:13">
      <c r="A12" s="4" t="s">
        <v>873</v>
      </c>
    </row>
    <row r="13" spans="1:13">
      <c r="A13" s="3" t="s">
        <v>868</v>
      </c>
    </row>
    <row r="14" spans="1:13">
      <c r="A14" s="4" t="s">
        <v>869</v>
      </c>
      <c r="M14" s="5" t="n">
        <v>4900</v>
      </c>
    </row>
    <row r="15" spans="1:13">
      <c r="A15" s="4" t="s">
        <v>874</v>
      </c>
    </row>
    <row r="16" spans="1:13">
      <c r="A16" s="3" t="s">
        <v>868</v>
      </c>
    </row>
    <row r="17" spans="1:13">
      <c r="A17" s="4" t="s">
        <v>869</v>
      </c>
      <c r="L17" s="6" t="n">
        <v>8600</v>
      </c>
    </row>
    <row r="18" spans="1:13">
      <c r="A18" s="4" t="s">
        <v>875</v>
      </c>
    </row>
    <row r="19" spans="1:13">
      <c r="A19" s="3" t="s">
        <v>868</v>
      </c>
    </row>
    <row r="20" spans="1:13">
      <c r="A20" s="4" t="s">
        <v>869</v>
      </c>
      <c r="M20" s="6" t="n">
        <v>6400</v>
      </c>
    </row>
    <row r="21" spans="1:13">
      <c r="A21" s="4" t="s">
        <v>370</v>
      </c>
    </row>
    <row r="22" spans="1:13">
      <c r="A22" s="3" t="s">
        <v>868</v>
      </c>
    </row>
    <row r="23" spans="1:13">
      <c r="A23" s="4" t="s">
        <v>876</v>
      </c>
      <c r="B23" s="5" t="n">
        <v>1000</v>
      </c>
      <c r="K23" s="5" t="n">
        <v>1000</v>
      </c>
    </row>
    <row r="24" spans="1:13">
      <c r="A24" s="4" t="s">
        <v>373</v>
      </c>
    </row>
    <row r="25" spans="1:13">
      <c r="A25" s="3" t="s">
        <v>868</v>
      </c>
    </row>
    <row r="26" spans="1:13">
      <c r="A26" s="4" t="s">
        <v>876</v>
      </c>
      <c r="B26" s="6" t="n">
        <v>3000</v>
      </c>
      <c r="K26" s="6" t="n">
        <v>3000</v>
      </c>
    </row>
  </sheetData>
  <mergeCells count="3">
    <mergeCell ref="A1:A2"/>
    <mergeCell ref="B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1</v>
      </c>
      <c r="D2" s="2" t="s">
        <v>76</v>
      </c>
    </row>
    <row r="3" spans="1:4">
      <c r="A3" s="3" t="s">
        <v>878</v>
      </c>
    </row>
    <row r="4" spans="1:4">
      <c r="A4" s="4" t="s">
        <v>879</v>
      </c>
      <c r="B4" s="6" t="n">
        <v>4197</v>
      </c>
      <c r="C4" s="6" t="n">
        <v>6211</v>
      </c>
      <c r="D4" s="6" t="n">
        <v>5698</v>
      </c>
    </row>
    <row r="5" spans="1:4">
      <c r="A5" s="4" t="s">
        <v>84</v>
      </c>
      <c r="B5" s="5" t="n">
        <v>6908</v>
      </c>
      <c r="C5" s="5" t="n">
        <v>10362</v>
      </c>
      <c r="D5" s="5" t="n">
        <v>14492</v>
      </c>
    </row>
    <row r="6" spans="1:4">
      <c r="A6" s="4" t="s">
        <v>880</v>
      </c>
      <c r="B6" s="5" t="n">
        <v>756</v>
      </c>
      <c r="C6" s="5" t="n">
        <v>-171</v>
      </c>
      <c r="D6" s="5" t="n">
        <v>-850</v>
      </c>
    </row>
    <row r="7" spans="1:4">
      <c r="A7" s="4" t="s">
        <v>881</v>
      </c>
      <c r="B7" s="5" t="n">
        <v>-8442</v>
      </c>
      <c r="C7" s="5" t="n">
        <v>-12205</v>
      </c>
      <c r="D7" s="5" t="n">
        <v>-13129</v>
      </c>
    </row>
    <row r="8" spans="1:4">
      <c r="A8" s="4" t="s">
        <v>882</v>
      </c>
      <c r="B8" s="5" t="n">
        <v>3419</v>
      </c>
      <c r="C8" s="5" t="n">
        <v>4197</v>
      </c>
      <c r="D8" s="5" t="n">
        <v>6211</v>
      </c>
    </row>
    <row r="9" spans="1:4">
      <c r="A9" s="4" t="s">
        <v>694</v>
      </c>
      <c r="B9" s="5" t="n">
        <v>921</v>
      </c>
      <c r="C9" s="5" t="n">
        <v>0</v>
      </c>
      <c r="D9" s="5" t="n">
        <v>1108</v>
      </c>
    </row>
    <row r="10" spans="1:4">
      <c r="A10" s="4" t="s">
        <v>140</v>
      </c>
      <c r="B10" s="5" t="n">
        <v>107</v>
      </c>
      <c r="C10" s="5" t="n">
        <v>0</v>
      </c>
      <c r="D10" s="5" t="n">
        <v>1536</v>
      </c>
    </row>
    <row r="11" spans="1:4">
      <c r="A11" s="4" t="s">
        <v>883</v>
      </c>
    </row>
    <row r="12" spans="1:4">
      <c r="A12" s="3" t="s">
        <v>878</v>
      </c>
    </row>
    <row r="13" spans="1:4">
      <c r="A13" s="4" t="s">
        <v>879</v>
      </c>
      <c r="B13" s="5" t="n">
        <v>3805</v>
      </c>
      <c r="C13" s="5" t="n">
        <v>5308</v>
      </c>
      <c r="D13" s="5" t="n">
        <v>4880</v>
      </c>
    </row>
    <row r="14" spans="1:4">
      <c r="A14" s="4" t="s">
        <v>84</v>
      </c>
      <c r="B14" s="5" t="n">
        <v>3549</v>
      </c>
      <c r="C14" s="5" t="n">
        <v>5646</v>
      </c>
      <c r="D14" s="5" t="n">
        <v>8006</v>
      </c>
    </row>
    <row r="15" spans="1:4">
      <c r="A15" s="4" t="s">
        <v>880</v>
      </c>
      <c r="B15" s="5" t="n">
        <v>685</v>
      </c>
      <c r="C15" s="5" t="n">
        <v>-146</v>
      </c>
      <c r="D15" s="5" t="n">
        <v>-728</v>
      </c>
    </row>
    <row r="16" spans="1:4">
      <c r="A16" s="4" t="s">
        <v>881</v>
      </c>
      <c r="B16" s="5" t="n">
        <v>-5353</v>
      </c>
      <c r="C16" s="5" t="n">
        <v>-7003</v>
      </c>
      <c r="D16" s="5" t="n">
        <v>-6850</v>
      </c>
    </row>
    <row r="17" spans="1:4">
      <c r="A17" s="4" t="s">
        <v>882</v>
      </c>
      <c r="B17" s="5" t="n">
        <v>2686</v>
      </c>
      <c r="C17" s="5" t="n">
        <v>3805</v>
      </c>
      <c r="D17" s="5" t="n">
        <v>5308</v>
      </c>
    </row>
    <row r="18" spans="1:4">
      <c r="A18" s="4" t="s">
        <v>884</v>
      </c>
    </row>
    <row r="19" spans="1:4">
      <c r="A19" s="3" t="s">
        <v>878</v>
      </c>
    </row>
    <row r="20" spans="1:4">
      <c r="A20" s="4" t="s">
        <v>879</v>
      </c>
      <c r="B20" s="5" t="n">
        <v>392</v>
      </c>
      <c r="C20" s="5" t="n">
        <v>903</v>
      </c>
      <c r="D20" s="5" t="n">
        <v>818</v>
      </c>
    </row>
    <row r="21" spans="1:4">
      <c r="A21" s="4" t="s">
        <v>84</v>
      </c>
      <c r="B21" s="5" t="n">
        <v>3359</v>
      </c>
      <c r="C21" s="5" t="n">
        <v>4716</v>
      </c>
      <c r="D21" s="5" t="n">
        <v>6486</v>
      </c>
    </row>
    <row r="22" spans="1:4">
      <c r="A22" s="4" t="s">
        <v>880</v>
      </c>
      <c r="B22" s="5" t="n">
        <v>71</v>
      </c>
      <c r="C22" s="5" t="n">
        <v>-25</v>
      </c>
      <c r="D22" s="5" t="n">
        <v>-122</v>
      </c>
    </row>
    <row r="23" spans="1:4">
      <c r="A23" s="4" t="s">
        <v>881</v>
      </c>
      <c r="B23" s="5" t="n">
        <v>-3089</v>
      </c>
      <c r="C23" s="5" t="n">
        <v>-5202</v>
      </c>
      <c r="D23" s="5" t="n">
        <v>-6279</v>
      </c>
    </row>
    <row r="24" spans="1:4">
      <c r="A24" s="4" t="s">
        <v>882</v>
      </c>
      <c r="B24" s="6" t="n">
        <v>733</v>
      </c>
      <c r="C24" s="6" t="n">
        <v>392</v>
      </c>
      <c r="D24" s="5" t="n">
        <v>903</v>
      </c>
    </row>
    <row r="25" spans="1:4">
      <c r="A25" s="4" t="s">
        <v>885</v>
      </c>
    </row>
    <row r="26" spans="1:4">
      <c r="A26" s="3" t="s">
        <v>878</v>
      </c>
    </row>
    <row r="27" spans="1:4">
      <c r="A27" s="4" t="s">
        <v>140</v>
      </c>
      <c r="D27" s="5" t="n">
        <v>1000</v>
      </c>
    </row>
    <row r="28" spans="1:4">
      <c r="A28" s="4" t="s">
        <v>886</v>
      </c>
      <c r="D28" s="5" t="n">
        <v>200</v>
      </c>
    </row>
    <row r="29" spans="1:4">
      <c r="A29" s="4" t="s">
        <v>887</v>
      </c>
      <c r="D29" s="6" t="n">
        <v>-1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868</v>
      </c>
    </row>
    <row r="4" spans="1:12">
      <c r="A4" s="4" t="s">
        <v>84</v>
      </c>
      <c r="B4" s="6" t="n">
        <v>4386</v>
      </c>
      <c r="C4" s="6" t="n">
        <v>-540</v>
      </c>
      <c r="D4" s="6" t="n">
        <v>874</v>
      </c>
      <c r="E4" s="6" t="n">
        <v>3164</v>
      </c>
      <c r="F4" s="6" t="n">
        <v>2259</v>
      </c>
      <c r="G4" s="6" t="n">
        <v>2493</v>
      </c>
      <c r="H4" s="6" t="n">
        <v>2777</v>
      </c>
      <c r="I4" s="6" t="n">
        <v>2832</v>
      </c>
      <c r="J4" s="6" t="n">
        <v>7884</v>
      </c>
      <c r="K4" s="6" t="n">
        <v>10362</v>
      </c>
      <c r="L4" s="6" t="n">
        <v>14649</v>
      </c>
    </row>
    <row r="5" spans="1:12">
      <c r="A5" s="4" t="s">
        <v>889</v>
      </c>
    </row>
    <row r="6" spans="1:12">
      <c r="A6" s="3" t="s">
        <v>868</v>
      </c>
    </row>
    <row r="7" spans="1:12">
      <c r="A7" s="4" t="s">
        <v>84</v>
      </c>
      <c r="J7" s="5" t="n">
        <v>4210</v>
      </c>
      <c r="K7" s="5" t="n">
        <v>6266</v>
      </c>
      <c r="L7" s="5" t="n">
        <v>4318</v>
      </c>
    </row>
    <row r="8" spans="1:12">
      <c r="A8" s="4" t="s">
        <v>890</v>
      </c>
    </row>
    <row r="9" spans="1:12">
      <c r="A9" s="3" t="s">
        <v>868</v>
      </c>
    </row>
    <row r="10" spans="1:12">
      <c r="A10" s="4" t="s">
        <v>84</v>
      </c>
      <c r="J10" s="5" t="n">
        <v>3288</v>
      </c>
      <c r="K10" s="5" t="n">
        <v>3063</v>
      </c>
      <c r="L10" s="5" t="n">
        <v>1833</v>
      </c>
    </row>
    <row r="11" spans="1:12">
      <c r="A11" s="4" t="s">
        <v>891</v>
      </c>
    </row>
    <row r="12" spans="1:12">
      <c r="A12" s="3" t="s">
        <v>868</v>
      </c>
    </row>
    <row r="13" spans="1:12">
      <c r="A13" s="4" t="s">
        <v>84</v>
      </c>
      <c r="J13" s="6" t="n">
        <v>386</v>
      </c>
      <c r="K13" s="6" t="n">
        <v>1033</v>
      </c>
      <c r="L13" s="6" t="n">
        <v>84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892</v>
      </c>
      <c r="B1" s="2" t="s">
        <v>1</v>
      </c>
    </row>
    <row r="2" spans="1:2">
      <c r="B2" s="2" t="s">
        <v>893</v>
      </c>
    </row>
    <row r="3" spans="1:2">
      <c r="A3" s="3" t="s">
        <v>204</v>
      </c>
    </row>
    <row r="4" spans="1:2">
      <c r="A4" s="4" t="s">
        <v>894</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896</v>
      </c>
    </row>
    <row r="4" spans="1:12">
      <c r="A4" s="4" t="s">
        <v>78</v>
      </c>
      <c r="B4" s="6" t="n">
        <v>122392</v>
      </c>
      <c r="C4" s="6" t="n">
        <v>118451</v>
      </c>
      <c r="D4" s="6" t="n">
        <v>120339</v>
      </c>
      <c r="E4" s="6" t="n">
        <v>119866</v>
      </c>
      <c r="F4" s="6" t="n">
        <v>113188</v>
      </c>
      <c r="G4" s="6" t="n">
        <v>119191</v>
      </c>
      <c r="H4" s="6" t="n">
        <v>123973</v>
      </c>
      <c r="I4" s="6" t="n">
        <v>114965</v>
      </c>
      <c r="J4" s="6" t="n">
        <v>481048</v>
      </c>
      <c r="K4" s="6" t="n">
        <v>471317</v>
      </c>
      <c r="L4" s="6" t="n">
        <v>477243</v>
      </c>
    </row>
    <row r="5" spans="1:12">
      <c r="A5" s="4" t="s">
        <v>897</v>
      </c>
      <c r="J5" s="5" t="n">
        <v>33105</v>
      </c>
      <c r="K5" s="5" t="n">
        <v>32956</v>
      </c>
      <c r="L5" s="5" t="n">
        <v>29250</v>
      </c>
    </row>
    <row r="6" spans="1:12">
      <c r="A6" s="4" t="s">
        <v>84</v>
      </c>
      <c r="B6" s="5" t="n">
        <v>4386</v>
      </c>
      <c r="C6" s="6" t="n">
        <v>-540</v>
      </c>
      <c r="D6" s="6" t="n">
        <v>874</v>
      </c>
      <c r="E6" s="6" t="n">
        <v>3164</v>
      </c>
      <c r="F6" s="5" t="n">
        <v>2259</v>
      </c>
      <c r="G6" s="6" t="n">
        <v>2493</v>
      </c>
      <c r="H6" s="6" t="n">
        <v>2777</v>
      </c>
      <c r="I6" s="6" t="n">
        <v>2832</v>
      </c>
      <c r="J6" s="5" t="n">
        <v>7884</v>
      </c>
      <c r="K6" s="5" t="n">
        <v>10362</v>
      </c>
      <c r="L6" s="5" t="n">
        <v>14649</v>
      </c>
    </row>
    <row r="7" spans="1:12">
      <c r="A7" s="4" t="s">
        <v>898</v>
      </c>
      <c r="J7" s="5" t="n">
        <v>100225</v>
      </c>
      <c r="K7" s="5" t="n">
        <v>95292</v>
      </c>
      <c r="L7" s="5" t="n">
        <v>101815</v>
      </c>
    </row>
    <row r="8" spans="1:12">
      <c r="A8" s="4" t="s">
        <v>44</v>
      </c>
      <c r="B8" s="5" t="n">
        <v>567849</v>
      </c>
      <c r="F8" s="5" t="n">
        <v>541913</v>
      </c>
      <c r="J8" s="5" t="n">
        <v>567849</v>
      </c>
      <c r="K8" s="5" t="n">
        <v>541913</v>
      </c>
      <c r="L8" s="5" t="n">
        <v>550374</v>
      </c>
    </row>
    <row r="9" spans="1:12">
      <c r="A9" s="4" t="s">
        <v>150</v>
      </c>
      <c r="J9" s="5" t="n">
        <v>13033</v>
      </c>
      <c r="K9" s="5" t="n">
        <v>13706</v>
      </c>
      <c r="L9" s="5" t="n">
        <v>50871</v>
      </c>
    </row>
    <row r="10" spans="1:12">
      <c r="A10" s="4" t="s">
        <v>137</v>
      </c>
      <c r="J10" s="5" t="n">
        <v>3634</v>
      </c>
      <c r="K10" s="5" t="n">
        <v>3063</v>
      </c>
      <c r="L10" s="5" t="n">
        <v>3462</v>
      </c>
    </row>
    <row r="11" spans="1:12">
      <c r="A11" s="4" t="s">
        <v>889</v>
      </c>
    </row>
    <row r="12" spans="1:12">
      <c r="A12" s="3" t="s">
        <v>896</v>
      </c>
    </row>
    <row r="13" spans="1:12">
      <c r="A13" s="4" t="s">
        <v>78</v>
      </c>
      <c r="J13" s="5" t="n">
        <v>288269</v>
      </c>
      <c r="K13" s="5" t="n">
        <v>286373</v>
      </c>
      <c r="L13" s="5" t="n">
        <v>299991</v>
      </c>
    </row>
    <row r="14" spans="1:12">
      <c r="A14" s="4" t="s">
        <v>897</v>
      </c>
      <c r="J14" s="5" t="n">
        <v>19934</v>
      </c>
      <c r="K14" s="5" t="n">
        <v>20452</v>
      </c>
      <c r="L14" s="5" t="n">
        <v>18889</v>
      </c>
    </row>
    <row r="15" spans="1:12">
      <c r="A15" s="4" t="s">
        <v>84</v>
      </c>
      <c r="J15" s="5" t="n">
        <v>4210</v>
      </c>
      <c r="K15" s="5" t="n">
        <v>6266</v>
      </c>
      <c r="L15" s="5" t="n">
        <v>4318</v>
      </c>
    </row>
    <row r="16" spans="1:12">
      <c r="A16" s="4" t="s">
        <v>898</v>
      </c>
      <c r="J16" s="5" t="n">
        <v>76600</v>
      </c>
      <c r="K16" s="5" t="n">
        <v>75114</v>
      </c>
      <c r="L16" s="5" t="n">
        <v>81813</v>
      </c>
    </row>
    <row r="17" spans="1:12">
      <c r="A17" s="4" t="s">
        <v>44</v>
      </c>
      <c r="B17" s="5" t="n">
        <v>572717</v>
      </c>
      <c r="F17" s="5" t="n">
        <v>519176</v>
      </c>
      <c r="J17" s="5" t="n">
        <v>572717</v>
      </c>
      <c r="K17" s="5" t="n">
        <v>519176</v>
      </c>
      <c r="L17" s="5" t="n">
        <v>441742</v>
      </c>
    </row>
    <row r="18" spans="1:12">
      <c r="A18" s="4" t="s">
        <v>150</v>
      </c>
      <c r="J18" s="5" t="n">
        <v>4450</v>
      </c>
      <c r="K18" s="5" t="n">
        <v>7644</v>
      </c>
      <c r="L18" s="5" t="n">
        <v>25560</v>
      </c>
    </row>
    <row r="19" spans="1:12">
      <c r="A19" s="4" t="s">
        <v>890</v>
      </c>
    </row>
    <row r="20" spans="1:12">
      <c r="A20" s="3" t="s">
        <v>896</v>
      </c>
    </row>
    <row r="21" spans="1:12">
      <c r="A21" s="4" t="s">
        <v>78</v>
      </c>
      <c r="J21" s="5" t="n">
        <v>192779</v>
      </c>
      <c r="K21" s="5" t="n">
        <v>184944</v>
      </c>
      <c r="L21" s="5" t="n">
        <v>177252</v>
      </c>
    </row>
    <row r="22" spans="1:12">
      <c r="A22" s="4" t="s">
        <v>897</v>
      </c>
      <c r="J22" s="5" t="n">
        <v>10861</v>
      </c>
      <c r="K22" s="5" t="n">
        <v>10253</v>
      </c>
      <c r="L22" s="5" t="n">
        <v>8754</v>
      </c>
    </row>
    <row r="23" spans="1:12">
      <c r="A23" s="4" t="s">
        <v>84</v>
      </c>
      <c r="J23" s="5" t="n">
        <v>3288</v>
      </c>
      <c r="K23" s="5" t="n">
        <v>3063</v>
      </c>
      <c r="L23" s="5" t="n">
        <v>1833</v>
      </c>
    </row>
    <row r="24" spans="1:12">
      <c r="A24" s="4" t="s">
        <v>898</v>
      </c>
      <c r="J24" s="5" t="n">
        <v>40060</v>
      </c>
      <c r="K24" s="5" t="n">
        <v>36458</v>
      </c>
      <c r="L24" s="5" t="n">
        <v>35901</v>
      </c>
    </row>
    <row r="25" spans="1:12">
      <c r="A25" s="4" t="s">
        <v>44</v>
      </c>
      <c r="B25" s="5" t="n">
        <v>472268</v>
      </c>
      <c r="F25" s="5" t="n">
        <v>450314</v>
      </c>
      <c r="J25" s="5" t="n">
        <v>472268</v>
      </c>
      <c r="K25" s="5" t="n">
        <v>450314</v>
      </c>
      <c r="L25" s="5" t="n">
        <v>228477</v>
      </c>
    </row>
    <row r="26" spans="1:12">
      <c r="A26" s="4" t="s">
        <v>150</v>
      </c>
      <c r="J26" s="5" t="n">
        <v>7721</v>
      </c>
      <c r="K26" s="5" t="n">
        <v>5118</v>
      </c>
      <c r="L26" s="5" t="n">
        <v>17914</v>
      </c>
    </row>
    <row r="27" spans="1:12">
      <c r="A27" s="4" t="s">
        <v>891</v>
      </c>
    </row>
    <row r="28" spans="1:12">
      <c r="A28" s="3" t="s">
        <v>896</v>
      </c>
    </row>
    <row r="29" spans="1:12">
      <c r="A29" s="4" t="s">
        <v>78</v>
      </c>
      <c r="J29" s="5" t="n">
        <v>0</v>
      </c>
      <c r="K29" s="5" t="n">
        <v>0</v>
      </c>
      <c r="L29" s="5" t="n">
        <v>0</v>
      </c>
    </row>
    <row r="30" spans="1:12">
      <c r="A30" s="4" t="s">
        <v>897</v>
      </c>
      <c r="J30" s="5" t="n">
        <v>2310</v>
      </c>
      <c r="K30" s="5" t="n">
        <v>2251</v>
      </c>
      <c r="L30" s="5" t="n">
        <v>1607</v>
      </c>
    </row>
    <row r="31" spans="1:12">
      <c r="A31" s="4" t="s">
        <v>84</v>
      </c>
      <c r="J31" s="5" t="n">
        <v>386</v>
      </c>
      <c r="K31" s="5" t="n">
        <v>1033</v>
      </c>
      <c r="L31" s="5" t="n">
        <v>8498</v>
      </c>
    </row>
    <row r="32" spans="1:12">
      <c r="A32" s="4" t="s">
        <v>898</v>
      </c>
      <c r="J32" s="5" t="n">
        <v>-16435</v>
      </c>
      <c r="K32" s="5" t="n">
        <v>-16280</v>
      </c>
      <c r="L32" s="5" t="n">
        <v>-15899</v>
      </c>
    </row>
    <row r="33" spans="1:12">
      <c r="A33" s="4" t="s">
        <v>44</v>
      </c>
      <c r="B33" s="5" t="n">
        <v>320139</v>
      </c>
      <c r="F33" s="5" t="n">
        <v>315040</v>
      </c>
      <c r="J33" s="5" t="n">
        <v>320139</v>
      </c>
      <c r="K33" s="5" t="n">
        <v>315040</v>
      </c>
      <c r="L33" s="5" t="n">
        <v>627121</v>
      </c>
    </row>
    <row r="34" spans="1:12">
      <c r="A34" s="4" t="s">
        <v>150</v>
      </c>
      <c r="J34" s="5" t="n">
        <v>862</v>
      </c>
      <c r="K34" s="5" t="n">
        <v>944</v>
      </c>
      <c r="L34" s="5" t="n">
        <v>7397</v>
      </c>
    </row>
    <row r="35" spans="1:12">
      <c r="A35" s="4" t="s">
        <v>899</v>
      </c>
    </row>
    <row r="36" spans="1:12">
      <c r="A36" s="3" t="s">
        <v>896</v>
      </c>
    </row>
    <row r="37" spans="1:12">
      <c r="A37" s="4" t="s">
        <v>78</v>
      </c>
      <c r="J37" s="5" t="n">
        <v>0</v>
      </c>
      <c r="K37" s="5" t="n">
        <v>0</v>
      </c>
      <c r="L37" s="5" t="n">
        <v>0</v>
      </c>
    </row>
    <row r="38" spans="1:12">
      <c r="A38" s="4" t="s">
        <v>897</v>
      </c>
      <c r="J38" s="5" t="n">
        <v>0</v>
      </c>
      <c r="K38" s="5" t="n">
        <v>0</v>
      </c>
      <c r="L38" s="5" t="n">
        <v>0</v>
      </c>
    </row>
    <row r="39" spans="1:12">
      <c r="A39" s="4" t="s">
        <v>84</v>
      </c>
      <c r="J39" s="5" t="n">
        <v>0</v>
      </c>
      <c r="K39" s="5" t="n">
        <v>0</v>
      </c>
      <c r="L39" s="5" t="n">
        <v>0</v>
      </c>
    </row>
    <row r="40" spans="1:12">
      <c r="A40" s="4" t="s">
        <v>898</v>
      </c>
      <c r="J40" s="5" t="n">
        <v>0</v>
      </c>
      <c r="K40" s="5" t="n">
        <v>0</v>
      </c>
      <c r="L40" s="5" t="n">
        <v>0</v>
      </c>
    </row>
    <row r="41" spans="1:12">
      <c r="A41" s="4" t="s">
        <v>44</v>
      </c>
      <c r="B41" s="6" t="n">
        <v>-797275</v>
      </c>
      <c r="F41" s="6" t="n">
        <v>-742617</v>
      </c>
      <c r="J41" s="5" t="n">
        <v>-797275</v>
      </c>
      <c r="K41" s="5" t="n">
        <v>-742617</v>
      </c>
      <c r="L41" s="5" t="n">
        <v>-746966</v>
      </c>
    </row>
    <row r="42" spans="1:12">
      <c r="A42" s="4" t="s">
        <v>150</v>
      </c>
      <c r="J42" s="6" t="n">
        <v>0</v>
      </c>
      <c r="K42" s="6" t="n">
        <v>0</v>
      </c>
      <c r="L42"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901</v>
      </c>
    </row>
    <row r="4" spans="1:12">
      <c r="A4" s="4" t="s">
        <v>898</v>
      </c>
      <c r="J4" s="6" t="n">
        <v>100225</v>
      </c>
      <c r="K4" s="6" t="n">
        <v>95292</v>
      </c>
      <c r="L4" s="6" t="n">
        <v>101815</v>
      </c>
    </row>
    <row r="5" spans="1:12">
      <c r="A5" s="4" t="s">
        <v>125</v>
      </c>
      <c r="J5" s="5" t="n">
        <v>1331</v>
      </c>
      <c r="K5" s="5" t="n">
        <v>2612</v>
      </c>
      <c r="L5" s="5" t="n">
        <v>3298</v>
      </c>
    </row>
    <row r="6" spans="1:12">
      <c r="A6" s="4" t="s">
        <v>902</v>
      </c>
      <c r="J6" s="5" t="n">
        <v>-3063</v>
      </c>
      <c r="K6" s="5" t="n">
        <v>0</v>
      </c>
      <c r="L6" s="5" t="n">
        <v>0</v>
      </c>
    </row>
    <row r="7" spans="1:12">
      <c r="A7" s="4" t="s">
        <v>903</v>
      </c>
      <c r="J7" s="5" t="n">
        <v>0</v>
      </c>
      <c r="K7" s="5" t="n">
        <v>0</v>
      </c>
      <c r="L7" s="5" t="n">
        <v>-587</v>
      </c>
    </row>
    <row r="8" spans="1:12">
      <c r="A8" s="4" t="s">
        <v>904</v>
      </c>
      <c r="J8" s="5" t="n">
        <v>0</v>
      </c>
      <c r="K8" s="5" t="n">
        <v>0</v>
      </c>
      <c r="L8" s="5" t="n">
        <v>-494</v>
      </c>
    </row>
    <row r="9" spans="1:12">
      <c r="A9" s="4" t="s">
        <v>142</v>
      </c>
      <c r="J9" s="5" t="n">
        <v>0</v>
      </c>
      <c r="K9" s="5" t="n">
        <v>0</v>
      </c>
      <c r="L9" s="5" t="n">
        <v>-1108</v>
      </c>
    </row>
    <row r="10" spans="1:12">
      <c r="A10" s="4" t="s">
        <v>905</v>
      </c>
      <c r="J10" s="5" t="n">
        <v>-721</v>
      </c>
      <c r="K10" s="5" t="n">
        <v>-2176</v>
      </c>
      <c r="L10" s="5" t="n">
        <v>-3886</v>
      </c>
    </row>
    <row r="11" spans="1:12">
      <c r="A11" s="4" t="s">
        <v>906</v>
      </c>
      <c r="J11" s="5" t="n">
        <v>-122</v>
      </c>
      <c r="K11" s="5" t="n">
        <v>-1116</v>
      </c>
      <c r="L11" s="5" t="n">
        <v>-2569</v>
      </c>
    </row>
    <row r="12" spans="1:12">
      <c r="A12" s="4" t="s">
        <v>87</v>
      </c>
      <c r="J12" s="5" t="n">
        <v>-52815</v>
      </c>
      <c r="K12" s="5" t="n">
        <v>-46155</v>
      </c>
      <c r="L12" s="5" t="n">
        <v>-38413</v>
      </c>
    </row>
    <row r="13" spans="1:12">
      <c r="A13" s="4" t="s">
        <v>897</v>
      </c>
      <c r="J13" s="5" t="n">
        <v>-33105</v>
      </c>
      <c r="K13" s="5" t="n">
        <v>-32956</v>
      </c>
      <c r="L13" s="5" t="n">
        <v>-29250</v>
      </c>
    </row>
    <row r="14" spans="1:12">
      <c r="A14" s="4" t="s">
        <v>907</v>
      </c>
      <c r="J14" s="5" t="n">
        <v>-7884</v>
      </c>
      <c r="K14" s="5" t="n">
        <v>-10362</v>
      </c>
      <c r="L14" s="5" t="n">
        <v>-14649</v>
      </c>
    </row>
    <row r="15" spans="1:12">
      <c r="A15" s="4" t="s">
        <v>908</v>
      </c>
      <c r="B15" s="6" t="n">
        <v>0</v>
      </c>
      <c r="C15" s="6" t="n">
        <v>0</v>
      </c>
      <c r="D15" s="6" t="n">
        <v>-7</v>
      </c>
      <c r="E15" s="6" t="n">
        <v>-25</v>
      </c>
      <c r="F15" s="6" t="n">
        <v>-202</v>
      </c>
      <c r="G15" s="6" t="n">
        <v>-11736</v>
      </c>
      <c r="H15" s="6" t="n">
        <v>0</v>
      </c>
      <c r="I15" s="6" t="n">
        <v>0</v>
      </c>
      <c r="J15" s="5" t="n">
        <v>-32</v>
      </c>
      <c r="K15" s="5" t="n">
        <v>-11938</v>
      </c>
      <c r="L15" s="5" t="n">
        <v>-388</v>
      </c>
    </row>
    <row r="16" spans="1:12">
      <c r="A16" s="4" t="s">
        <v>909</v>
      </c>
      <c r="J16" s="5" t="n">
        <v>-2159</v>
      </c>
      <c r="K16" s="5" t="n">
        <v>-313</v>
      </c>
      <c r="L16" s="5" t="n">
        <v>1912</v>
      </c>
    </row>
    <row r="17" spans="1:12">
      <c r="A17" s="4" t="s">
        <v>90</v>
      </c>
      <c r="B17" s="6" t="n">
        <v>-4232</v>
      </c>
      <c r="C17" s="6" t="n">
        <v>2963</v>
      </c>
      <c r="D17" s="6" t="n">
        <v>415</v>
      </c>
      <c r="E17" s="6" t="n">
        <v>-153</v>
      </c>
      <c r="F17" s="6" t="n">
        <v>-4219</v>
      </c>
      <c r="G17" s="6" t="n">
        <v>-13314</v>
      </c>
      <c r="H17" s="6" t="n">
        <v>3977</v>
      </c>
      <c r="I17" s="6" t="n">
        <v>1220</v>
      </c>
      <c r="J17" s="5" t="n">
        <v>-1007</v>
      </c>
      <c r="K17" s="5" t="n">
        <v>-12336</v>
      </c>
      <c r="L17" s="5" t="n">
        <v>9085</v>
      </c>
    </row>
    <row r="18" spans="1:12">
      <c r="A18" s="4" t="s">
        <v>889</v>
      </c>
    </row>
    <row r="19" spans="1:12">
      <c r="A19" s="3" t="s">
        <v>901</v>
      </c>
    </row>
    <row r="20" spans="1:12">
      <c r="A20" s="4" t="s">
        <v>898</v>
      </c>
      <c r="J20" s="5" t="n">
        <v>76600</v>
      </c>
      <c r="K20" s="5" t="n">
        <v>75114</v>
      </c>
      <c r="L20" s="5" t="n">
        <v>81813</v>
      </c>
    </row>
    <row r="21" spans="1:12">
      <c r="A21" s="4" t="s">
        <v>890</v>
      </c>
    </row>
    <row r="22" spans="1:12">
      <c r="A22" s="3" t="s">
        <v>901</v>
      </c>
    </row>
    <row r="23" spans="1:12">
      <c r="A23" s="4" t="s">
        <v>898</v>
      </c>
      <c r="J23" s="5" t="n">
        <v>40060</v>
      </c>
      <c r="K23" s="5" t="n">
        <v>36458</v>
      </c>
      <c r="L23" s="5" t="n">
        <v>35901</v>
      </c>
    </row>
    <row r="24" spans="1:12">
      <c r="A24" s="4" t="s">
        <v>891</v>
      </c>
    </row>
    <row r="25" spans="1:12">
      <c r="A25" s="3" t="s">
        <v>901</v>
      </c>
    </row>
    <row r="26" spans="1:12">
      <c r="A26" s="4" t="s">
        <v>898</v>
      </c>
      <c r="J26" s="6" t="n">
        <v>-16435</v>
      </c>
      <c r="K26" s="6" t="n">
        <v>-16280</v>
      </c>
      <c r="L26" s="6" t="n">
        <v>-158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911</v>
      </c>
    </row>
    <row r="4" spans="1:12">
      <c r="A4" s="4" t="s">
        <v>78</v>
      </c>
      <c r="B4" s="6" t="n">
        <v>122392</v>
      </c>
      <c r="C4" s="6" t="n">
        <v>118451</v>
      </c>
      <c r="D4" s="6" t="n">
        <v>120339</v>
      </c>
      <c r="E4" s="6" t="n">
        <v>119866</v>
      </c>
      <c r="F4" s="6" t="n">
        <v>113188</v>
      </c>
      <c r="G4" s="6" t="n">
        <v>119191</v>
      </c>
      <c r="H4" s="6" t="n">
        <v>123973</v>
      </c>
      <c r="I4" s="6" t="n">
        <v>114965</v>
      </c>
      <c r="J4" s="6" t="n">
        <v>481048</v>
      </c>
      <c r="K4" s="6" t="n">
        <v>471317</v>
      </c>
      <c r="L4" s="6" t="n">
        <v>477243</v>
      </c>
    </row>
    <row r="5" spans="1:12">
      <c r="A5" s="4" t="s">
        <v>912</v>
      </c>
      <c r="B5" s="5" t="n">
        <v>282378</v>
      </c>
      <c r="F5" s="5" t="n">
        <v>284101</v>
      </c>
      <c r="J5" s="5" t="n">
        <v>282378</v>
      </c>
      <c r="K5" s="5" t="n">
        <v>284101</v>
      </c>
      <c r="L5" s="5" t="n">
        <v>297083</v>
      </c>
    </row>
    <row r="6" spans="1:12">
      <c r="A6" s="4" t="s">
        <v>913</v>
      </c>
    </row>
    <row r="7" spans="1:12">
      <c r="A7" s="3" t="s">
        <v>911</v>
      </c>
    </row>
    <row r="8" spans="1:12">
      <c r="A8" s="4" t="s">
        <v>78</v>
      </c>
      <c r="J8" s="5" t="n">
        <v>188406</v>
      </c>
      <c r="K8" s="5" t="n">
        <v>182978</v>
      </c>
      <c r="L8" s="5" t="n">
        <v>179725</v>
      </c>
    </row>
    <row r="9" spans="1:12">
      <c r="A9" s="4" t="s">
        <v>912</v>
      </c>
      <c r="B9" s="5" t="n">
        <v>84886</v>
      </c>
      <c r="F9" s="5" t="n">
        <v>94177</v>
      </c>
      <c r="J9" s="5" t="n">
        <v>84886</v>
      </c>
      <c r="K9" s="5" t="n">
        <v>94177</v>
      </c>
      <c r="L9" s="5" t="n">
        <v>96789</v>
      </c>
    </row>
    <row r="10" spans="1:12">
      <c r="A10" s="4" t="s">
        <v>914</v>
      </c>
    </row>
    <row r="11" spans="1:12">
      <c r="A11" s="3" t="s">
        <v>911</v>
      </c>
    </row>
    <row r="12" spans="1:12">
      <c r="A12" s="4" t="s">
        <v>78</v>
      </c>
      <c r="J12" s="5" t="n">
        <v>151551</v>
      </c>
      <c r="K12" s="5" t="n">
        <v>149039</v>
      </c>
      <c r="L12" s="5" t="n">
        <v>154180</v>
      </c>
    </row>
    <row r="13" spans="1:12">
      <c r="A13" s="4" t="s">
        <v>912</v>
      </c>
      <c r="B13" s="5" t="n">
        <v>95184</v>
      </c>
      <c r="F13" s="5" t="n">
        <v>91076</v>
      </c>
      <c r="J13" s="5" t="n">
        <v>95184</v>
      </c>
      <c r="K13" s="5" t="n">
        <v>91076</v>
      </c>
      <c r="L13" s="5" t="n">
        <v>100022</v>
      </c>
    </row>
    <row r="14" spans="1:12">
      <c r="A14" s="4" t="s">
        <v>915</v>
      </c>
    </row>
    <row r="15" spans="1:12">
      <c r="A15" s="3" t="s">
        <v>911</v>
      </c>
    </row>
    <row r="16" spans="1:12">
      <c r="A16" s="4" t="s">
        <v>78</v>
      </c>
      <c r="J16" s="5" t="n">
        <v>87738</v>
      </c>
      <c r="K16" s="5" t="n">
        <v>90171</v>
      </c>
      <c r="L16" s="5" t="n">
        <v>91471</v>
      </c>
    </row>
    <row r="17" spans="1:12">
      <c r="A17" s="4" t="s">
        <v>912</v>
      </c>
      <c r="B17" s="5" t="n">
        <v>67592</v>
      </c>
      <c r="F17" s="5" t="n">
        <v>62919</v>
      </c>
      <c r="J17" s="5" t="n">
        <v>67592</v>
      </c>
      <c r="K17" s="5" t="n">
        <v>62919</v>
      </c>
      <c r="L17" s="5" t="n">
        <v>69164</v>
      </c>
    </row>
    <row r="18" spans="1:12">
      <c r="A18" s="4" t="s">
        <v>916</v>
      </c>
    </row>
    <row r="19" spans="1:12">
      <c r="A19" s="3" t="s">
        <v>911</v>
      </c>
    </row>
    <row r="20" spans="1:12">
      <c r="A20" s="4" t="s">
        <v>78</v>
      </c>
      <c r="J20" s="5" t="n">
        <v>53353</v>
      </c>
      <c r="K20" s="5" t="n">
        <v>49129</v>
      </c>
      <c r="L20" s="5" t="n">
        <v>51867</v>
      </c>
    </row>
    <row r="21" spans="1:12">
      <c r="A21" s="4" t="s">
        <v>912</v>
      </c>
      <c r="B21" s="6" t="n">
        <v>34716</v>
      </c>
      <c r="F21" s="6" t="n">
        <v>35929</v>
      </c>
      <c r="J21" s="6" t="n">
        <v>34716</v>
      </c>
      <c r="K21" s="6" t="n">
        <v>35929</v>
      </c>
      <c r="L21" s="6" t="n">
        <v>3110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31</v>
      </c>
      <c r="D1" s="2" t="s">
        <v>76</v>
      </c>
      <c r="E1" s="2" t="s">
        <v>557</v>
      </c>
    </row>
    <row r="2" spans="1:5">
      <c r="A2" s="3" t="s">
        <v>32</v>
      </c>
    </row>
    <row r="3" spans="1:5">
      <c r="A3" s="4" t="s">
        <v>33</v>
      </c>
      <c r="B3" s="6" t="n">
        <v>17253</v>
      </c>
      <c r="C3" s="6" t="n">
        <v>12808</v>
      </c>
      <c r="D3" s="6" t="n">
        <v>9839</v>
      </c>
      <c r="E3" s="6" t="n">
        <v>9517</v>
      </c>
    </row>
    <row r="4" spans="1:5">
      <c r="A4" s="4" t="s">
        <v>918</v>
      </c>
      <c r="B4" s="5" t="n">
        <v>76633</v>
      </c>
      <c r="C4" s="5" t="n">
        <v>68667</v>
      </c>
    </row>
    <row r="5" spans="1:5">
      <c r="A5" s="4" t="s">
        <v>919</v>
      </c>
      <c r="B5" s="5" t="n">
        <v>0</v>
      </c>
      <c r="C5" s="5" t="n">
        <v>0</v>
      </c>
    </row>
    <row r="6" spans="1:5">
      <c r="A6" s="4" t="s">
        <v>35</v>
      </c>
      <c r="B6" s="5" t="n">
        <v>74725</v>
      </c>
      <c r="C6" s="5" t="n">
        <v>70822</v>
      </c>
    </row>
    <row r="7" spans="1:5">
      <c r="A7" s="4" t="s">
        <v>36</v>
      </c>
      <c r="B7" s="5" t="n">
        <v>11335</v>
      </c>
      <c r="C7" s="5" t="n">
        <v>6325</v>
      </c>
    </row>
    <row r="8" spans="1:5">
      <c r="A8" s="4" t="s">
        <v>37</v>
      </c>
      <c r="B8" s="5" t="n">
        <v>15316</v>
      </c>
      <c r="C8" s="5" t="n">
        <v>15784</v>
      </c>
    </row>
    <row r="9" spans="1:5">
      <c r="A9" s="4" t="s">
        <v>38</v>
      </c>
      <c r="B9" s="5" t="n">
        <v>195262</v>
      </c>
      <c r="C9" s="5" t="n">
        <v>174406</v>
      </c>
    </row>
    <row r="10" spans="1:5">
      <c r="A10" s="4" t="s">
        <v>39</v>
      </c>
      <c r="B10" s="5" t="n">
        <v>282378</v>
      </c>
      <c r="C10" s="5" t="n">
        <v>284101</v>
      </c>
      <c r="D10" s="5" t="n">
        <v>297083</v>
      </c>
    </row>
    <row r="11" spans="1:5">
      <c r="A11" s="4" t="s">
        <v>611</v>
      </c>
      <c r="B11" s="5" t="n">
        <v>0</v>
      </c>
      <c r="C11" s="5" t="n">
        <v>0</v>
      </c>
    </row>
    <row r="12" spans="1:5">
      <c r="A12" s="4" t="s">
        <v>40</v>
      </c>
      <c r="B12" s="5" t="n">
        <v>64783</v>
      </c>
      <c r="C12" s="5" t="n">
        <v>56783</v>
      </c>
      <c r="D12" s="5" t="n">
        <v>58599</v>
      </c>
    </row>
    <row r="13" spans="1:5">
      <c r="A13" s="4" t="s">
        <v>41</v>
      </c>
      <c r="B13" s="5" t="n">
        <v>5965</v>
      </c>
      <c r="C13" s="5" t="n">
        <v>7330</v>
      </c>
    </row>
    <row r="14" spans="1:5">
      <c r="A14" s="4" t="s">
        <v>42</v>
      </c>
      <c r="B14" s="5" t="n">
        <v>10103</v>
      </c>
      <c r="C14" s="5" t="n">
        <v>10737</v>
      </c>
    </row>
    <row r="15" spans="1:5">
      <c r="A15" s="4" t="s">
        <v>43</v>
      </c>
      <c r="B15" s="5" t="n">
        <v>9358</v>
      </c>
      <c r="C15" s="5" t="n">
        <v>8556</v>
      </c>
    </row>
    <row r="16" spans="1:5">
      <c r="A16" s="4" t="s">
        <v>44</v>
      </c>
      <c r="B16" s="5" t="n">
        <v>567849</v>
      </c>
      <c r="C16" s="5" t="n">
        <v>541913</v>
      </c>
      <c r="D16" s="5" t="n">
        <v>550374</v>
      </c>
    </row>
    <row r="17" spans="1:5">
      <c r="A17" s="3" t="s">
        <v>45</v>
      </c>
    </row>
    <row r="18" spans="1:5">
      <c r="A18" s="4" t="s">
        <v>46</v>
      </c>
      <c r="B18" s="5" t="n">
        <v>8398</v>
      </c>
      <c r="C18" s="5" t="n">
        <v>7328</v>
      </c>
    </row>
    <row r="19" spans="1:5">
      <c r="A19" s="4" t="s">
        <v>47</v>
      </c>
      <c r="B19" s="5" t="n">
        <v>39856</v>
      </c>
      <c r="C19" s="5" t="n">
        <v>36158</v>
      </c>
    </row>
    <row r="20" spans="1:5">
      <c r="A20" s="4" t="s">
        <v>48</v>
      </c>
      <c r="B20" s="5" t="n">
        <v>64155</v>
      </c>
      <c r="C20" s="5" t="n">
        <v>64532</v>
      </c>
    </row>
    <row r="21" spans="1:5">
      <c r="A21" s="4" t="s">
        <v>49</v>
      </c>
      <c r="B21" s="5" t="n">
        <v>10614</v>
      </c>
      <c r="C21" s="5" t="n">
        <v>8600</v>
      </c>
    </row>
    <row r="22" spans="1:5">
      <c r="A22" s="4" t="s">
        <v>50</v>
      </c>
      <c r="B22" s="5" t="n">
        <v>123023</v>
      </c>
      <c r="C22" s="5" t="n">
        <v>116618</v>
      </c>
    </row>
    <row r="23" spans="1:5">
      <c r="A23" s="4" t="s">
        <v>51</v>
      </c>
      <c r="B23" s="5" t="n">
        <v>473904</v>
      </c>
      <c r="C23" s="5" t="n">
        <v>472923</v>
      </c>
    </row>
    <row r="24" spans="1:5">
      <c r="A24" s="4" t="s">
        <v>52</v>
      </c>
      <c r="B24" s="5" t="n">
        <v>15952</v>
      </c>
      <c r="C24" s="5" t="n">
        <v>19236</v>
      </c>
    </row>
    <row r="25" spans="1:5">
      <c r="A25" s="4" t="s">
        <v>53</v>
      </c>
      <c r="B25" s="5" t="n">
        <v>12897</v>
      </c>
      <c r="C25" s="5" t="n">
        <v>7157</v>
      </c>
    </row>
    <row r="26" spans="1:5">
      <c r="A26" s="4" t="s">
        <v>54</v>
      </c>
      <c r="B26" s="5" t="n">
        <v>69205</v>
      </c>
      <c r="C26" s="5" t="n">
        <v>65026</v>
      </c>
    </row>
    <row r="27" spans="1:5">
      <c r="A27" s="4" t="s">
        <v>55</v>
      </c>
      <c r="B27" s="5" t="n">
        <v>9334</v>
      </c>
      <c r="C27" s="5" t="n">
        <v>7858</v>
      </c>
    </row>
    <row r="28" spans="1:5">
      <c r="A28" s="4" t="s">
        <v>920</v>
      </c>
      <c r="B28" s="5" t="n">
        <v>0</v>
      </c>
      <c r="C28" s="5" t="n">
        <v>0</v>
      </c>
    </row>
    <row r="29" spans="1:5">
      <c r="A29" s="4" t="s">
        <v>921</v>
      </c>
      <c r="B29" s="5" t="n">
        <v>-136466</v>
      </c>
      <c r="C29" s="5" t="n">
        <v>-146905</v>
      </c>
    </row>
    <row r="30" spans="1:5">
      <c r="A30" s="4" t="s">
        <v>65</v>
      </c>
      <c r="B30" s="5" t="n">
        <v>567849</v>
      </c>
      <c r="C30" s="5" t="n">
        <v>541913</v>
      </c>
    </row>
    <row r="31" spans="1:5">
      <c r="A31" s="4" t="s">
        <v>922</v>
      </c>
    </row>
    <row r="32" spans="1:5">
      <c r="A32" s="3" t="s">
        <v>32</v>
      </c>
    </row>
    <row r="33" spans="1:5">
      <c r="A33" s="4" t="s">
        <v>33</v>
      </c>
      <c r="B33" s="5" t="n">
        <v>0</v>
      </c>
      <c r="C33" s="5" t="n">
        <v>0</v>
      </c>
      <c r="D33" s="5" t="n">
        <v>0</v>
      </c>
      <c r="E33" s="5" t="n">
        <v>0</v>
      </c>
    </row>
    <row r="34" spans="1:5">
      <c r="A34" s="4" t="s">
        <v>918</v>
      </c>
      <c r="B34" s="5" t="n">
        <v>0</v>
      </c>
      <c r="C34" s="5" t="n">
        <v>0</v>
      </c>
    </row>
    <row r="35" spans="1:5">
      <c r="A35" s="4" t="s">
        <v>919</v>
      </c>
      <c r="B35" s="5" t="n">
        <v>0</v>
      </c>
      <c r="C35" s="5" t="n">
        <v>0</v>
      </c>
    </row>
    <row r="36" spans="1:5">
      <c r="A36" s="4" t="s">
        <v>35</v>
      </c>
      <c r="B36" s="5" t="n">
        <v>-940</v>
      </c>
      <c r="C36" s="5" t="n">
        <v>-1111</v>
      </c>
    </row>
    <row r="37" spans="1:5">
      <c r="A37" s="4" t="s">
        <v>36</v>
      </c>
      <c r="B37" s="5" t="n">
        <v>0</v>
      </c>
      <c r="C37" s="5" t="n">
        <v>0</v>
      </c>
    </row>
    <row r="38" spans="1:5">
      <c r="A38" s="4" t="s">
        <v>37</v>
      </c>
      <c r="B38" s="5" t="n">
        <v>0</v>
      </c>
      <c r="C38" s="5" t="n">
        <v>0</v>
      </c>
    </row>
    <row r="39" spans="1:5">
      <c r="A39" s="4" t="s">
        <v>38</v>
      </c>
      <c r="B39" s="5" t="n">
        <v>-940</v>
      </c>
      <c r="C39" s="5" t="n">
        <v>-1111</v>
      </c>
    </row>
    <row r="40" spans="1:5">
      <c r="A40" s="4" t="s">
        <v>39</v>
      </c>
      <c r="B40" s="5" t="n">
        <v>0</v>
      </c>
      <c r="C40" s="5" t="n">
        <v>0</v>
      </c>
    </row>
    <row r="41" spans="1:5">
      <c r="A41" s="4" t="s">
        <v>611</v>
      </c>
      <c r="B41" s="5" t="n">
        <v>-1172553</v>
      </c>
      <c r="C41" s="5" t="n">
        <v>-1081405</v>
      </c>
    </row>
    <row r="42" spans="1:5">
      <c r="A42" s="4" t="s">
        <v>40</v>
      </c>
      <c r="B42" s="5" t="n">
        <v>0</v>
      </c>
      <c r="C42" s="5" t="n">
        <v>0</v>
      </c>
    </row>
    <row r="43" spans="1:5">
      <c r="A43" s="4" t="s">
        <v>41</v>
      </c>
      <c r="B43" s="5" t="n">
        <v>0</v>
      </c>
      <c r="C43" s="5" t="n">
        <v>0</v>
      </c>
    </row>
    <row r="44" spans="1:5">
      <c r="A44" s="4" t="s">
        <v>42</v>
      </c>
      <c r="B44" s="5" t="n">
        <v>0</v>
      </c>
      <c r="C44" s="5" t="n">
        <v>0</v>
      </c>
    </row>
    <row r="45" spans="1:5">
      <c r="A45" s="4" t="s">
        <v>43</v>
      </c>
      <c r="B45" s="5" t="n">
        <v>0</v>
      </c>
      <c r="C45" s="5" t="n">
        <v>0</v>
      </c>
    </row>
    <row r="46" spans="1:5">
      <c r="A46" s="4" t="s">
        <v>44</v>
      </c>
      <c r="B46" s="5" t="n">
        <v>-1173493</v>
      </c>
      <c r="C46" s="5" t="n">
        <v>-1082516</v>
      </c>
    </row>
    <row r="47" spans="1:5">
      <c r="A47" s="3" t="s">
        <v>45</v>
      </c>
    </row>
    <row r="48" spans="1:5">
      <c r="A48" s="4" t="s">
        <v>46</v>
      </c>
      <c r="B48" s="5" t="n">
        <v>0</v>
      </c>
      <c r="C48" s="5" t="n">
        <v>0</v>
      </c>
    </row>
    <row r="49" spans="1:5">
      <c r="A49" s="4" t="s">
        <v>47</v>
      </c>
      <c r="B49" s="5" t="n">
        <v>0</v>
      </c>
      <c r="C49" s="5" t="n">
        <v>0</v>
      </c>
    </row>
    <row r="50" spans="1:5">
      <c r="A50" s="4" t="s">
        <v>48</v>
      </c>
      <c r="B50" s="5" t="n">
        <v>0</v>
      </c>
      <c r="C50" s="5" t="n">
        <v>0</v>
      </c>
    </row>
    <row r="51" spans="1:5">
      <c r="A51" s="4" t="s">
        <v>49</v>
      </c>
      <c r="B51" s="5" t="n">
        <v>0</v>
      </c>
      <c r="C51" s="5" t="n">
        <v>0</v>
      </c>
    </row>
    <row r="52" spans="1:5">
      <c r="A52" s="4" t="s">
        <v>50</v>
      </c>
      <c r="B52" s="5" t="n">
        <v>0</v>
      </c>
      <c r="C52" s="5" t="n">
        <v>0</v>
      </c>
    </row>
    <row r="53" spans="1:5">
      <c r="A53" s="4" t="s">
        <v>51</v>
      </c>
      <c r="B53" s="5" t="n">
        <v>0</v>
      </c>
      <c r="C53" s="5" t="n">
        <v>0</v>
      </c>
    </row>
    <row r="54" spans="1:5">
      <c r="A54" s="4" t="s">
        <v>52</v>
      </c>
      <c r="B54" s="5" t="n">
        <v>0</v>
      </c>
      <c r="C54" s="5" t="n">
        <v>0</v>
      </c>
    </row>
    <row r="55" spans="1:5">
      <c r="A55" s="4" t="s">
        <v>53</v>
      </c>
      <c r="B55" s="5" t="n">
        <v>0</v>
      </c>
      <c r="C55" s="5" t="n">
        <v>0</v>
      </c>
    </row>
    <row r="56" spans="1:5">
      <c r="A56" s="4" t="s">
        <v>54</v>
      </c>
      <c r="B56" s="5" t="n">
        <v>0</v>
      </c>
      <c r="C56" s="5" t="n">
        <v>0</v>
      </c>
    </row>
    <row r="57" spans="1:5">
      <c r="A57" s="4" t="s">
        <v>55</v>
      </c>
      <c r="B57" s="5" t="n">
        <v>0</v>
      </c>
      <c r="C57" s="5" t="n">
        <v>0</v>
      </c>
    </row>
    <row r="58" spans="1:5">
      <c r="A58" s="4" t="s">
        <v>920</v>
      </c>
      <c r="B58" s="5" t="n">
        <v>0</v>
      </c>
      <c r="C58" s="5" t="n">
        <v>0</v>
      </c>
    </row>
    <row r="59" spans="1:5">
      <c r="A59" s="4" t="s">
        <v>921</v>
      </c>
      <c r="B59" s="5" t="n">
        <v>-1173493</v>
      </c>
      <c r="C59" s="5" t="n">
        <v>-1082516</v>
      </c>
    </row>
    <row r="60" spans="1:5">
      <c r="A60" s="4" t="s">
        <v>65</v>
      </c>
      <c r="B60" s="5" t="n">
        <v>-1173493</v>
      </c>
      <c r="C60" s="5" t="n">
        <v>-1082516</v>
      </c>
    </row>
    <row r="61" spans="1:5">
      <c r="A61" s="4" t="s">
        <v>923</v>
      </c>
    </row>
    <row r="62" spans="1:5">
      <c r="A62" s="3" t="s">
        <v>32</v>
      </c>
    </row>
    <row r="63" spans="1:5">
      <c r="A63" s="4" t="s">
        <v>33</v>
      </c>
      <c r="B63" s="5" t="n">
        <v>3578</v>
      </c>
      <c r="C63" s="5" t="n">
        <v>1368</v>
      </c>
      <c r="D63" s="5" t="n">
        <v>3105</v>
      </c>
      <c r="E63" s="5" t="n">
        <v>605</v>
      </c>
    </row>
    <row r="64" spans="1:5">
      <c r="A64" s="4" t="s">
        <v>918</v>
      </c>
      <c r="B64" s="5" t="n">
        <v>20</v>
      </c>
      <c r="C64" s="5" t="n">
        <v>70</v>
      </c>
    </row>
    <row r="65" spans="1:5">
      <c r="A65" s="4" t="s">
        <v>919</v>
      </c>
      <c r="B65" s="5" t="n">
        <v>-452873</v>
      </c>
      <c r="C65" s="5" t="n">
        <v>-410370</v>
      </c>
    </row>
    <row r="66" spans="1:5">
      <c r="A66" s="4" t="s">
        <v>35</v>
      </c>
      <c r="B66" s="5" t="n">
        <v>0</v>
      </c>
      <c r="C66" s="5" t="n">
        <v>0</v>
      </c>
    </row>
    <row r="67" spans="1:5">
      <c r="A67" s="4" t="s">
        <v>36</v>
      </c>
      <c r="B67" s="5" t="n">
        <v>266</v>
      </c>
      <c r="C67" s="5" t="n">
        <v>545</v>
      </c>
    </row>
    <row r="68" spans="1:5">
      <c r="A68" s="4" t="s">
        <v>37</v>
      </c>
      <c r="B68" s="5" t="n">
        <v>175</v>
      </c>
      <c r="C68" s="5" t="n">
        <v>0</v>
      </c>
    </row>
    <row r="69" spans="1:5">
      <c r="A69" s="4" t="s">
        <v>38</v>
      </c>
      <c r="B69" s="5" t="n">
        <v>-448834</v>
      </c>
      <c r="C69" s="5" t="n">
        <v>-408387</v>
      </c>
    </row>
    <row r="70" spans="1:5">
      <c r="A70" s="4" t="s">
        <v>39</v>
      </c>
      <c r="B70" s="5" t="n">
        <v>7044</v>
      </c>
      <c r="C70" s="5" t="n">
        <v>8393</v>
      </c>
    </row>
    <row r="71" spans="1:5">
      <c r="A71" s="4" t="s">
        <v>611</v>
      </c>
      <c r="B71" s="5" t="n">
        <v>901275</v>
      </c>
      <c r="C71" s="5" t="n">
        <v>869508</v>
      </c>
    </row>
    <row r="72" spans="1:5">
      <c r="A72" s="4" t="s">
        <v>40</v>
      </c>
      <c r="B72" s="5" t="n">
        <v>0</v>
      </c>
      <c r="C72" s="5" t="n">
        <v>0</v>
      </c>
    </row>
    <row r="73" spans="1:5">
      <c r="A73" s="4" t="s">
        <v>41</v>
      </c>
      <c r="B73" s="5" t="n">
        <v>0</v>
      </c>
      <c r="C73" s="5" t="n">
        <v>0</v>
      </c>
    </row>
    <row r="74" spans="1:5">
      <c r="A74" s="4" t="s">
        <v>42</v>
      </c>
      <c r="B74" s="5" t="n">
        <v>0</v>
      </c>
      <c r="C74" s="5" t="n">
        <v>0</v>
      </c>
    </row>
    <row r="75" spans="1:5">
      <c r="A75" s="4" t="s">
        <v>43</v>
      </c>
      <c r="B75" s="5" t="n">
        <v>0</v>
      </c>
      <c r="C75" s="5" t="n">
        <v>0</v>
      </c>
    </row>
    <row r="76" spans="1:5">
      <c r="A76" s="4" t="s">
        <v>44</v>
      </c>
      <c r="B76" s="5" t="n">
        <v>459485</v>
      </c>
      <c r="C76" s="5" t="n">
        <v>469514</v>
      </c>
    </row>
    <row r="77" spans="1:5">
      <c r="A77" s="3" t="s">
        <v>45</v>
      </c>
    </row>
    <row r="78" spans="1:5">
      <c r="A78" s="4" t="s">
        <v>46</v>
      </c>
      <c r="B78" s="5" t="n">
        <v>0</v>
      </c>
      <c r="C78" s="5" t="n">
        <v>0</v>
      </c>
    </row>
    <row r="79" spans="1:5">
      <c r="A79" s="4" t="s">
        <v>47</v>
      </c>
      <c r="B79" s="5" t="n">
        <v>1963</v>
      </c>
      <c r="C79" s="5" t="n">
        <v>2279</v>
      </c>
    </row>
    <row r="80" spans="1:5">
      <c r="A80" s="4" t="s">
        <v>48</v>
      </c>
      <c r="B80" s="5" t="n">
        <v>26186</v>
      </c>
      <c r="C80" s="5" t="n">
        <v>26495</v>
      </c>
    </row>
    <row r="81" spans="1:5">
      <c r="A81" s="4" t="s">
        <v>49</v>
      </c>
      <c r="B81" s="5" t="n">
        <v>1800</v>
      </c>
      <c r="C81" s="5" t="n">
        <v>2342</v>
      </c>
    </row>
    <row r="82" spans="1:5">
      <c r="A82" s="4" t="s">
        <v>50</v>
      </c>
      <c r="B82" s="5" t="n">
        <v>29949</v>
      </c>
      <c r="C82" s="5" t="n">
        <v>31116</v>
      </c>
    </row>
    <row r="83" spans="1:5">
      <c r="A83" s="4" t="s">
        <v>51</v>
      </c>
      <c r="B83" s="5" t="n">
        <v>467605</v>
      </c>
      <c r="C83" s="5" t="n">
        <v>464494</v>
      </c>
    </row>
    <row r="84" spans="1:5">
      <c r="A84" s="4" t="s">
        <v>52</v>
      </c>
      <c r="B84" s="5" t="n">
        <v>4159</v>
      </c>
      <c r="C84" s="5" t="n">
        <v>5830</v>
      </c>
    </row>
    <row r="85" spans="1:5">
      <c r="A85" s="4" t="s">
        <v>53</v>
      </c>
      <c r="B85" s="5" t="n">
        <v>3439</v>
      </c>
      <c r="C85" s="5" t="n">
        <v>1270</v>
      </c>
    </row>
    <row r="86" spans="1:5">
      <c r="A86" s="4" t="s">
        <v>54</v>
      </c>
      <c r="B86" s="5" t="n">
        <v>21402</v>
      </c>
      <c r="C86" s="5" t="n">
        <v>20923</v>
      </c>
    </row>
    <row r="87" spans="1:5">
      <c r="A87" s="4" t="s">
        <v>55</v>
      </c>
      <c r="B87" s="5" t="n">
        <v>0</v>
      </c>
      <c r="C87" s="5" t="n">
        <v>0</v>
      </c>
    </row>
    <row r="88" spans="1:5">
      <c r="A88" s="4" t="s">
        <v>920</v>
      </c>
      <c r="B88" s="5" t="n">
        <v>71692</v>
      </c>
      <c r="C88" s="5" t="n">
        <v>63923</v>
      </c>
    </row>
    <row r="89" spans="1:5">
      <c r="A89" s="4" t="s">
        <v>921</v>
      </c>
      <c r="B89" s="5" t="n">
        <v>-138761</v>
      </c>
      <c r="C89" s="5" t="n">
        <v>-118042</v>
      </c>
    </row>
    <row r="90" spans="1:5">
      <c r="A90" s="4" t="s">
        <v>65</v>
      </c>
      <c r="B90" s="5" t="n">
        <v>459485</v>
      </c>
      <c r="C90" s="5" t="n">
        <v>469514</v>
      </c>
    </row>
    <row r="91" spans="1:5">
      <c r="A91" s="4" t="s">
        <v>924</v>
      </c>
    </row>
    <row r="92" spans="1:5">
      <c r="A92" s="3" t="s">
        <v>32</v>
      </c>
    </row>
    <row r="93" spans="1:5">
      <c r="A93" s="4" t="s">
        <v>33</v>
      </c>
      <c r="B93" s="5" t="n">
        <v>57</v>
      </c>
      <c r="C93" s="5" t="n">
        <v>279</v>
      </c>
      <c r="D93" s="5" t="n">
        <v>-2</v>
      </c>
      <c r="E93" s="5" t="n">
        <v>-15</v>
      </c>
    </row>
    <row r="94" spans="1:5">
      <c r="A94" s="4" t="s">
        <v>918</v>
      </c>
      <c r="B94" s="5" t="n">
        <v>19721</v>
      </c>
      <c r="C94" s="5" t="n">
        <v>18787</v>
      </c>
    </row>
    <row r="95" spans="1:5">
      <c r="A95" s="4" t="s">
        <v>919</v>
      </c>
      <c r="B95" s="5" t="n">
        <v>475864</v>
      </c>
      <c r="C95" s="5" t="n">
        <v>419192</v>
      </c>
    </row>
    <row r="96" spans="1:5">
      <c r="A96" s="4" t="s">
        <v>35</v>
      </c>
      <c r="B96" s="5" t="n">
        <v>16618</v>
      </c>
      <c r="C96" s="5" t="n">
        <v>17356</v>
      </c>
    </row>
    <row r="97" spans="1:5">
      <c r="A97" s="4" t="s">
        <v>36</v>
      </c>
      <c r="B97" s="5" t="n">
        <v>316</v>
      </c>
      <c r="C97" s="5" t="n">
        <v>395</v>
      </c>
    </row>
    <row r="98" spans="1:5">
      <c r="A98" s="4" t="s">
        <v>37</v>
      </c>
      <c r="B98" s="5" t="n">
        <v>3338</v>
      </c>
      <c r="C98" s="5" t="n">
        <v>3842</v>
      </c>
    </row>
    <row r="99" spans="1:5">
      <c r="A99" s="4" t="s">
        <v>38</v>
      </c>
      <c r="B99" s="5" t="n">
        <v>515914</v>
      </c>
      <c r="C99" s="5" t="n">
        <v>459851</v>
      </c>
    </row>
    <row r="100" spans="1:5">
      <c r="A100" s="4" t="s">
        <v>39</v>
      </c>
      <c r="B100" s="5" t="n">
        <v>60382</v>
      </c>
      <c r="C100" s="5" t="n">
        <v>67794</v>
      </c>
    </row>
    <row r="101" spans="1:5">
      <c r="A101" s="4" t="s">
        <v>611</v>
      </c>
      <c r="B101" s="5" t="n">
        <v>271278</v>
      </c>
      <c r="C101" s="5" t="n">
        <v>211897</v>
      </c>
    </row>
    <row r="102" spans="1:5">
      <c r="A102" s="4" t="s">
        <v>40</v>
      </c>
      <c r="B102" s="5" t="n">
        <v>19614</v>
      </c>
      <c r="C102" s="5" t="n">
        <v>19614</v>
      </c>
    </row>
    <row r="103" spans="1:5">
      <c r="A103" s="4" t="s">
        <v>41</v>
      </c>
      <c r="B103" s="5" t="n">
        <v>5961</v>
      </c>
      <c r="C103" s="5" t="n">
        <v>7265</v>
      </c>
    </row>
    <row r="104" spans="1:5">
      <c r="A104" s="4" t="s">
        <v>42</v>
      </c>
      <c r="B104" s="5" t="n">
        <v>0</v>
      </c>
      <c r="C104" s="5" t="n">
        <v>0</v>
      </c>
    </row>
    <row r="105" spans="1:5">
      <c r="A105" s="4" t="s">
        <v>43</v>
      </c>
      <c r="B105" s="5" t="n">
        <v>0</v>
      </c>
      <c r="C105" s="5" t="n">
        <v>0</v>
      </c>
    </row>
    <row r="106" spans="1:5">
      <c r="A106" s="4" t="s">
        <v>44</v>
      </c>
      <c r="B106" s="5" t="n">
        <v>873149</v>
      </c>
      <c r="C106" s="5" t="n">
        <v>766421</v>
      </c>
    </row>
    <row r="107" spans="1:5">
      <c r="A107" s="3" t="s">
        <v>45</v>
      </c>
    </row>
    <row r="108" spans="1:5">
      <c r="A108" s="4" t="s">
        <v>46</v>
      </c>
      <c r="B108" s="5" t="n">
        <v>0</v>
      </c>
      <c r="C108" s="5" t="n">
        <v>0</v>
      </c>
    </row>
    <row r="109" spans="1:5">
      <c r="A109" s="4" t="s">
        <v>47</v>
      </c>
      <c r="B109" s="5" t="n">
        <v>11431</v>
      </c>
      <c r="C109" s="5" t="n">
        <v>10307</v>
      </c>
    </row>
    <row r="110" spans="1:5">
      <c r="A110" s="4" t="s">
        <v>48</v>
      </c>
      <c r="B110" s="5" t="n">
        <v>8214</v>
      </c>
      <c r="C110" s="5" t="n">
        <v>8659</v>
      </c>
    </row>
    <row r="111" spans="1:5">
      <c r="A111" s="4" t="s">
        <v>49</v>
      </c>
      <c r="B111" s="5" t="n">
        <v>2329</v>
      </c>
      <c r="C111" s="5" t="n">
        <v>2320</v>
      </c>
    </row>
    <row r="112" spans="1:5">
      <c r="A112" s="4" t="s">
        <v>50</v>
      </c>
      <c r="B112" s="5" t="n">
        <v>21974</v>
      </c>
      <c r="C112" s="5" t="n">
        <v>21286</v>
      </c>
    </row>
    <row r="113" spans="1:5">
      <c r="A113" s="4" t="s">
        <v>51</v>
      </c>
      <c r="B113" s="5" t="n">
        <v>0</v>
      </c>
      <c r="C113" s="5" t="n">
        <v>0</v>
      </c>
    </row>
    <row r="114" spans="1:5">
      <c r="A114" s="4" t="s">
        <v>52</v>
      </c>
      <c r="B114" s="5" t="n">
        <v>2831</v>
      </c>
      <c r="C114" s="5" t="n">
        <v>4627</v>
      </c>
    </row>
    <row r="115" spans="1:5">
      <c r="A115" s="4" t="s">
        <v>53</v>
      </c>
      <c r="B115" s="5" t="n">
        <v>0</v>
      </c>
      <c r="C115" s="5" t="n">
        <v>0</v>
      </c>
    </row>
    <row r="116" spans="1:5">
      <c r="A116" s="4" t="s">
        <v>54</v>
      </c>
      <c r="B116" s="5" t="n">
        <v>1434</v>
      </c>
      <c r="C116" s="5" t="n">
        <v>763</v>
      </c>
    </row>
    <row r="117" spans="1:5">
      <c r="A117" s="4" t="s">
        <v>55</v>
      </c>
      <c r="B117" s="5" t="n">
        <v>0</v>
      </c>
      <c r="C117" s="5" t="n">
        <v>1250</v>
      </c>
    </row>
    <row r="118" spans="1:5">
      <c r="A118" s="4" t="s">
        <v>920</v>
      </c>
      <c r="B118" s="5" t="n">
        <v>-108319</v>
      </c>
      <c r="C118" s="5" t="n">
        <v>-97953</v>
      </c>
    </row>
    <row r="119" spans="1:5">
      <c r="A119" s="4" t="s">
        <v>921</v>
      </c>
      <c r="B119" s="5" t="n">
        <v>955229</v>
      </c>
      <c r="C119" s="5" t="n">
        <v>836448</v>
      </c>
    </row>
    <row r="120" spans="1:5">
      <c r="A120" s="4" t="s">
        <v>65</v>
      </c>
      <c r="B120" s="5" t="n">
        <v>873149</v>
      </c>
      <c r="C120" s="5" t="n">
        <v>766421</v>
      </c>
    </row>
    <row r="121" spans="1:5">
      <c r="A121" s="4" t="s">
        <v>925</v>
      </c>
    </row>
    <row r="122" spans="1:5">
      <c r="A122" s="3" t="s">
        <v>32</v>
      </c>
    </row>
    <row r="123" spans="1:5">
      <c r="A123" s="4" t="s">
        <v>33</v>
      </c>
      <c r="B123" s="5" t="n">
        <v>13618</v>
      </c>
      <c r="C123" s="5" t="n">
        <v>11161</v>
      </c>
      <c r="D123" s="6" t="n">
        <v>6736</v>
      </c>
      <c r="E123" s="6" t="n">
        <v>8927</v>
      </c>
    </row>
    <row r="124" spans="1:5">
      <c r="A124" s="4" t="s">
        <v>918</v>
      </c>
      <c r="B124" s="5" t="n">
        <v>56892</v>
      </c>
      <c r="C124" s="5" t="n">
        <v>49810</v>
      </c>
    </row>
    <row r="125" spans="1:5">
      <c r="A125" s="4" t="s">
        <v>919</v>
      </c>
      <c r="B125" s="5" t="n">
        <v>-22991</v>
      </c>
      <c r="C125" s="5" t="n">
        <v>-8822</v>
      </c>
    </row>
    <row r="126" spans="1:5">
      <c r="A126" s="4" t="s">
        <v>35</v>
      </c>
      <c r="B126" s="5" t="n">
        <v>59047</v>
      </c>
      <c r="C126" s="5" t="n">
        <v>54577</v>
      </c>
    </row>
    <row r="127" spans="1:5">
      <c r="A127" s="4" t="s">
        <v>36</v>
      </c>
      <c r="B127" s="5" t="n">
        <v>10753</v>
      </c>
      <c r="C127" s="5" t="n">
        <v>5385</v>
      </c>
    </row>
    <row r="128" spans="1:5">
      <c r="A128" s="4" t="s">
        <v>37</v>
      </c>
      <c r="B128" s="5" t="n">
        <v>11803</v>
      </c>
      <c r="C128" s="5" t="n">
        <v>11942</v>
      </c>
    </row>
    <row r="129" spans="1:5">
      <c r="A129" s="4" t="s">
        <v>38</v>
      </c>
      <c r="B129" s="5" t="n">
        <v>129122</v>
      </c>
      <c r="C129" s="5" t="n">
        <v>124053</v>
      </c>
    </row>
    <row r="130" spans="1:5">
      <c r="A130" s="4" t="s">
        <v>39</v>
      </c>
      <c r="B130" s="5" t="n">
        <v>214952</v>
      </c>
      <c r="C130" s="5" t="n">
        <v>207914</v>
      </c>
    </row>
    <row r="131" spans="1:5">
      <c r="A131" s="4" t="s">
        <v>611</v>
      </c>
      <c r="B131" s="5" t="n">
        <v>0</v>
      </c>
      <c r="C131" s="5" t="n">
        <v>0</v>
      </c>
    </row>
    <row r="132" spans="1:5">
      <c r="A132" s="4" t="s">
        <v>40</v>
      </c>
      <c r="B132" s="5" t="n">
        <v>45169</v>
      </c>
      <c r="C132" s="5" t="n">
        <v>37169</v>
      </c>
    </row>
    <row r="133" spans="1:5">
      <c r="A133" s="4" t="s">
        <v>41</v>
      </c>
      <c r="B133" s="5" t="n">
        <v>4</v>
      </c>
      <c r="C133" s="5" t="n">
        <v>65</v>
      </c>
    </row>
    <row r="134" spans="1:5">
      <c r="A134" s="4" t="s">
        <v>42</v>
      </c>
      <c r="B134" s="5" t="n">
        <v>10103</v>
      </c>
      <c r="C134" s="5" t="n">
        <v>10737</v>
      </c>
    </row>
    <row r="135" spans="1:5">
      <c r="A135" s="4" t="s">
        <v>43</v>
      </c>
      <c r="B135" s="5" t="n">
        <v>9358</v>
      </c>
      <c r="C135" s="5" t="n">
        <v>8556</v>
      </c>
    </row>
    <row r="136" spans="1:5">
      <c r="A136" s="4" t="s">
        <v>44</v>
      </c>
      <c r="B136" s="5" t="n">
        <v>408708</v>
      </c>
      <c r="C136" s="5" t="n">
        <v>388494</v>
      </c>
    </row>
    <row r="137" spans="1:5">
      <c r="A137" s="3" t="s">
        <v>45</v>
      </c>
    </row>
    <row r="138" spans="1:5">
      <c r="A138" s="4" t="s">
        <v>46</v>
      </c>
      <c r="B138" s="5" t="n">
        <v>8398</v>
      </c>
      <c r="C138" s="5" t="n">
        <v>7328</v>
      </c>
    </row>
    <row r="139" spans="1:5">
      <c r="A139" s="4" t="s">
        <v>47</v>
      </c>
      <c r="B139" s="5" t="n">
        <v>26462</v>
      </c>
      <c r="C139" s="5" t="n">
        <v>23572</v>
      </c>
    </row>
    <row r="140" spans="1:5">
      <c r="A140" s="4" t="s">
        <v>48</v>
      </c>
      <c r="B140" s="5" t="n">
        <v>29755</v>
      </c>
      <c r="C140" s="5" t="n">
        <v>29378</v>
      </c>
    </row>
    <row r="141" spans="1:5">
      <c r="A141" s="4" t="s">
        <v>49</v>
      </c>
      <c r="B141" s="5" t="n">
        <v>6485</v>
      </c>
      <c r="C141" s="5" t="n">
        <v>3938</v>
      </c>
    </row>
    <row r="142" spans="1:5">
      <c r="A142" s="4" t="s">
        <v>50</v>
      </c>
      <c r="B142" s="5" t="n">
        <v>71100</v>
      </c>
      <c r="C142" s="5" t="n">
        <v>64216</v>
      </c>
    </row>
    <row r="143" spans="1:5">
      <c r="A143" s="4" t="s">
        <v>51</v>
      </c>
      <c r="B143" s="5" t="n">
        <v>6299</v>
      </c>
      <c r="C143" s="5" t="n">
        <v>8429</v>
      </c>
    </row>
    <row r="144" spans="1:5">
      <c r="A144" s="4" t="s">
        <v>52</v>
      </c>
      <c r="B144" s="5" t="n">
        <v>8962</v>
      </c>
      <c r="C144" s="5" t="n">
        <v>8779</v>
      </c>
    </row>
    <row r="145" spans="1:5">
      <c r="A145" s="4" t="s">
        <v>53</v>
      </c>
      <c r="B145" s="5" t="n">
        <v>9458</v>
      </c>
      <c r="C145" s="5" t="n">
        <v>5887</v>
      </c>
    </row>
    <row r="146" spans="1:5">
      <c r="A146" s="4" t="s">
        <v>54</v>
      </c>
      <c r="B146" s="5" t="n">
        <v>46369</v>
      </c>
      <c r="C146" s="5" t="n">
        <v>43340</v>
      </c>
    </row>
    <row r="147" spans="1:5">
      <c r="A147" s="4" t="s">
        <v>55</v>
      </c>
      <c r="B147" s="5" t="n">
        <v>9334</v>
      </c>
      <c r="C147" s="5" t="n">
        <v>6608</v>
      </c>
    </row>
    <row r="148" spans="1:5">
      <c r="A148" s="4" t="s">
        <v>920</v>
      </c>
      <c r="B148" s="5" t="n">
        <v>36627</v>
      </c>
      <c r="C148" s="5" t="n">
        <v>34030</v>
      </c>
    </row>
    <row r="149" spans="1:5">
      <c r="A149" s="4" t="s">
        <v>921</v>
      </c>
      <c r="B149" s="5" t="n">
        <v>220559</v>
      </c>
      <c r="C149" s="5" t="n">
        <v>217205</v>
      </c>
    </row>
    <row r="150" spans="1:5">
      <c r="A150" s="4" t="s">
        <v>65</v>
      </c>
      <c r="B150" s="6" t="n">
        <v>408708</v>
      </c>
      <c r="C150" s="6" t="n">
        <v>3884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927</v>
      </c>
    </row>
    <row r="4" spans="1:12">
      <c r="A4" s="4" t="s">
        <v>78</v>
      </c>
      <c r="B4" s="6" t="n">
        <v>122392</v>
      </c>
      <c r="C4" s="6" t="n">
        <v>118451</v>
      </c>
      <c r="D4" s="6" t="n">
        <v>120339</v>
      </c>
      <c r="E4" s="6" t="n">
        <v>119866</v>
      </c>
      <c r="F4" s="6" t="n">
        <v>113188</v>
      </c>
      <c r="G4" s="6" t="n">
        <v>119191</v>
      </c>
      <c r="H4" s="6" t="n">
        <v>123973</v>
      </c>
      <c r="I4" s="6" t="n">
        <v>114965</v>
      </c>
      <c r="J4" s="6" t="n">
        <v>481048</v>
      </c>
      <c r="K4" s="6" t="n">
        <v>471317</v>
      </c>
      <c r="L4" s="6" t="n">
        <v>477243</v>
      </c>
    </row>
    <row r="5" spans="1:12">
      <c r="A5" s="3" t="s">
        <v>79</v>
      </c>
    </row>
    <row r="6" spans="1:12">
      <c r="A6" s="4" t="s">
        <v>80</v>
      </c>
      <c r="B6" s="5" t="n">
        <v>78261</v>
      </c>
      <c r="C6" s="5" t="n">
        <v>74114</v>
      </c>
      <c r="D6" s="5" t="n">
        <v>71454</v>
      </c>
      <c r="E6" s="5" t="n">
        <v>72370</v>
      </c>
      <c r="F6" s="5" t="n">
        <v>71247</v>
      </c>
      <c r="G6" s="5" t="n">
        <v>75385</v>
      </c>
      <c r="H6" s="5" t="n">
        <v>75782</v>
      </c>
      <c r="I6" s="5" t="n">
        <v>71428</v>
      </c>
      <c r="J6" s="5" t="n">
        <v>296199</v>
      </c>
      <c r="K6" s="5" t="n">
        <v>293842</v>
      </c>
      <c r="L6" s="5" t="n">
        <v>288512</v>
      </c>
    </row>
    <row r="7" spans="1:12">
      <c r="A7" s="4" t="s">
        <v>81</v>
      </c>
      <c r="B7" s="5" t="n">
        <v>15576</v>
      </c>
      <c r="C7" s="5" t="n">
        <v>15664</v>
      </c>
      <c r="D7" s="5" t="n">
        <v>15936</v>
      </c>
      <c r="E7" s="5" t="n">
        <v>15674</v>
      </c>
      <c r="F7" s="5" t="n">
        <v>15538</v>
      </c>
      <c r="G7" s="5" t="n">
        <v>15816</v>
      </c>
      <c r="H7" s="5" t="n">
        <v>15735</v>
      </c>
      <c r="I7" s="5" t="n">
        <v>15721</v>
      </c>
      <c r="J7" s="5" t="n">
        <v>62850</v>
      </c>
      <c r="K7" s="5" t="n">
        <v>62810</v>
      </c>
      <c r="L7" s="5" t="n">
        <v>64414</v>
      </c>
    </row>
    <row r="8" spans="1:12">
      <c r="A8" s="4" t="s">
        <v>82</v>
      </c>
      <c r="B8" s="5" t="n">
        <v>13032</v>
      </c>
      <c r="C8" s="5" t="n">
        <v>11606</v>
      </c>
      <c r="D8" s="5" t="n">
        <v>15460</v>
      </c>
      <c r="E8" s="5" t="n">
        <v>12654</v>
      </c>
      <c r="F8" s="5" t="n">
        <v>13486</v>
      </c>
      <c r="G8" s="5" t="n">
        <v>12644</v>
      </c>
      <c r="H8" s="5" t="n">
        <v>13427</v>
      </c>
      <c r="I8" s="5" t="n">
        <v>11507</v>
      </c>
      <c r="J8" s="5" t="n">
        <v>52752</v>
      </c>
      <c r="K8" s="5" t="n">
        <v>51063</v>
      </c>
      <c r="L8" s="5" t="n">
        <v>56250</v>
      </c>
    </row>
    <row r="9" spans="1:12">
      <c r="A9" s="4" t="s">
        <v>83</v>
      </c>
      <c r="B9" s="5" t="n">
        <v>1558</v>
      </c>
      <c r="C9" s="5" t="n">
        <v>1613</v>
      </c>
      <c r="D9" s="5" t="n">
        <v>1666</v>
      </c>
      <c r="E9" s="5" t="n">
        <v>1744</v>
      </c>
      <c r="F9" s="5" t="n">
        <v>1829</v>
      </c>
      <c r="G9" s="5" t="n">
        <v>1786</v>
      </c>
      <c r="H9" s="5" t="n">
        <v>1545</v>
      </c>
      <c r="I9" s="5" t="n">
        <v>1940</v>
      </c>
      <c r="J9" s="5" t="n">
        <v>6581</v>
      </c>
      <c r="K9" s="5" t="n">
        <v>7100</v>
      </c>
      <c r="L9" s="5" t="n">
        <v>7404</v>
      </c>
    </row>
    <row r="10" spans="1:12">
      <c r="A10" s="4" t="s">
        <v>84</v>
      </c>
      <c r="B10" s="5" t="n">
        <v>4386</v>
      </c>
      <c r="C10" s="5" t="n">
        <v>-540</v>
      </c>
      <c r="D10" s="5" t="n">
        <v>874</v>
      </c>
      <c r="E10" s="5" t="n">
        <v>3164</v>
      </c>
      <c r="F10" s="5" t="n">
        <v>2259</v>
      </c>
      <c r="G10" s="5" t="n">
        <v>2493</v>
      </c>
      <c r="H10" s="5" t="n">
        <v>2777</v>
      </c>
      <c r="I10" s="5" t="n">
        <v>2832</v>
      </c>
      <c r="J10" s="5" t="n">
        <v>7884</v>
      </c>
      <c r="K10" s="5" t="n">
        <v>10362</v>
      </c>
      <c r="L10" s="5" t="n">
        <v>14649</v>
      </c>
    </row>
    <row r="11" spans="1:12">
      <c r="A11" s="4" t="s">
        <v>85</v>
      </c>
      <c r="B11" s="5" t="n">
        <v>112813</v>
      </c>
      <c r="C11" s="5" t="n">
        <v>102457</v>
      </c>
      <c r="D11" s="5" t="n">
        <v>105390</v>
      </c>
      <c r="E11" s="5" t="n">
        <v>105606</v>
      </c>
      <c r="F11" s="5" t="n">
        <v>104359</v>
      </c>
      <c r="G11" s="5" t="n">
        <v>108124</v>
      </c>
      <c r="H11" s="5" t="n">
        <v>109266</v>
      </c>
      <c r="I11" s="5" t="n">
        <v>103428</v>
      </c>
      <c r="J11" s="5" t="n">
        <v>426266</v>
      </c>
      <c r="K11" s="5" t="n">
        <v>425177</v>
      </c>
      <c r="L11" s="5" t="n">
        <v>431229</v>
      </c>
    </row>
    <row r="12" spans="1:12">
      <c r="A12" s="4" t="s">
        <v>86</v>
      </c>
      <c r="B12" s="5" t="n">
        <v>9579</v>
      </c>
      <c r="C12" s="5" t="n">
        <v>15994</v>
      </c>
      <c r="D12" s="5" t="n">
        <v>14949</v>
      </c>
      <c r="E12" s="5" t="n">
        <v>14260</v>
      </c>
      <c r="F12" s="5" t="n">
        <v>8829</v>
      </c>
      <c r="G12" s="5" t="n">
        <v>11067</v>
      </c>
      <c r="H12" s="5" t="n">
        <v>14707</v>
      </c>
      <c r="I12" s="5" t="n">
        <v>11537</v>
      </c>
      <c r="J12" s="5" t="n">
        <v>54782</v>
      </c>
      <c r="K12" s="5" t="n">
        <v>46140</v>
      </c>
      <c r="L12" s="5" t="n">
        <v>46014</v>
      </c>
    </row>
    <row r="13" spans="1:12">
      <c r="A13" s="4" t="s">
        <v>87</v>
      </c>
      <c r="B13" s="5" t="n">
        <v>-13184</v>
      </c>
      <c r="C13" s="5" t="n">
        <v>-13087</v>
      </c>
      <c r="D13" s="5" t="n">
        <v>-13281</v>
      </c>
      <c r="E13" s="5" t="n">
        <v>-13263</v>
      </c>
      <c r="F13" s="5" t="n">
        <v>-12940</v>
      </c>
      <c r="G13" s="5" t="n">
        <v>-12216</v>
      </c>
      <c r="H13" s="5" t="n">
        <v>-10658</v>
      </c>
      <c r="I13" s="5" t="n">
        <v>-10341</v>
      </c>
      <c r="J13" s="5" t="n">
        <v>-52815</v>
      </c>
      <c r="K13" s="5" t="n">
        <v>-46155</v>
      </c>
      <c r="L13" s="5" t="n">
        <v>-38413</v>
      </c>
    </row>
    <row r="14" spans="1:12">
      <c r="A14" s="4" t="s">
        <v>908</v>
      </c>
      <c r="B14" s="5" t="n">
        <v>0</v>
      </c>
      <c r="C14" s="5" t="n">
        <v>0</v>
      </c>
      <c r="D14" s="5" t="n">
        <v>-7</v>
      </c>
      <c r="E14" s="5" t="n">
        <v>-25</v>
      </c>
      <c r="F14" s="5" t="n">
        <v>-202</v>
      </c>
      <c r="G14" s="5" t="n">
        <v>-11736</v>
      </c>
      <c r="H14" s="5" t="n">
        <v>0</v>
      </c>
      <c r="I14" s="5" t="n">
        <v>0</v>
      </c>
      <c r="J14" s="5" t="n">
        <v>-32</v>
      </c>
      <c r="K14" s="5" t="n">
        <v>-11938</v>
      </c>
      <c r="L14" s="5" t="n">
        <v>-388</v>
      </c>
    </row>
    <row r="15" spans="1:12">
      <c r="A15" s="4" t="s">
        <v>928</v>
      </c>
      <c r="J15" s="5" t="n">
        <v>0</v>
      </c>
      <c r="K15" s="5" t="n">
        <v>0</v>
      </c>
      <c r="L15" s="5" t="n">
        <v>0</v>
      </c>
    </row>
    <row r="16" spans="1:12">
      <c r="A16" s="4" t="s">
        <v>89</v>
      </c>
      <c r="B16" s="5" t="n">
        <v>-627</v>
      </c>
      <c r="C16" s="5" t="n">
        <v>56</v>
      </c>
      <c r="D16" s="5" t="n">
        <v>-1246</v>
      </c>
      <c r="E16" s="5" t="n">
        <v>-1125</v>
      </c>
      <c r="F16" s="5" t="n">
        <v>94</v>
      </c>
      <c r="G16" s="5" t="n">
        <v>-429</v>
      </c>
      <c r="H16" s="5" t="n">
        <v>-72</v>
      </c>
      <c r="I16" s="5" t="n">
        <v>24</v>
      </c>
      <c r="J16" s="5" t="n">
        <v>-2942</v>
      </c>
      <c r="K16" s="5" t="n">
        <v>-383</v>
      </c>
      <c r="L16" s="5" t="n">
        <v>1872</v>
      </c>
    </row>
    <row r="17" spans="1:12">
      <c r="A17" s="4" t="s">
        <v>929</v>
      </c>
      <c r="J17" s="5" t="n">
        <v>0</v>
      </c>
      <c r="K17" s="5" t="n">
        <v>0</v>
      </c>
      <c r="L17" s="5" t="n">
        <v>0</v>
      </c>
    </row>
    <row r="18" spans="1:12">
      <c r="A18" s="4" t="s">
        <v>90</v>
      </c>
      <c r="B18" s="5" t="n">
        <v>-4232</v>
      </c>
      <c r="C18" s="5" t="n">
        <v>2963</v>
      </c>
      <c r="D18" s="5" t="n">
        <v>415</v>
      </c>
      <c r="E18" s="5" t="n">
        <v>-153</v>
      </c>
      <c r="F18" s="5" t="n">
        <v>-4219</v>
      </c>
      <c r="G18" s="5" t="n">
        <v>-13314</v>
      </c>
      <c r="H18" s="5" t="n">
        <v>3977</v>
      </c>
      <c r="I18" s="5" t="n">
        <v>1220</v>
      </c>
      <c r="J18" s="5" t="n">
        <v>-1007</v>
      </c>
      <c r="K18" s="5" t="n">
        <v>-12336</v>
      </c>
      <c r="L18" s="5" t="n">
        <v>9085</v>
      </c>
    </row>
    <row r="19" spans="1:12">
      <c r="A19" s="4" t="s">
        <v>91</v>
      </c>
      <c r="B19" s="5" t="n">
        <v>-5318</v>
      </c>
      <c r="C19" s="5" t="n">
        <v>-1814</v>
      </c>
      <c r="D19" s="5" t="n">
        <v>-3826</v>
      </c>
      <c r="E19" s="5" t="n">
        <v>-2681</v>
      </c>
      <c r="F19" s="5" t="n">
        <v>-4725</v>
      </c>
      <c r="G19" s="5" t="n">
        <v>-25</v>
      </c>
      <c r="H19" s="5" t="n">
        <v>-1867</v>
      </c>
      <c r="I19" s="5" t="n">
        <v>-2665</v>
      </c>
      <c r="J19" s="5" t="n">
        <v>-13639</v>
      </c>
      <c r="K19" s="5" t="n">
        <v>-9282</v>
      </c>
      <c r="L19" s="5" t="n">
        <v>-13465</v>
      </c>
    </row>
    <row r="20" spans="1:12">
      <c r="A20" s="4" t="s">
        <v>92</v>
      </c>
      <c r="B20" s="5" t="n">
        <v>-9550</v>
      </c>
      <c r="C20" s="5" t="n">
        <v>1149</v>
      </c>
      <c r="D20" s="5" t="n">
        <v>-3411</v>
      </c>
      <c r="E20" s="5" t="n">
        <v>-2834</v>
      </c>
      <c r="F20" s="5" t="n">
        <v>-8944</v>
      </c>
      <c r="G20" s="5" t="n">
        <v>-13339</v>
      </c>
      <c r="H20" s="5" t="n">
        <v>2110</v>
      </c>
      <c r="I20" s="5" t="n">
        <v>-1445</v>
      </c>
      <c r="J20" s="5" t="n">
        <v>-14646</v>
      </c>
      <c r="K20" s="5" t="n">
        <v>-21618</v>
      </c>
      <c r="L20" s="5" t="n">
        <v>-4380</v>
      </c>
    </row>
    <row r="21" spans="1:12">
      <c r="A21" s="4" t="s">
        <v>930</v>
      </c>
      <c r="B21" s="6" t="n">
        <v>-11803</v>
      </c>
      <c r="C21" s="6" t="n">
        <v>13916</v>
      </c>
      <c r="D21" s="6" t="n">
        <v>-146</v>
      </c>
      <c r="E21" s="6" t="n">
        <v>6806</v>
      </c>
      <c r="F21" s="6" t="n">
        <v>-37497</v>
      </c>
      <c r="G21" s="6" t="n">
        <v>-10988</v>
      </c>
      <c r="H21" s="6" t="n">
        <v>6507</v>
      </c>
      <c r="I21" s="6" t="n">
        <v>7373</v>
      </c>
      <c r="J21" s="5" t="n">
        <v>8773</v>
      </c>
      <c r="K21" s="5" t="n">
        <v>-34604</v>
      </c>
      <c r="L21" s="5" t="n">
        <v>-40134</v>
      </c>
    </row>
    <row r="22" spans="1:12">
      <c r="A22" s="4" t="s">
        <v>922</v>
      </c>
    </row>
    <row r="23" spans="1:12">
      <c r="A23" s="3" t="s">
        <v>927</v>
      </c>
    </row>
    <row r="24" spans="1:12">
      <c r="A24" s="4" t="s">
        <v>78</v>
      </c>
      <c r="J24" s="5" t="n">
        <v>-26363</v>
      </c>
      <c r="K24" s="5" t="n">
        <v>-28820</v>
      </c>
      <c r="L24" s="5" t="n">
        <v>-33767</v>
      </c>
    </row>
    <row r="25" spans="1:12">
      <c r="A25" s="3" t="s">
        <v>79</v>
      </c>
    </row>
    <row r="26" spans="1:12">
      <c r="A26" s="4" t="s">
        <v>80</v>
      </c>
      <c r="J26" s="5" t="n">
        <v>-26533</v>
      </c>
      <c r="K26" s="5" t="n">
        <v>-28634</v>
      </c>
      <c r="L26" s="5" t="n">
        <v>-33618</v>
      </c>
    </row>
    <row r="27" spans="1:12">
      <c r="A27" s="4" t="s">
        <v>81</v>
      </c>
      <c r="J27" s="5" t="n">
        <v>0</v>
      </c>
      <c r="K27" s="5" t="n">
        <v>0</v>
      </c>
      <c r="L27" s="5" t="n">
        <v>0</v>
      </c>
    </row>
    <row r="28" spans="1:12">
      <c r="A28" s="4" t="s">
        <v>82</v>
      </c>
      <c r="J28" s="5" t="n">
        <v>0</v>
      </c>
      <c r="K28" s="5" t="n">
        <v>0</v>
      </c>
      <c r="L28" s="5" t="n">
        <v>0</v>
      </c>
    </row>
    <row r="29" spans="1:12">
      <c r="A29" s="4" t="s">
        <v>83</v>
      </c>
      <c r="J29" s="5" t="n">
        <v>0</v>
      </c>
      <c r="K29" s="5" t="n">
        <v>0</v>
      </c>
      <c r="L29" s="5" t="n">
        <v>0</v>
      </c>
    </row>
    <row r="30" spans="1:12">
      <c r="A30" s="4" t="s">
        <v>84</v>
      </c>
      <c r="J30" s="5" t="n">
        <v>0</v>
      </c>
      <c r="K30" s="5" t="n">
        <v>0</v>
      </c>
      <c r="L30" s="5" t="n">
        <v>0</v>
      </c>
    </row>
    <row r="31" spans="1:12">
      <c r="A31" s="4" t="s">
        <v>85</v>
      </c>
      <c r="J31" s="5" t="n">
        <v>-26533</v>
      </c>
      <c r="K31" s="5" t="n">
        <v>-28634</v>
      </c>
      <c r="L31" s="5" t="n">
        <v>-33618</v>
      </c>
    </row>
    <row r="32" spans="1:12">
      <c r="A32" s="4" t="s">
        <v>86</v>
      </c>
      <c r="J32" s="5" t="n">
        <v>170</v>
      </c>
      <c r="K32" s="5" t="n">
        <v>-186</v>
      </c>
      <c r="L32" s="5" t="n">
        <v>-149</v>
      </c>
    </row>
    <row r="33" spans="1:12">
      <c r="A33" s="4" t="s">
        <v>87</v>
      </c>
      <c r="J33" s="5" t="n">
        <v>0</v>
      </c>
      <c r="K33" s="5" t="n">
        <v>0</v>
      </c>
      <c r="L33" s="5" t="n">
        <v>0</v>
      </c>
    </row>
    <row r="34" spans="1:12">
      <c r="A34" s="4" t="s">
        <v>908</v>
      </c>
      <c r="J34" s="5" t="n">
        <v>0</v>
      </c>
      <c r="K34" s="5" t="n">
        <v>0</v>
      </c>
      <c r="L34" s="5" t="n">
        <v>0</v>
      </c>
    </row>
    <row r="35" spans="1:12">
      <c r="A35" s="4" t="s">
        <v>928</v>
      </c>
      <c r="J35" s="5" t="n">
        <v>-31114</v>
      </c>
      <c r="K35" s="5" t="n">
        <v>-55046</v>
      </c>
      <c r="L35" s="5" t="n">
        <v>-69308</v>
      </c>
    </row>
    <row r="36" spans="1:12">
      <c r="A36" s="4" t="s">
        <v>89</v>
      </c>
      <c r="J36" s="5" t="n">
        <v>0</v>
      </c>
      <c r="K36" s="5" t="n">
        <v>0</v>
      </c>
      <c r="L36" s="5" t="n">
        <v>0</v>
      </c>
    </row>
    <row r="37" spans="1:12">
      <c r="A37" s="4" t="s">
        <v>929</v>
      </c>
      <c r="J37" s="5" t="n">
        <v>-31111</v>
      </c>
      <c r="K37" s="5" t="n">
        <v>-18271</v>
      </c>
      <c r="L37" s="5" t="n">
        <v>-17204</v>
      </c>
    </row>
    <row r="38" spans="1:12">
      <c r="A38" s="4" t="s">
        <v>90</v>
      </c>
      <c r="J38" s="5" t="n">
        <v>-62055</v>
      </c>
      <c r="K38" s="5" t="n">
        <v>-73503</v>
      </c>
      <c r="L38" s="5" t="n">
        <v>-86661</v>
      </c>
    </row>
    <row r="39" spans="1:12">
      <c r="A39" s="4" t="s">
        <v>91</v>
      </c>
      <c r="J39" s="5" t="n">
        <v>0</v>
      </c>
      <c r="K39" s="5" t="n">
        <v>0</v>
      </c>
      <c r="L39" s="5" t="n">
        <v>0</v>
      </c>
    </row>
    <row r="40" spans="1:12">
      <c r="A40" s="4" t="s">
        <v>92</v>
      </c>
      <c r="J40" s="5" t="n">
        <v>-62055</v>
      </c>
      <c r="K40" s="5" t="n">
        <v>-73503</v>
      </c>
      <c r="L40" s="5" t="n">
        <v>-86661</v>
      </c>
    </row>
    <row r="41" spans="1:12">
      <c r="A41" s="4" t="s">
        <v>930</v>
      </c>
      <c r="J41" s="5" t="n">
        <v>-62055</v>
      </c>
      <c r="K41" s="5" t="n">
        <v>-73503</v>
      </c>
      <c r="L41" s="5" t="n">
        <v>-86661</v>
      </c>
    </row>
    <row r="42" spans="1:12">
      <c r="A42" s="4" t="s">
        <v>923</v>
      </c>
    </row>
    <row r="43" spans="1:12">
      <c r="A43" s="3" t="s">
        <v>927</v>
      </c>
    </row>
    <row r="44" spans="1:12">
      <c r="A44" s="4" t="s">
        <v>78</v>
      </c>
      <c r="J44" s="5" t="n">
        <v>0</v>
      </c>
      <c r="K44" s="5" t="n">
        <v>0</v>
      </c>
      <c r="L44" s="5" t="n">
        <v>0</v>
      </c>
    </row>
    <row r="45" spans="1:12">
      <c r="A45" s="3" t="s">
        <v>79</v>
      </c>
    </row>
    <row r="46" spans="1:12">
      <c r="A46" s="4" t="s">
        <v>80</v>
      </c>
      <c r="J46" s="5" t="n">
        <v>58</v>
      </c>
      <c r="K46" s="5" t="n">
        <v>-58</v>
      </c>
      <c r="L46" s="5" t="n">
        <v>-290</v>
      </c>
    </row>
    <row r="47" spans="1:12">
      <c r="A47" s="4" t="s">
        <v>81</v>
      </c>
      <c r="J47" s="5" t="n">
        <v>1055</v>
      </c>
      <c r="K47" s="5" t="n">
        <v>970</v>
      </c>
      <c r="L47" s="5" t="n">
        <v>1073</v>
      </c>
    </row>
    <row r="48" spans="1:12">
      <c r="A48" s="4" t="s">
        <v>82</v>
      </c>
      <c r="J48" s="5" t="n">
        <v>10950</v>
      </c>
      <c r="K48" s="5" t="n">
        <v>12409</v>
      </c>
      <c r="L48" s="5" t="n">
        <v>14022</v>
      </c>
    </row>
    <row r="49" spans="1:12">
      <c r="A49" s="4" t="s">
        <v>83</v>
      </c>
      <c r="J49" s="5" t="n">
        <v>980</v>
      </c>
      <c r="K49" s="5" t="n">
        <v>1146</v>
      </c>
      <c r="L49" s="5" t="n">
        <v>921</v>
      </c>
    </row>
    <row r="50" spans="1:12">
      <c r="A50" s="4" t="s">
        <v>84</v>
      </c>
      <c r="J50" s="5" t="n">
        <v>386</v>
      </c>
      <c r="K50" s="5" t="n">
        <v>1033</v>
      </c>
      <c r="L50" s="5" t="n">
        <v>8498</v>
      </c>
    </row>
    <row r="51" spans="1:12">
      <c r="A51" s="4" t="s">
        <v>85</v>
      </c>
      <c r="J51" s="5" t="n">
        <v>13429</v>
      </c>
      <c r="K51" s="5" t="n">
        <v>15500</v>
      </c>
      <c r="L51" s="5" t="n">
        <v>24224</v>
      </c>
    </row>
    <row r="52" spans="1:12">
      <c r="A52" s="4" t="s">
        <v>86</v>
      </c>
      <c r="J52" s="5" t="n">
        <v>-13429</v>
      </c>
      <c r="K52" s="5" t="n">
        <v>-15500</v>
      </c>
      <c r="L52" s="5" t="n">
        <v>-24224</v>
      </c>
    </row>
    <row r="53" spans="1:12">
      <c r="A53" s="4" t="s">
        <v>87</v>
      </c>
      <c r="J53" s="5" t="n">
        <v>-49160</v>
      </c>
      <c r="K53" s="5" t="n">
        <v>-43543</v>
      </c>
      <c r="L53" s="5" t="n">
        <v>-38239</v>
      </c>
    </row>
    <row r="54" spans="1:12">
      <c r="A54" s="4" t="s">
        <v>908</v>
      </c>
      <c r="J54" s="5" t="n">
        <v>-32</v>
      </c>
      <c r="K54" s="5" t="n">
        <v>-11938</v>
      </c>
      <c r="L54" s="5" t="n">
        <v>-388</v>
      </c>
    </row>
    <row r="55" spans="1:12">
      <c r="A55" s="4" t="s">
        <v>928</v>
      </c>
      <c r="J55" s="5" t="n">
        <v>32236</v>
      </c>
      <c r="K55" s="5" t="n">
        <v>32444</v>
      </c>
      <c r="L55" s="5" t="n">
        <v>41480</v>
      </c>
    </row>
    <row r="56" spans="1:12">
      <c r="A56" s="4" t="s">
        <v>89</v>
      </c>
      <c r="J56" s="5" t="n">
        <v>-2134</v>
      </c>
      <c r="K56" s="5" t="n">
        <v>436</v>
      </c>
      <c r="L56" s="5" t="n">
        <v>-73</v>
      </c>
    </row>
    <row r="57" spans="1:12">
      <c r="A57" s="4" t="s">
        <v>929</v>
      </c>
      <c r="J57" s="5" t="n">
        <v>19574</v>
      </c>
      <c r="K57" s="5" t="n">
        <v>14858</v>
      </c>
      <c r="L57" s="5" t="n">
        <v>17204</v>
      </c>
    </row>
    <row r="58" spans="1:12">
      <c r="A58" s="4" t="s">
        <v>90</v>
      </c>
      <c r="J58" s="5" t="n">
        <v>-12945</v>
      </c>
      <c r="K58" s="5" t="n">
        <v>-23243</v>
      </c>
      <c r="L58" s="5" t="n">
        <v>-4240</v>
      </c>
    </row>
    <row r="59" spans="1:12">
      <c r="A59" s="4" t="s">
        <v>91</v>
      </c>
      <c r="J59" s="5" t="n">
        <v>-1701</v>
      </c>
      <c r="K59" s="5" t="n">
        <v>1625</v>
      </c>
      <c r="L59" s="5" t="n">
        <v>-140</v>
      </c>
    </row>
    <row r="60" spans="1:12">
      <c r="A60" s="4" t="s">
        <v>92</v>
      </c>
      <c r="J60" s="5" t="n">
        <v>-14646</v>
      </c>
      <c r="K60" s="5" t="n">
        <v>-21618</v>
      </c>
      <c r="L60" s="5" t="n">
        <v>-4380</v>
      </c>
    </row>
    <row r="61" spans="1:12">
      <c r="A61" s="4" t="s">
        <v>930</v>
      </c>
      <c r="J61" s="5" t="n">
        <v>-22385</v>
      </c>
      <c r="K61" s="5" t="n">
        <v>-25476</v>
      </c>
      <c r="L61" s="5" t="n">
        <v>-1925</v>
      </c>
    </row>
    <row r="62" spans="1:12">
      <c r="A62" s="4" t="s">
        <v>924</v>
      </c>
    </row>
    <row r="63" spans="1:12">
      <c r="A63" s="3" t="s">
        <v>927</v>
      </c>
    </row>
    <row r="64" spans="1:12">
      <c r="A64" s="4" t="s">
        <v>78</v>
      </c>
      <c r="J64" s="5" t="n">
        <v>178413</v>
      </c>
      <c r="K64" s="5" t="n">
        <v>172405</v>
      </c>
      <c r="L64" s="5" t="n">
        <v>167986</v>
      </c>
    </row>
    <row r="65" spans="1:12">
      <c r="A65" s="3" t="s">
        <v>79</v>
      </c>
    </row>
    <row r="66" spans="1:12">
      <c r="A66" s="4" t="s">
        <v>80</v>
      </c>
      <c r="J66" s="5" t="n">
        <v>117344</v>
      </c>
      <c r="K66" s="5" t="n">
        <v>116369</v>
      </c>
      <c r="L66" s="5" t="n">
        <v>116041</v>
      </c>
    </row>
    <row r="67" spans="1:12">
      <c r="A67" s="4" t="s">
        <v>81</v>
      </c>
      <c r="J67" s="5" t="n">
        <v>20014</v>
      </c>
      <c r="K67" s="5" t="n">
        <v>19916</v>
      </c>
      <c r="L67" s="5" t="n">
        <v>19804</v>
      </c>
    </row>
    <row r="68" spans="1:12">
      <c r="A68" s="4" t="s">
        <v>82</v>
      </c>
      <c r="J68" s="5" t="n">
        <v>-15623</v>
      </c>
      <c r="K68" s="5" t="n">
        <v>2698</v>
      </c>
      <c r="L68" s="5" t="n">
        <v>4968</v>
      </c>
    </row>
    <row r="69" spans="1:12">
      <c r="A69" s="4" t="s">
        <v>83</v>
      </c>
      <c r="J69" s="5" t="n">
        <v>3595</v>
      </c>
      <c r="K69" s="5" t="n">
        <v>3916</v>
      </c>
      <c r="L69" s="5" t="n">
        <v>4526</v>
      </c>
    </row>
    <row r="70" spans="1:12">
      <c r="A70" s="4" t="s">
        <v>84</v>
      </c>
      <c r="J70" s="5" t="n">
        <v>2832</v>
      </c>
      <c r="K70" s="5" t="n">
        <v>2671</v>
      </c>
      <c r="L70" s="5" t="n">
        <v>1537</v>
      </c>
    </row>
    <row r="71" spans="1:12">
      <c r="A71" s="4" t="s">
        <v>85</v>
      </c>
      <c r="J71" s="5" t="n">
        <v>128162</v>
      </c>
      <c r="K71" s="5" t="n">
        <v>145570</v>
      </c>
      <c r="L71" s="5" t="n">
        <v>146876</v>
      </c>
    </row>
    <row r="72" spans="1:12">
      <c r="A72" s="4" t="s">
        <v>86</v>
      </c>
      <c r="J72" s="5" t="n">
        <v>50251</v>
      </c>
      <c r="K72" s="5" t="n">
        <v>26835</v>
      </c>
      <c r="L72" s="5" t="n">
        <v>21110</v>
      </c>
    </row>
    <row r="73" spans="1:12">
      <c r="A73" s="4" t="s">
        <v>87</v>
      </c>
      <c r="J73" s="5" t="n">
        <v>-1836</v>
      </c>
      <c r="K73" s="5" t="n">
        <v>646</v>
      </c>
      <c r="L73" s="5" t="n">
        <v>3732</v>
      </c>
    </row>
    <row r="74" spans="1:12">
      <c r="A74" s="4" t="s">
        <v>908</v>
      </c>
      <c r="J74" s="5" t="n">
        <v>0</v>
      </c>
      <c r="K74" s="5" t="n">
        <v>0</v>
      </c>
      <c r="L74" s="5" t="n">
        <v>0</v>
      </c>
    </row>
    <row r="75" spans="1:12">
      <c r="A75" s="4" t="s">
        <v>928</v>
      </c>
      <c r="J75" s="5" t="n">
        <v>-1122</v>
      </c>
      <c r="K75" s="5" t="n">
        <v>22602</v>
      </c>
      <c r="L75" s="5" t="n">
        <v>27828</v>
      </c>
    </row>
    <row r="76" spans="1:12">
      <c r="A76" s="4" t="s">
        <v>89</v>
      </c>
      <c r="J76" s="5" t="n">
        <v>695</v>
      </c>
      <c r="K76" s="5" t="n">
        <v>-217</v>
      </c>
      <c r="L76" s="5" t="n">
        <v>-410</v>
      </c>
    </row>
    <row r="77" spans="1:12">
      <c r="A77" s="4" t="s">
        <v>929</v>
      </c>
      <c r="J77" s="5" t="n">
        <v>11537</v>
      </c>
      <c r="K77" s="5" t="n">
        <v>3413</v>
      </c>
      <c r="L77" s="5" t="n">
        <v>0</v>
      </c>
    </row>
    <row r="78" spans="1:12">
      <c r="A78" s="4" t="s">
        <v>90</v>
      </c>
      <c r="J78" s="5" t="n">
        <v>59525</v>
      </c>
      <c r="K78" s="5" t="n">
        <v>53279</v>
      </c>
      <c r="L78" s="5" t="n">
        <v>52260</v>
      </c>
    </row>
    <row r="79" spans="1:12">
      <c r="A79" s="4" t="s">
        <v>91</v>
      </c>
      <c r="J79" s="5" t="n">
        <v>-941</v>
      </c>
      <c r="K79" s="5" t="n">
        <v>-847</v>
      </c>
      <c r="L79" s="5" t="n">
        <v>-861</v>
      </c>
    </row>
    <row r="80" spans="1:12">
      <c r="A80" s="4" t="s">
        <v>92</v>
      </c>
      <c r="J80" s="5" t="n">
        <v>58584</v>
      </c>
      <c r="K80" s="5" t="n">
        <v>52432</v>
      </c>
      <c r="L80" s="5" t="n">
        <v>51399</v>
      </c>
    </row>
    <row r="81" spans="1:12">
      <c r="A81" s="4" t="s">
        <v>930</v>
      </c>
      <c r="J81" s="5" t="n">
        <v>58691</v>
      </c>
      <c r="K81" s="5" t="n">
        <v>54949</v>
      </c>
      <c r="L81" s="5" t="n">
        <v>53194</v>
      </c>
    </row>
    <row r="82" spans="1:12">
      <c r="A82" s="4" t="s">
        <v>925</v>
      </c>
    </row>
    <row r="83" spans="1:12">
      <c r="A83" s="3" t="s">
        <v>927</v>
      </c>
    </row>
    <row r="84" spans="1:12">
      <c r="A84" s="4" t="s">
        <v>78</v>
      </c>
      <c r="J84" s="5" t="n">
        <v>328998</v>
      </c>
      <c r="K84" s="5" t="n">
        <v>327732</v>
      </c>
      <c r="L84" s="5" t="n">
        <v>343024</v>
      </c>
    </row>
    <row r="85" spans="1:12">
      <c r="A85" s="3" t="s">
        <v>79</v>
      </c>
    </row>
    <row r="86" spans="1:12">
      <c r="A86" s="4" t="s">
        <v>80</v>
      </c>
      <c r="J86" s="5" t="n">
        <v>205330</v>
      </c>
      <c r="K86" s="5" t="n">
        <v>206165</v>
      </c>
      <c r="L86" s="5" t="n">
        <v>206379</v>
      </c>
    </row>
    <row r="87" spans="1:12">
      <c r="A87" s="4" t="s">
        <v>81</v>
      </c>
      <c r="J87" s="5" t="n">
        <v>41781</v>
      </c>
      <c r="K87" s="5" t="n">
        <v>41924</v>
      </c>
      <c r="L87" s="5" t="n">
        <v>43537</v>
      </c>
    </row>
    <row r="88" spans="1:12">
      <c r="A88" s="4" t="s">
        <v>82</v>
      </c>
      <c r="J88" s="5" t="n">
        <v>57425</v>
      </c>
      <c r="K88" s="5" t="n">
        <v>35956</v>
      </c>
      <c r="L88" s="5" t="n">
        <v>37260</v>
      </c>
    </row>
    <row r="89" spans="1:12">
      <c r="A89" s="4" t="s">
        <v>83</v>
      </c>
      <c r="J89" s="5" t="n">
        <v>2006</v>
      </c>
      <c r="K89" s="5" t="n">
        <v>2038</v>
      </c>
      <c r="L89" s="5" t="n">
        <v>1957</v>
      </c>
    </row>
    <row r="90" spans="1:12">
      <c r="A90" s="4" t="s">
        <v>84</v>
      </c>
      <c r="J90" s="5" t="n">
        <v>4666</v>
      </c>
      <c r="K90" s="5" t="n">
        <v>6658</v>
      </c>
      <c r="L90" s="5" t="n">
        <v>4614</v>
      </c>
    </row>
    <row r="91" spans="1:12">
      <c r="A91" s="4" t="s">
        <v>85</v>
      </c>
      <c r="J91" s="5" t="n">
        <v>311208</v>
      </c>
      <c r="K91" s="5" t="n">
        <v>292741</v>
      </c>
      <c r="L91" s="5" t="n">
        <v>293747</v>
      </c>
    </row>
    <row r="92" spans="1:12">
      <c r="A92" s="4" t="s">
        <v>86</v>
      </c>
      <c r="J92" s="5" t="n">
        <v>17790</v>
      </c>
      <c r="K92" s="5" t="n">
        <v>34991</v>
      </c>
      <c r="L92" s="5" t="n">
        <v>49277</v>
      </c>
    </row>
    <row r="93" spans="1:12">
      <c r="A93" s="4" t="s">
        <v>87</v>
      </c>
      <c r="J93" s="5" t="n">
        <v>-1819</v>
      </c>
      <c r="K93" s="5" t="n">
        <v>-3258</v>
      </c>
      <c r="L93" s="5" t="n">
        <v>-3906</v>
      </c>
    </row>
    <row r="94" spans="1:12">
      <c r="A94" s="4" t="s">
        <v>908</v>
      </c>
      <c r="J94" s="5" t="n">
        <v>0</v>
      </c>
      <c r="K94" s="5" t="n">
        <v>0</v>
      </c>
      <c r="L94" s="5" t="n">
        <v>0</v>
      </c>
    </row>
    <row r="95" spans="1:12">
      <c r="A95" s="4" t="s">
        <v>928</v>
      </c>
      <c r="J95" s="5" t="n">
        <v>0</v>
      </c>
      <c r="K95" s="5" t="n">
        <v>0</v>
      </c>
      <c r="L95" s="5" t="n">
        <v>0</v>
      </c>
    </row>
    <row r="96" spans="1:12">
      <c r="A96" s="4" t="s">
        <v>89</v>
      </c>
      <c r="J96" s="5" t="n">
        <v>-1503</v>
      </c>
      <c r="K96" s="5" t="n">
        <v>-602</v>
      </c>
      <c r="L96" s="5" t="n">
        <v>2355</v>
      </c>
    </row>
    <row r="97" spans="1:12">
      <c r="A97" s="4" t="s">
        <v>929</v>
      </c>
      <c r="J97" s="5" t="n">
        <v>0</v>
      </c>
      <c r="K97" s="5" t="n">
        <v>0</v>
      </c>
      <c r="L97" s="5" t="n">
        <v>0</v>
      </c>
    </row>
    <row r="98" spans="1:12">
      <c r="A98" s="4" t="s">
        <v>90</v>
      </c>
      <c r="J98" s="5" t="n">
        <v>14468</v>
      </c>
      <c r="K98" s="5" t="n">
        <v>31131</v>
      </c>
      <c r="L98" s="5" t="n">
        <v>47726</v>
      </c>
    </row>
    <row r="99" spans="1:12">
      <c r="A99" s="4" t="s">
        <v>91</v>
      </c>
      <c r="J99" s="5" t="n">
        <v>-10997</v>
      </c>
      <c r="K99" s="5" t="n">
        <v>-10060</v>
      </c>
      <c r="L99" s="5" t="n">
        <v>-12464</v>
      </c>
    </row>
    <row r="100" spans="1:12">
      <c r="A100" s="4" t="s">
        <v>92</v>
      </c>
      <c r="J100" s="5" t="n">
        <v>3471</v>
      </c>
      <c r="K100" s="5" t="n">
        <v>21071</v>
      </c>
      <c r="L100" s="5" t="n">
        <v>35262</v>
      </c>
    </row>
    <row r="101" spans="1:12">
      <c r="A101" s="4" t="s">
        <v>930</v>
      </c>
      <c r="J101" s="6" t="n">
        <v>34522</v>
      </c>
      <c r="K101" s="6" t="n">
        <v>9426</v>
      </c>
      <c r="L101" s="6" t="n">
        <v>-474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133</v>
      </c>
    </row>
    <row r="4" spans="1:12">
      <c r="A4" s="4" t="s">
        <v>932</v>
      </c>
      <c r="B4" s="6" t="n">
        <v>-9550</v>
      </c>
      <c r="C4" s="6" t="n">
        <v>1149</v>
      </c>
      <c r="D4" s="6" t="n">
        <v>-3411</v>
      </c>
      <c r="E4" s="6" t="n">
        <v>-2834</v>
      </c>
      <c r="F4" s="6" t="n">
        <v>-8944</v>
      </c>
      <c r="G4" s="6" t="n">
        <v>-13339</v>
      </c>
      <c r="H4" s="6" t="n">
        <v>2110</v>
      </c>
      <c r="I4" s="6" t="n">
        <v>-1445</v>
      </c>
      <c r="J4" s="6" t="n">
        <v>-14646</v>
      </c>
      <c r="K4" s="6" t="n">
        <v>-21618</v>
      </c>
      <c r="L4" s="6" t="n">
        <v>-4380</v>
      </c>
    </row>
    <row r="5" spans="1:12">
      <c r="A5" s="3" t="s">
        <v>933</v>
      </c>
    </row>
    <row r="6" spans="1:12">
      <c r="A6" s="4" t="s">
        <v>125</v>
      </c>
      <c r="J6" s="5" t="n">
        <v>2518</v>
      </c>
      <c r="K6" s="5" t="n">
        <v>2612</v>
      </c>
      <c r="L6" s="5" t="n">
        <v>3298</v>
      </c>
    </row>
    <row r="7" spans="1:12">
      <c r="A7" s="4" t="s">
        <v>135</v>
      </c>
      <c r="J7" s="5" t="n">
        <v>31740</v>
      </c>
      <c r="K7" s="5" t="n">
        <v>32115</v>
      </c>
      <c r="L7" s="5" t="n">
        <v>28952</v>
      </c>
    </row>
    <row r="8" spans="1:12">
      <c r="A8" s="4" t="s">
        <v>136</v>
      </c>
      <c r="J8" s="5" t="n">
        <v>1365</v>
      </c>
      <c r="K8" s="5" t="n">
        <v>841</v>
      </c>
      <c r="L8" s="5" t="n">
        <v>298</v>
      </c>
    </row>
    <row r="9" spans="1:12">
      <c r="A9" s="4" t="s">
        <v>137</v>
      </c>
      <c r="J9" s="5" t="n">
        <v>3634</v>
      </c>
      <c r="K9" s="5" t="n">
        <v>3063</v>
      </c>
      <c r="L9" s="5" t="n">
        <v>3462</v>
      </c>
    </row>
    <row r="10" spans="1:12">
      <c r="A10" s="4" t="s">
        <v>142</v>
      </c>
      <c r="J10" s="5" t="n">
        <v>921</v>
      </c>
      <c r="K10" s="5" t="n">
        <v>0</v>
      </c>
      <c r="L10" s="5" t="n">
        <v>1108</v>
      </c>
    </row>
    <row r="11" spans="1:12">
      <c r="A11" s="4" t="s">
        <v>138</v>
      </c>
      <c r="J11" s="5" t="n">
        <v>-1135</v>
      </c>
      <c r="K11" s="5" t="n">
        <v>3267</v>
      </c>
      <c r="L11" s="5" t="n">
        <v>3426</v>
      </c>
    </row>
    <row r="12" spans="1:12">
      <c r="A12" s="4" t="s">
        <v>139</v>
      </c>
      <c r="J12" s="5" t="n">
        <v>8516</v>
      </c>
      <c r="K12" s="5" t="n">
        <v>219</v>
      </c>
      <c r="L12" s="5" t="n">
        <v>-2785</v>
      </c>
    </row>
    <row r="13" spans="1:12">
      <c r="A13" s="4" t="s">
        <v>140</v>
      </c>
      <c r="J13" s="5" t="n">
        <v>107</v>
      </c>
      <c r="K13" s="5" t="n">
        <v>0</v>
      </c>
      <c r="L13" s="5" t="n">
        <v>1536</v>
      </c>
    </row>
    <row r="14" spans="1:12">
      <c r="A14" s="4" t="s">
        <v>141</v>
      </c>
      <c r="J14" s="5" t="n">
        <v>136</v>
      </c>
      <c r="K14" s="5" t="n">
        <v>50</v>
      </c>
      <c r="L14" s="5" t="n">
        <v>-1383</v>
      </c>
    </row>
    <row r="15" spans="1:12">
      <c r="A15" s="4" t="s">
        <v>143</v>
      </c>
      <c r="J15" s="5" t="n">
        <v>574</v>
      </c>
      <c r="K15" s="5" t="n">
        <v>275</v>
      </c>
      <c r="L15" s="5" t="n">
        <v>1117</v>
      </c>
    </row>
    <row r="16" spans="1:12">
      <c r="A16" s="4" t="s">
        <v>88</v>
      </c>
      <c r="B16" s="5" t="n">
        <v>0</v>
      </c>
      <c r="C16" s="6" t="n">
        <v>0</v>
      </c>
      <c r="D16" s="6" t="n">
        <v>7</v>
      </c>
      <c r="E16" s="5" t="n">
        <v>25</v>
      </c>
      <c r="F16" s="5" t="n">
        <v>202</v>
      </c>
      <c r="G16" s="6" t="n">
        <v>11736</v>
      </c>
      <c r="H16" s="6" t="n">
        <v>0</v>
      </c>
      <c r="I16" s="5" t="n">
        <v>0</v>
      </c>
      <c r="J16" s="5" t="n">
        <v>32</v>
      </c>
      <c r="K16" s="5" t="n">
        <v>11938</v>
      </c>
      <c r="L16" s="5" t="n">
        <v>388</v>
      </c>
    </row>
    <row r="17" spans="1:12">
      <c r="A17" s="4" t="s">
        <v>934</v>
      </c>
      <c r="J17" s="5" t="n">
        <v>0</v>
      </c>
      <c r="K17" s="5" t="n">
        <v>0</v>
      </c>
      <c r="L17" s="5" t="n">
        <v>0</v>
      </c>
    </row>
    <row r="18" spans="1:12">
      <c r="A18" s="3" t="s">
        <v>144</v>
      </c>
    </row>
    <row r="19" spans="1:12">
      <c r="A19" s="4" t="s">
        <v>145</v>
      </c>
      <c r="J19" s="5" t="n">
        <v>-4424</v>
      </c>
      <c r="K19" s="5" t="n">
        <v>1677</v>
      </c>
      <c r="L19" s="5" t="n">
        <v>5234</v>
      </c>
    </row>
    <row r="20" spans="1:12">
      <c r="A20" s="4" t="s">
        <v>35</v>
      </c>
      <c r="J20" s="5" t="n">
        <v>1477</v>
      </c>
      <c r="K20" s="5" t="n">
        <v>3746</v>
      </c>
      <c r="L20" s="5" t="n">
        <v>2985</v>
      </c>
    </row>
    <row r="21" spans="1:12">
      <c r="A21" s="4" t="s">
        <v>36</v>
      </c>
      <c r="J21" s="5" t="n">
        <v>-4941</v>
      </c>
      <c r="K21" s="5" t="n">
        <v>332</v>
      </c>
      <c r="L21" s="5" t="n">
        <v>757</v>
      </c>
    </row>
    <row r="22" spans="1:12">
      <c r="A22" s="4" t="s">
        <v>37</v>
      </c>
      <c r="J22" s="5" t="n">
        <v>656</v>
      </c>
      <c r="K22" s="5" t="n">
        <v>-1284</v>
      </c>
      <c r="L22" s="5" t="n">
        <v>-3219</v>
      </c>
    </row>
    <row r="23" spans="1:12">
      <c r="A23" s="4" t="s">
        <v>146</v>
      </c>
      <c r="J23" s="5" t="n">
        <v>-737</v>
      </c>
      <c r="K23" s="5" t="n">
        <v>4504</v>
      </c>
      <c r="L23" s="5" t="n">
        <v>5300</v>
      </c>
    </row>
    <row r="24" spans="1:12">
      <c r="A24" s="4" t="s">
        <v>147</v>
      </c>
      <c r="J24" s="5" t="n">
        <v>-3348</v>
      </c>
      <c r="K24" s="5" t="n">
        <v>1306</v>
      </c>
      <c r="L24" s="5" t="n">
        <v>-5955</v>
      </c>
    </row>
    <row r="25" spans="1:12">
      <c r="A25" s="4" t="s">
        <v>920</v>
      </c>
      <c r="J25" s="5" t="n">
        <v>0</v>
      </c>
      <c r="K25" s="5" t="n">
        <v>0</v>
      </c>
      <c r="L25" s="5" t="n">
        <v>0</v>
      </c>
    </row>
    <row r="26" spans="1:12">
      <c r="A26" s="4" t="s">
        <v>148</v>
      </c>
      <c r="J26" s="5" t="n">
        <v>24715</v>
      </c>
      <c r="K26" s="5" t="n">
        <v>36509</v>
      </c>
      <c r="L26" s="5" t="n">
        <v>33287</v>
      </c>
    </row>
    <row r="27" spans="1:12">
      <c r="A27" s="3" t="s">
        <v>149</v>
      </c>
    </row>
    <row r="28" spans="1:12">
      <c r="A28" s="4" t="s">
        <v>150</v>
      </c>
      <c r="J28" s="5" t="n">
        <v>-13033</v>
      </c>
      <c r="K28" s="5" t="n">
        <v>-13706</v>
      </c>
      <c r="L28" s="5" t="n">
        <v>-50871</v>
      </c>
    </row>
    <row r="29" spans="1:12">
      <c r="A29" s="4" t="s">
        <v>935</v>
      </c>
      <c r="J29" s="5" t="n">
        <v>0</v>
      </c>
      <c r="K29" s="5" t="n">
        <v>0</v>
      </c>
      <c r="L29" s="5" t="n">
        <v>0</v>
      </c>
    </row>
    <row r="30" spans="1:12">
      <c r="A30" s="4" t="s">
        <v>151</v>
      </c>
      <c r="J30" s="5" t="n">
        <v>2496</v>
      </c>
      <c r="K30" s="5" t="n">
        <v>117</v>
      </c>
      <c r="L30" s="5" t="n">
        <v>3266</v>
      </c>
    </row>
    <row r="31" spans="1:12">
      <c r="A31" s="4" t="s">
        <v>152</v>
      </c>
      <c r="J31" s="5" t="n">
        <v>-1199</v>
      </c>
      <c r="K31" s="5" t="n">
        <v>-16225</v>
      </c>
      <c r="L31" s="5" t="n">
        <v>0</v>
      </c>
    </row>
    <row r="32" spans="1:12">
      <c r="A32" s="4" t="s">
        <v>936</v>
      </c>
      <c r="J32" s="5" t="n">
        <v>0</v>
      </c>
    </row>
    <row r="33" spans="1:12">
      <c r="A33" s="4" t="s">
        <v>153</v>
      </c>
      <c r="J33" s="5" t="n">
        <v>-11736</v>
      </c>
      <c r="K33" s="5" t="n">
        <v>-29814</v>
      </c>
      <c r="L33" s="5" t="n">
        <v>-47605</v>
      </c>
    </row>
    <row r="34" spans="1:12">
      <c r="A34" s="3" t="s">
        <v>154</v>
      </c>
    </row>
    <row r="35" spans="1:12">
      <c r="A35" s="4" t="s">
        <v>155</v>
      </c>
      <c r="J35" s="5" t="n">
        <v>108889</v>
      </c>
      <c r="K35" s="5" t="n">
        <v>565553</v>
      </c>
      <c r="L35" s="5" t="n">
        <v>99948</v>
      </c>
    </row>
    <row r="36" spans="1:12">
      <c r="A36" s="4" t="s">
        <v>156</v>
      </c>
      <c r="J36" s="5" t="n">
        <v>0</v>
      </c>
      <c r="K36" s="5" t="n">
        <v>1121</v>
      </c>
      <c r="L36" s="5" t="n">
        <v>6759</v>
      </c>
    </row>
    <row r="37" spans="1:12">
      <c r="A37" s="4" t="s">
        <v>157</v>
      </c>
      <c r="J37" s="5" t="n">
        <v>-109587</v>
      </c>
      <c r="K37" s="5" t="n">
        <v>-539711</v>
      </c>
      <c r="L37" s="5" t="n">
        <v>-88058</v>
      </c>
    </row>
    <row r="38" spans="1:12">
      <c r="A38" s="4" t="s">
        <v>159</v>
      </c>
      <c r="J38" s="5" t="n">
        <v>-367</v>
      </c>
      <c r="K38" s="5" t="n">
        <v>-23496</v>
      </c>
      <c r="L38" s="5" t="n">
        <v>-662</v>
      </c>
    </row>
    <row r="39" spans="1:12">
      <c r="A39" s="4" t="s">
        <v>158</v>
      </c>
      <c r="J39" s="5" t="n">
        <v>-5985</v>
      </c>
      <c r="K39" s="5" t="n">
        <v>-3950</v>
      </c>
      <c r="L39" s="5" t="n">
        <v>-1413</v>
      </c>
    </row>
    <row r="40" spans="1:12">
      <c r="A40" s="4" t="s">
        <v>937</v>
      </c>
      <c r="J40" s="5" t="n">
        <v>0</v>
      </c>
      <c r="K40" s="5" t="n">
        <v>0</v>
      </c>
      <c r="L40" s="5" t="n">
        <v>0</v>
      </c>
    </row>
    <row r="41" spans="1:12">
      <c r="A41" s="4" t="s">
        <v>920</v>
      </c>
      <c r="J41" s="5" t="n">
        <v>0</v>
      </c>
      <c r="K41" s="5" t="n">
        <v>0</v>
      </c>
      <c r="L41" s="5" t="n">
        <v>0</v>
      </c>
    </row>
    <row r="42" spans="1:12">
      <c r="A42" s="4" t="s">
        <v>938</v>
      </c>
      <c r="L42" s="5" t="n">
        <v>0</v>
      </c>
    </row>
    <row r="43" spans="1:12">
      <c r="A43" s="4" t="s">
        <v>160</v>
      </c>
      <c r="J43" s="5" t="n">
        <v>-852</v>
      </c>
      <c r="K43" s="5" t="n">
        <v>-1843</v>
      </c>
      <c r="L43" s="5" t="n">
        <v>-2124</v>
      </c>
    </row>
    <row r="44" spans="1:12">
      <c r="A44" s="4" t="s">
        <v>161</v>
      </c>
      <c r="J44" s="5" t="n">
        <v>-7902</v>
      </c>
      <c r="K44" s="5" t="n">
        <v>-2326</v>
      </c>
      <c r="L44" s="5" t="n">
        <v>14450</v>
      </c>
    </row>
    <row r="45" spans="1:12">
      <c r="A45" s="4" t="s">
        <v>162</v>
      </c>
      <c r="J45" s="5" t="n">
        <v>-632</v>
      </c>
      <c r="K45" s="5" t="n">
        <v>-1400</v>
      </c>
      <c r="L45" s="5" t="n">
        <v>190</v>
      </c>
    </row>
    <row r="46" spans="1:12">
      <c r="A46" s="4" t="s">
        <v>163</v>
      </c>
      <c r="J46" s="5" t="n">
        <v>4445</v>
      </c>
      <c r="K46" s="5" t="n">
        <v>2969</v>
      </c>
      <c r="L46" s="5" t="n">
        <v>322</v>
      </c>
    </row>
    <row r="47" spans="1:12">
      <c r="A47" s="4" t="s">
        <v>164</v>
      </c>
      <c r="E47" s="5" t="n">
        <v>12808</v>
      </c>
      <c r="I47" s="5" t="n">
        <v>9839</v>
      </c>
      <c r="J47" s="5" t="n">
        <v>12808</v>
      </c>
      <c r="K47" s="5" t="n">
        <v>9839</v>
      </c>
      <c r="L47" s="5" t="n">
        <v>9517</v>
      </c>
    </row>
    <row r="48" spans="1:12">
      <c r="A48" s="4" t="s">
        <v>165</v>
      </c>
      <c r="B48" s="5" t="n">
        <v>17253</v>
      </c>
      <c r="F48" s="5" t="n">
        <v>12808</v>
      </c>
      <c r="J48" s="5" t="n">
        <v>17253</v>
      </c>
      <c r="K48" s="5" t="n">
        <v>12808</v>
      </c>
      <c r="L48" s="5" t="n">
        <v>9839</v>
      </c>
    </row>
    <row r="49" spans="1:12">
      <c r="A49" s="4" t="s">
        <v>922</v>
      </c>
    </row>
    <row r="50" spans="1:12">
      <c r="A50" s="3" t="s">
        <v>133</v>
      </c>
    </row>
    <row r="51" spans="1:12">
      <c r="A51" s="4" t="s">
        <v>932</v>
      </c>
      <c r="J51" s="5" t="n">
        <v>-62055</v>
      </c>
      <c r="K51" s="5" t="n">
        <v>-73503</v>
      </c>
      <c r="L51" s="5" t="n">
        <v>-86661</v>
      </c>
    </row>
    <row r="52" spans="1:12">
      <c r="A52" s="3" t="s">
        <v>933</v>
      </c>
    </row>
    <row r="53" spans="1:12">
      <c r="A53" s="4" t="s">
        <v>125</v>
      </c>
      <c r="J53" s="5" t="n">
        <v>0</v>
      </c>
      <c r="K53" s="5" t="n">
        <v>0</v>
      </c>
      <c r="L53" s="5" t="n">
        <v>0</v>
      </c>
    </row>
    <row r="54" spans="1:12">
      <c r="A54" s="4" t="s">
        <v>135</v>
      </c>
      <c r="J54" s="5" t="n">
        <v>0</v>
      </c>
      <c r="K54" s="5" t="n">
        <v>0</v>
      </c>
      <c r="L54" s="5" t="n">
        <v>0</v>
      </c>
    </row>
    <row r="55" spans="1:12">
      <c r="A55" s="4" t="s">
        <v>136</v>
      </c>
      <c r="J55" s="5" t="n">
        <v>0</v>
      </c>
      <c r="K55" s="5" t="n">
        <v>0</v>
      </c>
      <c r="L55" s="5" t="n">
        <v>0</v>
      </c>
    </row>
    <row r="56" spans="1:12">
      <c r="A56" s="4" t="s">
        <v>137</v>
      </c>
      <c r="J56" s="5" t="n">
        <v>0</v>
      </c>
      <c r="K56" s="5" t="n">
        <v>0</v>
      </c>
      <c r="L56" s="5" t="n">
        <v>0</v>
      </c>
    </row>
    <row r="57" spans="1:12">
      <c r="A57" s="4" t="s">
        <v>142</v>
      </c>
      <c r="J57" s="5" t="n">
        <v>0</v>
      </c>
      <c r="L57" s="5" t="n">
        <v>0</v>
      </c>
    </row>
    <row r="58" spans="1:12">
      <c r="A58" s="4" t="s">
        <v>138</v>
      </c>
      <c r="J58" s="5" t="n">
        <v>0</v>
      </c>
      <c r="K58" s="5" t="n">
        <v>0</v>
      </c>
      <c r="L58" s="5" t="n">
        <v>0</v>
      </c>
    </row>
    <row r="59" spans="1:12">
      <c r="A59" s="4" t="s">
        <v>139</v>
      </c>
      <c r="J59" s="5" t="n">
        <v>0</v>
      </c>
      <c r="K59" s="5" t="n">
        <v>0</v>
      </c>
      <c r="L59" s="5" t="n">
        <v>0</v>
      </c>
    </row>
    <row r="60" spans="1:12">
      <c r="A60" s="4" t="s">
        <v>140</v>
      </c>
      <c r="J60" s="5" t="n">
        <v>0</v>
      </c>
      <c r="L60" s="5" t="n">
        <v>0</v>
      </c>
    </row>
    <row r="61" spans="1:12">
      <c r="A61" s="4" t="s">
        <v>141</v>
      </c>
      <c r="J61" s="5" t="n">
        <v>0</v>
      </c>
      <c r="K61" s="5" t="n">
        <v>0</v>
      </c>
      <c r="L61" s="5" t="n">
        <v>0</v>
      </c>
    </row>
    <row r="62" spans="1:12">
      <c r="A62" s="4" t="s">
        <v>143</v>
      </c>
      <c r="J62" s="5" t="n">
        <v>0</v>
      </c>
      <c r="K62" s="5" t="n">
        <v>0</v>
      </c>
      <c r="L62" s="5" t="n">
        <v>0</v>
      </c>
    </row>
    <row r="63" spans="1:12">
      <c r="A63" s="4" t="s">
        <v>88</v>
      </c>
      <c r="J63" s="5" t="n">
        <v>0</v>
      </c>
      <c r="K63" s="5" t="n">
        <v>0</v>
      </c>
      <c r="L63" s="5" t="n">
        <v>0</v>
      </c>
    </row>
    <row r="64" spans="1:12">
      <c r="A64" s="4" t="s">
        <v>934</v>
      </c>
      <c r="J64" s="5" t="n">
        <v>31114</v>
      </c>
      <c r="K64" s="5" t="n">
        <v>55046</v>
      </c>
      <c r="L64" s="5" t="n">
        <v>69308</v>
      </c>
    </row>
    <row r="65" spans="1:12">
      <c r="A65" s="3" t="s">
        <v>144</v>
      </c>
    </row>
    <row r="66" spans="1:12">
      <c r="A66" s="4" t="s">
        <v>145</v>
      </c>
      <c r="J66" s="5" t="n">
        <v>0</v>
      </c>
      <c r="K66" s="5" t="n">
        <v>0</v>
      </c>
      <c r="L66" s="5" t="n">
        <v>0</v>
      </c>
    </row>
    <row r="67" spans="1:12">
      <c r="A67" s="4" t="s">
        <v>35</v>
      </c>
      <c r="J67" s="5" t="n">
        <v>-170</v>
      </c>
      <c r="K67" s="5" t="n">
        <v>186</v>
      </c>
      <c r="L67" s="5" t="n">
        <v>150</v>
      </c>
    </row>
    <row r="68" spans="1:12">
      <c r="A68" s="4" t="s">
        <v>36</v>
      </c>
      <c r="J68" s="5" t="n">
        <v>0</v>
      </c>
      <c r="K68" s="5" t="n">
        <v>0</v>
      </c>
      <c r="L68" s="5" t="n">
        <v>0</v>
      </c>
    </row>
    <row r="69" spans="1:12">
      <c r="A69" s="4" t="s">
        <v>37</v>
      </c>
      <c r="J69" s="5" t="n">
        <v>0</v>
      </c>
      <c r="K69" s="5" t="n">
        <v>0</v>
      </c>
      <c r="L69" s="5" t="n">
        <v>0</v>
      </c>
    </row>
    <row r="70" spans="1:12">
      <c r="A70" s="4" t="s">
        <v>146</v>
      </c>
      <c r="J70" s="5" t="n">
        <v>0</v>
      </c>
      <c r="K70" s="5" t="n">
        <v>0</v>
      </c>
      <c r="L70" s="5" t="n">
        <v>0</v>
      </c>
    </row>
    <row r="71" spans="1:12">
      <c r="A71" s="4" t="s">
        <v>147</v>
      </c>
      <c r="J71" s="5" t="n">
        <v>0</v>
      </c>
      <c r="K71" s="5" t="n">
        <v>0</v>
      </c>
      <c r="L71" s="5" t="n">
        <v>0</v>
      </c>
    </row>
    <row r="72" spans="1:12">
      <c r="A72" s="4" t="s">
        <v>920</v>
      </c>
      <c r="J72" s="5" t="n">
        <v>0</v>
      </c>
      <c r="K72" s="5" t="n">
        <v>0</v>
      </c>
      <c r="L72" s="5" t="n">
        <v>0</v>
      </c>
    </row>
    <row r="73" spans="1:12">
      <c r="A73" s="4" t="s">
        <v>148</v>
      </c>
      <c r="J73" s="5" t="n">
        <v>-31111</v>
      </c>
      <c r="K73" s="5" t="n">
        <v>-18271</v>
      </c>
      <c r="L73" s="5" t="n">
        <v>-17203</v>
      </c>
    </row>
    <row r="74" spans="1:12">
      <c r="A74" s="3" t="s">
        <v>149</v>
      </c>
    </row>
    <row r="75" spans="1:12">
      <c r="A75" s="4" t="s">
        <v>150</v>
      </c>
      <c r="J75" s="5" t="n">
        <v>0</v>
      </c>
      <c r="K75" s="5" t="n">
        <v>0</v>
      </c>
      <c r="L75" s="5" t="n">
        <v>0</v>
      </c>
    </row>
    <row r="76" spans="1:12">
      <c r="A76" s="4" t="s">
        <v>935</v>
      </c>
      <c r="J76" s="5" t="n">
        <v>0</v>
      </c>
      <c r="K76" s="5" t="n">
        <v>0</v>
      </c>
      <c r="L76" s="5" t="n">
        <v>0</v>
      </c>
    </row>
    <row r="77" spans="1:12">
      <c r="A77" s="4" t="s">
        <v>151</v>
      </c>
      <c r="J77" s="5" t="n">
        <v>0</v>
      </c>
      <c r="K77" s="5" t="n">
        <v>0</v>
      </c>
      <c r="L77" s="5" t="n">
        <v>0</v>
      </c>
    </row>
    <row r="78" spans="1:12">
      <c r="A78" s="4" t="s">
        <v>152</v>
      </c>
      <c r="J78" s="5" t="n">
        <v>0</v>
      </c>
      <c r="K78" s="5" t="n">
        <v>0</v>
      </c>
    </row>
    <row r="79" spans="1:12">
      <c r="A79" s="4" t="s">
        <v>936</v>
      </c>
      <c r="J79" s="5" t="n">
        <v>0</v>
      </c>
    </row>
    <row r="80" spans="1:12">
      <c r="A80" s="4" t="s">
        <v>153</v>
      </c>
      <c r="J80" s="5" t="n">
        <v>0</v>
      </c>
      <c r="K80" s="5" t="n">
        <v>0</v>
      </c>
      <c r="L80" s="5" t="n">
        <v>0</v>
      </c>
    </row>
    <row r="81" spans="1:12">
      <c r="A81" s="3" t="s">
        <v>154</v>
      </c>
    </row>
    <row r="82" spans="1:12">
      <c r="A82" s="4" t="s">
        <v>155</v>
      </c>
      <c r="J82" s="5" t="n">
        <v>0</v>
      </c>
      <c r="K82" s="5" t="n">
        <v>0</v>
      </c>
      <c r="L82" s="5" t="n">
        <v>0</v>
      </c>
    </row>
    <row r="83" spans="1:12">
      <c r="A83" s="4" t="s">
        <v>156</v>
      </c>
      <c r="K83" s="5" t="n">
        <v>0</v>
      </c>
      <c r="L83" s="5" t="n">
        <v>0</v>
      </c>
    </row>
    <row r="84" spans="1:12">
      <c r="A84" s="4" t="s">
        <v>157</v>
      </c>
      <c r="J84" s="5" t="n">
        <v>0</v>
      </c>
      <c r="K84" s="5" t="n">
        <v>0</v>
      </c>
      <c r="L84" s="5" t="n">
        <v>0</v>
      </c>
    </row>
    <row r="85" spans="1:12">
      <c r="A85" s="4" t="s">
        <v>159</v>
      </c>
      <c r="J85" s="5" t="n">
        <v>0</v>
      </c>
      <c r="K85" s="5" t="n">
        <v>0</v>
      </c>
      <c r="L85" s="5" t="n">
        <v>0</v>
      </c>
    </row>
    <row r="86" spans="1:12">
      <c r="A86" s="4" t="s">
        <v>158</v>
      </c>
      <c r="J86" s="5" t="n">
        <v>0</v>
      </c>
      <c r="K86" s="5" t="n">
        <v>0</v>
      </c>
      <c r="L86" s="5" t="n">
        <v>0</v>
      </c>
    </row>
    <row r="87" spans="1:12">
      <c r="A87" s="4" t="s">
        <v>937</v>
      </c>
      <c r="J87" s="5" t="n">
        <v>31111</v>
      </c>
      <c r="K87" s="5" t="n">
        <v>18271</v>
      </c>
      <c r="L87" s="5" t="n">
        <v>17203</v>
      </c>
    </row>
    <row r="88" spans="1:12">
      <c r="A88" s="4" t="s">
        <v>920</v>
      </c>
      <c r="J88" s="5" t="n">
        <v>0</v>
      </c>
      <c r="K88" s="5" t="n">
        <v>0</v>
      </c>
      <c r="L88" s="5" t="n">
        <v>0</v>
      </c>
    </row>
    <row r="89" spans="1:12">
      <c r="A89" s="4" t="s">
        <v>938</v>
      </c>
      <c r="L89" s="5" t="n">
        <v>0</v>
      </c>
    </row>
    <row r="90" spans="1:12">
      <c r="A90" s="4" t="s">
        <v>160</v>
      </c>
      <c r="J90" s="5" t="n">
        <v>0</v>
      </c>
      <c r="K90" s="5" t="n">
        <v>0</v>
      </c>
      <c r="L90" s="5" t="n">
        <v>0</v>
      </c>
    </row>
    <row r="91" spans="1:12">
      <c r="A91" s="4" t="s">
        <v>161</v>
      </c>
      <c r="J91" s="5" t="n">
        <v>31111</v>
      </c>
      <c r="K91" s="5" t="n">
        <v>18271</v>
      </c>
      <c r="L91" s="5" t="n">
        <v>17203</v>
      </c>
    </row>
    <row r="92" spans="1:12">
      <c r="A92" s="4" t="s">
        <v>162</v>
      </c>
      <c r="J92" s="5" t="n">
        <v>0</v>
      </c>
      <c r="K92" s="5" t="n">
        <v>0</v>
      </c>
      <c r="L92" s="5" t="n">
        <v>0</v>
      </c>
    </row>
    <row r="93" spans="1:12">
      <c r="A93" s="4" t="s">
        <v>163</v>
      </c>
      <c r="J93" s="5" t="n">
        <v>0</v>
      </c>
      <c r="K93" s="5" t="n">
        <v>0</v>
      </c>
      <c r="L93" s="5" t="n">
        <v>0</v>
      </c>
    </row>
    <row r="94" spans="1:12">
      <c r="A94" s="4" t="s">
        <v>164</v>
      </c>
      <c r="E94" s="5" t="n">
        <v>0</v>
      </c>
      <c r="I94" s="5" t="n">
        <v>0</v>
      </c>
      <c r="J94" s="5" t="n">
        <v>0</v>
      </c>
      <c r="K94" s="5" t="n">
        <v>0</v>
      </c>
      <c r="L94" s="5" t="n">
        <v>0</v>
      </c>
    </row>
    <row r="95" spans="1:12">
      <c r="A95" s="4" t="s">
        <v>165</v>
      </c>
      <c r="B95" s="5" t="n">
        <v>0</v>
      </c>
      <c r="F95" s="5" t="n">
        <v>0</v>
      </c>
      <c r="J95" s="5" t="n">
        <v>0</v>
      </c>
      <c r="K95" s="5" t="n">
        <v>0</v>
      </c>
      <c r="L95" s="5" t="n">
        <v>0</v>
      </c>
    </row>
    <row r="96" spans="1:12">
      <c r="A96" s="4" t="s">
        <v>923</v>
      </c>
    </row>
    <row r="97" spans="1:12">
      <c r="A97" s="3" t="s">
        <v>133</v>
      </c>
    </row>
    <row r="98" spans="1:12">
      <c r="A98" s="4" t="s">
        <v>932</v>
      </c>
      <c r="J98" s="5" t="n">
        <v>-14646</v>
      </c>
      <c r="K98" s="5" t="n">
        <v>-21618</v>
      </c>
      <c r="L98" s="5" t="n">
        <v>-4380</v>
      </c>
    </row>
    <row r="99" spans="1:12">
      <c r="A99" s="3" t="s">
        <v>933</v>
      </c>
    </row>
    <row r="100" spans="1:12">
      <c r="A100" s="4" t="s">
        <v>125</v>
      </c>
      <c r="J100" s="5" t="n">
        <v>2518</v>
      </c>
      <c r="K100" s="5" t="n">
        <v>2612</v>
      </c>
      <c r="L100" s="5" t="n">
        <v>3007</v>
      </c>
    </row>
    <row r="101" spans="1:12">
      <c r="A101" s="4" t="s">
        <v>135</v>
      </c>
      <c r="J101" s="5" t="n">
        <v>2312</v>
      </c>
      <c r="K101" s="5" t="n">
        <v>2250</v>
      </c>
      <c r="L101" s="5" t="n">
        <v>1545</v>
      </c>
    </row>
    <row r="102" spans="1:12">
      <c r="A102" s="4" t="s">
        <v>136</v>
      </c>
      <c r="J102" s="5" t="n">
        <v>0</v>
      </c>
      <c r="K102" s="5" t="n">
        <v>0</v>
      </c>
      <c r="L102" s="5" t="n">
        <v>0</v>
      </c>
    </row>
    <row r="103" spans="1:12">
      <c r="A103" s="4" t="s">
        <v>137</v>
      </c>
      <c r="J103" s="5" t="n">
        <v>3538</v>
      </c>
      <c r="K103" s="5" t="n">
        <v>2967</v>
      </c>
      <c r="L103" s="5" t="n">
        <v>3367</v>
      </c>
    </row>
    <row r="104" spans="1:12">
      <c r="A104" s="4" t="s">
        <v>142</v>
      </c>
      <c r="J104" s="5" t="n">
        <v>0</v>
      </c>
      <c r="L104" s="5" t="n">
        <v>0</v>
      </c>
    </row>
    <row r="105" spans="1:12">
      <c r="A105" s="4" t="s">
        <v>138</v>
      </c>
      <c r="J105" s="5" t="n">
        <v>-968</v>
      </c>
      <c r="K105" s="5" t="n">
        <v>3267</v>
      </c>
      <c r="L105" s="5" t="n">
        <v>3426</v>
      </c>
    </row>
    <row r="106" spans="1:12">
      <c r="A106" s="4" t="s">
        <v>139</v>
      </c>
      <c r="J106" s="5" t="n">
        <v>1641</v>
      </c>
      <c r="K106" s="5" t="n">
        <v>-1707</v>
      </c>
      <c r="L106" s="5" t="n">
        <v>-196</v>
      </c>
    </row>
    <row r="107" spans="1:12">
      <c r="A107" s="4" t="s">
        <v>140</v>
      </c>
      <c r="J107" s="5" t="n">
        <v>0</v>
      </c>
      <c r="L107" s="5" t="n">
        <v>61</v>
      </c>
    </row>
    <row r="108" spans="1:12">
      <c r="A108" s="4" t="s">
        <v>141</v>
      </c>
      <c r="J108" s="5" t="n">
        <v>0</v>
      </c>
      <c r="K108" s="5" t="n">
        <v>0</v>
      </c>
      <c r="L108" s="5" t="n">
        <v>4</v>
      </c>
    </row>
    <row r="109" spans="1:12">
      <c r="A109" s="4" t="s">
        <v>143</v>
      </c>
      <c r="J109" s="5" t="n">
        <v>0</v>
      </c>
      <c r="K109" s="5" t="n">
        <v>0</v>
      </c>
      <c r="L109" s="5" t="n">
        <v>0</v>
      </c>
    </row>
    <row r="110" spans="1:12">
      <c r="A110" s="4" t="s">
        <v>88</v>
      </c>
      <c r="J110" s="5" t="n">
        <v>32</v>
      </c>
      <c r="K110" s="5" t="n">
        <v>11938</v>
      </c>
      <c r="L110" s="5" t="n">
        <v>388</v>
      </c>
    </row>
    <row r="111" spans="1:12">
      <c r="A111" s="4" t="s">
        <v>934</v>
      </c>
      <c r="J111" s="5" t="n">
        <v>-32236</v>
      </c>
      <c r="K111" s="5" t="n">
        <v>-32444</v>
      </c>
      <c r="L111" s="5" t="n">
        <v>-41480</v>
      </c>
    </row>
    <row r="112" spans="1:12">
      <c r="A112" s="3" t="s">
        <v>144</v>
      </c>
    </row>
    <row r="113" spans="1:12">
      <c r="A113" s="4" t="s">
        <v>145</v>
      </c>
      <c r="J113" s="5" t="n">
        <v>50</v>
      </c>
      <c r="K113" s="5" t="n">
        <v>-50</v>
      </c>
      <c r="L113" s="5" t="n">
        <v>29</v>
      </c>
    </row>
    <row r="114" spans="1:12">
      <c r="A114" s="4" t="s">
        <v>35</v>
      </c>
      <c r="J114" s="5" t="n">
        <v>0</v>
      </c>
      <c r="K114" s="5" t="n">
        <v>0</v>
      </c>
      <c r="L114" s="5" t="n">
        <v>0</v>
      </c>
    </row>
    <row r="115" spans="1:12">
      <c r="A115" s="4" t="s">
        <v>36</v>
      </c>
      <c r="J115" s="5" t="n">
        <v>279</v>
      </c>
      <c r="K115" s="5" t="n">
        <v>-34</v>
      </c>
      <c r="L115" s="5" t="n">
        <v>36</v>
      </c>
    </row>
    <row r="116" spans="1:12">
      <c r="A116" s="4" t="s">
        <v>37</v>
      </c>
      <c r="J116" s="5" t="n">
        <v>-175</v>
      </c>
      <c r="K116" s="5" t="n">
        <v>0</v>
      </c>
      <c r="L116" s="5" t="n">
        <v>0</v>
      </c>
    </row>
    <row r="117" spans="1:12">
      <c r="A117" s="4" t="s">
        <v>146</v>
      </c>
      <c r="J117" s="5" t="n">
        <v>-567</v>
      </c>
      <c r="K117" s="5" t="n">
        <v>15635</v>
      </c>
      <c r="L117" s="5" t="n">
        <v>2105</v>
      </c>
    </row>
    <row r="118" spans="1:12">
      <c r="A118" s="4" t="s">
        <v>147</v>
      </c>
      <c r="J118" s="5" t="n">
        <v>-186</v>
      </c>
      <c r="K118" s="5" t="n">
        <v>136</v>
      </c>
      <c r="L118" s="5" t="n">
        <v>459</v>
      </c>
    </row>
    <row r="119" spans="1:12">
      <c r="A119" s="4" t="s">
        <v>920</v>
      </c>
      <c r="J119" s="5" t="n">
        <v>42503</v>
      </c>
      <c r="K119" s="5" t="n">
        <v>299828</v>
      </c>
      <c r="L119" s="5" t="n">
        <v>-14972</v>
      </c>
    </row>
    <row r="120" spans="1:12">
      <c r="A120" s="4" t="s">
        <v>148</v>
      </c>
      <c r="J120" s="5" t="n">
        <v>6031</v>
      </c>
      <c r="K120" s="5" t="n">
        <v>276246</v>
      </c>
      <c r="L120" s="5" t="n">
        <v>-53453</v>
      </c>
    </row>
    <row r="121" spans="1:12">
      <c r="A121" s="3" t="s">
        <v>149</v>
      </c>
    </row>
    <row r="122" spans="1:12">
      <c r="A122" s="4" t="s">
        <v>150</v>
      </c>
      <c r="J122" s="5" t="n">
        <v>-862</v>
      </c>
      <c r="K122" s="5" t="n">
        <v>-944</v>
      </c>
      <c r="L122" s="5" t="n">
        <v>-7396</v>
      </c>
    </row>
    <row r="123" spans="1:12">
      <c r="A123" s="4" t="s">
        <v>935</v>
      </c>
      <c r="J123" s="5" t="n">
        <v>-3</v>
      </c>
      <c r="K123" s="5" t="n">
        <v>26</v>
      </c>
      <c r="L123" s="5" t="n">
        <v>8588</v>
      </c>
    </row>
    <row r="124" spans="1:12">
      <c r="A124" s="4" t="s">
        <v>151</v>
      </c>
      <c r="J124" s="5" t="n">
        <v>0</v>
      </c>
      <c r="K124" s="5" t="n">
        <v>0</v>
      </c>
      <c r="L124" s="5" t="n">
        <v>157</v>
      </c>
    </row>
    <row r="125" spans="1:12">
      <c r="A125" s="4" t="s">
        <v>152</v>
      </c>
      <c r="J125" s="5" t="n">
        <v>0</v>
      </c>
      <c r="K125" s="5" t="n">
        <v>0</v>
      </c>
    </row>
    <row r="126" spans="1:12">
      <c r="A126" s="4" t="s">
        <v>936</v>
      </c>
      <c r="J126" s="5" t="n">
        <v>-470</v>
      </c>
    </row>
    <row r="127" spans="1:12">
      <c r="A127" s="4" t="s">
        <v>153</v>
      </c>
      <c r="J127" s="5" t="n">
        <v>-395</v>
      </c>
      <c r="K127" s="5" t="n">
        <v>-918</v>
      </c>
      <c r="L127" s="5" t="n">
        <v>1349</v>
      </c>
    </row>
    <row r="128" spans="1:12">
      <c r="A128" s="3" t="s">
        <v>154</v>
      </c>
    </row>
    <row r="129" spans="1:12">
      <c r="A129" s="4" t="s">
        <v>155</v>
      </c>
      <c r="J129" s="5" t="n">
        <v>93788</v>
      </c>
      <c r="K129" s="5" t="n">
        <v>557032</v>
      </c>
      <c r="L129" s="5" t="n">
        <v>73094</v>
      </c>
    </row>
    <row r="130" spans="1:12">
      <c r="A130" s="4" t="s">
        <v>156</v>
      </c>
      <c r="K130" s="5" t="n">
        <v>0</v>
      </c>
      <c r="L130" s="5" t="n">
        <v>0</v>
      </c>
    </row>
    <row r="131" spans="1:12">
      <c r="A131" s="4" t="s">
        <v>157</v>
      </c>
      <c r="J131" s="5" t="n">
        <v>-93888</v>
      </c>
      <c r="K131" s="5" t="n">
        <v>-532249</v>
      </c>
      <c r="L131" s="5" t="n">
        <v>-75318</v>
      </c>
    </row>
    <row r="132" spans="1:12">
      <c r="A132" s="4" t="s">
        <v>159</v>
      </c>
      <c r="J132" s="5" t="n">
        <v>-440</v>
      </c>
      <c r="K132" s="5" t="n">
        <v>-23567</v>
      </c>
      <c r="L132" s="5" t="n">
        <v>-893</v>
      </c>
    </row>
    <row r="133" spans="1:12">
      <c r="A133" s="4" t="s">
        <v>158</v>
      </c>
      <c r="J133" s="5" t="n">
        <v>-2626</v>
      </c>
      <c r="K133" s="5" t="n">
        <v>-1428</v>
      </c>
      <c r="L133" s="5" t="n">
        <v>-597</v>
      </c>
    </row>
    <row r="134" spans="1:12">
      <c r="A134" s="4" t="s">
        <v>937</v>
      </c>
      <c r="J134" s="5" t="n">
        <v>0</v>
      </c>
      <c r="K134" s="5" t="n">
        <v>0</v>
      </c>
      <c r="L134" s="5" t="n">
        <v>0</v>
      </c>
    </row>
    <row r="135" spans="1:12">
      <c r="A135" s="4" t="s">
        <v>920</v>
      </c>
      <c r="J135" s="5" t="n">
        <v>592</v>
      </c>
      <c r="K135" s="5" t="n">
        <v>-275010</v>
      </c>
      <c r="L135" s="5" t="n">
        <v>54942</v>
      </c>
    </row>
    <row r="136" spans="1:12">
      <c r="A136" s="4" t="s">
        <v>938</v>
      </c>
      <c r="L136" s="5" t="n">
        <v>5500</v>
      </c>
    </row>
    <row r="137" spans="1:12">
      <c r="A137" s="4" t="s">
        <v>160</v>
      </c>
      <c r="J137" s="5" t="n">
        <v>-852</v>
      </c>
      <c r="K137" s="5" t="n">
        <v>-1843</v>
      </c>
      <c r="L137" s="5" t="n">
        <v>-2124</v>
      </c>
    </row>
    <row r="138" spans="1:12">
      <c r="A138" s="4" t="s">
        <v>161</v>
      </c>
      <c r="J138" s="5" t="n">
        <v>-3426</v>
      </c>
      <c r="K138" s="5" t="n">
        <v>-277065</v>
      </c>
      <c r="L138" s="5" t="n">
        <v>54604</v>
      </c>
    </row>
    <row r="139" spans="1:12">
      <c r="A139" s="4" t="s">
        <v>162</v>
      </c>
      <c r="J139" s="5" t="n">
        <v>0</v>
      </c>
      <c r="K139" s="5" t="n">
        <v>0</v>
      </c>
      <c r="L139" s="5" t="n">
        <v>0</v>
      </c>
    </row>
    <row r="140" spans="1:12">
      <c r="A140" s="4" t="s">
        <v>163</v>
      </c>
      <c r="J140" s="5" t="n">
        <v>2210</v>
      </c>
      <c r="K140" s="5" t="n">
        <v>-1737</v>
      </c>
      <c r="L140" s="5" t="n">
        <v>2500</v>
      </c>
    </row>
    <row r="141" spans="1:12">
      <c r="A141" s="4" t="s">
        <v>164</v>
      </c>
      <c r="E141" s="5" t="n">
        <v>1368</v>
      </c>
      <c r="I141" s="5" t="n">
        <v>3105</v>
      </c>
      <c r="J141" s="5" t="n">
        <v>1368</v>
      </c>
      <c r="K141" s="5" t="n">
        <v>3105</v>
      </c>
      <c r="L141" s="5" t="n">
        <v>605</v>
      </c>
    </row>
    <row r="142" spans="1:12">
      <c r="A142" s="4" t="s">
        <v>165</v>
      </c>
      <c r="B142" s="5" t="n">
        <v>3578</v>
      </c>
      <c r="F142" s="5" t="n">
        <v>1368</v>
      </c>
      <c r="J142" s="5" t="n">
        <v>3578</v>
      </c>
      <c r="K142" s="5" t="n">
        <v>1368</v>
      </c>
      <c r="L142" s="5" t="n">
        <v>3105</v>
      </c>
    </row>
    <row r="143" spans="1:12">
      <c r="A143" s="4" t="s">
        <v>924</v>
      </c>
    </row>
    <row r="144" spans="1:12">
      <c r="A144" s="3" t="s">
        <v>133</v>
      </c>
    </row>
    <row r="145" spans="1:12">
      <c r="A145" s="4" t="s">
        <v>932</v>
      </c>
      <c r="J145" s="5" t="n">
        <v>58584</v>
      </c>
      <c r="K145" s="5" t="n">
        <v>52432</v>
      </c>
      <c r="L145" s="5" t="n">
        <v>51399</v>
      </c>
    </row>
    <row r="146" spans="1:12">
      <c r="A146" s="3" t="s">
        <v>933</v>
      </c>
    </row>
    <row r="147" spans="1:12">
      <c r="A147" s="4" t="s">
        <v>125</v>
      </c>
      <c r="J147" s="5" t="n">
        <v>0</v>
      </c>
      <c r="K147" s="5" t="n">
        <v>0</v>
      </c>
      <c r="L147" s="5" t="n">
        <v>0</v>
      </c>
    </row>
    <row r="148" spans="1:12">
      <c r="A148" s="4" t="s">
        <v>135</v>
      </c>
      <c r="J148" s="5" t="n">
        <v>8262</v>
      </c>
      <c r="K148" s="5" t="n">
        <v>8188</v>
      </c>
      <c r="L148" s="5" t="n">
        <v>7180</v>
      </c>
    </row>
    <row r="149" spans="1:12">
      <c r="A149" s="4" t="s">
        <v>136</v>
      </c>
      <c r="J149" s="5" t="n">
        <v>1304</v>
      </c>
      <c r="K149" s="5" t="n">
        <v>747</v>
      </c>
      <c r="L149" s="5" t="n">
        <v>275</v>
      </c>
    </row>
    <row r="150" spans="1:12">
      <c r="A150" s="4" t="s">
        <v>137</v>
      </c>
      <c r="J150" s="5" t="n">
        <v>0</v>
      </c>
      <c r="K150" s="5" t="n">
        <v>0</v>
      </c>
      <c r="L150" s="5" t="n">
        <v>0</v>
      </c>
    </row>
    <row r="151" spans="1:12">
      <c r="A151" s="4" t="s">
        <v>142</v>
      </c>
      <c r="J151" s="5" t="n">
        <v>0</v>
      </c>
      <c r="L151" s="5" t="n">
        <v>1108</v>
      </c>
    </row>
    <row r="152" spans="1:12">
      <c r="A152" s="4" t="s">
        <v>138</v>
      </c>
      <c r="J152" s="5" t="n">
        <v>0</v>
      </c>
      <c r="K152" s="5" t="n">
        <v>0</v>
      </c>
      <c r="L152" s="5" t="n">
        <v>0</v>
      </c>
    </row>
    <row r="153" spans="1:12">
      <c r="A153" s="4" t="s">
        <v>139</v>
      </c>
      <c r="J153" s="5" t="n">
        <v>0</v>
      </c>
      <c r="K153" s="5" t="n">
        <v>0</v>
      </c>
      <c r="L153" s="5" t="n">
        <v>0</v>
      </c>
    </row>
    <row r="154" spans="1:12">
      <c r="A154" s="4" t="s">
        <v>140</v>
      </c>
      <c r="J154" s="5" t="n">
        <v>88</v>
      </c>
      <c r="L154" s="5" t="n">
        <v>421</v>
      </c>
    </row>
    <row r="155" spans="1:12">
      <c r="A155" s="4" t="s">
        <v>141</v>
      </c>
      <c r="J155" s="5" t="n">
        <v>138</v>
      </c>
      <c r="K155" s="5" t="n">
        <v>30</v>
      </c>
      <c r="L155" s="5" t="n">
        <v>-45</v>
      </c>
    </row>
    <row r="156" spans="1:12">
      <c r="A156" s="4" t="s">
        <v>143</v>
      </c>
      <c r="J156" s="5" t="n">
        <v>118</v>
      </c>
      <c r="K156" s="5" t="n">
        <v>-57</v>
      </c>
      <c r="L156" s="5" t="n">
        <v>266</v>
      </c>
    </row>
    <row r="157" spans="1:12">
      <c r="A157" s="4" t="s">
        <v>88</v>
      </c>
      <c r="J157" s="5" t="n">
        <v>0</v>
      </c>
      <c r="K157" s="5" t="n">
        <v>0</v>
      </c>
      <c r="L157" s="5" t="n">
        <v>0</v>
      </c>
    </row>
    <row r="158" spans="1:12">
      <c r="A158" s="4" t="s">
        <v>934</v>
      </c>
      <c r="J158" s="5" t="n">
        <v>1122</v>
      </c>
      <c r="K158" s="5" t="n">
        <v>-22602</v>
      </c>
      <c r="L158" s="5" t="n">
        <v>-27828</v>
      </c>
    </row>
    <row r="159" spans="1:12">
      <c r="A159" s="3" t="s">
        <v>144</v>
      </c>
    </row>
    <row r="160" spans="1:12">
      <c r="A160" s="4" t="s">
        <v>145</v>
      </c>
      <c r="J160" s="5" t="n">
        <v>-1053</v>
      </c>
      <c r="K160" s="5" t="n">
        <v>2461</v>
      </c>
      <c r="L160" s="5" t="n">
        <v>3508</v>
      </c>
    </row>
    <row r="161" spans="1:12">
      <c r="A161" s="4" t="s">
        <v>35</v>
      </c>
      <c r="J161" s="5" t="n">
        <v>738</v>
      </c>
      <c r="K161" s="5" t="n">
        <v>256</v>
      </c>
      <c r="L161" s="5" t="n">
        <v>2615</v>
      </c>
    </row>
    <row r="162" spans="1:12">
      <c r="A162" s="4" t="s">
        <v>36</v>
      </c>
      <c r="J162" s="5" t="n">
        <v>-116</v>
      </c>
      <c r="K162" s="5" t="n">
        <v>907</v>
      </c>
      <c r="L162" s="5" t="n">
        <v>139</v>
      </c>
    </row>
    <row r="163" spans="1:12">
      <c r="A163" s="4" t="s">
        <v>37</v>
      </c>
      <c r="J163" s="5" t="n">
        <v>104</v>
      </c>
      <c r="K163" s="5" t="n">
        <v>713</v>
      </c>
      <c r="L163" s="5" t="n">
        <v>-620</v>
      </c>
    </row>
    <row r="164" spans="1:12">
      <c r="A164" s="4" t="s">
        <v>146</v>
      </c>
      <c r="J164" s="5" t="n">
        <v>677</v>
      </c>
      <c r="K164" s="5" t="n">
        <v>-3513</v>
      </c>
      <c r="L164" s="5" t="n">
        <v>2254</v>
      </c>
    </row>
    <row r="165" spans="1:12">
      <c r="A165" s="4" t="s">
        <v>147</v>
      </c>
      <c r="J165" s="5" t="n">
        <v>620</v>
      </c>
      <c r="K165" s="5" t="n">
        <v>780</v>
      </c>
      <c r="L165" s="5" t="n">
        <v>1282</v>
      </c>
    </row>
    <row r="166" spans="1:12">
      <c r="A166" s="4" t="s">
        <v>920</v>
      </c>
      <c r="J166" s="5" t="n">
        <v>-56882</v>
      </c>
      <c r="K166" s="5" t="n">
        <v>-305386</v>
      </c>
      <c r="L166" s="5" t="n">
        <v>-6050</v>
      </c>
    </row>
    <row r="167" spans="1:12">
      <c r="A167" s="4" t="s">
        <v>148</v>
      </c>
      <c r="J167" s="5" t="n">
        <v>13704</v>
      </c>
      <c r="K167" s="5" t="n">
        <v>-265044</v>
      </c>
      <c r="L167" s="5" t="n">
        <v>35904</v>
      </c>
    </row>
    <row r="168" spans="1:12">
      <c r="A168" s="3" t="s">
        <v>149</v>
      </c>
    </row>
    <row r="169" spans="1:12">
      <c r="A169" s="4" t="s">
        <v>150</v>
      </c>
      <c r="J169" s="5" t="n">
        <v>-1257</v>
      </c>
      <c r="K169" s="5" t="n">
        <v>-2907</v>
      </c>
      <c r="L169" s="5" t="n">
        <v>-11788</v>
      </c>
    </row>
    <row r="170" spans="1:12">
      <c r="A170" s="4" t="s">
        <v>935</v>
      </c>
      <c r="J170" s="5" t="n">
        <v>676</v>
      </c>
      <c r="K170" s="5" t="n">
        <v>42</v>
      </c>
      <c r="L170" s="5" t="n">
        <v>-1568</v>
      </c>
    </row>
    <row r="171" spans="1:12">
      <c r="A171" s="4" t="s">
        <v>151</v>
      </c>
      <c r="J171" s="5" t="n">
        <v>775</v>
      </c>
      <c r="K171" s="5" t="n">
        <v>5</v>
      </c>
      <c r="L171" s="5" t="n">
        <v>117</v>
      </c>
    </row>
    <row r="172" spans="1:12">
      <c r="A172" s="4" t="s">
        <v>152</v>
      </c>
      <c r="J172" s="5" t="n">
        <v>-1199</v>
      </c>
      <c r="K172" s="5" t="n">
        <v>-16225</v>
      </c>
    </row>
    <row r="173" spans="1:12">
      <c r="A173" s="4" t="s">
        <v>936</v>
      </c>
      <c r="J173" s="5" t="n">
        <v>0</v>
      </c>
    </row>
    <row r="174" spans="1:12">
      <c r="A174" s="4" t="s">
        <v>153</v>
      </c>
      <c r="J174" s="5" t="n">
        <v>-1005</v>
      </c>
      <c r="K174" s="5" t="n">
        <v>-19085</v>
      </c>
      <c r="L174" s="5" t="n">
        <v>-13239</v>
      </c>
    </row>
    <row r="175" spans="1:12">
      <c r="A175" s="3" t="s">
        <v>154</v>
      </c>
    </row>
    <row r="176" spans="1:12">
      <c r="A176" s="4" t="s">
        <v>155</v>
      </c>
      <c r="J176" s="5" t="n">
        <v>0</v>
      </c>
      <c r="K176" s="5" t="n">
        <v>0</v>
      </c>
      <c r="L176" s="5" t="n">
        <v>4076</v>
      </c>
    </row>
    <row r="177" spans="1:12">
      <c r="A177" s="4" t="s">
        <v>156</v>
      </c>
      <c r="K177" s="5" t="n">
        <v>0</v>
      </c>
      <c r="L177" s="5" t="n">
        <v>0</v>
      </c>
    </row>
    <row r="178" spans="1:12">
      <c r="A178" s="4" t="s">
        <v>157</v>
      </c>
      <c r="J178" s="5" t="n">
        <v>0</v>
      </c>
      <c r="K178" s="5" t="n">
        <v>0</v>
      </c>
      <c r="L178" s="5" t="n">
        <v>0</v>
      </c>
    </row>
    <row r="179" spans="1:12">
      <c r="A179" s="4" t="s">
        <v>159</v>
      </c>
      <c r="J179" s="5" t="n">
        <v>0</v>
      </c>
      <c r="K179" s="5" t="n">
        <v>0</v>
      </c>
      <c r="L179" s="5" t="n">
        <v>0</v>
      </c>
    </row>
    <row r="180" spans="1:12">
      <c r="A180" s="4" t="s">
        <v>158</v>
      </c>
      <c r="J180" s="5" t="n">
        <v>-2623</v>
      </c>
      <c r="K180" s="5" t="n">
        <v>-2137</v>
      </c>
      <c r="L180" s="5" t="n">
        <v>-708</v>
      </c>
    </row>
    <row r="181" spans="1:12">
      <c r="A181" s="4" t="s">
        <v>937</v>
      </c>
      <c r="J181" s="5" t="n">
        <v>-11930</v>
      </c>
      <c r="K181" s="5" t="n">
        <v>-14858</v>
      </c>
      <c r="L181" s="5" t="n">
        <v>-15410</v>
      </c>
    </row>
    <row r="182" spans="1:12">
      <c r="A182" s="4" t="s">
        <v>920</v>
      </c>
      <c r="J182" s="5" t="n">
        <v>1632</v>
      </c>
      <c r="K182" s="5" t="n">
        <v>301405</v>
      </c>
      <c r="L182" s="5" t="n">
        <v>-10610</v>
      </c>
    </row>
    <row r="183" spans="1:12">
      <c r="A183" s="4" t="s">
        <v>938</v>
      </c>
      <c r="L183" s="5" t="n">
        <v>0</v>
      </c>
    </row>
    <row r="184" spans="1:12">
      <c r="A184" s="4" t="s">
        <v>160</v>
      </c>
      <c r="J184" s="5" t="n">
        <v>0</v>
      </c>
      <c r="K184" s="5" t="n">
        <v>0</v>
      </c>
      <c r="L184" s="5" t="n">
        <v>0</v>
      </c>
    </row>
    <row r="185" spans="1:12">
      <c r="A185" s="4" t="s">
        <v>161</v>
      </c>
      <c r="J185" s="5" t="n">
        <v>-12921</v>
      </c>
      <c r="K185" s="5" t="n">
        <v>284410</v>
      </c>
      <c r="L185" s="5" t="n">
        <v>-22652</v>
      </c>
    </row>
    <row r="186" spans="1:12">
      <c r="A186" s="4" t="s">
        <v>162</v>
      </c>
      <c r="J186" s="5" t="n">
        <v>0</v>
      </c>
      <c r="K186" s="5" t="n">
        <v>0</v>
      </c>
      <c r="L186" s="5" t="n">
        <v>0</v>
      </c>
    </row>
    <row r="187" spans="1:12">
      <c r="A187" s="4" t="s">
        <v>163</v>
      </c>
      <c r="J187" s="5" t="n">
        <v>-222</v>
      </c>
      <c r="K187" s="5" t="n">
        <v>281</v>
      </c>
      <c r="L187" s="5" t="n">
        <v>13</v>
      </c>
    </row>
    <row r="188" spans="1:12">
      <c r="A188" s="4" t="s">
        <v>164</v>
      </c>
      <c r="E188" s="5" t="n">
        <v>279</v>
      </c>
      <c r="I188" s="5" t="n">
        <v>-2</v>
      </c>
      <c r="J188" s="5" t="n">
        <v>279</v>
      </c>
      <c r="K188" s="5" t="n">
        <v>-2</v>
      </c>
      <c r="L188" s="5" t="n">
        <v>-15</v>
      </c>
    </row>
    <row r="189" spans="1:12">
      <c r="A189" s="4" t="s">
        <v>165</v>
      </c>
      <c r="B189" s="5" t="n">
        <v>57</v>
      </c>
      <c r="F189" s="5" t="n">
        <v>279</v>
      </c>
      <c r="J189" s="5" t="n">
        <v>57</v>
      </c>
      <c r="K189" s="5" t="n">
        <v>279</v>
      </c>
      <c r="L189" s="5" t="n">
        <v>-2</v>
      </c>
    </row>
    <row r="190" spans="1:12">
      <c r="A190" s="4" t="s">
        <v>925</v>
      </c>
    </row>
    <row r="191" spans="1:12">
      <c r="A191" s="3" t="s">
        <v>133</v>
      </c>
    </row>
    <row r="192" spans="1:12">
      <c r="A192" s="4" t="s">
        <v>932</v>
      </c>
      <c r="J192" s="5" t="n">
        <v>3471</v>
      </c>
      <c r="K192" s="5" t="n">
        <v>21071</v>
      </c>
      <c r="L192" s="5" t="n">
        <v>35262</v>
      </c>
    </row>
    <row r="193" spans="1:12">
      <c r="A193" s="3" t="s">
        <v>933</v>
      </c>
    </row>
    <row r="194" spans="1:12">
      <c r="A194" s="4" t="s">
        <v>125</v>
      </c>
      <c r="J194" s="5" t="n">
        <v>0</v>
      </c>
      <c r="K194" s="5" t="n">
        <v>0</v>
      </c>
      <c r="L194" s="5" t="n">
        <v>291</v>
      </c>
    </row>
    <row r="195" spans="1:12">
      <c r="A195" s="4" t="s">
        <v>135</v>
      </c>
      <c r="J195" s="5" t="n">
        <v>21166</v>
      </c>
      <c r="K195" s="5" t="n">
        <v>21677</v>
      </c>
      <c r="L195" s="5" t="n">
        <v>20227</v>
      </c>
    </row>
    <row r="196" spans="1:12">
      <c r="A196" s="4" t="s">
        <v>136</v>
      </c>
      <c r="J196" s="5" t="n">
        <v>61</v>
      </c>
      <c r="K196" s="5" t="n">
        <v>94</v>
      </c>
      <c r="L196" s="5" t="n">
        <v>23</v>
      </c>
    </row>
    <row r="197" spans="1:12">
      <c r="A197" s="4" t="s">
        <v>137</v>
      </c>
      <c r="J197" s="5" t="n">
        <v>96</v>
      </c>
      <c r="K197" s="5" t="n">
        <v>96</v>
      </c>
      <c r="L197" s="5" t="n">
        <v>95</v>
      </c>
    </row>
    <row r="198" spans="1:12">
      <c r="A198" s="4" t="s">
        <v>142</v>
      </c>
      <c r="J198" s="5" t="n">
        <v>921</v>
      </c>
      <c r="L198" s="5" t="n">
        <v>0</v>
      </c>
    </row>
    <row r="199" spans="1:12">
      <c r="A199" s="4" t="s">
        <v>138</v>
      </c>
      <c r="J199" s="5" t="n">
        <v>-167</v>
      </c>
      <c r="K199" s="5" t="n">
        <v>0</v>
      </c>
      <c r="L199" s="5" t="n">
        <v>0</v>
      </c>
    </row>
    <row r="200" spans="1:12">
      <c r="A200" s="4" t="s">
        <v>139</v>
      </c>
      <c r="J200" s="5" t="n">
        <v>6875</v>
      </c>
      <c r="K200" s="5" t="n">
        <v>1926</v>
      </c>
      <c r="L200" s="5" t="n">
        <v>-2589</v>
      </c>
    </row>
    <row r="201" spans="1:12">
      <c r="A201" s="4" t="s">
        <v>140</v>
      </c>
      <c r="J201" s="5" t="n">
        <v>19</v>
      </c>
      <c r="L201" s="5" t="n">
        <v>1054</v>
      </c>
    </row>
    <row r="202" spans="1:12">
      <c r="A202" s="4" t="s">
        <v>141</v>
      </c>
      <c r="J202" s="5" t="n">
        <v>-2</v>
      </c>
      <c r="K202" s="5" t="n">
        <v>20</v>
      </c>
      <c r="L202" s="5" t="n">
        <v>-1342</v>
      </c>
    </row>
    <row r="203" spans="1:12">
      <c r="A203" s="4" t="s">
        <v>143</v>
      </c>
      <c r="J203" s="5" t="n">
        <v>456</v>
      </c>
      <c r="K203" s="5" t="n">
        <v>332</v>
      </c>
      <c r="L203" s="5" t="n">
        <v>851</v>
      </c>
    </row>
    <row r="204" spans="1:12">
      <c r="A204" s="4" t="s">
        <v>88</v>
      </c>
      <c r="J204" s="5" t="n">
        <v>0</v>
      </c>
      <c r="K204" s="5" t="n">
        <v>0</v>
      </c>
      <c r="L204" s="5" t="n">
        <v>0</v>
      </c>
    </row>
    <row r="205" spans="1:12">
      <c r="A205" s="4" t="s">
        <v>934</v>
      </c>
      <c r="J205" s="5" t="n">
        <v>0</v>
      </c>
      <c r="K205" s="5" t="n">
        <v>0</v>
      </c>
      <c r="L205" s="5" t="n">
        <v>0</v>
      </c>
    </row>
    <row r="206" spans="1:12">
      <c r="A206" s="3" t="s">
        <v>144</v>
      </c>
    </row>
    <row r="207" spans="1:12">
      <c r="A207" s="4" t="s">
        <v>145</v>
      </c>
      <c r="J207" s="5" t="n">
        <v>-3421</v>
      </c>
      <c r="K207" s="5" t="n">
        <v>-734</v>
      </c>
      <c r="L207" s="5" t="n">
        <v>1697</v>
      </c>
    </row>
    <row r="208" spans="1:12">
      <c r="A208" s="4" t="s">
        <v>35</v>
      </c>
      <c r="J208" s="5" t="n">
        <v>909</v>
      </c>
      <c r="K208" s="5" t="n">
        <v>3304</v>
      </c>
      <c r="L208" s="5" t="n">
        <v>220</v>
      </c>
    </row>
    <row r="209" spans="1:12">
      <c r="A209" s="4" t="s">
        <v>36</v>
      </c>
      <c r="J209" s="5" t="n">
        <v>-5104</v>
      </c>
      <c r="K209" s="5" t="n">
        <v>-541</v>
      </c>
      <c r="L209" s="5" t="n">
        <v>582</v>
      </c>
    </row>
    <row r="210" spans="1:12">
      <c r="A210" s="4" t="s">
        <v>37</v>
      </c>
      <c r="J210" s="5" t="n">
        <v>727</v>
      </c>
      <c r="K210" s="5" t="n">
        <v>-1997</v>
      </c>
      <c r="L210" s="5" t="n">
        <v>-2599</v>
      </c>
    </row>
    <row r="211" spans="1:12">
      <c r="A211" s="4" t="s">
        <v>146</v>
      </c>
      <c r="J211" s="5" t="n">
        <v>-847</v>
      </c>
      <c r="K211" s="5" t="n">
        <v>-7618</v>
      </c>
      <c r="L211" s="5" t="n">
        <v>941</v>
      </c>
    </row>
    <row r="212" spans="1:12">
      <c r="A212" s="4" t="s">
        <v>147</v>
      </c>
      <c r="J212" s="5" t="n">
        <v>-3782</v>
      </c>
      <c r="K212" s="5" t="n">
        <v>390</v>
      </c>
      <c r="L212" s="5" t="n">
        <v>-7696</v>
      </c>
    </row>
    <row r="213" spans="1:12">
      <c r="A213" s="4" t="s">
        <v>920</v>
      </c>
      <c r="J213" s="5" t="n">
        <v>14379</v>
      </c>
      <c r="K213" s="5" t="n">
        <v>5558</v>
      </c>
      <c r="L213" s="5" t="n">
        <v>21022</v>
      </c>
    </row>
    <row r="214" spans="1:12">
      <c r="A214" s="4" t="s">
        <v>148</v>
      </c>
      <c r="J214" s="5" t="n">
        <v>36091</v>
      </c>
      <c r="K214" s="5" t="n">
        <v>43578</v>
      </c>
      <c r="L214" s="5" t="n">
        <v>68039</v>
      </c>
    </row>
    <row r="215" spans="1:12">
      <c r="A215" s="3" t="s">
        <v>149</v>
      </c>
    </row>
    <row r="216" spans="1:12">
      <c r="A216" s="4" t="s">
        <v>150</v>
      </c>
      <c r="J216" s="5" t="n">
        <v>-10914</v>
      </c>
      <c r="K216" s="5" t="n">
        <v>-9855</v>
      </c>
      <c r="L216" s="5" t="n">
        <v>-31687</v>
      </c>
    </row>
    <row r="217" spans="1:12">
      <c r="A217" s="4" t="s">
        <v>935</v>
      </c>
      <c r="J217" s="5" t="n">
        <v>-673</v>
      </c>
      <c r="K217" s="5" t="n">
        <v>-68</v>
      </c>
      <c r="L217" s="5" t="n">
        <v>-7020</v>
      </c>
    </row>
    <row r="218" spans="1:12">
      <c r="A218" s="4" t="s">
        <v>151</v>
      </c>
      <c r="J218" s="5" t="n">
        <v>1721</v>
      </c>
      <c r="K218" s="5" t="n">
        <v>112</v>
      </c>
      <c r="L218" s="5" t="n">
        <v>2992</v>
      </c>
    </row>
    <row r="219" spans="1:12">
      <c r="A219" s="4" t="s">
        <v>152</v>
      </c>
      <c r="J219" s="5" t="n">
        <v>0</v>
      </c>
      <c r="K219" s="5" t="n">
        <v>0</v>
      </c>
    </row>
    <row r="220" spans="1:12">
      <c r="A220" s="4" t="s">
        <v>936</v>
      </c>
      <c r="J220" s="5" t="n">
        <v>470</v>
      </c>
    </row>
    <row r="221" spans="1:12">
      <c r="A221" s="4" t="s">
        <v>153</v>
      </c>
      <c r="J221" s="5" t="n">
        <v>-10336</v>
      </c>
      <c r="K221" s="5" t="n">
        <v>-9811</v>
      </c>
      <c r="L221" s="5" t="n">
        <v>-35715</v>
      </c>
    </row>
    <row r="222" spans="1:12">
      <c r="A222" s="3" t="s">
        <v>154</v>
      </c>
    </row>
    <row r="223" spans="1:12">
      <c r="A223" s="4" t="s">
        <v>155</v>
      </c>
      <c r="J223" s="5" t="n">
        <v>15101</v>
      </c>
      <c r="K223" s="5" t="n">
        <v>8521</v>
      </c>
      <c r="L223" s="5" t="n">
        <v>22778</v>
      </c>
    </row>
    <row r="224" spans="1:12">
      <c r="A224" s="4" t="s">
        <v>156</v>
      </c>
      <c r="K224" s="5" t="n">
        <v>1121</v>
      </c>
      <c r="L224" s="5" t="n">
        <v>6759</v>
      </c>
    </row>
    <row r="225" spans="1:12">
      <c r="A225" s="4" t="s">
        <v>157</v>
      </c>
      <c r="J225" s="5" t="n">
        <v>-15699</v>
      </c>
      <c r="K225" s="5" t="n">
        <v>-7462</v>
      </c>
      <c r="L225" s="5" t="n">
        <v>-12740</v>
      </c>
    </row>
    <row r="226" spans="1:12">
      <c r="A226" s="4" t="s">
        <v>159</v>
      </c>
      <c r="J226" s="5" t="n">
        <v>73</v>
      </c>
      <c r="K226" s="5" t="n">
        <v>71</v>
      </c>
      <c r="L226" s="5" t="n">
        <v>231</v>
      </c>
    </row>
    <row r="227" spans="1:12">
      <c r="A227" s="4" t="s">
        <v>158</v>
      </c>
      <c r="J227" s="5" t="n">
        <v>-736</v>
      </c>
      <c r="K227" s="5" t="n">
        <v>-385</v>
      </c>
      <c r="L227" s="5" t="n">
        <v>-108</v>
      </c>
    </row>
    <row r="228" spans="1:12">
      <c r="A228" s="4" t="s">
        <v>937</v>
      </c>
      <c r="J228" s="5" t="n">
        <v>-19181</v>
      </c>
      <c r="K228" s="5" t="n">
        <v>-3413</v>
      </c>
      <c r="L228" s="5" t="n">
        <v>-1793</v>
      </c>
    </row>
    <row r="229" spans="1:12">
      <c r="A229" s="4" t="s">
        <v>920</v>
      </c>
      <c r="J229" s="5" t="n">
        <v>-2224</v>
      </c>
      <c r="K229" s="5" t="n">
        <v>-26395</v>
      </c>
      <c r="L229" s="5" t="n">
        <v>-44332</v>
      </c>
    </row>
    <row r="230" spans="1:12">
      <c r="A230" s="4" t="s">
        <v>938</v>
      </c>
      <c r="L230" s="5" t="n">
        <v>-5500</v>
      </c>
    </row>
    <row r="231" spans="1:12">
      <c r="A231" s="4" t="s">
        <v>160</v>
      </c>
      <c r="J231" s="5" t="n">
        <v>0</v>
      </c>
      <c r="K231" s="5" t="n">
        <v>0</v>
      </c>
      <c r="L231" s="5" t="n">
        <v>0</v>
      </c>
    </row>
    <row r="232" spans="1:12">
      <c r="A232" s="4" t="s">
        <v>161</v>
      </c>
      <c r="J232" s="5" t="n">
        <v>-22666</v>
      </c>
      <c r="K232" s="5" t="n">
        <v>-27942</v>
      </c>
      <c r="L232" s="5" t="n">
        <v>-34705</v>
      </c>
    </row>
    <row r="233" spans="1:12">
      <c r="A233" s="4" t="s">
        <v>162</v>
      </c>
      <c r="J233" s="5" t="n">
        <v>-632</v>
      </c>
      <c r="K233" s="5" t="n">
        <v>-1400</v>
      </c>
      <c r="L233" s="5" t="n">
        <v>190</v>
      </c>
    </row>
    <row r="234" spans="1:12">
      <c r="A234" s="4" t="s">
        <v>163</v>
      </c>
      <c r="J234" s="5" t="n">
        <v>2457</v>
      </c>
      <c r="K234" s="5" t="n">
        <v>4425</v>
      </c>
      <c r="L234" s="5" t="n">
        <v>-2191</v>
      </c>
    </row>
    <row r="235" spans="1:12">
      <c r="A235" s="4" t="s">
        <v>164</v>
      </c>
      <c r="E235" s="6" t="n">
        <v>11161</v>
      </c>
      <c r="I235" s="6" t="n">
        <v>6736</v>
      </c>
      <c r="J235" s="5" t="n">
        <v>11161</v>
      </c>
      <c r="K235" s="5" t="n">
        <v>6736</v>
      </c>
      <c r="L235" s="5" t="n">
        <v>8927</v>
      </c>
    </row>
    <row r="236" spans="1:12">
      <c r="A236" s="4" t="s">
        <v>165</v>
      </c>
      <c r="B236" s="6" t="n">
        <v>13618</v>
      </c>
      <c r="F236" s="6" t="n">
        <v>11161</v>
      </c>
      <c r="J236" s="6" t="n">
        <v>13618</v>
      </c>
      <c r="K236" s="6" t="n">
        <v>11161</v>
      </c>
      <c r="L236" s="6" t="n">
        <v>673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940</v>
      </c>
    </row>
    <row r="4" spans="1:12">
      <c r="A4" s="4" t="s">
        <v>92</v>
      </c>
      <c r="B4" s="6" t="n">
        <v>-9550</v>
      </c>
      <c r="C4" s="6" t="n">
        <v>1149</v>
      </c>
      <c r="D4" s="6" t="n">
        <v>-3411</v>
      </c>
      <c r="E4" s="6" t="n">
        <v>-2834</v>
      </c>
      <c r="F4" s="6" t="n">
        <v>-8944</v>
      </c>
      <c r="G4" s="6" t="n">
        <v>-13339</v>
      </c>
      <c r="H4" s="6" t="n">
        <v>2110</v>
      </c>
      <c r="I4" s="6" t="n">
        <v>-1445</v>
      </c>
      <c r="J4" s="6" t="n">
        <v>-14646</v>
      </c>
      <c r="K4" s="6" t="n">
        <v>-21618</v>
      </c>
      <c r="L4" s="6" t="n">
        <v>-4380</v>
      </c>
    </row>
    <row r="5" spans="1:12">
      <c r="A5" s="4" t="s">
        <v>100</v>
      </c>
      <c r="J5" s="5" t="n">
        <v>26083</v>
      </c>
      <c r="K5" s="5" t="n">
        <v>-9299</v>
      </c>
    </row>
    <row r="6" spans="1:12">
      <c r="A6" s="4" t="s">
        <v>941</v>
      </c>
      <c r="J6" s="5" t="n">
        <v>-2664</v>
      </c>
      <c r="K6" s="5" t="n">
        <v>-3687</v>
      </c>
    </row>
    <row r="7" spans="1:12">
      <c r="A7" s="4" t="s">
        <v>112</v>
      </c>
      <c r="B7" s="6" t="n">
        <v>-11803</v>
      </c>
      <c r="C7" s="6" t="n">
        <v>13916</v>
      </c>
      <c r="D7" s="6" t="n">
        <v>-146</v>
      </c>
      <c r="E7" s="6" t="n">
        <v>6806</v>
      </c>
      <c r="F7" s="6" t="n">
        <v>-37497</v>
      </c>
      <c r="G7" s="6" t="n">
        <v>-10988</v>
      </c>
      <c r="H7" s="6" t="n">
        <v>6507</v>
      </c>
      <c r="I7" s="6" t="n">
        <v>7373</v>
      </c>
      <c r="J7" s="5" t="n">
        <v>8773</v>
      </c>
      <c r="K7" s="5" t="n">
        <v>-34604</v>
      </c>
      <c r="L7" s="5" t="n">
        <v>-40134</v>
      </c>
    </row>
    <row r="8" spans="1:12">
      <c r="A8" s="4" t="s">
        <v>100</v>
      </c>
      <c r="J8" s="5" t="n">
        <v>-5800</v>
      </c>
      <c r="K8" s="5" t="n">
        <v>700</v>
      </c>
    </row>
    <row r="9" spans="1:12">
      <c r="A9" s="4" t="s">
        <v>922</v>
      </c>
    </row>
    <row r="10" spans="1:12">
      <c r="A10" s="3" t="s">
        <v>940</v>
      </c>
    </row>
    <row r="11" spans="1:12">
      <c r="A11" s="4" t="s">
        <v>92</v>
      </c>
      <c r="J11" s="5" t="n">
        <v>-62055</v>
      </c>
      <c r="K11" s="5" t="n">
        <v>-73503</v>
      </c>
      <c r="L11" s="5" t="n">
        <v>-86661</v>
      </c>
    </row>
    <row r="12" spans="1:12">
      <c r="A12" s="4" t="s">
        <v>112</v>
      </c>
      <c r="J12" s="6" t="n">
        <v>-62055</v>
      </c>
      <c r="K12" s="6" t="n">
        <v>-73503</v>
      </c>
      <c r="L12" s="6" t="n">
        <v>-8666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1</v>
      </c>
      <c r="D2" s="2" t="s">
        <v>76</v>
      </c>
    </row>
    <row r="3" spans="1:4">
      <c r="A3" s="3" t="s">
        <v>940</v>
      </c>
    </row>
    <row r="4" spans="1:4">
      <c r="A4" s="4" t="s">
        <v>943</v>
      </c>
      <c r="B4" s="6" t="n">
        <v>340</v>
      </c>
      <c r="C4" s="6" t="n">
        <v>970</v>
      </c>
      <c r="D4" s="6" t="n">
        <v>1133</v>
      </c>
    </row>
    <row r="5" spans="1:4">
      <c r="A5" s="3" t="s">
        <v>944</v>
      </c>
    </row>
    <row r="6" spans="1:4">
      <c r="A6" s="4" t="s">
        <v>435</v>
      </c>
      <c r="B6" s="5" t="n">
        <v>-146905</v>
      </c>
      <c r="C6" s="5" t="n">
        <v>-113070</v>
      </c>
      <c r="D6" s="5" t="n">
        <v>-74110</v>
      </c>
    </row>
    <row r="7" spans="1:4">
      <c r="A7" s="4" t="s">
        <v>945</v>
      </c>
      <c r="B7" s="5" t="n">
        <v>20365</v>
      </c>
    </row>
    <row r="8" spans="1:4">
      <c r="A8" s="4" t="s">
        <v>946</v>
      </c>
      <c r="B8" s="5" t="n">
        <v>23419</v>
      </c>
    </row>
    <row r="9" spans="1:4">
      <c r="A9" s="4" t="s">
        <v>438</v>
      </c>
      <c r="B9" s="5" t="n">
        <v>-136466</v>
      </c>
      <c r="C9" s="5" t="n">
        <v>-146905</v>
      </c>
      <c r="D9" s="6" t="n">
        <v>-113070</v>
      </c>
    </row>
    <row r="10" spans="1:4">
      <c r="A10" s="4" t="s">
        <v>947</v>
      </c>
    </row>
    <row r="11" spans="1:4">
      <c r="A11" s="3" t="s">
        <v>944</v>
      </c>
    </row>
    <row r="12" spans="1:4">
      <c r="A12" s="4" t="s">
        <v>435</v>
      </c>
      <c r="B12" s="5" t="n">
        <v>-95232</v>
      </c>
    </row>
    <row r="13" spans="1:4">
      <c r="A13" s="4" t="s">
        <v>945</v>
      </c>
      <c r="B13" s="5" t="n">
        <v>26083</v>
      </c>
    </row>
    <row r="14" spans="1:4">
      <c r="A14" s="4" t="s">
        <v>946</v>
      </c>
      <c r="B14" s="5" t="n">
        <v>26083</v>
      </c>
    </row>
    <row r="15" spans="1:4">
      <c r="A15" s="4" t="s">
        <v>438</v>
      </c>
      <c r="B15" s="5" t="n">
        <v>-69149</v>
      </c>
      <c r="C15" s="5" t="n">
        <v>-95232</v>
      </c>
    </row>
    <row r="16" spans="1:4">
      <c r="A16" s="4" t="s">
        <v>948</v>
      </c>
    </row>
    <row r="17" spans="1:4">
      <c r="A17" s="3" t="s">
        <v>944</v>
      </c>
    </row>
    <row r="18" spans="1:4">
      <c r="A18" s="4" t="s">
        <v>435</v>
      </c>
      <c r="B18" s="5" t="n">
        <v>-39446</v>
      </c>
    </row>
    <row r="19" spans="1:4">
      <c r="A19" s="4" t="s">
        <v>945</v>
      </c>
      <c r="B19" s="5" t="n">
        <v>-5718</v>
      </c>
    </row>
    <row r="20" spans="1:4">
      <c r="A20" s="4" t="s">
        <v>946</v>
      </c>
      <c r="B20" s="5" t="n">
        <v>-2664</v>
      </c>
    </row>
    <row r="21" spans="1:4">
      <c r="A21" s="4" t="s">
        <v>438</v>
      </c>
      <c r="B21" s="5" t="n">
        <v>-42110</v>
      </c>
      <c r="C21" s="5" t="n">
        <v>-39446</v>
      </c>
    </row>
    <row r="22" spans="1:4">
      <c r="A22" s="4" t="s">
        <v>949</v>
      </c>
    </row>
    <row r="23" spans="1:4">
      <c r="A23" s="3" t="s">
        <v>944</v>
      </c>
    </row>
    <row r="24" spans="1:4">
      <c r="A24" s="4" t="s">
        <v>950</v>
      </c>
      <c r="B24" s="5" t="n">
        <v>2133</v>
      </c>
    </row>
    <row r="25" spans="1:4">
      <c r="A25" s="4" t="s">
        <v>951</v>
      </c>
    </row>
    <row r="26" spans="1:4">
      <c r="A26" s="3" t="s">
        <v>944</v>
      </c>
    </row>
    <row r="27" spans="1:4">
      <c r="A27" s="4" t="s">
        <v>950</v>
      </c>
      <c r="B27" s="5" t="n">
        <v>921</v>
      </c>
    </row>
    <row r="28" spans="1:4">
      <c r="A28" s="4" t="s">
        <v>952</v>
      </c>
    </row>
    <row r="29" spans="1:4">
      <c r="A29" s="3" t="s">
        <v>944</v>
      </c>
    </row>
    <row r="30" spans="1:4">
      <c r="A30" s="4" t="s">
        <v>435</v>
      </c>
      <c r="B30" s="5" t="n">
        <v>-134678</v>
      </c>
    </row>
    <row r="31" spans="1:4">
      <c r="A31" s="4" t="s">
        <v>438</v>
      </c>
      <c r="B31" s="6" t="n">
        <v>-111259</v>
      </c>
      <c r="C31" s="6" t="n">
        <v>-1346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3</v>
      </c>
      <c r="B1" s="2" t="s">
        <v>755</v>
      </c>
      <c r="C1" s="2" t="s">
        <v>2</v>
      </c>
      <c r="D1" s="2" t="s">
        <v>31</v>
      </c>
      <c r="E1" s="2" t="s">
        <v>76</v>
      </c>
    </row>
    <row r="2" spans="1:5">
      <c r="A2" s="3" t="s">
        <v>954</v>
      </c>
    </row>
    <row r="3" spans="1:5">
      <c r="A3" s="4" t="s">
        <v>40</v>
      </c>
      <c r="C3" s="6" t="n">
        <v>64783</v>
      </c>
      <c r="D3" s="6" t="n">
        <v>56783</v>
      </c>
      <c r="E3" s="6" t="n">
        <v>58599</v>
      </c>
    </row>
    <row r="4" spans="1:5">
      <c r="A4" s="4" t="s">
        <v>955</v>
      </c>
      <c r="C4" s="6" t="n">
        <v>122</v>
      </c>
      <c r="D4" s="5" t="n">
        <v>1116</v>
      </c>
      <c r="E4" s="6" t="n">
        <v>2569</v>
      </c>
    </row>
    <row r="5" spans="1:5">
      <c r="A5" s="4" t="s">
        <v>956</v>
      </c>
    </row>
    <row r="6" spans="1:5">
      <c r="A6" s="3" t="s">
        <v>954</v>
      </c>
    </row>
    <row r="7" spans="1:5">
      <c r="A7" s="4" t="s">
        <v>957</v>
      </c>
      <c r="B7" s="6" t="n">
        <v>17500</v>
      </c>
    </row>
    <row r="8" spans="1:5">
      <c r="A8" s="4" t="s">
        <v>958</v>
      </c>
      <c r="B8" s="5" t="n">
        <v>15700</v>
      </c>
    </row>
    <row r="9" spans="1:5">
      <c r="A9" s="4" t="s">
        <v>40</v>
      </c>
      <c r="B9" s="6" t="n">
        <v>1900</v>
      </c>
    </row>
    <row r="10" spans="1:5">
      <c r="A10" s="4" t="s">
        <v>955</v>
      </c>
      <c r="D10" s="6" t="n">
        <v>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351</v>
      </c>
      <c r="J1" s="2" t="s">
        <v>1</v>
      </c>
    </row>
    <row r="2" spans="1:12">
      <c r="B2" s="2" t="s">
        <v>2</v>
      </c>
      <c r="C2" s="2" t="s">
        <v>476</v>
      </c>
      <c r="D2" s="2" t="s">
        <v>3</v>
      </c>
      <c r="E2" s="2" t="s">
        <v>477</v>
      </c>
      <c r="F2" s="2" t="s">
        <v>31</v>
      </c>
      <c r="G2" s="2" t="s">
        <v>478</v>
      </c>
      <c r="H2" s="2" t="s">
        <v>479</v>
      </c>
      <c r="I2" s="2" t="s">
        <v>480</v>
      </c>
      <c r="J2" s="2" t="s">
        <v>2</v>
      </c>
      <c r="K2" s="2" t="s">
        <v>31</v>
      </c>
      <c r="L2" s="2" t="s">
        <v>76</v>
      </c>
    </row>
    <row r="3" spans="1:12">
      <c r="A3" s="3" t="s">
        <v>216</v>
      </c>
    </row>
    <row r="4" spans="1:12">
      <c r="A4" s="4" t="s">
        <v>78</v>
      </c>
      <c r="B4" s="6" t="n">
        <v>122392</v>
      </c>
      <c r="C4" s="6" t="n">
        <v>118451</v>
      </c>
      <c r="D4" s="6" t="n">
        <v>120339</v>
      </c>
      <c r="E4" s="6" t="n">
        <v>119866</v>
      </c>
      <c r="F4" s="6" t="n">
        <v>113188</v>
      </c>
      <c r="G4" s="6" t="n">
        <v>119191</v>
      </c>
      <c r="H4" s="6" t="n">
        <v>123973</v>
      </c>
      <c r="I4" s="6" t="n">
        <v>114965</v>
      </c>
      <c r="J4" s="6" t="n">
        <v>481048</v>
      </c>
      <c r="K4" s="6" t="n">
        <v>471317</v>
      </c>
      <c r="L4" s="6" t="n">
        <v>477243</v>
      </c>
    </row>
    <row r="5" spans="1:12">
      <c r="A5" s="3" t="s">
        <v>79</v>
      </c>
    </row>
    <row r="6" spans="1:12">
      <c r="A6" s="4" t="s">
        <v>80</v>
      </c>
      <c r="B6" s="5" t="n">
        <v>78261</v>
      </c>
      <c r="C6" s="5" t="n">
        <v>74114</v>
      </c>
      <c r="D6" s="5" t="n">
        <v>71454</v>
      </c>
      <c r="E6" s="5" t="n">
        <v>72370</v>
      </c>
      <c r="F6" s="5" t="n">
        <v>71247</v>
      </c>
      <c r="G6" s="5" t="n">
        <v>75385</v>
      </c>
      <c r="H6" s="5" t="n">
        <v>75782</v>
      </c>
      <c r="I6" s="5" t="n">
        <v>71428</v>
      </c>
      <c r="J6" s="5" t="n">
        <v>296199</v>
      </c>
      <c r="K6" s="5" t="n">
        <v>293842</v>
      </c>
      <c r="L6" s="5" t="n">
        <v>288512</v>
      </c>
    </row>
    <row r="7" spans="1:12">
      <c r="A7" s="4" t="s">
        <v>81</v>
      </c>
      <c r="B7" s="5" t="n">
        <v>15576</v>
      </c>
      <c r="C7" s="5" t="n">
        <v>15664</v>
      </c>
      <c r="D7" s="5" t="n">
        <v>15936</v>
      </c>
      <c r="E7" s="5" t="n">
        <v>15674</v>
      </c>
      <c r="F7" s="5" t="n">
        <v>15538</v>
      </c>
      <c r="G7" s="5" t="n">
        <v>15816</v>
      </c>
      <c r="H7" s="5" t="n">
        <v>15735</v>
      </c>
      <c r="I7" s="5" t="n">
        <v>15721</v>
      </c>
      <c r="J7" s="5" t="n">
        <v>62850</v>
      </c>
      <c r="K7" s="5" t="n">
        <v>62810</v>
      </c>
      <c r="L7" s="5" t="n">
        <v>64414</v>
      </c>
    </row>
    <row r="8" spans="1:12">
      <c r="A8" s="4" t="s">
        <v>82</v>
      </c>
      <c r="B8" s="5" t="n">
        <v>13032</v>
      </c>
      <c r="C8" s="5" t="n">
        <v>11606</v>
      </c>
      <c r="D8" s="5" t="n">
        <v>15460</v>
      </c>
      <c r="E8" s="5" t="n">
        <v>12654</v>
      </c>
      <c r="F8" s="5" t="n">
        <v>13486</v>
      </c>
      <c r="G8" s="5" t="n">
        <v>12644</v>
      </c>
      <c r="H8" s="5" t="n">
        <v>13427</v>
      </c>
      <c r="I8" s="5" t="n">
        <v>11507</v>
      </c>
      <c r="J8" s="5" t="n">
        <v>52752</v>
      </c>
      <c r="K8" s="5" t="n">
        <v>51063</v>
      </c>
      <c r="L8" s="5" t="n">
        <v>56250</v>
      </c>
    </row>
    <row r="9" spans="1:12">
      <c r="A9" s="4" t="s">
        <v>83</v>
      </c>
      <c r="B9" s="5" t="n">
        <v>1558</v>
      </c>
      <c r="C9" s="5" t="n">
        <v>1613</v>
      </c>
      <c r="D9" s="5" t="n">
        <v>1666</v>
      </c>
      <c r="E9" s="5" t="n">
        <v>1744</v>
      </c>
      <c r="F9" s="5" t="n">
        <v>1829</v>
      </c>
      <c r="G9" s="5" t="n">
        <v>1786</v>
      </c>
      <c r="H9" s="5" t="n">
        <v>1545</v>
      </c>
      <c r="I9" s="5" t="n">
        <v>1940</v>
      </c>
      <c r="J9" s="5" t="n">
        <v>6581</v>
      </c>
      <c r="K9" s="5" t="n">
        <v>7100</v>
      </c>
      <c r="L9" s="5" t="n">
        <v>7404</v>
      </c>
    </row>
    <row r="10" spans="1:12">
      <c r="A10" s="4" t="s">
        <v>84</v>
      </c>
      <c r="B10" s="5" t="n">
        <v>4386</v>
      </c>
      <c r="C10" s="5" t="n">
        <v>-540</v>
      </c>
      <c r="D10" s="5" t="n">
        <v>874</v>
      </c>
      <c r="E10" s="5" t="n">
        <v>3164</v>
      </c>
      <c r="F10" s="5" t="n">
        <v>2259</v>
      </c>
      <c r="G10" s="5" t="n">
        <v>2493</v>
      </c>
      <c r="H10" s="5" t="n">
        <v>2777</v>
      </c>
      <c r="I10" s="5" t="n">
        <v>2832</v>
      </c>
      <c r="J10" s="5" t="n">
        <v>7884</v>
      </c>
      <c r="K10" s="5" t="n">
        <v>10362</v>
      </c>
      <c r="L10" s="5" t="n">
        <v>14649</v>
      </c>
    </row>
    <row r="11" spans="1:12">
      <c r="A11" s="4" t="s">
        <v>85</v>
      </c>
      <c r="B11" s="5" t="n">
        <v>112813</v>
      </c>
      <c r="C11" s="5" t="n">
        <v>102457</v>
      </c>
      <c r="D11" s="5" t="n">
        <v>105390</v>
      </c>
      <c r="E11" s="5" t="n">
        <v>105606</v>
      </c>
      <c r="F11" s="5" t="n">
        <v>104359</v>
      </c>
      <c r="G11" s="5" t="n">
        <v>108124</v>
      </c>
      <c r="H11" s="5" t="n">
        <v>109266</v>
      </c>
      <c r="I11" s="5" t="n">
        <v>103428</v>
      </c>
      <c r="J11" s="5" t="n">
        <v>426266</v>
      </c>
      <c r="K11" s="5" t="n">
        <v>425177</v>
      </c>
      <c r="L11" s="5" t="n">
        <v>431229</v>
      </c>
    </row>
    <row r="12" spans="1:12">
      <c r="A12" s="4" t="s">
        <v>86</v>
      </c>
      <c r="B12" s="5" t="n">
        <v>9579</v>
      </c>
      <c r="C12" s="5" t="n">
        <v>15994</v>
      </c>
      <c r="D12" s="5" t="n">
        <v>14949</v>
      </c>
      <c r="E12" s="5" t="n">
        <v>14260</v>
      </c>
      <c r="F12" s="5" t="n">
        <v>8829</v>
      </c>
      <c r="G12" s="5" t="n">
        <v>11067</v>
      </c>
      <c r="H12" s="5" t="n">
        <v>14707</v>
      </c>
      <c r="I12" s="5" t="n">
        <v>11537</v>
      </c>
      <c r="J12" s="5" t="n">
        <v>54782</v>
      </c>
      <c r="K12" s="5" t="n">
        <v>46140</v>
      </c>
      <c r="L12" s="5" t="n">
        <v>46014</v>
      </c>
    </row>
    <row r="13" spans="1:12">
      <c r="A13" s="4" t="s">
        <v>87</v>
      </c>
      <c r="B13" s="5" t="n">
        <v>-13184</v>
      </c>
      <c r="C13" s="5" t="n">
        <v>-13087</v>
      </c>
      <c r="D13" s="5" t="n">
        <v>-13281</v>
      </c>
      <c r="E13" s="5" t="n">
        <v>-13263</v>
      </c>
      <c r="F13" s="5" t="n">
        <v>-12940</v>
      </c>
      <c r="G13" s="5" t="n">
        <v>-12216</v>
      </c>
      <c r="H13" s="5" t="n">
        <v>-10658</v>
      </c>
      <c r="I13" s="5" t="n">
        <v>-10341</v>
      </c>
      <c r="J13" s="5" t="n">
        <v>-52815</v>
      </c>
      <c r="K13" s="5" t="n">
        <v>-46155</v>
      </c>
      <c r="L13" s="5" t="n">
        <v>-38413</v>
      </c>
    </row>
    <row r="14" spans="1:12">
      <c r="A14" s="4" t="s">
        <v>908</v>
      </c>
      <c r="B14" s="5" t="n">
        <v>0</v>
      </c>
      <c r="C14" s="5" t="n">
        <v>0</v>
      </c>
      <c r="D14" s="5" t="n">
        <v>-7</v>
      </c>
      <c r="E14" s="5" t="n">
        <v>-25</v>
      </c>
      <c r="F14" s="5" t="n">
        <v>-202</v>
      </c>
      <c r="G14" s="5" t="n">
        <v>-11736</v>
      </c>
      <c r="H14" s="5" t="n">
        <v>0</v>
      </c>
      <c r="I14" s="5" t="n">
        <v>0</v>
      </c>
      <c r="J14" s="5" t="n">
        <v>-32</v>
      </c>
      <c r="K14" s="5" t="n">
        <v>-11938</v>
      </c>
      <c r="L14" s="5" t="n">
        <v>-388</v>
      </c>
    </row>
    <row r="15" spans="1:12">
      <c r="A15" s="4" t="s">
        <v>89</v>
      </c>
      <c r="B15" s="5" t="n">
        <v>-627</v>
      </c>
      <c r="C15" s="5" t="n">
        <v>56</v>
      </c>
      <c r="D15" s="5" t="n">
        <v>-1246</v>
      </c>
      <c r="E15" s="5" t="n">
        <v>-1125</v>
      </c>
      <c r="F15" s="5" t="n">
        <v>94</v>
      </c>
      <c r="G15" s="5" t="n">
        <v>-429</v>
      </c>
      <c r="H15" s="5" t="n">
        <v>-72</v>
      </c>
      <c r="I15" s="5" t="n">
        <v>24</v>
      </c>
      <c r="J15" s="5" t="n">
        <v>-2942</v>
      </c>
      <c r="K15" s="5" t="n">
        <v>-383</v>
      </c>
      <c r="L15" s="5" t="n">
        <v>1872</v>
      </c>
    </row>
    <row r="16" spans="1:12">
      <c r="A16" s="4" t="s">
        <v>90</v>
      </c>
      <c r="B16" s="5" t="n">
        <v>-4232</v>
      </c>
      <c r="C16" s="5" t="n">
        <v>2963</v>
      </c>
      <c r="D16" s="5" t="n">
        <v>415</v>
      </c>
      <c r="E16" s="5" t="n">
        <v>-153</v>
      </c>
      <c r="F16" s="5" t="n">
        <v>-4219</v>
      </c>
      <c r="G16" s="5" t="n">
        <v>-13314</v>
      </c>
      <c r="H16" s="5" t="n">
        <v>3977</v>
      </c>
      <c r="I16" s="5" t="n">
        <v>1220</v>
      </c>
      <c r="J16" s="5" t="n">
        <v>-1007</v>
      </c>
      <c r="K16" s="5" t="n">
        <v>-12336</v>
      </c>
      <c r="L16" s="5" t="n">
        <v>9085</v>
      </c>
    </row>
    <row r="17" spans="1:12">
      <c r="A17" s="4" t="s">
        <v>91</v>
      </c>
      <c r="B17" s="5" t="n">
        <v>-5318</v>
      </c>
      <c r="C17" s="5" t="n">
        <v>-1814</v>
      </c>
      <c r="D17" s="5" t="n">
        <v>-3826</v>
      </c>
      <c r="E17" s="5" t="n">
        <v>-2681</v>
      </c>
      <c r="F17" s="5" t="n">
        <v>-4725</v>
      </c>
      <c r="G17" s="5" t="n">
        <v>-25</v>
      </c>
      <c r="H17" s="5" t="n">
        <v>-1867</v>
      </c>
      <c r="I17" s="5" t="n">
        <v>-2665</v>
      </c>
      <c r="J17" s="5" t="n">
        <v>-13639</v>
      </c>
      <c r="K17" s="5" t="n">
        <v>-9282</v>
      </c>
      <c r="L17" s="5" t="n">
        <v>-13465</v>
      </c>
    </row>
    <row r="18" spans="1:12">
      <c r="A18" s="4" t="s">
        <v>92</v>
      </c>
      <c r="B18" s="5" t="n">
        <v>-9550</v>
      </c>
      <c r="C18" s="5" t="n">
        <v>1149</v>
      </c>
      <c r="D18" s="5" t="n">
        <v>-3411</v>
      </c>
      <c r="E18" s="5" t="n">
        <v>-2834</v>
      </c>
      <c r="F18" s="5" t="n">
        <v>-8944</v>
      </c>
      <c r="G18" s="5" t="n">
        <v>-13339</v>
      </c>
      <c r="H18" s="5" t="n">
        <v>2110</v>
      </c>
      <c r="I18" s="5" t="n">
        <v>-1445</v>
      </c>
      <c r="J18" s="5" t="n">
        <v>-14646</v>
      </c>
      <c r="K18" s="5" t="n">
        <v>-21618</v>
      </c>
      <c r="L18" s="5" t="n">
        <v>-4380</v>
      </c>
    </row>
    <row r="19" spans="1:12">
      <c r="A19" s="4" t="s">
        <v>930</v>
      </c>
      <c r="B19" s="6" t="n">
        <v>-11803</v>
      </c>
      <c r="C19" s="6" t="n">
        <v>13916</v>
      </c>
      <c r="D19" s="6" t="n">
        <v>-146</v>
      </c>
      <c r="E19" s="6" t="n">
        <v>6806</v>
      </c>
      <c r="F19" s="6" t="n">
        <v>-37497</v>
      </c>
      <c r="G19" s="6" t="n">
        <v>-10988</v>
      </c>
      <c r="H19" s="6" t="n">
        <v>6507</v>
      </c>
      <c r="I19" s="6" t="n">
        <v>7373</v>
      </c>
      <c r="J19" s="6" t="n">
        <v>8773</v>
      </c>
      <c r="K19" s="6" t="n">
        <v>-34604</v>
      </c>
      <c r="L19" s="6" t="n">
        <v>-40134</v>
      </c>
    </row>
    <row r="20" spans="1:12">
      <c r="A20" s="4" t="s">
        <v>960</v>
      </c>
      <c r="B20" s="8" t="n">
        <v>-0.58</v>
      </c>
      <c r="C20" s="8" t="n">
        <v>0.07000000000000001</v>
      </c>
      <c r="D20" s="8" t="n">
        <v>-0.21</v>
      </c>
      <c r="E20" s="8" t="n">
        <v>-0.18</v>
      </c>
      <c r="F20" s="8" t="n">
        <v>-0.55</v>
      </c>
      <c r="G20" s="8" t="n">
        <v>-0.83</v>
      </c>
      <c r="H20" s="8" t="n">
        <v>0.13</v>
      </c>
      <c r="I20" s="8" t="n">
        <v>-0.09</v>
      </c>
    </row>
    <row r="21" spans="1:12">
      <c r="A21" s="4" t="s">
        <v>961</v>
      </c>
      <c r="B21" s="8" t="n">
        <v>-0.58</v>
      </c>
      <c r="C21" s="8" t="n">
        <v>0.07000000000000001</v>
      </c>
      <c r="D21" s="8" t="n">
        <v>-0.21</v>
      </c>
      <c r="E21" s="8" t="n">
        <v>-0.18</v>
      </c>
      <c r="F21" s="8" t="n">
        <v>-0.55</v>
      </c>
      <c r="G21" s="8" t="n">
        <v>-0.83</v>
      </c>
      <c r="H21" s="8" t="n">
        <v>0.13</v>
      </c>
      <c r="I21" s="8" t="n">
        <v>-0.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1</v>
      </c>
      <c r="D2" s="2" t="s">
        <v>76</v>
      </c>
    </row>
    <row r="3" spans="1:4">
      <c r="A3" s="4" t="s">
        <v>963</v>
      </c>
    </row>
    <row r="4" spans="1:4">
      <c r="A4" s="3" t="s">
        <v>964</v>
      </c>
    </row>
    <row r="5" spans="1:4">
      <c r="A5" s="4" t="s">
        <v>420</v>
      </c>
      <c r="B5" s="6" t="n">
        <v>3620</v>
      </c>
      <c r="C5" s="6" t="n">
        <v>5184</v>
      </c>
      <c r="D5" s="6" t="n">
        <v>5002</v>
      </c>
    </row>
    <row r="6" spans="1:4">
      <c r="A6" s="4" t="s">
        <v>965</v>
      </c>
      <c r="B6" s="5" t="n">
        <v>574</v>
      </c>
      <c r="C6" s="5" t="n">
        <v>275</v>
      </c>
      <c r="D6" s="5" t="n">
        <v>1117</v>
      </c>
    </row>
    <row r="7" spans="1:4">
      <c r="A7" s="4" t="s">
        <v>422</v>
      </c>
      <c r="B7" s="5" t="n">
        <v>281</v>
      </c>
      <c r="C7" s="5" t="n">
        <v>27</v>
      </c>
      <c r="D7" s="5" t="n">
        <v>-641</v>
      </c>
    </row>
    <row r="8" spans="1:4">
      <c r="A8" s="4" t="s">
        <v>423</v>
      </c>
      <c r="B8" s="5" t="n">
        <v>-369</v>
      </c>
      <c r="C8" s="5" t="n">
        <v>-1866</v>
      </c>
      <c r="D8" s="5" t="n">
        <v>-294</v>
      </c>
    </row>
    <row r="9" spans="1:4">
      <c r="A9" s="4" t="s">
        <v>424</v>
      </c>
      <c r="B9" s="5" t="n">
        <v>4106</v>
      </c>
      <c r="C9" s="5" t="n">
        <v>3620</v>
      </c>
      <c r="D9" s="5" t="n">
        <v>5184</v>
      </c>
    </row>
    <row r="10" spans="1:4">
      <c r="A10" s="4" t="s">
        <v>966</v>
      </c>
    </row>
    <row r="11" spans="1:4">
      <c r="A11" s="3" t="s">
        <v>964</v>
      </c>
    </row>
    <row r="12" spans="1:4">
      <c r="A12" s="4" t="s">
        <v>420</v>
      </c>
      <c r="B12" s="5" t="n">
        <v>4159</v>
      </c>
      <c r="C12" s="5" t="n">
        <v>4036</v>
      </c>
      <c r="D12" s="5" t="n">
        <v>5052</v>
      </c>
    </row>
    <row r="13" spans="1:4">
      <c r="A13" s="4" t="s">
        <v>965</v>
      </c>
      <c r="B13" s="5" t="n">
        <v>1858</v>
      </c>
      <c r="C13" s="5" t="n">
        <v>2258</v>
      </c>
      <c r="D13" s="5" t="n">
        <v>2173</v>
      </c>
    </row>
    <row r="14" spans="1:4">
      <c r="A14" s="4" t="s">
        <v>422</v>
      </c>
      <c r="B14" s="5" t="n">
        <v>249</v>
      </c>
      <c r="C14" s="5" t="n">
        <v>139</v>
      </c>
      <c r="D14" s="5" t="n">
        <v>-687</v>
      </c>
    </row>
    <row r="15" spans="1:4">
      <c r="A15" s="4" t="s">
        <v>423</v>
      </c>
      <c r="B15" s="5" t="n">
        <v>-1680</v>
      </c>
      <c r="C15" s="5" t="n">
        <v>-2274</v>
      </c>
      <c r="D15" s="5" t="n">
        <v>-2502</v>
      </c>
    </row>
    <row r="16" spans="1:4">
      <c r="A16" s="4" t="s">
        <v>424</v>
      </c>
      <c r="B16" s="5" t="n">
        <v>4586</v>
      </c>
      <c r="C16" s="5" t="n">
        <v>4159</v>
      </c>
      <c r="D16" s="5" t="n">
        <v>4036</v>
      </c>
    </row>
    <row r="17" spans="1:4">
      <c r="A17" s="4" t="s">
        <v>967</v>
      </c>
    </row>
    <row r="18" spans="1:4">
      <c r="A18" s="3" t="s">
        <v>964</v>
      </c>
    </row>
    <row r="19" spans="1:4">
      <c r="A19" s="4" t="s">
        <v>420</v>
      </c>
      <c r="B19" s="5" t="n">
        <v>1082</v>
      </c>
      <c r="C19" s="5" t="n">
        <v>1685</v>
      </c>
      <c r="D19" s="5" t="n">
        <v>1595</v>
      </c>
    </row>
    <row r="20" spans="1:4">
      <c r="A20" s="4" t="s">
        <v>965</v>
      </c>
      <c r="B20" s="5" t="n">
        <v>1175</v>
      </c>
      <c r="C20" s="5" t="n">
        <v>36</v>
      </c>
      <c r="D20" s="5" t="n">
        <v>1296</v>
      </c>
    </row>
    <row r="21" spans="1:4">
      <c r="A21" s="4" t="s">
        <v>422</v>
      </c>
      <c r="B21" s="5" t="n">
        <v>118</v>
      </c>
      <c r="C21" s="5" t="n">
        <v>-20</v>
      </c>
      <c r="D21" s="5" t="n">
        <v>-101</v>
      </c>
    </row>
    <row r="22" spans="1:4">
      <c r="A22" s="4" t="s">
        <v>423</v>
      </c>
      <c r="B22" s="5" t="n">
        <v>-874</v>
      </c>
      <c r="C22" s="5" t="n">
        <v>-619</v>
      </c>
      <c r="D22" s="5" t="n">
        <v>-1105</v>
      </c>
    </row>
    <row r="23" spans="1:4">
      <c r="A23" s="4" t="s">
        <v>424</v>
      </c>
      <c r="B23" s="5" t="n">
        <v>1501</v>
      </c>
      <c r="C23" s="5" t="n">
        <v>1082</v>
      </c>
      <c r="D23" s="5" t="n">
        <v>1685</v>
      </c>
    </row>
    <row r="24" spans="1:4">
      <c r="A24" s="4" t="s">
        <v>968</v>
      </c>
    </row>
    <row r="25" spans="1:4">
      <c r="A25" s="3" t="s">
        <v>964</v>
      </c>
    </row>
    <row r="26" spans="1:4">
      <c r="A26" s="4" t="s">
        <v>420</v>
      </c>
      <c r="B26" s="5" t="n">
        <v>97859</v>
      </c>
      <c r="C26" s="5" t="n">
        <v>94330</v>
      </c>
      <c r="D26" s="5" t="n">
        <v>102795</v>
      </c>
    </row>
    <row r="27" spans="1:4">
      <c r="A27" s="4" t="s">
        <v>965</v>
      </c>
      <c r="B27" s="5" t="n">
        <v>-1678</v>
      </c>
      <c r="C27" s="5" t="n">
        <v>6473</v>
      </c>
      <c r="D27" s="5" t="n">
        <v>2422</v>
      </c>
    </row>
    <row r="28" spans="1:4">
      <c r="A28" s="4" t="s">
        <v>422</v>
      </c>
      <c r="B28" s="5" t="n">
        <v>6023</v>
      </c>
      <c r="C28" s="5" t="n">
        <v>-1982</v>
      </c>
      <c r="D28" s="5" t="n">
        <v>-8932</v>
      </c>
    </row>
    <row r="29" spans="1:4">
      <c r="A29" s="4" t="s">
        <v>423</v>
      </c>
      <c r="B29" s="5" t="n">
        <v>0</v>
      </c>
      <c r="C29" s="5" t="n">
        <v>-962</v>
      </c>
      <c r="D29" s="5" t="n">
        <v>-1955</v>
      </c>
    </row>
    <row r="30" spans="1:4">
      <c r="A30" s="4" t="s">
        <v>424</v>
      </c>
      <c r="B30" s="6" t="n">
        <v>102204</v>
      </c>
      <c r="C30" s="6" t="n">
        <v>97859</v>
      </c>
      <c r="D30" s="6" t="n">
        <v>943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5:20Z</dcterms:created>
  <dcterms:modified xmlns:dcterms="http://purl.org/dc/terms/" xmlns:xsi="http://www.w3.org/2001/XMLSchema-instance" xsi:type="dcterms:W3CDTF">2018-02-28T16:25:20Z</dcterms:modified>
</cp:coreProperties>
</file>